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Goodwill and Intangible Assets" sheetId="15" state="visible" r:id="rId15"/>
    <sheet xmlns:r="http://schemas.openxmlformats.org/officeDocument/2006/relationships" name="Accrued Liabilities" sheetId="16" state="visible" r:id="rId16"/>
    <sheet xmlns:r="http://schemas.openxmlformats.org/officeDocument/2006/relationships" name="Long-Term Debt" sheetId="17" state="visible" r:id="rId17"/>
    <sheet xmlns:r="http://schemas.openxmlformats.org/officeDocument/2006/relationships" name="Share-Based Compensation" sheetId="18" state="visible" r:id="rId18"/>
    <sheet xmlns:r="http://schemas.openxmlformats.org/officeDocument/2006/relationships" name="Income Taxes"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Concentration of Risk" sheetId="22" state="visible" r:id="rId22"/>
    <sheet xmlns:r="http://schemas.openxmlformats.org/officeDocument/2006/relationships" name="Segment Information" sheetId="23" state="visible" r:id="rId23"/>
    <sheet xmlns:r="http://schemas.openxmlformats.org/officeDocument/2006/relationships" name="Restructuring" sheetId="24" state="visible" r:id="rId24"/>
    <sheet xmlns:r="http://schemas.openxmlformats.org/officeDocument/2006/relationships" name="Stock Repurchase Program" sheetId="25" state="visible" r:id="rId25"/>
    <sheet xmlns:r="http://schemas.openxmlformats.org/officeDocument/2006/relationships" name="Derivatives and Hedging Activit" sheetId="26" state="visible" r:id="rId26"/>
    <sheet xmlns:r="http://schemas.openxmlformats.org/officeDocument/2006/relationships" name="Selected Quarterly Financial Da" sheetId="27" state="visible" r:id="rId27"/>
    <sheet xmlns:r="http://schemas.openxmlformats.org/officeDocument/2006/relationships" name="Immaterial Restatement of Prior" sheetId="28" state="visible" r:id="rId28"/>
    <sheet xmlns:r="http://schemas.openxmlformats.org/officeDocument/2006/relationships" name="Schedule II - Valuation And Qua"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Acquisitions (Tables)" sheetId="32" state="visible" r:id="rId32"/>
    <sheet xmlns:r="http://schemas.openxmlformats.org/officeDocument/2006/relationships" name="Investments (Tables)" sheetId="33" state="visible" r:id="rId33"/>
    <sheet xmlns:r="http://schemas.openxmlformats.org/officeDocument/2006/relationships" name="Fair Value Measurements (Tables"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Goodwill and Intangible Assets " sheetId="37" state="visible" r:id="rId37"/>
    <sheet xmlns:r="http://schemas.openxmlformats.org/officeDocument/2006/relationships" name="Accrued Liabilities (Tables)" sheetId="38" state="visible" r:id="rId38"/>
    <sheet xmlns:r="http://schemas.openxmlformats.org/officeDocument/2006/relationships" name="Long-Term Debt (Tables)" sheetId="39" state="visible" r:id="rId39"/>
    <sheet xmlns:r="http://schemas.openxmlformats.org/officeDocument/2006/relationships" name="Share-Based Compensation (Table" sheetId="40" state="visible" r:id="rId40"/>
    <sheet xmlns:r="http://schemas.openxmlformats.org/officeDocument/2006/relationships" name="Income Taxes (Tables)" sheetId="41" state="visible" r:id="rId41"/>
    <sheet xmlns:r="http://schemas.openxmlformats.org/officeDocument/2006/relationships" name="Leases (Tables)" sheetId="42" state="visible" r:id="rId42"/>
    <sheet xmlns:r="http://schemas.openxmlformats.org/officeDocument/2006/relationships" name="Commitments and Contingencies (" sheetId="43" state="visible" r:id="rId43"/>
    <sheet xmlns:r="http://schemas.openxmlformats.org/officeDocument/2006/relationships" name="Concentration of Risk (Tables)" sheetId="44" state="visible" r:id="rId44"/>
    <sheet xmlns:r="http://schemas.openxmlformats.org/officeDocument/2006/relationships" name="Segment Information (Tables)" sheetId="45" state="visible" r:id="rId45"/>
    <sheet xmlns:r="http://schemas.openxmlformats.org/officeDocument/2006/relationships" name="Restructuring (Tables)" sheetId="46" state="visible" r:id="rId46"/>
    <sheet xmlns:r="http://schemas.openxmlformats.org/officeDocument/2006/relationships" name="Stock Repurchase Program (Table" sheetId="47" state="visible" r:id="rId47"/>
    <sheet xmlns:r="http://schemas.openxmlformats.org/officeDocument/2006/relationships" name="Selected Quarterly Financial _2" sheetId="48" state="visible" r:id="rId48"/>
    <sheet xmlns:r="http://schemas.openxmlformats.org/officeDocument/2006/relationships" name="Immaterial Restatement of Pri_2" sheetId="49" state="visible" r:id="rId49"/>
    <sheet xmlns:r="http://schemas.openxmlformats.org/officeDocument/2006/relationships" name="Organization and Basis of Pre_2" sheetId="50" state="visible" r:id="rId50"/>
    <sheet xmlns:r="http://schemas.openxmlformats.org/officeDocument/2006/relationships" name="Significant Accounting Polici_4" sheetId="51" state="visible" r:id="rId51"/>
    <sheet xmlns:r="http://schemas.openxmlformats.org/officeDocument/2006/relationships" name="Significant Accounting Polici_5" sheetId="52" state="visible" r:id="rId52"/>
    <sheet xmlns:r="http://schemas.openxmlformats.org/officeDocument/2006/relationships" name="Significant Accounting Polici_6" sheetId="53" state="visible" r:id="rId53"/>
    <sheet xmlns:r="http://schemas.openxmlformats.org/officeDocument/2006/relationships" name="Significant Accounting Polici_7" sheetId="54" state="visible" r:id="rId54"/>
    <sheet xmlns:r="http://schemas.openxmlformats.org/officeDocument/2006/relationships" name="Significant Accounting Polici_8" sheetId="55" state="visible" r:id="rId55"/>
    <sheet xmlns:r="http://schemas.openxmlformats.org/officeDocument/2006/relationships" name="Acquisitions - Narrative (Detai" sheetId="56" state="visible" r:id="rId56"/>
    <sheet xmlns:r="http://schemas.openxmlformats.org/officeDocument/2006/relationships" name="Acquisitions - Purchase Price A" sheetId="57" state="visible" r:id="rId57"/>
    <sheet xmlns:r="http://schemas.openxmlformats.org/officeDocument/2006/relationships" name="Investments  - Summary of Avail" sheetId="58" state="visible" r:id="rId58"/>
    <sheet xmlns:r="http://schemas.openxmlformats.org/officeDocument/2006/relationships" name="Investments  - Schedule of Avai" sheetId="59" state="visible" r:id="rId59"/>
    <sheet xmlns:r="http://schemas.openxmlformats.org/officeDocument/2006/relationships" name="Investments  - Narrative (Detai" sheetId="60" state="visible" r:id="rId60"/>
    <sheet xmlns:r="http://schemas.openxmlformats.org/officeDocument/2006/relationships" name="Fair Value Measurements - Finan" sheetId="61" state="visible" r:id="rId61"/>
    <sheet xmlns:r="http://schemas.openxmlformats.org/officeDocument/2006/relationships" name="Fair Value Measurements - Narra" sheetId="62" state="visible" r:id="rId62"/>
    <sheet xmlns:r="http://schemas.openxmlformats.org/officeDocument/2006/relationships" name="Fair Value Measurements - Recon" sheetId="63" state="visible" r:id="rId63"/>
    <sheet xmlns:r="http://schemas.openxmlformats.org/officeDocument/2006/relationships" name="Inventories  - Summary of Inven" sheetId="64" state="visible" r:id="rId64"/>
    <sheet xmlns:r="http://schemas.openxmlformats.org/officeDocument/2006/relationships" name="Property, Plant and Equipment -" sheetId="65" state="visible" r:id="rId65"/>
    <sheet xmlns:r="http://schemas.openxmlformats.org/officeDocument/2006/relationships" name="Property, Plant and Equipment_2" sheetId="66" state="visible" r:id="rId66"/>
    <sheet xmlns:r="http://schemas.openxmlformats.org/officeDocument/2006/relationships" name="Goodwill and Intangible Asset_2" sheetId="67" state="visible" r:id="rId67"/>
    <sheet xmlns:r="http://schemas.openxmlformats.org/officeDocument/2006/relationships" name="Goodwill and Intangible Asset_3" sheetId="68" state="visible" r:id="rId68"/>
    <sheet xmlns:r="http://schemas.openxmlformats.org/officeDocument/2006/relationships" name="Goodwill and Intangible Asset_4" sheetId="69" state="visible" r:id="rId69"/>
    <sheet xmlns:r="http://schemas.openxmlformats.org/officeDocument/2006/relationships" name="Goodwill and Intangible Asset_5" sheetId="70" state="visible" r:id="rId70"/>
    <sheet xmlns:r="http://schemas.openxmlformats.org/officeDocument/2006/relationships" name="Goodwill and Intangible Asset_6" sheetId="71" state="visible" r:id="rId71"/>
    <sheet xmlns:r="http://schemas.openxmlformats.org/officeDocument/2006/relationships" name="Goodwill and Intangible Asset_7" sheetId="72" state="visible" r:id="rId72"/>
    <sheet xmlns:r="http://schemas.openxmlformats.org/officeDocument/2006/relationships" name="Accrued Liabilities - Summary (" sheetId="73" state="visible" r:id="rId73"/>
    <sheet xmlns:r="http://schemas.openxmlformats.org/officeDocument/2006/relationships" name="Long-Term Debt - Schedule of Lo" sheetId="74" state="visible" r:id="rId74"/>
    <sheet xmlns:r="http://schemas.openxmlformats.org/officeDocument/2006/relationships" name="Long-Term Debt - Narrative (Det" sheetId="75" state="visible" r:id="rId75"/>
    <sheet xmlns:r="http://schemas.openxmlformats.org/officeDocument/2006/relationships" name="Long-Term Debt - Interest Expen" sheetId="76" state="visible" r:id="rId76"/>
    <sheet xmlns:r="http://schemas.openxmlformats.org/officeDocument/2006/relationships" name="Long-Term Debt - Interest Rate " sheetId="77" state="visible" r:id="rId77"/>
    <sheet xmlns:r="http://schemas.openxmlformats.org/officeDocument/2006/relationships" name="Share-Based Compensation - Allo" sheetId="78" state="visible" r:id="rId78"/>
    <sheet xmlns:r="http://schemas.openxmlformats.org/officeDocument/2006/relationships" name="Share-Based Compensation - Narr" sheetId="79" state="visible" r:id="rId79"/>
    <sheet xmlns:r="http://schemas.openxmlformats.org/officeDocument/2006/relationships" name="Share-Based Compensation - Summ" sheetId="80" state="visible" r:id="rId80"/>
    <sheet xmlns:r="http://schemas.openxmlformats.org/officeDocument/2006/relationships" name="Share-Based Compensation - Su_2" sheetId="81" state="visible" r:id="rId81"/>
    <sheet xmlns:r="http://schemas.openxmlformats.org/officeDocument/2006/relationships" name="Share-Based Compensation - Su_3" sheetId="82" state="visible" r:id="rId82"/>
    <sheet xmlns:r="http://schemas.openxmlformats.org/officeDocument/2006/relationships" name="Share-Based Compensation - Su_4" sheetId="83" state="visible" r:id="rId83"/>
    <sheet xmlns:r="http://schemas.openxmlformats.org/officeDocument/2006/relationships" name="Share-Based Compensation - Su_5" sheetId="84" state="visible" r:id="rId84"/>
    <sheet xmlns:r="http://schemas.openxmlformats.org/officeDocument/2006/relationships" name="Income Taxes - Narrative (Detai" sheetId="85" state="visible" r:id="rId85"/>
    <sheet xmlns:r="http://schemas.openxmlformats.org/officeDocument/2006/relationships" name="Income Taxes - Regional Income " sheetId="86" state="visible" r:id="rId86"/>
    <sheet xmlns:r="http://schemas.openxmlformats.org/officeDocument/2006/relationships" name="Income Taxes - Components of Pr" sheetId="87" state="visible" r:id="rId87"/>
    <sheet xmlns:r="http://schemas.openxmlformats.org/officeDocument/2006/relationships" name="Income Taxes - Reconciliation o" sheetId="88" state="visible" r:id="rId88"/>
    <sheet xmlns:r="http://schemas.openxmlformats.org/officeDocument/2006/relationships" name="Income Taxes - Components of De" sheetId="89" state="visible" r:id="rId89"/>
    <sheet xmlns:r="http://schemas.openxmlformats.org/officeDocument/2006/relationships" name="Income Taxes - Summary of Chang" sheetId="90" state="visible" r:id="rId90"/>
    <sheet xmlns:r="http://schemas.openxmlformats.org/officeDocument/2006/relationships" name="Income Taxes - Reconciliation_2" sheetId="91" state="visible" r:id="rId91"/>
    <sheet xmlns:r="http://schemas.openxmlformats.org/officeDocument/2006/relationships" name="Income Taxes - Liability for Un" sheetId="92" state="visible" r:id="rId92"/>
    <sheet xmlns:r="http://schemas.openxmlformats.org/officeDocument/2006/relationships" name="Leases - Additional Information" sheetId="93" state="visible" r:id="rId93"/>
    <sheet xmlns:r="http://schemas.openxmlformats.org/officeDocument/2006/relationships" name="Leases - The Components of Leas" sheetId="94" state="visible" r:id="rId94"/>
    <sheet xmlns:r="http://schemas.openxmlformats.org/officeDocument/2006/relationships" name="Leases - Supplemental Cash Flow" sheetId="95" state="visible" r:id="rId95"/>
    <sheet xmlns:r="http://schemas.openxmlformats.org/officeDocument/2006/relationships" name="Leases - Other Information (Det" sheetId="96" state="visible" r:id="rId96"/>
    <sheet xmlns:r="http://schemas.openxmlformats.org/officeDocument/2006/relationships" name="Leases - Supplemental Balance S" sheetId="97" state="visible" r:id="rId97"/>
    <sheet xmlns:r="http://schemas.openxmlformats.org/officeDocument/2006/relationships" name="Leases - Maturity (Details)" sheetId="98" state="visible" r:id="rId98"/>
    <sheet xmlns:r="http://schemas.openxmlformats.org/officeDocument/2006/relationships" name="Commitments and Contingencies -" sheetId="99" state="visible" r:id="rId99"/>
    <sheet xmlns:r="http://schemas.openxmlformats.org/officeDocument/2006/relationships" name="Commitments and Contingencies_2" sheetId="100" state="visible" r:id="rId100"/>
    <sheet xmlns:r="http://schemas.openxmlformats.org/officeDocument/2006/relationships" name="Commitments and Contingencies_3" sheetId="101" state="visible" r:id="rId101"/>
    <sheet xmlns:r="http://schemas.openxmlformats.org/officeDocument/2006/relationships" name="Commitments and Contingencies_4" sheetId="102" state="visible" r:id="rId102"/>
    <sheet xmlns:r="http://schemas.openxmlformats.org/officeDocument/2006/relationships" name="Concentration of Risk - Narrati" sheetId="103" state="visible" r:id="rId103"/>
    <sheet xmlns:r="http://schemas.openxmlformats.org/officeDocument/2006/relationships" name="Concentration of Risk - Schedul" sheetId="104" state="visible" r:id="rId104"/>
    <sheet xmlns:r="http://schemas.openxmlformats.org/officeDocument/2006/relationships" name="Segment Information - Narrative" sheetId="105" state="visible" r:id="rId105"/>
    <sheet xmlns:r="http://schemas.openxmlformats.org/officeDocument/2006/relationships" name="Segment Information - Net Sales" sheetId="106" state="visible" r:id="rId106"/>
    <sheet xmlns:r="http://schemas.openxmlformats.org/officeDocument/2006/relationships" name="Segment Information - Income by" sheetId="107" state="visible" r:id="rId107"/>
    <sheet xmlns:r="http://schemas.openxmlformats.org/officeDocument/2006/relationships" name="Segment Information - Revenue b" sheetId="108" state="visible" r:id="rId108"/>
    <sheet xmlns:r="http://schemas.openxmlformats.org/officeDocument/2006/relationships" name="Segment Information - Schedule " sheetId="109" state="visible" r:id="rId109"/>
    <sheet xmlns:r="http://schemas.openxmlformats.org/officeDocument/2006/relationships" name="Segment Information - Revenue_2" sheetId="110" state="visible" r:id="rId110"/>
    <sheet xmlns:r="http://schemas.openxmlformats.org/officeDocument/2006/relationships" name="Segment Information - Revenue_3" sheetId="111" state="visible" r:id="rId111"/>
    <sheet xmlns:r="http://schemas.openxmlformats.org/officeDocument/2006/relationships" name="Segment Information - Long-live" sheetId="112" state="visible" r:id="rId112"/>
    <sheet xmlns:r="http://schemas.openxmlformats.org/officeDocument/2006/relationships" name="Restructuring - Narrative (Deta" sheetId="113" state="visible" r:id="rId113"/>
    <sheet xmlns:r="http://schemas.openxmlformats.org/officeDocument/2006/relationships" name="Restructuring - Restructuring R" sheetId="114" state="visible" r:id="rId114"/>
    <sheet xmlns:r="http://schemas.openxmlformats.org/officeDocument/2006/relationships" name="Stock Repurchase Program  - Nar" sheetId="115" state="visible" r:id="rId115"/>
    <sheet xmlns:r="http://schemas.openxmlformats.org/officeDocument/2006/relationships" name="Stock Repurchase Program  - Sum" sheetId="116" state="visible" r:id="rId116"/>
    <sheet xmlns:r="http://schemas.openxmlformats.org/officeDocument/2006/relationships" name="Derivatives and Hedging Activ_2" sheetId="117" state="visible" r:id="rId117"/>
    <sheet xmlns:r="http://schemas.openxmlformats.org/officeDocument/2006/relationships" name="Selected Quarterly Financial _3" sheetId="118" state="visible" r:id="rId118"/>
    <sheet xmlns:r="http://schemas.openxmlformats.org/officeDocument/2006/relationships" name="Immaterial Restatement of Pri_3" sheetId="119" state="visible" r:id="rId119"/>
    <sheet xmlns:r="http://schemas.openxmlformats.org/officeDocument/2006/relationships" name="Schedule II - Valuation And Q_2" sheetId="120" state="visible" r:id="rId120"/>
    <sheet xmlns:r="http://schemas.openxmlformats.org/officeDocument/2006/relationships" name="Uncategorized Items - smtc-0126" sheetId="121" state="visible" r:id="rId121"/>
  </sheets>
  <definedNames/>
  <calcPr calcId="124519" fullCalcOnLoad="1"/>
</workbook>
</file>

<file path=xl/sharedStrings.xml><?xml version="1.0" encoding="utf-8"?>
<sst xmlns="http://schemas.openxmlformats.org/spreadsheetml/2006/main" uniqueCount="1257">
  <si>
    <t>Cover Page - USD ($) $ in Billions</t>
  </si>
  <si>
    <t>12 Months Ended</t>
  </si>
  <si>
    <t>Jan. 26, 2020</t>
  </si>
  <si>
    <t>Mar. 18, 2020</t>
  </si>
  <si>
    <t>Jul. 28, 2019</t>
  </si>
  <si>
    <t>Cover page.</t>
  </si>
  <si>
    <t>Document Annual Report</t>
  </si>
  <si>
    <t>true</t>
  </si>
  <si>
    <t>Document Type</t>
  </si>
  <si>
    <t>10-K</t>
  </si>
  <si>
    <t>Document Period End Date</t>
  </si>
  <si>
    <t>Jan. 26,
		2020</t>
  </si>
  <si>
    <t>Document Transition Report</t>
  </si>
  <si>
    <t>false</t>
  </si>
  <si>
    <t>Contained File Information, File Number</t>
  </si>
  <si>
    <t>001-06395</t>
  </si>
  <si>
    <t>Entity Registrant Name</t>
  </si>
  <si>
    <t>SEMTECH CORP</t>
  </si>
  <si>
    <t>Entity Incorporation, State or Country Code</t>
  </si>
  <si>
    <t>DE</t>
  </si>
  <si>
    <t>Entity Tax Identification Number</t>
  </si>
  <si>
    <t>95-2119684</t>
  </si>
  <si>
    <t>Entity Address, Address Line One</t>
  </si>
  <si>
    <t>200 Flynn Road</t>
  </si>
  <si>
    <t>Entity Address, City or Town</t>
  </si>
  <si>
    <t>Camarillo</t>
  </si>
  <si>
    <t>Entity Address, State or Province</t>
  </si>
  <si>
    <t>CA</t>
  </si>
  <si>
    <t>Entity Address, Postal Zip Code</t>
  </si>
  <si>
    <t>93012-8790</t>
  </si>
  <si>
    <t>City Area Code</t>
  </si>
  <si>
    <t>805</t>
  </si>
  <si>
    <t>Local Phone Number</t>
  </si>
  <si>
    <t>498-2111</t>
  </si>
  <si>
    <t>Title of 12(b) Security</t>
  </si>
  <si>
    <t>Common Stock par value $0.01 per share</t>
  </si>
  <si>
    <t>Trading Symbol</t>
  </si>
  <si>
    <t>SMTC</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DOCUMENTS INCORPORATED BY REFERENCE Portions of the registrant’s Proxy Statement in connection with registrant’s annual meeting of stockholders to be held on June 11, 2020 to be filed with the Securities and Exchange Commission no later than 120 days after the end of the registrant’s fiscal year ended January 26, 2020 are incorporated by reference into Part III hereof.</t>
  </si>
  <si>
    <t>Amendment Flag</t>
  </si>
  <si>
    <t>Document Fiscal Year Focus</t>
  </si>
  <si>
    <t>2020</t>
  </si>
  <si>
    <t>Document Fiscal Period Focus</t>
  </si>
  <si>
    <t>FY</t>
  </si>
  <si>
    <t>Entity Central Index Key</t>
  </si>
  <si>
    <t>0000088941</t>
  </si>
  <si>
    <t>Current Fiscal Year End Date</t>
  </si>
  <si>
    <t>--01-26</t>
  </si>
  <si>
    <t>Consolidated Statements of Income - USD ($) $ in Thousands</t>
  </si>
  <si>
    <t>Jan. 27, 2019</t>
  </si>
  <si>
    <t>Jan. 28, 2018</t>
  </si>
  <si>
    <t>Income Statement [Abstract]</t>
  </si>
  <si>
    <t>Net sales</t>
  </si>
  <si>
    <t>Cost of sales</t>
  </si>
  <si>
    <t>Gross profit</t>
  </si>
  <si>
    <t>Operating costs and expenses:</t>
  </si>
  <si>
    <t>Selling, general and administrative</t>
  </si>
  <si>
    <t>Product development and engineering</t>
  </si>
  <si>
    <t>Intangible amortization</t>
  </si>
  <si>
    <t>Loss (gain) on disposition of business operations</t>
  </si>
  <si>
    <t>Changes in the fair value of contingent earn-out obligations</t>
  </si>
  <si>
    <t>Total operating costs and expenses</t>
  </si>
  <si>
    <t>Operating income</t>
  </si>
  <si>
    <t>Interest expense</t>
  </si>
  <si>
    <t>Non-operating income, net</t>
  </si>
  <si>
    <t>Investment impairments</t>
  </si>
  <si>
    <t>Income before taxes and equity in net gains (losses) of equity method investments</t>
  </si>
  <si>
    <t>Provision for income taxes</t>
  </si>
  <si>
    <t>Net income before equity in net gains (losses) of equity method investments</t>
  </si>
  <si>
    <t>Equity in net gains (losses) of equity method investments</t>
  </si>
  <si>
    <t>Net income</t>
  </si>
  <si>
    <t>Net loss attributable to noncontrolling interest</t>
  </si>
  <si>
    <t>Net income attributable to common stockholders</t>
  </si>
  <si>
    <t>Earnings per share:</t>
  </si>
  <si>
    <t>Basic (in dollars per share)</t>
  </si>
  <si>
    <t>Diluted (in dollars per share)</t>
  </si>
  <si>
    <t>Weighted average number of shares used in computing earnings per share:</t>
  </si>
  <si>
    <t>Basic (in shares)</t>
  </si>
  <si>
    <t>Diluted (in shares)</t>
  </si>
  <si>
    <t>Consolidated Statements of Comprehensive Income - USD ($) $ in Thousands</t>
  </si>
  <si>
    <t>Statement of Comprehensive Income [Abstract]</t>
  </si>
  <si>
    <t>Other comprehensive (loss) income, net:</t>
  </si>
  <si>
    <t>Unrealized (loss) gain on foreign currency cash flow hedges, net</t>
  </si>
  <si>
    <t>Realized (gain) loss on foreign currency cash flow hedges, net</t>
  </si>
  <si>
    <t>Unrealized gain on available-for-sale securities</t>
  </si>
  <si>
    <t>Change in defined benefit plans, net</t>
  </si>
  <si>
    <t>Other comprehensive (loss) income, net</t>
  </si>
  <si>
    <t>Comprehensive income</t>
  </si>
  <si>
    <t>Comprehensive loss attributable to noncontrolling interest</t>
  </si>
  <si>
    <t>Comprehensive income attributable to common stockholders</t>
  </si>
  <si>
    <t>Consolidated Balance Sheets - USD ($) $ in Thousands</t>
  </si>
  <si>
    <t>Current assets:</t>
  </si>
  <si>
    <t>Cash and cash equivalents</t>
  </si>
  <si>
    <t>Accounts receivable, less allowances of $633 and $774, respectively</t>
  </si>
  <si>
    <t>Inventories</t>
  </si>
  <si>
    <t>Prepaid taxes</t>
  </si>
  <si>
    <t>Other current assets</t>
  </si>
  <si>
    <t>Total current assets</t>
  </si>
  <si>
    <t>Non-current assets:</t>
  </si>
  <si>
    <t>Property, plant and equipment, net of accumulated depreciation of $214,787 and $196,033, respectively</t>
  </si>
  <si>
    <t>Deferred tax assets</t>
  </si>
  <si>
    <t>Goodwill</t>
  </si>
  <si>
    <t>Other intangible assets, net</t>
  </si>
  <si>
    <t>Other assets</t>
  </si>
  <si>
    <t>TOTAL ASSETS</t>
  </si>
  <si>
    <t>Current liabilities:</t>
  </si>
  <si>
    <t>Accounts payable</t>
  </si>
  <si>
    <t>Accrued liabilities</t>
  </si>
  <si>
    <t>Current portion - long term debt</t>
  </si>
  <si>
    <t>Total current liabilities</t>
  </si>
  <si>
    <t>Non-current liabilities:</t>
  </si>
  <si>
    <t>Deferred tax liabilities</t>
  </si>
  <si>
    <t>Long term debt, less current portion</t>
  </si>
  <si>
    <t>Other long-term liabilities</t>
  </si>
  <si>
    <t>Commitments and contingencies (Note 14)</t>
  </si>
  <si>
    <t xml:space="preserve"> </t>
  </si>
  <si>
    <t>Stockholders’ Equity:</t>
  </si>
  <si>
    <t>Common stock, $0.01 par value, 250,000,000 shares authorized, 78,136,144 issued and 65,758,115 outstanding and 78,136,144 issued and 65,238,255 outstanding, respectively</t>
  </si>
  <si>
    <t>Treasury stock, at cost, 12,378,029 shares and 12,897,889 shares, respectively</t>
  </si>
  <si>
    <t>Additional paid-in capital</t>
  </si>
  <si>
    <t>Retained earnings</t>
  </si>
  <si>
    <t>Accumulated other comprehensive loss</t>
  </si>
  <si>
    <t>Total stockholders’ equity</t>
  </si>
  <si>
    <t>Noncontrolling interest</t>
  </si>
  <si>
    <t>Total equity</t>
  </si>
  <si>
    <t>TOTAL LIABILITIES AND EQUITY</t>
  </si>
  <si>
    <t>Consolidated Balance Sheets (Parenthetical) - USD ($) $ in Thousands</t>
  </si>
  <si>
    <t>Statement of Financial Position [Abstract]</t>
  </si>
  <si>
    <t>Allowance for doubtful accounts</t>
  </si>
  <si>
    <t>Accumulated depreciation</t>
  </si>
  <si>
    <t>Common stock, par value (usd per share)</t>
  </si>
  <si>
    <t>Common stock, shares authorized</t>
  </si>
  <si>
    <t>Common stock, shares issued</t>
  </si>
  <si>
    <t>Common stock, shares outstanding</t>
  </si>
  <si>
    <t>Treasury stock, at cost, shares</t>
  </si>
  <si>
    <t>Consolidated Statements of Stockholders' Equity - USD ($) $ in Thousands</t>
  </si>
  <si>
    <t>Total</t>
  </si>
  <si>
    <t>Common Stock</t>
  </si>
  <si>
    <t>Additional Paid-in Capital</t>
  </si>
  <si>
    <t>Retained Earnings</t>
  </si>
  <si>
    <t>Treasury Stock, at Cost</t>
  </si>
  <si>
    <t>Accumulated Other Comprehensive Loss</t>
  </si>
  <si>
    <t>Stockholders’ Equity</t>
  </si>
  <si>
    <t>Noncontrolling Interest</t>
  </si>
  <si>
    <t>Beginning balance at Jan. 29, 2017</t>
  </si>
  <si>
    <t>Beginning balance (in shares) at Jan. 29, 2017</t>
  </si>
  <si>
    <t>Increase (Decrease) in Stockholders' Equity [Roll Forward]</t>
  </si>
  <si>
    <t>Other comprehensive income (loss), net of tax</t>
  </si>
  <si>
    <t>Stock-based compensation</t>
  </si>
  <si>
    <t>Repurchase of common stock</t>
  </si>
  <si>
    <t>Repurchase of outstanding common stock (in shares)</t>
  </si>
  <si>
    <t>Treasury stock reissued</t>
  </si>
  <si>
    <t>Treasury stock reissued (in shares)</t>
  </si>
  <si>
    <t>Ending balance at Jan. 28, 2018</t>
  </si>
  <si>
    <t>Ending balance (in shares) at Jan. 28, 2018</t>
  </si>
  <si>
    <t>Ending balance at Jan. 27, 2019</t>
  </si>
  <si>
    <t>Ending balance (in shares) at Jan. 27, 2019</t>
  </si>
  <si>
    <t>Capital contribution from outside party to a consolidated subsidiary</t>
  </si>
  <si>
    <t>Ending balance at Jan. 26, 2020</t>
  </si>
  <si>
    <t>Ending balance (in shares) at Jan. 26, 2020</t>
  </si>
  <si>
    <t>Consolidated Statements Of Cash Flows - USD ($) $ in Thousands</t>
  </si>
  <si>
    <t>Cash flows from operating activities:</t>
  </si>
  <si>
    <t>Adjustments to reconcile net income to net cash provided by operating activities:</t>
  </si>
  <si>
    <t>Depreciation and amortization</t>
  </si>
  <si>
    <t>Impairment of investments</t>
  </si>
  <si>
    <t>Accretion of deferred financing costs and debt discount</t>
  </si>
  <si>
    <t>Write-off of deferred financing costs and debt discount</t>
  </si>
  <si>
    <t>Deferred income taxes</t>
  </si>
  <si>
    <t>Share-based compensation and warrant costs</t>
  </si>
  <si>
    <t>Loss (gain) on disposition of business operations and assets</t>
  </si>
  <si>
    <t>Equity in net (gains) losses of equity method investments</t>
  </si>
  <si>
    <t>Gain from sale of investment</t>
  </si>
  <si>
    <t>Gain from convertible debt settlement</t>
  </si>
  <si>
    <t>Corporate owned life insurance, net</t>
  </si>
  <si>
    <t>Changes in assets and liabilities:</t>
  </si>
  <si>
    <t>Accounts receivable, net</t>
  </si>
  <si>
    <t>Income taxes payable</t>
  </si>
  <si>
    <t>Other liabilities</t>
  </si>
  <si>
    <t>Net cash provided by operating activities</t>
  </si>
  <si>
    <t>Cash flows from investing activities:</t>
  </si>
  <si>
    <t>Proceeds from convertible debt settlement</t>
  </si>
  <si>
    <t>Proceeds from sales of property, plant and equipment</t>
  </si>
  <si>
    <t>Purchase of property, plant and equipment</t>
  </si>
  <si>
    <t>Purchase of investments</t>
  </si>
  <si>
    <t>Acquisitions, net of cash acquired</t>
  </si>
  <si>
    <t>Proceeds from sale of investments</t>
  </si>
  <si>
    <t>Net cash used in investing activities</t>
  </si>
  <si>
    <t>Cash flows from financing activities:</t>
  </si>
  <si>
    <t>Payments of term loans</t>
  </si>
  <si>
    <t>Proceeds from revolving line of credit</t>
  </si>
  <si>
    <t>Payments of revolving line of credit</t>
  </si>
  <si>
    <t>Deferred financing costs</t>
  </si>
  <si>
    <t>Payments of earn-out</t>
  </si>
  <si>
    <t>Payment for employee share-based compensation payroll taxes</t>
  </si>
  <si>
    <t>Proceeds from exercise of stock options</t>
  </si>
  <si>
    <t>Contributions from noncontrolling interest</t>
  </si>
  <si>
    <t>Net cash used in financing activities</t>
  </si>
  <si>
    <t>Net (decrease) increase in cash and cash equivalents</t>
  </si>
  <si>
    <t>Cash and cash equivalents at beginning of period</t>
  </si>
  <si>
    <t>Cash and cash equivalents at end of period</t>
  </si>
  <si>
    <t>Supplemental disclosure of cash flow information:</t>
  </si>
  <si>
    <t>Interest paid</t>
  </si>
  <si>
    <t>Income taxes paid</t>
  </si>
  <si>
    <t>Non-cash investing and financing activities:</t>
  </si>
  <si>
    <t>(Increase) decrease in accounts payable related to capital expenditures</t>
  </si>
  <si>
    <t>Conversion of note into equity</t>
  </si>
  <si>
    <t>Organization and Basis of Presentation</t>
  </si>
  <si>
    <t>Organization, Consolidation and Presentation of Financial Statements [Abstract]</t>
  </si>
  <si>
    <t>Organization and Basis of Presentation Semtech Corporation (together with its consolidated subsidiaries, the "Company" or "Semtech") is a global supplier of high-performance analog and mixed-signal semiconductors and advanced algorithms. The end customers for the Company’s products are primarily original equipment manufacturers ("OEMs") that produce and sell electronics. The Company designs, develops and markets a wide range of products for commercial applications, the majority of which are sold into the enterprise computing, communications, high-end consumer and industrial end markets. Basis of Presentation The Company reports results on the basis of 52 and 53 -week periods and ends its fiscal year on the last Sunday in January. The fiscal years 2020, 2019 and 2018 each consisted of 52 weeks. Principles of Consolidation The accompanying consolidated financial statements include the accounts of the Company and its majority-owned subsidiaries and have been prepared in accordance with accounting principles generally accepted in the United States (“GAAP”). The Company’s Consolidated Statements of Income are referred to herein as the "Statements of Income," the Company’s Consolidated Balance Sheets are referred to herein as the "Balance Sheets" and the Company's Consolidated Statements of Cash Flows are referred to herein as the "Statements of Cash Flows." In the opinion of the Company, all adjustments of a normal and recurring nature necessary for a fair presentation, in all material respects, of the consolidated financial statements have been made. All intercompany balances have been eliminated. The Company consolidates entities that are not variable interest entities ("VIEs") when it owns, directly or indirectly, a majority interest in the entity or is otherwise able to control the entity. The Company consolidates VIEs in accordance with Financial Accounting Standards Board ("FASB") Accounting Standards Codification ("ASC") Topic 810, "Consolidation." Entities for which the Company owns an interest, but does not consolidate, are accounted for under the equity method or cost method of accounting as minority investments and are included in “Other Assets” within the Balance Sheets. The ownership interest in a consolidated subsidiary of the Company held by outside parties is included in “Noncontrolling Interest” within the Balance Sheets.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Correction of Immaterial Errors During the fourth quarter of fiscal year 2020, management identified certain immaterial errors related to share-based compensation expense of market-based awards granted during fiscal years 2018, 2019 and 2020. The errors resulted from adjustments to the grant date fair value of the market-based awards that were incorrectly accounted for as performance-based awards. The Company has corrected its consolidated financial statements for these errors for all annual periods presented in this Annual Report on Form 10-K, as well as the unaudited interim financial information presented in Note 21 . Refer to Note 20 for a discussion of the Company's assessment of the errors and impact on its consolidated financial statements.</t>
  </si>
  <si>
    <t>Significant Accounting Policies</t>
  </si>
  <si>
    <t>Accounting Policies [Abstract]</t>
  </si>
  <si>
    <t>Significant Accounting Policies Cash and Cash Equivalents The Company considers all highly-liquid investments with an original maturity of 90 days or less and money market mutual funds to be cash equivalents. The Company maintains cash balances and cash equivalents in highly-qualified financial institutions. At various times, such amounts are in excess of insured limits. Cash equivalents can consist of money market mutual funds, government and corporate obligations, and bank time deposits. Investments The Company’s investment policy restricts investments to high credit quality investments with limits on the length to maturity and the amount invested with any one issuer. These investments, especially corporate obligations, are subject to default risk. The Company classifies its convertible debt investments as available-for-sale ("AFS") securities and reports these investments at fair value with current and long-term AFS investments included in "Other current assets" and "Other assets," respectively, in the Balance Sheets. Unrealized gains or losses, net of tax, are recorded in "Accumulated other comprehensive loss" in the Balance Sheets, and realized gains or losses are recorded in "Non-operating income, net" in the Statements of Income. The Company has minority equity investments in privately-held companies that are classified in "Other assets" in the Balance Sheets. Substantially all of these investments are carried at cost because the Company does not have the ability to exercise significant influence over the companies. These minority equity investments do not have readily determinable fair values and the Company has determined that it is not practicable to estimate the fair values of these investments. As of January 26, 2020 and January 27, 2019 , the Company had aggregate net investments under the cost method of accounting of $19.4 million and $16.7 million , respectively. As of January 26, 2020 and January 27, 2019 , aggregate net investments accounted for under the equity method of accounting totaled $3.3 million and $2.7 million , respectively. The Company monitors whether there have been any events or changes in circumstances that would have a significant adverse effect on the fair values of these investments and recognizes losses in the Statements of Income when it determines that declines in the fair values of its investments below their cost are other than temporary. The Company recorded investment impairments of $1.2 million , $30.0 million and $4.3 million during fiscal years 2020 , 2019 and 2018 , respectively. Accounts Receivable Allowances Accounts receivable are recorded at net realizable value or the amount that the Company expects to collect on gross customer trade receivables. The Company evaluates the collectability of its accounts receivable based on a combination of factors. The Company generally does not require collateral on accounts receivable as the majority of the Company’s customers are large, well-established companies. Historically, bad debt provisions have been consistent with management’s expectations. If the Company becomes aware of a customer’s inability to meet its financial obligations after a sale has occurred, it records an allowance to reduce the net receivable to the amount it reasonably believes it will be able to collect from the customer. For all other customers, the Company recognizes allowances for doubtful accounts based on the length of time the receivables are past due, the current business environment and historical experience. If the financial condition of the Company’s customers were to deteriorate or if economic conditions worsen, additional allowances may be required in the future. All of the Company’s accounts receivables are trade-related receivables. Inventories Inventories are stated at lower of cost or net realizable value and consist of materials, labor, and overhead. The Company determines the cost of inventory by the first-in, first-out method. The Company evaluates inventories for excess quantities and obsolescence. This evaluation includes analysis of sales levels by product and projections of future demand. In order to state the inventory at lower of cost or net realizable value, the Company maintains reserves against its inventory. If future demand or market conditions are less favorable than the Company’s projections, a write-down of inventory may be required, and would be reflected in cost of goods sold in the period the revision is made. Business Combinations The Company accounts for business combinations in accordance with ASC 805, “Business Combinations.” The Company allocates the purchase price paid for assets acquired and liabilities assumed in connection with acquisitions based on their estimated fair values at the time of acquisition. This allocation involves a number of assumptions, estimates and judgments that could materially affect the timing or amounts recognized in its financial statements. The most subjective areas include determining the fair values of the following: • intangible assets, including the valuation methodology, estimations of future cash flows, discount rates, market segment growth rates and the Company's assumed market segment share, as well as the estimated useful life of intangible assets; • deferred tax assets and liabilities, uncertain tax positions and tax-related valuation allowances, which are initially estimated as of the acquisition date; • inventory; property, plant and equipment; pre-existing liabilities or legal claims; deferred revenue; and contingent consideration, each as may be applicable; and • goodwill as measured as the excess of consideration transferred over the net of the acquisition date fair values of the assets acquired and the liabilities assumed. The Company’s assumptions and estimates are based upon comparable market data and information obtained from management and the management of the acquired companies. The Company allocates goodwill to the reporting units of the business that are expected to benefit from the business combination. Variable Interest Entities The Company consolidates VIEs in accordance with ASC 810, "Consolidation," if it is the primary beneficiary of the VIE, which is determined if it has a controlling financial interest in the VIE. A controlling financial interest will have both of the following characteristics: (i) the power to direct the VIE's activities that most significantly impact the VIE's economic performance and (ii) the obligation to absorb the VIE's losses that could potentially be significant to the VIE or the right to receive the VIE's benefits that could potentially be significant to the VIE. The Company’s variable interests in VIEs may be in the form of equity ownership, contracts to purchase assets, management services, and development agreements between the Company and a VIE, loans provided by the Company to a VIE or other member, and/or guarantees provided by members to banks and other parties. The Company analyzes its investments or other interests to determine whether it represents a variable interest in a VIE. If so, the Company evaluates the facts to determine whether it is the primary beneficiary, based on if it has a controlling financial interest in the VIE. The Company concluded that some of its equity interests represent a variable interest, but it is not the primary beneficiary as prescribed in ASC 810. Specifically, in reaching this conclusion, the Company considered the activities that most significantly drive profitability for these private entities and determined that the activities that most significantly drive profitability are related to the technology and related product road maps. In some cases, the Company has a board observer role, however, it concluded that in these cases it was not in a position of decision-making or other authority to influence the activities of the private entities that could be considered significant with respect to their operations, including research and development plans and changes to their product road maps. Derivatives and Hedging Activities The Company records all derivatives on the Balance Sheets at fair value in accordance with ASC 815, "Derivatives and Hedging."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s, even though hedge accounting does not apply or the Company elects not to apply hedge accounting. In accordance with the FASB’s fair value measurement guidance, the Company made an accounting policy election to measure the credit risk of its derivative financial instruments that are subject to master netting agreements on a net basis by counterparty portfolio. Property, Plant and Equipment Property, plant and equipment are stated at cost or at fair market value at time of acquisition. Depreciation is computed over the estimated useful lives of the related asset type or term of the operating lease using the straight-line method for financial statement purposes. Maintenance and repairs are charged to expense as incurred and the costs of additions and betterments that increase the useful lives of the assets are capitalized. Goodwill The Company performs an annual impairment assessment of goodwill at the reporting unit level in the fourth quarter of each fiscal year, or more frequently if indicators of potential impairment exist. The analysis may include both qualitative and quantitative factors to assess the likelihood of an impairment. The reporting unit’s carrying value used in an impairment test represents the assignment of various assets and liabilities, excluding certain corporate assets and liabilities, such as cash, investments and debt. Qualitative factors include industry and market considerations, overall financial performance and other relevant events and factors affecting the reporting unit. Additionally, as part of this assessment, the Company may perform a quantitative analysis to support the qualitative factors above by applying sensitivities to assumptions and inputs used in measuring a reporting unit’s fair value. The Company’s quantitative impairment test considers both the income approach and the market approach to estimate a reporting unit's fair value. Significant estimates include market segment growth rates, assumed market segment share, estimated costs and discount rates based on a reporting unit's weighted average cost of capital. The Company tests the reasonableness of the inputs and outcomes of its discounted cash flow analysis against available market data. As the fair values of all of the Company's reporting units exceeded their carrying values, no impairment of goodwill was recorded during fiscal years 2020 , 2019 or 2018 . Other Intangibles and Long-lived Assets Finite-lived intangible assets resulting from business acquisitions or technology licenses purchased are amortized on a straight-line basis over their estimated useful lives. The useful lives of acquisition-related intangible assets represent the point where over 90% of realizable undiscounted cash flows for each intangible asset are recognized. The assigned useful lives are based upon the Company’s historical experience with similar technology and other intangible assets owned by the Company. The useful life of technology licenses is usually based on the term of the agreement. Acquired in-process research and development ("IPR&amp;D") projects, which represent projects that had not reached technological feasibility as of the date of acquisition, are recorded at fair value. Initially, these are classified as an indefinite-lived intangible asset until the completion or abandonment of the associated research and development efforts. Upon completion of development, acquired IPR&amp;D asset balances are transferred to finite-lived intangible assets and amortized over their useful lives. The asset balances relating to projects that are abandoned after acquisition are impaired and recorded in "Product development and engineering" ("R&amp;D") expense in the Statements of Income. The Company reviews indefinite-lived intangible assets for impairment on an annual basis in conjunction with goodwill or whenever events or changes in circumstances indicate that the carrying value may not be recoverable. Recoverability of indefinite-lived intangible assets is measured by comparing the carrying amount of the asset to the future discounted cash flows the asset is expected to generate. Also, the Company reassesses the estimated remaining useful lives of any impaired assets and adjusts accordingly estimates of future amortization expense related to these assets. The Company assesses finite-lived intangibles and long-lived assets for impairment when indicators of impairment, such as reductions in demand or significant industry and economic slowdowns in the semiconductor industry, are present. Reviews are performed to determine whether the carrying value of an asset is impaired, based on comparisons to undiscounted expected future cash flows. If this comparison indicates that there is impairment, the impaired asset is written down to fair value, which is typically calculated using: (i) quoted market price trends and internal factors such as changes in the Company's business strategy and/or (ii) discounted expected future cash flows utilizing a discount rate. Impairment is based on the excess of the carrying amount over the fair value of those assets the Company forecasts for specific product lines. For intangible long-lived assets, which consist of core technology and customer relationships, the Company uses the multi-period excess earnings method (an income approach) or the replacement cost method (a cost approach) to determine fair value. The multi-period excess earnings method estimates the value of the asset based on the present value of the after-tax cash flows attributable to the intangible asset, which includes the Company's estimates of forecasted revenue, operating margins, taxes, and discount rate. The replacement cost method incorporates a market participant’s assumption that an in-use premise is the highest and best use of customer relationships and core technology. The Company estimates the cost it would incur to rebuild or re-establish the intangible asset and the associated effort required to develop it. The fair values of individual tangible long-lived assets are determined using the cost to reproduce the long-lived asset and taking into account the age, condition, inflation using the U.S. Bureau of Labor Statistics and Marshall Valuation Services, and cost to ready the long-lived asset for its intended use. Additionally, the Company considers the potential existence of functional and economic obsolescence and quantifies these elements in its cost approach as appropriate. Functional Currency The Company has concluded that the functional currency of all of its subsidiaries is the United States ("U.S.") Dollar. Fair Value Measurements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The Company uses the following three levels of inputs in determining the fair value of the Company’s assets and liabilities, focusing on the most observable inputs when available: Level 1— Quoted prices in active markets for identical assets or liabilities. Level 2— Observable inputs other than Level 1 prices, such as quoted prices for similar assets or liabilities in active markets or other inputs that are observable for the assets or liabilities, either directly or indirectly. Level 3— Unobservable inputs based on the Company’s own assumptions, requiring significant management judgment or estimation.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is determined based on the lowest level input that is significant to the fair value measurement. Revenue Recognition The Company derives its revenue primarily from the sale of semiconductor products into various end markets. Revenue is recognized in accordance with ASC 606, "Revenue from Contracts with Customers," when control of these products is transferred to the Company’s customers, in an amount that reflects the consideration the Company expects to be entitled to in exchange for these products. Control is generally transferred when products are shipped and, to a lesser extent, when the products are delivered. Recovery of costs associated with product design and engineering services are recognized during the period in which services are performed and are reported as a reduction to product development and engineering expense. Historically, these recoveries have not exceeded the cost of the related development efforts. The Company includes revenue related to granted technology licenses as part of "Net sales" in the Statements of Income. Historically, revenue from these arrangements has not been significant though they are part of its recurring ordinary business. The Company determines revenue recognition through the following five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performance obligations are satisfied. The Company accounts for a contract when it has approval and commitment from both parties, the rights of the parties are identified, payment terms are identified, the contract has commercial substance, and collectability of consideration is probable. The Company’s revenue contracts generally represent a single performance obligation to sell its products to trade customers. Net sales reflect the transaction prices for contracts, which include units shipped at selling prices reduced by variable consideration. Determination of variable consideration requires judgment by the Company. Variable consideration includes expected sales returns and other price adjustments. Variable consideration is estimated using the expected value method considering all reasonably available information, including the Company’s historical experience and its current expectations, and is reflected in the transaction price when sales are recorded. Sales returns are generally accepted at the Company’s discretion or from distributors with such rights. The Company’s contracts with trade customers do not have significant financing components or non-cash consideration. The Company provides an assurance type warranty, which is typically not sold separately and does not represent a separate performance obligation. The Company’s payment terms are generally aligned with shipping terms. Contract Modifications: If a contract is modified, which does not normally occur, changes in contract specifications and requirements must be accounted for. The Company considers contract modifications to exist when the modification creates new, or changes existing, enforceable rights and obligations. Most of the Company’s contract modifications are to distributor agreements for adding new goods or services that are considered distinct from the existing contract and the change in contract price reflects the standalone selling price of the distinct service. Disaggregated Revenue: The Company disaggregates revenue from contracts with customers by types of products and geography, as it believes it best depicts how the nature, amount, timing, and uncertainty of revenue and cash flows are affected by economic factors. Refer to “Note 16 : Segment Information” for further information on revenues by product line and geographic region. Contract Balances: Accounts receivable represents the Company’s unconditional right to receive consideration from its customers. Contract assets consist of the Company’s right to consideration in exchange for goods or services that the Company has transferred to a customer when that right is conditioned on something other than the passage of time. ASC 606 also requires an entity to present a revenue contract as a contract liability in instances when a customer pays consideration, or an entity has a right to an amount of consideration that is unconditional (i.e., receivable), before the entity transfers a good or service to the customer. The Company's contract asset and contract liability balances were not material as of January 26, 2020 and January 27, 2019 . There were no impairment losses recognized on the Company’s accounts receivable or contract assets during the fiscal year ended January 26, 2020 . Contract Costs: All incremental customer contract acquisition costs are expensed as they are incurred as the amortization period of the asset that the Company otherwise would have recognized is one year or less in duration. Significant Financing Component: The Company does not adjust the promised amount of consideration for the effects of a significant financing component as the Company expects, at contract inception, that the period between when the Company transfers a promised good or service to a customer and when the customer pays for that good or service will be one year or less. Sales Tax Exclusion from the Transaction Price: The Company excludes from the measurement of the transaction price all taxes assessed by a governmental authority that are both imposed on and concurrent with a specific revenue-producing transaction and collected by the Company from the customer. Shipping and Handling Activities: The Company accounts for shipping and handling activities performed after a customer obtains control of the good as activities to fulfill the promise to transfer the good. Cost of Sales Cost of sales includes materials, depreciation on fixed assets used in the manufacturing process, shipping costs, direct labor and overhead. Sales and Marketing The Company expenses sales and marketing costs, which include advertising costs, as they are incurred. Advertising costs were $0.9 million , $0.6 million and $0.6 million fo r fiscal years 2020 , 2019 and 2018 , respectively. Product Development and Engineering Product development and engineering costs are charged to expense as incurred. Recoveries from nonrecurring engineering services are recorded as an offset to product development expense incurred in support of this effort since these activities do not represent an earnings process core to the Company’s business and serve as a mechanism to partially recover development expenditures. The Company received approximately $8.4 million , $4.4 million and $5.4 million of recoveries for nonrecurring engineering services in fiscal years 2020 , 2019 and 2018 , respectively. Income Taxes The Company accounts for income taxes using the asset and liability method. Under this method, deferred tax assets and liabilities are recognized for the estimated future tax consequences attributable to differences between the financial statement carrying amounts and their respective tax bases. Current and long-term prepaid taxes are included in "Prepaid taxes" and "Other assets," respectively, and current and long-term liabilities for uncertain tax positions are included in "Accrued liabilities" and "Other long-term liabilities," respectively, in the Balance Sheets. As part of the process of preparing the Company’s consolidated financial statements, the Company estimates income taxes in each of the jurisdictions in which it operates. This process involves estimating the current tax liability together with assessing temporary differences resulting from differing treatment of items for tax and accounting purposes. These differences result in deferred tax assets and liabilities. The Company must assess the likelihood that its deferred tax assets will be recovered from future taxable income and, to the extent the Company believes that recovery is not likely, it must establish a valuation allowance. To the extent the Company changes its valuation allowance in a period, the change is generally recorded through the tax provision in the Statements of Income. The Company continually reviews its position on undistributed earnings from its foreign subsidiaries to determine whether those earnings are indefinitely reinvested offshore. Domestic and foreign operating cash flow forecasts are reviewed to determine the sources and uses of cash. Based on these forecasts, the Company determines the need to accrue deferred tax liabilities associated with its undistributed offshore earnings. Other Comprehensive Income (Loss) Other comprehensive income or loss includes unrealized gains or losses on AFS investments, foreign currency and interest rate hedging activities, and changes in defined benefit plans, which are presented in the Statements of Comprehensive Income. The following table summarizes the changes in other comprehensive (loss) income by component: Fiscal Year Ended January 26, January 27, January 28, (in thousands) Pre-tax Amount Tax Benefit (Expense) Net Amount Pre-tax Amount Tax (Expense) Benefit Net Amount Pre-tax Amount Tax Benefit (Expense) Net Amount Defined benefit plans: Other comprehensive (loss) gain before reclassifications $ (9,237 ) $ 1,276 $ (7,961 ) $ (2,597 ) $ 116 $ (2,481 ) $ 637 $ (253 ) $ 384 Amounts reclassified to earnings included in "Selling, general and administrative" 3,446 (476 ) 2,970 — — — — — — Foreign currency hedge: Other comprehensive (loss) gain before reclassifications 66 (7 ) 59 (164 ) 49 (115 ) 1,205 (263 ) 942 Amounts reclassified to earnings included in "Selling, general and administrative" (149 ) 16 (133 ) 233 (44 ) 189 (1,531 ) 299 (1,232 ) Available-for-sale securities: — Other comprehensive gain before reclassifications 3,156 (650 ) 2,506 — — — — — — Other comprehensive (loss) income $ (2,718 ) $ 159 $ (2,559 ) $ (2,528 ) $ 121 $ (2,407 ) $ 311 $ (217 ) $ 94 Accumulated Other Comprehensive Loss The following table summarizes the changes in accumulated other comprehensive loss by component: (in thousands) Defined Benefit Plans Foreign Currency Hedge Available-for-Sale Securities Cumulative Translation Adjustment Accumulated Other Comprehensive Loss Balance as of January 29, 2017 $ (2,414 ) $ 290 $ — $ 830 $ (1,294 ) Other comprehensive income (loss) 384 (290 ) — — 94 Balance as of January 28, 2018 (2,030 ) — — 830 (1,200 ) Other comprehensive (loss) income (2,481 ) 74 — — (2,407 ) Balance as of January 27, 2019 (4,511 ) 74 — 830 (3,607 ) Other comprehensive (loss) income (4,991 ) (74 ) 2,506 — (2,559 ) Balance as of January 26, 2020 $ (9,502 ) $ — $ 2,506 $ 830 $ (6,166 ) Share-Based Compensation The Company measures compensation cost for all share-based payments (including stock options) at fair value using valuation models, which consider, among other things, estimates and assumptions on the expected life of options, stock price volatility and market value of the Company's common stock. Additionally, for awards with a performance condition, the Company uses financial forecasts that use assumptions that are consistent with those used for other valuation exercises, including goodwill valuation and asset impairment assessments. If any of the assumptions used in the valuation model change significantly, share-based compensation expense may differ materially in the future from that recorded in the current period and actual results may differ from estimates. The Company has various equity award plans ("Plans") that provide for granting stock-based awards to employees and non-employee directors of the Company. The Plans provide for the granting of several available forms of stock compensation. As of January 26, 2020 , the Company has granted non-qualified stock option awards ("NQSOs") and restricted stock unit awards ("RSUs") under the Plans and has also issued some share-based compensation outside of the Plans, including NQSOs and RSUs as inducements to join the Company. Earnings per Share The computation of basic and diluted earnings per common share was as follows: Fiscal Year Ended (in thousands, except per share data) January 26, 2020 January 27, 2019 January 28, 2018 Net income attributable to common stockholders $ 31,871 $ 69,639 $ 34,649 Weighted average common shares outstanding–basic 66,263 65,982 66,027 Dilutive effect of share-based compensation 1,155 2,499 1,578 Weighted average common shares outstanding–diluted 67,418 68,481 67,605 Basic earnings per common share $ 0.48 $ 1.06 $ 0.52 Diluted earnings per common share $ 0.47 $ 1.02 $ 0.51 Anti-dilutive shares not included in the above calculations 120 553 402 Basic earnings per common share is computed by dividing income available to common stockholders by the weighted-average number of shares of common stock outstanding during the reporting period. Diluted earnings per common share incorporates the incremental shares issuable, calculated using the treasury stock method, upon the assumed exercise of NQSOs and the vesting of RSUs and performance unit awards if certain conditions have been met, but excludes such incremental shares that would have an anti-dilutive effect. Contingencies From time to time the Company is a defendant or plaintiff in various legal actions that arise in the normal course of business. The Company is also subject to income tax, indirect tax or other tax claims by tax agencies in jurisdictions in which it conducts business. In addition, the Company is a party to environmental matters including local, regional, state, and federal government clean-up activities at or near locations where the Company currently or has in the past conducted business. The Company is required to assess the likelihood of any adverse judgments or outcomes to these matters as well as potential ranges of reasonably possible losses. A determination of the amount of reserves required for these commitments and contingencies that would be charged to earnings, if any, includes assessing the probability of adverse outcomes and estimating the amount of potential losses. The required reserves, if any, may change due to new developments in each matter or changes in circumstances such as a change in settlement strategy. The Company also records contingent earn-out liabilities, which represent the Company’s requirement to make additional payments related to acquisitions based on certain performance targets achieved during the earn-out periods. The Company measures contingent earn-out liabilities at fair value on a recurring basis using significant unobservable inputs classified within Level 3 of the fair value hierarchy. The significant unobservable inputs used in the fair value measurements are revenue projections over the earn-out period (or other specified performance targets) and the probability outcome percentages assigned to each scenario. Significant increases or decreases to either of these inputs in isolation would result in a significantly higher or lower liability, with a higher liability capped by the contractual maximum of the contingent earn-out obligation. Recently Adopted Accounting Guidance In February 2016, the Financial Accounting Standards Board ("FASB") issued Accounting Standards Update ("ASU") No. 2016-02, Leases (Topic 842), to increase transparency and comparability among organizations by requiring the recognition of righ</t>
  </si>
  <si>
    <t>Acquisitions</t>
  </si>
  <si>
    <t>Business Combinations [Abstract]</t>
  </si>
  <si>
    <t>Acquisitions There were no acquisitions during the fiscal year ended January 26, 2020 . Fiscal Year 2019 Acquisitions Trackio International AG On August 17, 2018, the Company, through its subsidiary Semtech (International) AG, a Swiss corporation, entered into a share purchase agreement to purchase all of the outstanding equity interests of Trackio International AG, a Swiss corporation, and its subsidiaries (collectively, "TrackNet"), for an aggregate purchase price of approximately $8.5 million (the "TrackNet Acquisition"). TrackNet is a provider of LoRa-based end-to-end solutions for the IoT and provides expertise and intellectual property that will be integrated into the Company's business to support its goal of enabling the growing ecosystem around the Company's LoRa® devices and wireless radio frequency technology. $4.3 million was attributed to goodwill (see Note 8 ) and $3.0 million and $0.3 million was attributed to the estimated fair values of the intangible and tangible net assets acquired, respectively. The goodwill is not deductible for tax purposes. The transaction was completed on December 11, 2018 and accounted for as a business combination. The purchase price allocation for the TrackNet acquisition is complete. Net sales, earnings and pro forma results of operations have not been presented because they are not material to the Company’s consolidated financial statements. A summary of the purchase price allocation is as follows: (in thousands) Estimated Useful Life January 27, 2019 Finite-lived intangible asset - Core Technologies 3 years $ 3,000 Goodwill 4,316 Other assets (liabilities), net 1,184 Total consideration $ 8,500 IC Interconnect, Inc. On May 2, 2018, the Company acquired substantially all of the assets of IC Interconnect, Inc. (“ICI”) for an aggregate purchase price of approximately $7.4 million . The addition of ICI is aimed at further enhancing the Company’s U.S. research and development capabilities for its next-generation Z-Pak platform. $4.9 million was attributed to goodwill (see Note 8 ) and $2.5 million was attributed to the estimated fair values of the tangible net assets acquired. The goodwill is deductible for tax purposes. The transaction was accounted for as a business combination. Net sales, earnings, and pro forma results of operations have not been presented because they are not material to the Company’s consolidated financial statements. Fiscal Year 2018 Acquisition AptoVision Technologies Inc. On July 1, 2017 , the Company acquired AptoVision Technologies Inc. ("AptoVision"), a privately-held provider of uncompressed, zero-frame latency, video-over-IP solutions addressing the professional audio visual market. The unique combination of AptoVision's advanced algorithms for real-time, full bandwidth video transmission over IP networks, and Semtech's industry leading high-speed signal integrity and chip development expertise is expected to enable the adoption of Software Defined Video over Ethernet ("SDVoE") accelerating this natural progression in the evolution of video transport. Under the terms of the share purchase agreement, the Company acquired all of the outstanding equity interest in AptoVision for a cash payment of $17.6 million at closing, net of acquired cash, and a commitment to pay additional contingent consideration of up to a maximum of $47.0 million over three years if certain goals are achieved in each of the earn out periods (the "AptoVision Earn-Out"). To date, we have made $9.4 million in payments related to the AptoVision Earn-out, and based on our assessment of performance, we do not expect to make any future payments. The fair value of the AptoVision Earn-out as of January 27, 2019 was $2.2 million , of which $1.3 million was presented in "Accrued liabilities" and $0.9 million was presented in "Other long-term liabilities" in the Balance Sheets. The Company fully released its liability for the AptoVision Earn-out during the fiscal year ended January 26, 2020, based on the Company's assessment of performance. For the fiscal year ended January 28, 2018, acquisition related transaction costs of $1.6 million were accounted for as an expense in the period in which the costs were incurred and were presented in "Selling, general and administrative" expense in the Statements of Income. AptoVision met the definition of a business and was accounted for under the acquisition method of accounting in accordance with the FASB’s ASC Topic 805, Business Combinations. The consideration to acquire AptoVision was allocated to the acquired tangible and intangible assets and assumed liabilities of AptoVision based on their respective estimated fair values as of the acquisition date. A summary of the allocation is as follows: (in thousands) Estimated Useful Life January 28, 2018 Finite-lived intangible asset - Developed Technology 6-7 years $ 20,000 Finite-lived intangible asset - Customer Relationships 3 years 4,000 Indefinite-lived intangible asset - in-process research and development ("IPR&amp;D") 2,300 Goodwill 12,194 Other (liabilities) assets, net (3,875 ) Total consideration $ 34,619 The fair value of the developed technology rights acquired was determined by estimating the probability-weighted net cash flows attributable to these rights discounted to present value using a discount rate that represents the estimated rate that market participants would use to value this intangible asset. The developed technology rights acquired relate to AptoVision’s BlueRiver™ platform. The fair value of the customer relationships was determined by estimating the amount that would be required currently to replace the customers from lead generations to product shipment. The IPR&amp;D primarily relates to an assumed license agreement that had been executed in close proximity to the acquisition date. The investment in the license approximates fair value. During the fourth quarter of fiscal year 2020, the IPR&amp;D became fully developed and was, therefore, transfered to finite-lived intangible assets as part of core technologies. The $12.2 million excess of the acquisition consideration over the fair value of the assets acquired and liabilities assumed was allocated to goodwill. The goodwill resulted from expected synergies and other benefits from the transaction. The Company expects that all such goodwill will be deductible for tax purposes. The purchase price allocation for the AptoVision acquisition is complete. Net sales and earnings attributable to AptoVision since the acquisition date were not material. Pro forma results of operations have not been presented as AptoVision’s annual financial results were not material to the Company’s consolidated financial statements.</t>
  </si>
  <si>
    <t>Investments</t>
  </si>
  <si>
    <t>Investments [Abstract]</t>
  </si>
  <si>
    <t>Available-for-sale securities The following table summarizes the values of the Company’s available-for-sale securities: January 26, 2020 January 27, 2019 (in thousands) Market Value Adjusted Cost Gross Unrealized Gain Market Value Adjusted Cost Gross Unrealized Gain Convertible debt $ 10,700 $ 7,544 $ 3,156 $ 3,105 $ 3,105 $ — Total available-for-sale securities $ 10,700 $ 7,544 $ 3,156 $ 3,105 $ 3,105 $ — The following table summarizes the maturities of the Company’s available-for-sale securities: January 26, 2020 (in thousands) Market Value Adjusted Cost Within 1 year $ 10,200 $ 7,044 After 1 year through 5 years 500 500 Total available-for-sale securities $ 10,700 $ 7,544 The Company's available-for-sale ("AFS") securities consist of investments in convertible debt instruments issued by privately-held companies. The AFS investments with maturities within one year were included in "Other current assets" and with maturities greater than one year were included in "Other assets" in the Balance Sheets. Additions to the Company's AFS investments during the fiscal year ended January 26, 2020 included a $3.2 million convertible note that has a maturity date of December 15, 2020 and an interest rate of 12% . The Company records its investments in AFS securities at fair market value, which also reflects expected credit losses. During fiscal year 2020, the gross unrealized gain primarily reflects an increase in fair market value on two of our AFS securities based on Level 3 inputs. In addition, the cost of an AFS security was reduced by $0.7 million , reflecting a decrease in fair market value driven by an increase in expected credit losses.</t>
  </si>
  <si>
    <t>Fair Value Measurements</t>
  </si>
  <si>
    <t>Fair Value Disclosures [Abstract]</t>
  </si>
  <si>
    <t>Fair Value Measurements Instruments Measured at Fair Value on a Recurring Basis Financial assets and liabilities measured and recorded at fair value on a recurring basis were presented within the Company's Balance Sheets as follows: Fair Value as of January 26, 2020 Fair Value as of January 27, 2019 (in thousands) Total (Level 1) (Level 2) (Level 3) Total (Level 1) (Level 2) (Level 3) Financial assets: Convertible debt $ 10,700 $ — $ — $ 10,700 $ 3,105 $ — $ — $ 3,105 Derivative financial instruments — — — — 69 — 69 — Total financial assets $ 10,700 $ — $ — $ 10,700 $ 3,174 $ — $ 69 $ 3,105 Financial liabilities: AptoVision Earn-out $ — $ — $ — $ — $ 2,161 $ — $ — $ 2,161 Cycleo Earn-out 2,108 — — 2,108 4,514 — — 4,514 Total financial liabilities $ 2,108 $ — $ — $ 2,108 $ 6,675 $ — $ — $ 6,675 During fiscal years 2020 and 2019 , the Company had no transfers of financial assets or liabilities between Level 1, Level 2 or Level 3. As of January 26, 2020 , and January 27, 2019 , the Company had not elected the fair value option for any financial assets and liabilities for which such an election would have been permitted. The foreign currency forward contracts are valued using readily available foreign currency forward and interest rate curves (Level 2 inputs). The fair value of each contract is determined by comparing the contract rate to the forward rate and discounting to the present value. Contracts in a gain position are recorded in "Other current assets” in the Balance Sheets and the value of contracts in a loss position are recorded in "Accrued liabilities” in the Balance Sheets. See Note 19 for further discussion of the Company’s derivative instruments. The convertible debt investments are valued utilizing a combination of estimates of the discounted cash flows associated with the debt and the fair value of the equity into which the debt may be converted (Level 3 inputs). The AptoVision Earn-out liability (see Note 14 ) is valued utilizing estimates of annual sales, adjusted earnings, and product development targets (Level 3 inputs) through July 2020. These estimates represent inputs for which market data is not available and are developed using the best information available about the assumptions that market participants would use when pricing the liability. The Cycleo Earn-out liability (see Note 14 ) is valued utilizing estimates of annual sales and operating income (Level 3 inputs) through April 2020. These estimates represent inputs for which market data is not available and are developed using the best information available about the assumptions that market participants would use when pricing the liability. The Company measures contingent earn-out liabilities at fair value on a recurring basis using significant unobservable inputs classified within Level 3 of the fair value hierarchy. The significant unobservable inputs used in the fair value measurements are sales projections over the earn-out period, and the probability outcome percentages assigned to each scenario. Significant increases or decreases to either of these inputs in isolation would result in a significantly higher or lower liability, with a higher liability capped by the contractual maximum of the contingent earn-out obligation. Ultimately, the liabilities will be equivalent to the amount paid, and the difference between the fair value estimate and amount paid will be recorded in earnings. For the AptoVision Earn-out and Cycleo Earn-out, these companies have business profiles comparable to a start-up company. Accordingly, their respective sales projections are subject to significant revisions. This characteristic can result in volatile changes to the measurement of fair value for a given earn-out. The Company reviews and re-assesses the estimated fair value of earn-out obligations on a recurring basis, and the updated fair value could differ materially from the previous estimates. Adjustments to the estimated fair values related to contingent consideration are reported in changes in fair value of contingent earn-out obligations, while changes in all other unobservable inputs are reported in operating income. The following table presents a reconciliation of changes in the earn-out liability during the fiscal year ended January 26, 2020 : (in thousands) AptoVision Cycleo Total Balance at January 27, 2019 $ 2,161 $ 4,514 $ 6,675 Changes in fair value of contingent earn-out obligations (2,161 ) (184 ) (2,345 ) Changes in fair value of non-contingent earn-out obligations — (578 ) (578 ) Payments — (1,644 ) (1,644 ) Balance at January 26, 2020 $ — $ 2,108 $ 2,108 Instruments Not Recorded at Fair Value on a Recurring Basis Some of the Company’s financial instruments are not measured at fair value on a recurring basis, but are recorded at amounts that approximate fair value due to their liquid or short-term nature. Such financial assets and financial liabilities include: cash and cash equivalents including money market deposits, net receivables, certain other assets, accounts payable, accrued expenses, accrued personnel costs, and other current liabilities. The Company’s long-term debt is recorded at cost, but is measured at fair value for disclosure purposes. As the long-term debt bears interest at a floating rate based on an index plus a spread, management determined that the carrying amount of the long-term debt approximates fair value. Assets and Liabilities Recorded at Fair Value on a Non-Recurring Basis The Company reduces the carrying amounts of its goodwill, intangible assets, long-lived assets, and non-marketable equity securities to fair value when held for sale or determined to be impaired. For the Company's investments in non-marketable equity interests, the Company evaluates these investments for impairment when there are indicators of impairment which can be caused by changes in circumstances that may have a significant adverse effect on the fair value of its cost method or equity method investments. As discussed in Note 4 , during fiscal year 2020, the Company tested its investments for impairment, which resulted in a $0.5 million write-down of a cost method investment and a $0.7 million other-than-temporary impairment of a convertible debt investment. During fiscal year 2019, the Company tested a cost method investment for impairment, which resulted in a $30.0 million write-down of the investment. In determining that the fair value of the Company’s investment is zero , the Company used a discounted cash flow model. The valuation model is most sensitive to the weighted-average cost of capital assumption, which was determined to be approximately 38.8% , given the nature of the investment.</t>
  </si>
  <si>
    <t>Inventory Disclosure [Abstract]</t>
  </si>
  <si>
    <t>Inventories Inventories, consisting of material, material overhead, labor, and manufacturing overhead, are stated at the lower of cost (first-in, first-out) or net realizable value and consisted of the following: (in thousands) January 26, 2020 January 27, 2019 Raw materials $ 2,223 $ 2,057 Work in progress 50,640 44,530 Finished goods 20,147 17,092 Inventories $ 73,010 $ 63,679</t>
  </si>
  <si>
    <t>Property, Plant and Equipment</t>
  </si>
  <si>
    <t>Property, Plant and Equipment [Abstract]</t>
  </si>
  <si>
    <t>Property, Plant and Equipment The following is a summary of property and equipment: (in thousands) Estimated Useful Lives January 26, 2020 January 27, 2019 Land $ 12,143 $ 11,314 Buildings 7 to 39 years 35,801 32,229 Leasehold improvements 5 to 12 years 10,148 9,863 Machinery and equipment 3 to 8 years 196,270 185,045 Computer hardware and software 3 to 13 years 68,748 67,746 Furniture and office equipment 5 to 7 years 5,236 5,364 Construction in progress 10,859 2,960 Property, plant and equipment, gross 339,205 314,521 Less: accumulated depreciation and amortization (214,787 ) (196,033 ) Property, plant and equipment, net $ 124,418 $ 118,488 As of January 26, 2020 , and January 27, 2019 , construction in progress consisted primarily of machinery and equipment awaiting completion of installation and being placed in service. Depreciation expense was $23.4 million , $23.0 million , and $21.1 million in fiscal years 2020 , 2019 , and 2018 , respectively.</t>
  </si>
  <si>
    <t>Goodwill and Intangible Assets</t>
  </si>
  <si>
    <t>Goodwill and Intangible Assets Disclosure [Abstract]</t>
  </si>
  <si>
    <t>Goodwill and Intangible Assets Goodwill Changes in the carrying amount of goodwill by applicable reporting unit were as follows: (in thousands) Signal Integrity Wireless and Sensing Protection Total Balance at January 27, 2019 $ 274,085 $ 72,128 $ 4,928 $ 351,141 Additions — — — — Balance at January 26, 2020 $ 274,085 $ 72,128 $ 4,928 $ 351,141 Goodwill is not amortized, but is tested for impairment at the reporting unit level using either a qualitative or quantitative assessment on an annual basis during the fourth quarter of each fiscal year, and whenever events or changes in circumstances indicate that the carrying value may not be recoverable. The recoverability of goodwill is measured at the reporting unit level by comparing the reporting unit’s carrying amount, including goodwill, to the fair market value of the reporting unit. The reporting units are the same as the operating segments, which aggregate into a single reportable segment (see Note 16 on segment information). For fiscal year 2020 , the Company performed a quantitative assessment that demonstrated that the fair value of the reporting units was higher than their respective carrying values. For fiscal years 2019 and 2018, the Company performed a qualitative assessment and concluded that it was more likely than not that the fair value of each of the three reporting units exceeded its carrying value. As of January 26, 2020 and January 27, 2019 , there were no indications of impairment of the Company's goodwill balances, and no impairment to goodwill was recorded during fiscal years 2020 , 2019 or 2018 . Purchased Intangibles The following table sets forth the Company’s finite-lived intangible assets resulting from business acquisitions and technology licenses purchased, which are amortized over their estimated useful lives: January 26, 2020 January 27, 2019 (in thousands) Estimated Useful Life Gross Carrying Amount Accumulated Amortization Net Carrying Amount Gross Carrying Amount Accumulated Amortization Net Carrying Amount Core technologies 3-8 years $ 82,857 $ (63,434 ) $ 19,423 $ 167,930 $ (136,544 ) $ 31,386 Customer relationships 3-5 years 6,000 (5,411 ) 589 34,031 (31,159 ) 2,872 Total finite-lived intangible assets $ 88,857 $ (68,845 ) $ 20,012 $ 201,961 $ (167,703 ) $ 34,258 Amortization expense of finite-lived intangible assets recorded in the Statements of Income for each period was as follows: (in thousands) January 26, 2020 January 27, 2019 January 28, 2018 Core technologies $ 14,263 $ 20,916 $ 22,688 Customer relationships 2,283 5,733 5,179 Total amortization expense $ 16,546 $ 26,649 $ 27,867 Future amortization expense of finite-lived intangible assets is expected as follows: (in thousands) To be recognized in: Core Technologies Customer relationships Total Fiscal year 2021 $ 7,677 $ 589 $ 8,266 Fiscal year 2022 4,942 — 4,942 Fiscal year 2023 4,002 — 4,002 Fiscal year 2024 1,676 — 1,676 Fiscal year 2025 1,126 — 1,126 Total expected amortization expense $ 19,423 $ 589 $ 20,012 The following table sets forth the Company’s indefinite-lived intangible assets resulting from additions to IPR&amp;D: (in thousands) Net Carrying Amount Value at January 28, 2018 $ 2,300 Value at January 27, 2019 2,300 Transfers to core technologies (2,300 ) Value at January 26, 2020 $ — The Company reviews indefinite-lived intangible assets for impairment during the fourth quarter of each fiscal year by comparing the carrying amount of the asset to the future discounted cash flows that the asset is expected to generate. There was no impairment to the Company's indefinite-lived intangible assets during fiscal years 2020 , 2019 or 2018 . During the fourth quarter of fiscal year 2020, the IPR&amp;D acquired by the Company in connection with the Aptovision acquisition became fully developed and was, therefore, transfered to finite-lived intangible assets as part of core technologies.</t>
  </si>
  <si>
    <t>Accrued Liabilities</t>
  </si>
  <si>
    <t>Payables and Accruals [Abstract]</t>
  </si>
  <si>
    <t>Accrued Liabilities The following is a summary of accrued liabilities for fiscal years 2020 and 2019 : (in thousands) January 26, 2020 January 27, 2019 Compensation $ 20,817 $ 34,987 Contract liabilities (ASC 606) 8,581 10,073 Lease liabilities (ASC 842) 3,273 — Earn-out liability 2,108 3,276 Professional fees 2,449 2,336 Deferred revenue 3,931 3,439 Deferred compensation 1,365 2,203 Income taxes payable — 2,105 Environmental reserve 1,450 1,460 Other 6,658 8,583 Accrued liabilities $ 50,632 $ 68,462</t>
  </si>
  <si>
    <t>Long-Term Debt</t>
  </si>
  <si>
    <t>Debt Instruments [Abstract]</t>
  </si>
  <si>
    <t>Credit Facilities</t>
  </si>
  <si>
    <t>Long-term debt and the current period interest rates were as follows: Balance as of (in thousands) January 26, 2020 January 27, 2019 Term loans $ — $ 115,312 Revolving loans 197,000 97,000 Total debt 197,000 212,312 Current portion — (18,269 ) Total long-term debt 197,000 194,043 Debt issuance costs (2,257 ) (1,198 ) Total long-term debt, net of debt issuance costs $ 194,743 $ 192,845 Weighted-average interest rate 2.95 % 4.14 % On November 7, 2019, the Company, with certain of its domestic subsidiaries as guarantors, entered into an amended and restated credit agreement (the "Credit Agreement") with the lenders party thereto and HSBC Bank USA, National Association, as administrative agent, swing line lender and letter of credit issuer in order to provide a more flexible borrowing structure by expanding the borrowing capacity of the revolving loans under the senior secured first lien credit facility (the "Credit Facility") to $600.0 million , eliminating the term loans and extending the maturity to November 7, 2024. Up to $40.0 million of the revolving loans may be used to obtain letters of credit, up to $25.0 million of the revolving loans may be used to obtain swing line loans, and up to $40.0 million of the revolving loans may be used to obtain revolving loans and letters of credit in certain currencies other than U.S. Dollars ("Alternative Currencies"). The proceeds of the Credit Facility may be used by the Company for capital expenditures, permitted acquisitions, permitted dividends, working capital and general corporate purposes. Proceeds of the Credit Facility were used to repay in full all of the obligations outstanding under the Company's then existing senior secured first lien credit facility and to pay transaction costs in connection with such refinancing. The Credit Agreement provides that, subject to certain customary conditions, including obtaining commitments with respect thereto, the Company may request the establishment of one or more term loan facilities and/or increases to the revolving loans in a principal amount not to exceed (a) $300.0 million , plus (b) an unlimited amount, so long as our consolidated leverage ratio, determined on a pro forma basis, does not exceed 3.00 to 1.00 . However, the lenders are not required to provide such increase upon our request. Interest on loans made under the Credit Agreement in U.S. Dollars accrues, at the Company's option, at a rate per annum equal to (1) the Base Rate (as defined below) plus a margin ranging from 0.25% to 1.25% depending upon the Company’s consolidated leverage ratio or (2) LIBOR (determined with respect to deposits in U.S. Dollars) for an interest period to be selected by the Company plus a margin ranging from 1.25% to 2.25% depending upon the Company's consolidated leverage ratio (such margin, the "Applicable Margin"). The "Base Rate" is equal to a fluctuating rate equal to the highest of (a) the prime rate of the Administrative Agent, (b) 0.50% above the federal funds effective rate published by the Federal Reserve Bank of New York and (c) one-month LIBOR (determined with respect to deposits in U.S. Dollars) plus 1.00% . Interest on loans made under the Credit Facility in Alternative Currencies accrues at a rate per annum equal to LIBOR (determined with respect to deposits in the applicable Alternative Currency) (other than loans made in Canadian Dollars, for which a special reference rate for Canadian Dollars applies) for an interest period to be selected by the Company plus the Applicable Margin. Commitment fees on the unused portion of the revolving loans accrue at a rate per annum ranging from 0.20% to 0.35% depending upon the Company's consolidated leverage ratio. The initial commitment fee rate is 0.20% per annum. With respect to letters of credit, the Company will pay the Administrative Agent, for the account of the Lenders, letter of credit participation fees at a rate per annum equal to the Applicable Margin then in effect with respect to LIBOR-based loans on the face amount of all outstanding letters of credit. The Company will also pay HSBC Bank USA, N.A., as the issuing bank, a fronting fee for each letter of credit issued under the Credit Agreement at a rate equal to 0.125% per annum based on the maximum amount available to be drawn under each such letter of credit, as well as its customary documentation fees. All obligations of the Company under the Credit Agreement are unconditionally guaranteed by all of the Company’s direct and indirect domestic subsidiaries, other than certain excluded subsidiaries, including, but not limited to, any domestic subsidiary the primary assets of which consist of equity or debt of non-U.S. subsidiaries, certain immaterial non-wholly-owned domestic subsidiaries and subsidiaries that are prohibited from providing a guarantee under applicable law or that would require governmental approval to provide such guarantee. The Company and the guarantors have also pledged substantially all of their assets to secure their obligations under the Credit Agreement. No amortization is required with respect to the revolving loans and the Company may voluntarily prepay borrowings at any time and from time to time, without premium or penalty, other than customary "breakage costs" and fees for LIBOR-based loans. The Credit Agreement contains customary covenants, including limitations on the Company’s ability to, among other things, incur indebtedness, create liens on assets, engage in certain fundamental corporate changes, make investments, repurchase stock, pay dividends or make similar distributions, engage in certain affiliate transactions, or enter into agreements that restrict the Company's ability to create liens, pay dividends or make loan repayments. In addition, the Company must comply with financial covenants, including maintaining a maximum consolidated leverage ratio, determined as of the last day of each fiscal quarter, of 3.50 to 1.00 or less, provided that, such maximum consolidated leverage ratio may be increased to 4.00 to 1.00 for the four consecutive fiscal quarters ending on or after the date of consummation of a permitted acquisition that constitutes a "Material Acquisition" under the Credit Agreement, subject to the satisfaction of certain conditions. As of January 26, 2020 , the Company was in compliance with its financial covenants. The Credit Agreement also contains customary provisions pertaining to events of default. If any event of default occurs, the obligations under the Credit Agreement may be declared due and payable, terminated upon written notice to the Company and existing letters of credit may be required to be cash collateralized. The amendment of the Credit Agreement in the fourth quarter of fiscal year 2020 resulted in a loss on early extinguishment of debt totaling $0.5 million , related to the write off of unamortized discounts and loan costs, which were presented in "Non-operating income, net" within the Statements of Income. As of January 26, 2020 , the Company had $197.0 million outstanding under its Credit Facility, which had $403.0 million of undrawn borrowing capacity . The outstanding borrowings are due at maturity on November 7, 2024. Interest expense was comprised of the following components for the periods presented: Fiscal Year Ended (in thousands) January 26, 2020 January 27, 2019 January 28, 2018 Contractual interest $ 8,622 $ 8,674 $ 7,395 Amortization of debt discount and issuance costs 484 528 568 Total interest expense $ 9,106 $ 9,202 $ 7,963 As of January 26, 2020 , there we re no a mounts outstanding under the letters of credit, swing line loans and alternative currency sub-facilities. Subsequent to the end of fiscal year 2020, we entered into an interest rate swap agreement to hedge the variability of interest payments on $150.0 million of debt outstanding under our Credit Facility. The swap has a three-year term and based on our current leverage ratio, interest payments on $150.0 million of our debt are now fixed at 1.9775% .</t>
  </si>
  <si>
    <t>Share-Based Compensation</t>
  </si>
  <si>
    <t>Share-based Payment Arrangement, Noncash Expense [Abstract]</t>
  </si>
  <si>
    <t>Stock-Based Compensation</t>
  </si>
  <si>
    <t>Share-Based Compensation Financial Statement Effects and Presentation Pre-tax share-based compensation was included in the Statements of Income for fiscal years 2020 , 2019 and 2018 as follows: Fiscal Year Ended (in thousands) January 26, 2020 January 27, 2019 January 28, 2018 Net sales offset (Warrant) $ — $ 21,501 $ 16,219 Cost of sales 1,928 1,639 1,477 Selling, general and administrative 38,556 35,430 24,266 Product development and engineering 11,565 8,267 8,089 Share-based compensation $ 52,049 $ 66,837 $ 50,051 Net change in share-based compensation capitalized into inventory $ — $ — $ (414 ) Stock Options In prior years, the Company has granted non-qualified stock options to both employees and non-employee directors. The fair value of these grants were measured on the grant date and recognized as expense over the requisite vesting period (typic ally 3 - 4 years). The Company uses the Black-Scholes pricing model to value stock options, and the weighted-average grant date fair values of awards granted in fiscal years 2019 and 2018 were $14.53 and $10.70 , respectively. T he number of shares authorized per the equity incentive plan is 17,031,653 , and the maximum contractual term of equity share options is ten years . The following table summarizes the activity for stock options for fiscal year 2020 : (in thousands, except per share data) Number of Shares Weighted- Average Exercise Price (per share) Aggregate Intrinsic Value (1) Number of Shares Exercisable Weighted-Average Contractual Term (years) Balance at January 27, 2019 877 $ 29.03 $ 18,226 472 Granted — — Exercised (242 ) 25.22 5,877 Forfeited (11 ) 41.71 Balance at January 26, 2020 624 $ 30.26 $ 13,895 428 Exercisable at January 26, 2020 428 $ 25.26 $ 11,661 2.1 Vested and expected to vest after January 26, 2020 624 $ 30.26 $ 13,895 2.7 (1) The aggregate intrinsic value of stock options vested and exercisable and vested and expected to vest as of January 26, 2020 is calculated based on the difference between the exercise price and the $52.52 closing price of the Company's common stock as of January 26, 2020 . The aggregate unrecognized compensation expense for the outstanding stock options as of January 26, 2020 was $1.9 million , which will be recognized over a weighted-average period of 2.2 years. The following table summarizes information regarding unvested stock option awards at January 26, 2020 : (in thousands, except per share data) Number of Shares Weighted-Average Exercise Price (per share) Weighted-Average Grant Date Fair Value (per share) Balance at January 27, 2019 400 $ 34.52 $ 10.07 Granted — — — Vested (193 ) 27.40 7.86 Forfeited (11 ) 42.44 12.50 Balance at January 26, 2020 196 $ 41.14 $ 12.13 Market Condition Restricted Stock Units In fiscal years 2020 , 2019 and 2018 , the Company granted, 266,000 , 200,442 and 215,857 , respectively, of restricted stock units to certain executives of the Company that have a pre-defined market condition that determines the number of shares that ultimately vest and a service condition that are accounted for as equity awards (the "TSR Awards"). The market condition is determined based upon the Company’s total stockholder return ("TSR") benchmarked against the TSR of the S&amp;P SPDR Semiconductor ETF (NYSE:XSD) over a one , two , three , and some cases four-year period. Award recipients must be employed for the entire service period and be an active employee at the time of vesting. The Company uses a Monte Carlo simulation to determine the grant-date fair value for the TSR Awards, which takes into consideration the possible outcomes pertaining to the TSR market condition. The estimated fair market values for each tranche of the TSR Awards granted in fiscal year 2020 were $55.82 , $59.36 , $61.45 and $62.98 for the one-year, two-year, three-year and four-year vesting periods, respectively. The following table summarizes the activity for TSR Awards for fiscal year 2020 : (in thousands, except per share data) Total Units Weighted-Average Balance at January 27, 2019 203 $ 37.51 Granted 266 59.49 Vested (79 ) 36.30 Cancelled/Forfeited (1) (133 ) 48.94 Balance at January 26, 2020 257 $ 54.61 (1) Represents cancellations due to awards vesting below the TSR target Amounts in the table above include the stated number of awards granted and outstanding. However, the number of awards that ultimately vest may be higher or lower than the originally granted amounts depending upon the actual TSR achievement level over the performance period. For example, of the 214,100 awards scheduled to vest on January 26, 2020, only 79,245 actually vested due to lower than target TSR achievement levels. The aggregate unrecognized compensation expense for TSR Awards as of January 26, 2020 , was $8.4 million , which will be recognized over a weighted-average period of 1.6 years. During the fourth quarter of fiscal year 2020, management identified certain immaterial errors related to share-based compensation expense of market-based awards granted during fiscal years 2018, 2019 and 2020. We concluded that the impact of the errors was not material and have corrected our consolidated financial statements and all other financial information presented in this Annual Report on Form 10-K for these errors. Refer to Note 20 for a discussion of the Company's assessment of the errors and impact on its consolidated financial statements. CEO Market Condition Restricted Stock Units On March 5, 2019, the Company granted its Chief Executive Officer ("CEO") 320,000 restricted stock units with a market condition. The award is eligible to vest during the period commencing March 5, 2019, and ending March 5, 2024 (the "Performance Period") as follows: 30% of the restricted stock units covered by the award will vest if, during any consecutive 30 day trading period that commences and ends during the Performance Period, the average per-share closing price of the Company’s common stock equals or exceeds $71.00 ("Tranche 1") and the award will vest in full if, during any consecutive 30 day trading period that commences and ends during the Performance Period, the average per-share closing price of the Company’s common stock equals or exceeds $95.00 ("Tranche 2"). The award will also vest as to 30% if a majority change in control of the Company occurs during the Performance Period and, in connection with such event, the Company’s stockholders become entitled to receive per-share consideration having a value equal to or greater than $71.00 but less than $95.00. If the Change in Control Per-Share Consideration is equal to or greater than $95.00 the award will fully vest. The fair value of Tranche 1 and Tranche 2 at the grant date was determined to be $44.32 and $33.19 , respectively, by application of the Monte Carlo simulation model. The aggregate unrecognized compensation expense for the CEO market condition RSU award as of January 26, 2020 was $4.8 million , which will be recognized over a weighted-average period of 1.1 years. Restricted Stock Units, Employees The Company grants restricted stock units to certain employees, which are expected to be settled with shares of the Company's common stock. The grant date for these awards is equal to the measurement date. These awards are valued as of the measurement date, based on the fair value of the Company's common stock at the grant date, and recognized as share-based compensation expense over the requisite vesting period (typic ally 4 ye ars). The following table is a summary of the status of non-vested restricted stock unit awards as of January 26, 2020 , and changes during the year. Restricted Stock Units, Stock Grants and Stock Units (in thousands, except per share data) Shares Weighted-Average Grant Date Fair Value (per share) Nonvested at January 27, 2019 2,204 $ 36.62 Granted 921 47.88 Vested (892 ) 31.62 Forfeited (131 ) 40.55 Nonvested at January 26, 2020 2,102 $ 43.43 The aggregate unrecognized compensation for the non-vested restricted stock units as of January 26, 2020 was $71.8 million , which will be recognized over a weighted-average period of 2.4 years. Restricted Stock Units, Non-Employee Directors The Company maintains a compensation program pursuant to which restricted stock units are granted to the Company’s directors that are not employed by the Company or any of its subsidiaries. Under the Company's director compensation program, a portion of the stock units granted under the program would be settled in cash and a portion would be settled in shares of the Company's common stock. Restricted stock units awarded under the program are scheduled to vest on the earlier of (i) one year after the grant date or (ii) the day immediately preceding the annual meeting of stockholders in the year following the grant. The portion of a restricted stock unit award under the program that is to be settled in cash will, subject to vesting, be settled when the director who received the award separates from the board of directors. The portion of a restricted stock unit award under the program that is to be settled in shares of stock will, subject to vesting, be settled promptly following vesting. There were no changes to the terms and conditions of the existing awards. The restricted stock units that are to be settled in cash are accounted for as liabilities. These awards are not typically settled until a non-employee director’s separation from service, so the value of both the unvested and vested but unsettled awards are re-measured at the end of each reporting period until settlement. As of January 26, 2020 , the total number of vested, but unsettled awards was 190,873 units, and $10.5 million of the liability associated with these awards was included in "Other long-term liabilities" in the Balance Sheets. The restricted stock units that are to be settled in shares are accounted for as equity. The grant date for these awards is equal to the measurement date. These awards are valued as of the measurement date, based on the fair value of the Company's common stock at the grant date, and recognized as share-based compensation expense over the requisite vesting period (typically one year ). The following table summarizes the activity for the non-employee directors restricted stock units for the fiscal year ended January 26, 2020 : (in thousands, except per share data) Total Units Units Subject to Share Settlement Units Subject to Cash Settlement Weighted-Average Balance at January 27, 2019 26 12 14 $ 48.84 Granted 26 12 14 50.55 Vested (26 ) (12 ) (14 ) 48.84 Forfeited — — — — Balance at January 26, 2020 26 12 14 $ 50.55 Performance-Based Restricted Stock Units Prior to fiscal year 2018, the Company granted performance-based restricted stock units to select employees. These awards had a performance condition in addition to a service condition. The performance metrics were based on a pre-defined cumulative three-year performance of the Company’s revenue and non-GAAP operating income measured against internal goals. For these awards, the performance was tied to the Company’s performance in the grant year and the succeeding two fiscal years. The performance award recipients must be employed for the entire three-year period, which is the explicit service and requisite service period, and be an active employee at the time of vesting of the awards (cliff vesting at the end of the third year). At January 27, 2019, the performance metrics associated with the remaining outstanding awards, which were issued in fiscal year 2017, were met at a level which resulted in a grant that vested at 180.8% of target. Under the terms of these awards, 187,116 shares were settled in shares and 187,116 shares were settled in cash, in the amount of $9.3 million , during fiscal year 2020. There are no remaining awards outstanding as of January 26, 2020 . Award Modifications In the first quarter of fiscal year 2019, the Company modified the terms of 159,000 fully vested shares held by 8 employees. As a result of the modification, additional compensation cost of $2.8 million was recognized during the first quarter of fiscal year 2019. Warrant On October 5, 2016, the Company issued a warrant (the "Warrant") to Comcast Cable Communications Management LLC ("Comcast") to purchase up to 1,086,957 shares (the "Warrant Shares") of the common stock of Semtech Corporation. The Warrant was issued by the Company to Comcast in connection with an agreement between the parties regarding the intended trial deployment by Comcast of a low-power wide-area network in the U.S., based on the Company’s LoRa® devices and wireless radio frequency technology. The Warrant was accounted for as equity and the cost was recognized as an offset to net sales over the respective performance period. The Warrant consisted of five performance tranches. The cost associated with each tranche had been recognized based on the fair value at each reporting date until vesting, which was the measurement date. On April 27, 2018, the Company accelerated the vesting of the remaining 586,956 unvested shares from the Warrant ("Acceleration Event"), resulting in the full recognition of the remaining costs to be recognized for the Warrant. For the fiscal year ended January 27, 2019, the net sales offset reflects the cost associated with the Warrant of $21.5 million , including $15.9 million related to the Acceleration Event. As of January 27, 2019, the Warrant was fully vested and exercisable for a total of 869,565 shares, with no additional costs to be recognized in future periods. The Warrant was fully exercised and no longer outstanding as of March 15, 2019.</t>
  </si>
  <si>
    <t>Income Taxes</t>
  </si>
  <si>
    <t>Income Tax Disclosure [Abstract]</t>
  </si>
  <si>
    <t>Income Taxes The Company's regional income before income taxes and equity in net gains (losses) of equity method investments was as follows: Fiscal Year Ended (in thousands) January 26, 2020 January 27, 2019 January 28, 2018 Domestic $ (24,530 ) $ (13,667 ) $ (16,585 ) Foreign 69,115 83,787 74,341 Total $ 44,585 $ 70,120 $ 57,756 The provision for income taxes consisted of the following: Fiscal Year Ended (in thousands) January 26, 2020 January 27, 2019 January 28, 2018 Current income tax provision (benefit) Federal $ 6,463 $ (147 ) $ 2,108 State 100 — — Foreign 11,861 21,753 13,442 Subtotal 18,424 21,606 15,550 Deferred income tax provision (benefit) Federal 74 (24,928 ) 7,363 State (33 ) — — Foreign (5,637 ) 3,677 (60 ) Subtotal (5,596 ) (21,251 ) 7,303 Provision for income taxes $ 12,828 $ 355 $ 22,853 The provision for income taxes reconciles to the amount computed by applying the statutory federal rate to income before taxes as follows: Fiscal Year Ended (in thousands) January 26, 2020 January 27, 2019 January 28, 2018 Federal income tax at statutory rate $ 9,328 $ 14,725 $ 19,591 State income taxes, net of federal benefit 68 (55 ) (159 ) Foreign taxes differential (966 ) 2,910 (8,698 ) Tax credits generated (2,026 ) (3,344 ) (3,278 ) Changes in valuation allowance (2,722 ) (23,029 ) (41,911 ) Gain on intra-entity asset transfer 6,802 — — Changes in uncertain tax positions 8,636 2,219 1,538 Equity compensation (6,008 ) 786 (8,040 ) Permanent differences — — 264 GILTI and Subpart F income 538 1,164 299 Impact of U.S. tax reform (1) — 1,904 65,442 Other (822 ) 3,075 (2,195 ) Provision for income taxes $ 12,828 $ 355 $ 22,853 (1) During fiscal year 2020, the Company continued to maintain a valuation allowance against foreign tax credits. The impact of the U.S. tax reform for fiscal year 2019 included a tax benefit from the overall reduction to the transition tax of approximately $5.0 million and a tax expense from the reduction to foreign tax credits of approximately $6.9 million . The impact of the U.S. tax reform for fiscal year 2018 includes $66.5 million of expense due to the estimated impact of the transition tax, net of foreign tax credits generated. The Company’s tax expense benefited from its operations in lower tax jurisdictions such as Switzerland, research tax credits and the recognition of excess tax benefits related to share-based compensation. These benefits were offset by one-time tax expense related to gain on intra-entity asset transfer and the impact of finalized regulations on the U.S. transition tax. On December 6, 2016, the Company was granted a tax holiday ("Tax Holiday") with an effective date of January 30, 2017. The Tax Holiday provides Semtech (International) AG with a 70% reduction to the Swiss Cantonal tax rate, bringing the statutory Swiss Cantonal tax rate down from 12.56% to 3.77% . The maximum benefit under this Tax Holiday is CHF 500.0 million of cumulative after tax profit, which equates to a maximum potential tax savings of CHF 44.0 million . The Tax Holiday is effective for five years and can be extended for an additional five years if the Company meets certain staffing targets by January 30, 2022. On May 19, 2019, Switzerland approved the Federal Act on Tax Reform ("Swiss Tax Reform"). One main component of the Swiss Tax Reform included reduction of Cantonal income tax rates. The Swiss Tax Reform dropped the statutory Swiss Cantonal tax rate down from 12.56% to 8.46% . Semtech’s Tax Holiday provides Semtech (International) AG with a 70% reduction to this new Swiss Cantonal tax rate, bringing the statutory Swiss Cantonal tax rate down from 8.46% to 2.54% . All other provisions of the existing Tax Holiday discussed above still apply. The Tax Cuts and Jobs Act of 2017 On December 22, 2017, the U.S. enacted the Tax Act that instituted fundamental changes to the taxation of multinational corporations. The Tax Act included a permanent reduction in the corporate tax rate to 21%, repeal of the corporate alternative minimum tax, expensing of capital investment, and limitation of the deduction for interest expense. Furthermore, as part of the transition to the new tax system, a one-time transition tax was imposed on a U.S. stockholder’s historical undistributed earnings of foreign affiliates. Corporate Tax Rate Change : For the year ended January 28, 2018, the Company recorded an income tax benefit of approximately $2.6 million due to the decrease in the corporate tax rate from 35% to 21% and resulting re-measurement of the Company’s indefinite-lived deferred tax liability. Global Intangible Low Taxed Income : The Tax Act imposed a U.S. tax on global intangible low taxed income (“GILTI”) that is earned by certain foreign affiliates owned by a U.S. stockholder. The GILTI provisions effectively tax the foreign earnings of U.S. multinational companies at 10.5% , half the current corporate tax rate. During fiscal year 2019, as a result of the Company obtaining the information necessary to evaluate the impact of the GILTI provisions, the Company finalized its analysis regarding the interplay of foreign tax credits associated with this income, which are allowed against the U.S. tax liability generated as a result of the GILTI provision, and the potential impact on the related valuation allowance. As a result, the Company recorded a tax benefit of $15.8 million during the first quarter of fiscal year 2019 related to the reduction of the valuation allowance on certain U.S. deferred tax assets generated prior to fiscal year 2019. In accordance with guidance issued by the FASB, the Company has made a policy election to treat future taxes related to GILTI as a current period expense in the reporting period in which the tax is incurred. Mandatory Transition Tax : For the year ended January 28, 2018, the Company recorded a provisional income tax expense of $2.1 million (net of valuation allowance) due to the imposition of the mandatory transition tax on the deemed repatriation of undistributed foreign earnings. As of January 27, 2019, the Company completed it’s accounting for the tax effects of the Tax Act and was able to use approximately $76.5 million of tax attributes to completely offset any cash tax liability resulting from the transition tax. During the fourth quarter of fiscal year 2019, the Company completed the final accounting related to the remeasurement of its existing deferred tax assets under Staff Accounting Bulletin ("SAB") 118 and recorded a net $1.9 million increase to the tax provision expense. Undistributed Foreign Earnings : Prior to the enactment of the Tax Act, with few exceptions, U.S. federal income and foreign withholding taxes had not been provided on the excess of the amount for financial reporting over the tax basis of investments in the Company’s foreign subsidiaries that were essentially permanent in duration. With the enactment of the Tax Act, all post-1986 previously unremitted earnings for which no U.S. deferred tax liability had been accrued have now been subject to U.S. tax. Notwithstanding the U.S. taxation of these amounts, the Company has determined that $547.9 million of foreign earnings will continue to be reinvested indefinitely outside of the U.S. As a result, the Company has not provided any tax on these amounts because the Company believes that it currently has the ability to keep those earnings indefinitely invested and the Company has specific plans for reinvestment of these undistributed foreign earnings. In connection with the enactment of the Tax Act, the Company determined it will remit approximately $240.0 million of foreign earnings in the foreseeable future, and as a result, established a deferred income tax liability for the withholding tax that will be due upon distribution of these earnings. During fiscal years 2020 and 2019, approximately $76.1 million and $80.0 million , respectively, of foreign earnings were remitted, and the deferred income tax liability for the withholding tax was adjusted accordingly. While management believes the amounts recorded during fiscal year 2019 represent reasonable estimates of the ultimate impact U.S. tax reform will have on the Company’s consolidated financial statements, it is possible the Company may materially adjust these amounts in consideration of future administrative guidance, notices, implementation regulations, potential legislative amendments and interpretations. These adjustments could have a material impact on the Company’s Balance Sheets and Statements of Income. The components of the net deferred income tax assets and liabilities at January 26, 2020 and January 27, 2019 were as follows: (in thousands) January 26, 2020 January 27, 2019 Non-current deferred tax assets: Inventory reserve 4,147 4,984 Bad debt reserve 20 17 Foreign tax credits 1,331 2,996 Research credit carryforward 6,063 6,693 NOL carryforward 7,659 8,773 Payroll and related accruals 9,383 8,133 Share-based compensation 5,607 14,047 Foreign pension deferred 2,070 832 Accrued sales reserves 746 763 Research and development charges 2,864 — Goodwill and other intangibles 2,875 — Leasing deferred assets 2,396 — Other deferred assets 1,713 1,031 Valuation allowance (16,189 ) (18,912 ) Total non-current deferred tax assets 30,685 29,357 Non-current deferred tax liabilities: Goodwill and other intangibles — (3,227 ) Property, plant and equipment (6,034 ) (6,482 ) Repatriation of foreign earnings (4,323 ) (8,158 ) Leasing deferred liabilities (2,285 ) — Other non-current deferred tax liabilities (1,549 ) (592 ) Total non-current deferred tax liabilities (14,191 ) (18,459 ) Net deferred tax assets $ 16,494 $ 10,898 As of January 26, 2020 , the Company had state net operating loss carryforwards of $105.6 million , which, subject to certain limitations, are available to offset future taxable income through fiscal year 2040. As of January 26, 2020 , the Company had gross federal and state research credits available of approximately $11.0 million and $15.1 million , respectively, which are available to offset taxable income. These credits will expire between fiscal years 2029 through 2040. The Company also had gross Canadian research credits available of approximately $0.5 million . These credits will expire by fiscal year 2040. As of January 26, 2020 and January 27, 2019 , the Company had approximately $32.7 million and $29.8 million of net deferred tax assets, respectively, the majority of which are in the U.S. and Canada. The Company has recorded valuation allowances of $16.2 million and $18.9 million against its deferred tax assets at January 26, 2020 and January 27, 2019 , respectively, based on the Company's assessment of its ability to utilize its deferred tax assets. The valuation allowances established relate to certain U.S. deferred tax assets, for which the Company has determined that it is more likely than not that a benefit will not be realized. In considering whether a valuation allowance was required for the Company's U.S. deferred income tax assets, the Company considered all available positive and negative evidence. Positive evidence considered included reversing taxable temporary differences. Negative evidence considered included the cumulative pre-tax losses in the U.S. recorded during the three-year period ended January 26, 2020 , on both an annual and cumulative basis. Changes in the valuation allowance for the three years ended January 26, 2020 are summarized in the table below: Fiscal Year Ended (in thousands) January 26, 2020 January 27, 2019 January 28, 2018 Beginning balance $ 18,912 $ 41,050 $ 82,961 Additions 159 152 74 Releases (2,882 ) (22,290 ) (41,985 ) Ending balance $ 16,189 $ 18,912 $ 41,050 Uncertain Tax Positions The Company uses a two-step approach to recognize and measure uncertain tax positions ("UTP").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ultimate settlement. A reconciliation of the beginning and ending amount of gross unrecognized tax benefits (before federal impact of state items) is as follows: Fiscal Year Ended (in thousands) January 26, 2020 January 27, 2019 Beginning balance $ 18,293 $ 16,059 Net additions based on tax positions related to the current year 2,252 2,642 Additions based on tax positions related to prior years 6,850 — Reductions as a result of lapsed statutes (399 ) — Reductions for settlements with tax authorities (1,530 ) (408 ) Ending balance $ 25,466 $ 18,293 Included in the balance of gross unrecognized tax benefits at January 26, 2020 and January 27, 2019 , are $8.6 million and $4.5 million , respectively, of net tax benefits (after federal impact of state items) that, if recognized, would impact the effective tax rate. The liability for UTP is reflected on the Balance Sheets as follows: Fiscal Year Ended (in thousands) January 26, 2020 January 27, 2019 Deferred tax assets - non-current $ 15,575 $ 12,492 Other long-term liabilities 8,555 4,479 Total accrued taxes $ 24,130 $ 16,971 The Company’s policy is to include net interest and penalties related to unrecognized tax benefits within the provision for taxes in the Statements of Income. Since the Company has sufficient research and development ("R&amp;D") credit carryforwards, there was no cash tax liability and, therefore, no additional penalties or interest accrued during fiscal year 2020 . The Company had approximately $0.3 million of net interest and penalties accrued at January 26, 2020 . Tax years prior to 2013 (the Company’s fiscal year 2014) are generally not subject to examination by the Internal Revenue Service ("IRS") except for items involving tax attributes that have been carried forward to tax years whose statute of limitations remains open. For state returns, the Company is generally not subject to income tax examinations for years prior to 2012 (the Company’s fiscal year 2013). The Company has a significant tax presence in Switzerland for which Swiss tax filings have been examined through fiscal year 2019. The Company is also subject to routine examinations by various foreign tax jurisdictions in which it operates. The Company believes that adequate provisions have been made for any adjustments that may result from tax examinations. However, the outcome of tax audits cannot be predicted with certainty. If any issues addressed in the Company’s tax audits are resolved in a manner not consistent with the Company's expectations, the Company could be required to adjust its provision for income taxes in the period such resolution occurs.</t>
  </si>
  <si>
    <t>Leases</t>
  </si>
  <si>
    <t>Leases [Abstract]</t>
  </si>
  <si>
    <t>Leases The Company has operating leases for real estate, vehicles, and office equipment. Real estate leases are used to secure office space for the Company's administrative, engineering, production support and manufacturing activities. The Company's leases have remaining lease terms of up to 7 years, some of which include options to extend the leases for up to 3 years, and some of which include options to terminate the leases within 1 year. The components of lease expense for the fiscal year ended January 26, 2020 were as follows: (in thousands) Operating lease cost $ 4,820 Short-term lease cost 372 Less: sublease income (130 ) Total lease cost $ 5,062 Supplemental cash flow information for the fiscal year ended January 26, 2020 related to leases was as follows: (in thousands) Cash paid for amounts included in the measurement of lease liabilities $ 5,189 Right-of-use assets obtained in exchange for new operating lease liabilities $ 3,366 Write-down of right-of-use assets $ 1,363 Weighted-average remaining lease term - operating leases 4.71 Weighted-average discount rate - operating leases 6.8 % Supplemental balance sheet information as of January 26, 2020 related to leases was as follows: (in thousands) Operating lease right-of-use assets (1) (2) $ 10,958 Other current liabilities (1) $ 3,273 Operating lease liabilities (1) 8,185 Total operating lease liabilities $ 11,458 (1) Operating lease right-of-use assets are included in "Other assets," other current liabilities are included in "Accrued liabilities" and operating lease liabilities are included in "Other long-term liabilities" in the Balance Sheets. (2) The difference between the ROU assets and lease liabilities primarily represents the existing deferred rent liabilities balance, resulting from historical straight-lining of operating leases, which was effectively reclassified upon adoption to reduce the measurement of the ROU assets. Maturities of lease liabilities as of January 26, 2020 are as follows: (in thousands) Fiscal Year Ending: 2021 $ 3,945 2022 2,791 2023 1,776 2024 1,524 2025 1,374 Thereafter 2,164 Total lease payments 13,574 Less: imputed interest (2,116 ) Total $ 11,458</t>
  </si>
  <si>
    <t>Commitments and Contingencies</t>
  </si>
  <si>
    <t>Commitments and Contingencies Disclosure [Abstract]</t>
  </si>
  <si>
    <t>Commitments And Contingencies</t>
  </si>
  <si>
    <t xml:space="preserve">Commitments and Contingencies Leases The Company leases facilities and certain equipment under operating lease arrangements expiring in various years through fiscal year 2027 . Rent expense was $6.5 million , $6.3 million and $5.9 million for fiscal years 2020 , 2019 and 2018 , respectively. The Company received $130,000 , $138,000 and $141,000 of sub-lease income in fiscal years 2020 , 2019 and 2018 , respectively. Refer to Note 13 for a summary of the future aggregate minimum annual lease payments under leases in effect as of January 26, 2020 . Unconditional Purchase Commitments The following table presents the Company’s open capital commitments and other open purchase commitments for the purchase of plant, equipment, raw material, supplies and services as of January 26, 2020 : (in thousands) Less than 1 year 1-3 years Total Open capital purchase commitments $ 1,097 $ — $ 1,097 Other open purchase commitments 48,740 5,856 54,596 Total purchase commitments $ 49,837 $ 5,856 $ 55,693 Legal Matters In accordance with ASC 450-20, "Loss Contingencies," the Company accrues an undiscounted liability for those contingencies where the incurrence of a loss is probable and the amount can be reasonably estimated. The Company also discloses the amount accrued and the amount of a reasonably possible loss in excess of the amount accrued, if such disclosure is necessary for its consolidated financial statements not to be misleading. The Company does not record liabilities when the likelihood that the liability has been incurred is probable but the amount cannot be reasonably estimated, or when the liability is believed to be only reasonably possible or remote. The Company evaluates, at least quarterly, developments in its legal matters that could affect the amount of liability that has been previously accrued, and makes adjustments as appropriate. Significant judgment is required to determine both probability and the estimated amount. The Company may be unable to estimate a possible loss or range of possible loss due to various reasons, including, among others: (i) if the damages sought are indeterminate; (ii) if the proceedings are in early stages, (iii) if there is uncertainty as to the outcome of pending appeals, motions or settlements, (iv) if there are significant factual issues to be determined or resolved, and (v) if there are novel or unsettled legal theories presented. In such instances, there is considerable uncertainty regarding the ultimate resolution of such matters, including a possible eventual loss, if any. Because the outcomes of litigation and other legal matters are inherently unpredictable, the Company’s evaluation of legal matters or proceedings often involves a series of complex assessments by management about future events and can rely heavily on estimates and assumptions. While the consequences of certain unresolved matters and proceedings are not presently determinable, and an estimate of the probable and reasonably possible loss or range of loss in excess of amounts accrued for such proceedings cannot be reasonably made, an adverse outcome from such proceedings could have a material adverse effect on the Company’s earnings in any given reporting period. However, in the opinion of management, after consulting with legal counsel, any ultimate liability related to current outstanding claims and lawsuits, individually or in the aggregate, is not expected to have a material adverse effect on the Company’s consolidated financial statements, as a whole. However, legal matters are inherently unpredictable and subject to significant uncertainties, some of which are beyond the Company’s control. As such, even though the Company intends to vigorously defend itself with respect to its legal matters, there can be no assurance that the final outcome of these matters will not materially and adversely affect the Company’s business, financial condition, operating results, or cash flows. From time to time, the Company is involved in various claims, litigation, and other legal actions that are normal to the nature of its business, including with respect to IP, contract, product liability, employment, and environmental matters. In the opinion of management, after consulting with legal counsel, any ultimate liability related to current outstanding claims and lawsuits, individually or in the aggregate, is not expected to have a material adverse effect on the Company’s consolidated financial statements, as a whole. Settlements On August 1, 2018, the Company announced the settlement of a lawsuit filed against HiLight Semiconductor Limited and related individual defendants in accordance with which the Company was paid $9.0 million to cover damages for claims, costs and attorneys' fees. The Company recorded gains of $1.0 million and $8.0 million during fiscal years 2020 and 2019, respectively, for recoveries related to this settlement. All recoveries were presented in "Selling, general and administrative" ("SG&amp;A") expense in the Statements of Income in the respective periods in which the cash was received. The Company’s currently pending legal matters of note are discussed below: Environmental Matters The Company vacated a former facility in Newbury Park, California in 2002, but continues to address groundwater and soil contamination at the site. The Company’s efforts to address site conditions have been at the direction of the Los Angeles Regional Water Quality Control Board (“RWQCB”). In October 2013, an order was issued including a scope of proposed additional site work, monitoring and remediation activities. The Company has been complying with RWQCB orders and direction, and continues to implement an approved remedial action plan addressing the soil, groundwater and soil vapor at the site. The Company has accrued liabilities where it is probable that a loss will be incurred and the cost or amount of loss can be reasonably estimated. Based on the latest determinations by the RWQCB and the most recent actions taken pursuant to the remedial action plan, the Company estimates the range of probable loss between $5.9 million and $7.5 million . To date, the Company has made $4.4 million in payments towards the remedial action plan and, as of January 26, 2020 , has a remaining accrual of $1.5 million related to this matter. Given the uncertainties associated with environmental assessment and the remediation activities, the Company is unable to determine a best estimate within the range of loss. Therefore, the Company has recorded the minimum amount of probable loss. These estimates could change as a result of changes in planned remedial actions, further actions from the regulatory agency, remediation technology and other factors. Indemnification The Company has entered into agreements with its current and former executives and directors indemnifying them against certain liabilities incurred in connection with the performance of their duties. The Company’s Certificate of Incorporation and Bylaws contain comparable indemnification obligations with respect to the Company’s current directors and employees. Product Warranties The Company’s general warranty policy provides for repair or replacement of defective parts. In some cases, a refund of the purchase price is offered. In certain instances the Company has agreed to other or additional warranty terms, including indemnification provisions. The product warranty accrual reflects the Company’s best estimate of probable liability under its product warranties. The Company accrues for known warranty issues if a loss is probable and can be reasonably estimated, and accrues for estimated incurred but unidentified issues based on historical experience. Historically, warranty expense and the related accrual has been immaterial to the Company’s consolidated financial statements. Retirement Plans The Company contributed $1.2 million , $1.0 million and $1.3 million in fiscal years 2020 , 2019 and 2018 , respe ctively, to the 401(k) retirement plan maintained for its employees based in the U.S. In addition, the Company also contributed $0.8 million , $0.6 million and $0.8 million in fiscal years 2020 , 2019 and 2018 , respectively, to a defined contribution plan for its employees in Canada. The Company has defined benefit pension plans for the employees of its Swiss subsidiaries (the "Swiss Plans"), which it accounts for in accordance with ASC 715-30, "Defined Benefit Plans – Pension." The Swiss Plans provide government-mandated retirement, death and disability benefits. Under the Swiss Plans, the Company and its employees make government-mandated minimum contributions. Minimum contributions are based on the respective employee’s age, salary and gender. As of January 26, 2020 , the Swiss Plans had an unfunded net pension obligation of approximately $13.4 million , plan assets of approximately $32.8 million and a projected benefit obligation of approximately $46.2 million . Net periodic pension expense and contributions made by the Company for fiscal year 2020 were $2.4 million and $1.6 million , respectively. The entire pension liability has been classified as non-current because the current portion of the liability is not material. The Company records a post-retirement benefit for the employees of its French subsidiary (the "French Plan"), which it accounts for in accordance with ASC 715-30. The French Plan is defined by the collective bargaining agreement of R&amp;D, IT and consulting firms. Minimum contributions are based on the respective years of service for all permanent employees. As of January 26, 2020 , the French Plan had an unfunded net pension obligation of approximately $0.4 million , plan assets of zero and a projected benefit obligation of approximately $0.4 million . Net periodic pension expense and contributions made by the Company were not material for all periods presented. The entire pension liability has been classified as non-current because the current portion of the liability is not material. Deferred Compensation The Company maintains a deferred compensation plan for certain officers and key executives that allows participants to defer a portion of their compensation for future distribution at various times permitted by the plan. This plan provides for a discretionary Company match up to a defined portion of the employee’s deferral, with any match subject to a vesting period. Under this plan, the Company incurred expense, net of forfeitures, of $6.8 million , $1.3 million and $6.0 million in fiscal years 2020 , 2019 and 2018 , respectively. The Company’s liability for the deferred compensation plan is presented below: (in thousands) January 26, 2020 January 27, 2019 Accrued liabilities $ 1,365 $ 2,203 Other long-term liabilities 35,243 27,251 Total deferred compensation liabilities under this plan $ 36,608 $ 29,454 The Company has purchased whole life insurance on the lives of certain current deferred compensation plan participants. This Company-owned life insurance is held in a grantor trust and is intended to cover a majority of the Company’s costs of the deferred compensation plan. The cash surrender value of the Company-owned life insurance was $24.3 million and $20.4 million as of January 26, 2020 and January 27, 2019 , respectively, and is included in "Other assets" in the Balance Sheets. Earn-out Liability Pursuant to the terms of the amended earn-out arrangement ("Cycleo Earn-out") with the former stockholders of Cycleo SAS ("Cycleo Earn-out Beneficiaries"), which the Company acquired in March 2012, as of January 26, 2020 , the Company potentially may make payments totaling up to approximately $11.3 million based on the achievement of a combination of certain sales and operating income milestones over a defined period ("Cycleo Defined Earn-out Period"). To date, the Company has made $7.7 million in payments related to the Cycleo Earn-out. The Cycleo Defined Earn-out Period covers the period April 27, 2015, to April 26, 2020. For certain of the Cycleo Earn-out Beneficiaries, payment of the earn-out liability is contingent upon continued employment and is accounted for as post-acquisition compensation expense over the service period. The portion of the earn-out liability that is not dependent on continued employment is not considered as compensation expense. Based on historic and projected performance, the Company has recorded a liability for the Cycleo Earn-out of $2.1 million and $4.5 million as of January 26, 2020 and January 27, 2019 , respectively. On July 1, 2017, we acquired AptoVision for an upfront cash payment of $17.6 million at closing, net of acquired cash, and a commitment to pay an additional contingent consideration of up to a maximum of $47.0 million over three years if certain goals are achieved in each of the earn-out periods (the "AptoVision Earn-out"), based on the achievement of a combination of certain net sales, adjusted earnings and product development targets measured from the acquisition date through July 26, 2020. To date, the Company has made $9.4 million in payments related to the AptoVision Earn-out. The Company fully released its remaining liability for the AptoVision Earn-out during fiscal year 2020 based on the Company's assessment of performance. A summary of earn-out liabilities, included in "Accrued liabilities" and "Other long-term liabilities" in the Balance Sheets, by classification was as follows: Balance at January 26, 2020 Balance at January 27, 2019 (in thousands) AptoVision Cycleo Total AptoVision Cycleo Total Compensation expense $ — $ 1,830 $ 1,830 $ — $ 4,052 $ 4,052 Not conditional upon continued employment — 278 278 2,161 462 2,623 Total liability $ — $ 2,108 $ 2,108 $ 2,161 $ 4,514 $ 6,675 Amount expected to be settled within twelve months $ — $ 2,108 $ 2,108 </t>
  </si>
  <si>
    <t>Concentration of Risk</t>
  </si>
  <si>
    <t>Risks and Uncertainties [Abstract]</t>
  </si>
  <si>
    <t>Concentration of Risk The following significant customers accounted for at least 10% of net sales in one or more of the periods indicated: Fiscal Year Ended (percentage of net sales) January 26, 2020 January 27, 2019 January 28, 2018 Trend-tek Technology Ltd. (and affiliates) 13 % 14 % 10 % Frontek Technology Corporation (and affiliates) 11 % 11 % 7 % Arrow Electronics (and affiliates) 9 % 10 % 11 % Samsung Electronics (and affiliates) 4 % 8 % 8 % Premier Technical Sales Korea, Inc. (and affiliates) (1) 7 % 4 % 6 % (1) Premier is a distributor with a concentration of sales to Samsung. The above percentages represent the Company's estimate of the sales activity related to Samsung that is passing through this distributor. The following table shows the customers that have an outstanding receivable balance that represents at least 10% of total net receivables as of the dates indicated: Balance as of (percentage of net receivables) January 26, 2020 January 27, 2019 Trend-tek Technology Ltd. (and affiliates) 13 % 11 % Frontek Technology Corporation (and affiliates) 11 % 10 % CEAC International Limited 11 % 7 % Outside Subcontractors and Suppliers The Company relies on a limited number of third-party subcontractors and suppliers for the production of silicon wafers, packaging and certain other tasks. Disruption or termination of supply sources or subcontractors, including due to natural disasters such as an earthquake or other causes, could delay shipments and could have a material adverse effect on the Company. Although there are generally alternate sources for these materials and services, qualification of the alternate sources could cause delays sufficient to have a material adverse effect on the Company. Several of the Company’s third-party subcontractors and suppliers, including third-party foundries that supply silicon wafers, are located in foreign countries, including China, Israel and Taiwan. A significant amount of the Company’s assembly and test operations are conducted by third-party contractors in China, Malaysia, Taiwan, Thailand, South Korea and the Philippines. For fiscal years 2020 , 2019 and 2018 , approximately 24% , 16% and 20% , respectively, of the Company’s silicon in terms of cost of wafers was supplied by a third-party foundry in China. For fiscal years 2020 , 2019 and 2018 , approximately 11% , 11% and 14% , respectively, of the Company’s silicon in terms of cost of wafers was supplied by a third-party foundry in Israel. These percentages could be higher in future periods. For fiscal years 2020 , 2019 and 2018 , authorized distributors accounted for approximately 72% , 68% and 66% , respectively, of the Company’s net sales. Generally, the Company does not have long-term contracts with its distributors and most can terminate their agreement with little or no notice. For fiscal year 2020 , the Company's largest distributors were based in Asia.</t>
  </si>
  <si>
    <t>Segment Information</t>
  </si>
  <si>
    <t>Segment Reporting [Abstract]</t>
  </si>
  <si>
    <t>Segment Information The Company's CEO functions as the chief operating decision maker ("CODM"). The CODM makes operating decisions and assesses performance based on the Company's major product lines, which represent its operating segments. The Company has three operating segments—Protection, Signal Integrity, and Wireless and Sensing—that have similar economic characteristics and have been aggregated into one reportable segment identified as the "Semiconductor Products Group." The Company’s assets are commingled among the various operating segments and the CODM does not use asset information in making operating decisions or assessing performance. Therefore, the Company has not included asset information by segment in the segment disclosures below. Net sales by reportable segment were as follows: Fiscal Year Ended (in thousands) January 26, 2020 January 27, 2019 January 28, 2018 Semiconductor Products Group $ 547,512 $ 627,196 $ 587,847 Total $ 547,512 $ 627,196 $ 587,847 The following table presents a reconciliation of operating income by segment to consolidated income before taxes: (historical amounts have been adjusted to conform to the current presentation): Fiscal Year Ended (in thousands) January 26, 2020 January 27, 2019 January 28, 2018 Semiconductor Products Group $ 124,911 $ 186,975 $ 160,810 Operating income by segment 124,911 186,975 160,810 Items to reconcile segment operating income to consolidated income before taxes: Share-based compensation 52,049 66,837 50,051 Intangible amortization 16,546 26,649 27,867 Investment impairments 1,211 30,000 4,250 Changes in the fair value of contingent earn-out obligations (2,345 ) (9,419 ) 3,892 Restructuring and other reserves 4,621 769 6,196 Litigation cost, net of recoveries 1,340 (6,137 ) 2,183 Transaction and integration related 691 2,777 3,810 Amortization of fair value adjustments related to acquired property, plant and equipment — — 190 Interest expense 9,106 9,202 7,963 Non-operating income, net (2,893 ) (3,823 ) (3,348 ) Income before taxes and equity in net gains (losses) of equity method investments $ 44,585 $ 70,120 $ 57,756 Information by Product Line The Company operates exclusively in the semiconductor industry and primarily within the analog and mixed-signal sector. The table below provides net sales activity by product line on a comparative basis: Fiscal Year Ended (in thousands, except percentages) January 26, 2020 January 27, 2019 January 28, 2018 Signal Integrity $ 222,846 40 % $ 276,040 44 % $ 263,015 45 % Wireless and Sensing 167,454 31 % 190,589 30 % 164,569 28 % Protection 157,212 29 % 182,068 29 % 176,482 30 % Other: Warrant Shares (1) — — % (21,501 ) (3 )% (16,219 ) (3 )% Total net sales $ 547,512 100 % $ 627,196 100 % $ 587,847 100 % (1) For fiscal years 2019 and 2018, the net sales offset reflects the cost associated with the Warrant (see Note 11 for discussion regarding Share-Based Compensation). Information by Sales Channel Fiscal Year Ended (in thousands) January 26, 2020 January 27, 2019 January 28, 2018 Distributor $ 392,582 $ 442,518 $ 390,618 Direct 154,930 206,179 213,448 Other: Warrant Shares — (21,501 ) (16,219 ) Total net sales $ 547,512 $ 627,196 $ 587,847 Geographic Information Net sales activity by geographic region was as follows: Fiscal Year Ended (in thousands, except percentages) January 26, 2020 January 27, 2019 January 28, 2018 Asia-Pacific $ 421,584 77 % $ 480,680 76 % $ 439,342 75 % North America 76,652 14 % 118,664 19 % 121,144 21 % Europe 49,276 9 % 49,353 8 % 43,580 7 % Other: Warrant Shares — — % (21,501 ) (3 )% (16,219 ) (3 )% Total net sales $ 547,512 100 % $ 627,196 100 % $ 587,847 100 % The Company attributes sales to a country based on the ship-to address. The table below summarizes sales activity to countries that represented greater than 10% of total sales for at least one of the periods presented: Fiscal Year Ended (percentage of total net sales) January 26, 2020 January 27, 2019 January 28, 2018 China (including Hong Kong) 53 % 55 % 51 % United States 9 % 11 % 9 % Total net sales 62 % 66 % 60 % Long-lived Assets The following table summarizes the Company's long-lived assets, which consist of property, plant and equipment, net of accumulated depreciation, classified by location: Fiscal Year Ended (in thousands) January 26, 2020 January 27, 2019 United States $ 54,357 $ 46,285 Rest of North America 32,559 34,493 Asia and all others 26,133 28,871 Europe 11,369 8,839 Total $ 124,418 $ 118,488 Some of these assets are at locations owned or operated by the Company’s suppliers. The Company has consigned certain equipment to a foundry based in China to support its specialized processes run at the foundry. The Company has also installed its own equipment at some of its packaging and testing subcontractors in order to ensure a certain level of capacity, assuming the subcontractor has ample employees to operate the equipment. The net book value of equipment and machinery that were consigned to multiple foundries in China was $18.5 million and $17.4 million as of January 26, 2020 and January 27, 2019 , respectively. The net book value of equipment and machinery that were consigned to a foundry in Malaysia was $5.5 million and $5.6 million as of January 26, 2020 and January 27, 2019 , respectively.</t>
  </si>
  <si>
    <t>Restructuring</t>
  </si>
  <si>
    <t>Restructuring and Related Activities [Abstract]</t>
  </si>
  <si>
    <t>Restructuring Costs</t>
  </si>
  <si>
    <t>Restructuring From time to time, the Company takes steps to realign the business to focus on high-growth areas, provide customer value and make the Company more efficient. As a result, the Company has realigned resources and infrastructure, which resulted in restructuring expense of $2.2 million , $0.7 million and $6.3 million in fiscal years 2020 , 2019 and 2018 , respectively. Restructuring related liabilities were included in "Accrued liabilities" in the Balance Sheets as of January 26, 2020 and January 27, 2019 . Restructuring charges were presented in "Selling, general and administrative" expense in the Statements of Income. Activity related to the restructuring plans is summarized as follows: (in thousands) One-time employee termination benefits Contract commitments Total Balance at January 29, 2017 $ 13 $ — $ 13 Charges 5,615 686 6,301 Cash payments (1,565 ) — (1,565 ) Balance at January 28, 2018 4,063 686 4,749 Charges 695 — 695 Cash payments (4,038 ) (397 ) (4,435 ) Balance at January 27, 2019 720 289 1,009 Charges 1,483 683 2,166 Cash payments (2,026 ) (911 ) (2,937 ) Balance at January 26, 2020 $ 177 $ 61 $ 238</t>
  </si>
  <si>
    <t>Stock Repurchase Program</t>
  </si>
  <si>
    <t>Equity [Abstract]</t>
  </si>
  <si>
    <t>Stock Repurchase Program The Company maintains a stock repurchase program that was initially approved by its Board of Directors in March 2008. The stock repurchase program does not have an expiration date and the Company’s Board of Directors has authorized expansion of the program over the years. The following table summarizes activity under the program for the fiscal years listed below: Fiscal Year Ended January 26, 2020 January 27, 2019 January 28, 2018 (in thousands, except number of shares) Shares Price Paid Shares Price Paid Shares Price Paid Shares repurchased under the stock repurchase program 1,471,703 $ 70,219 2,448,133 $ 116,210 442,607 $ 14,849 As of January 26, 2020 , the Company had repurchased $337.8 million in shares of its common stock under the program since its inception and the remaining authorization under the program was $110.6 million . Under the program, the Company may repurchase its common stock at any time or from time to time, without prior notice, subject to market conditions and other considerations. The Company’s repurchases may be made through Rule 10b5-1 and/or Rule 10b-18 or other trading plans, open market purchases, privately negotiated transactions, block purchases or other transactions. The Company intends to fund repurchases under the program from cash on hand. The Company has no obligation to repurchase any shares under the program and may suspend or discontinue it at any time.</t>
  </si>
  <si>
    <t>Derivatives and Hedging Activities</t>
  </si>
  <si>
    <t>Derivative Instruments and Hedging Activities Disclosure [Abstract]</t>
  </si>
  <si>
    <t>Derivative Instruments and Hedging Activities Disclosure [Text Block]</t>
  </si>
  <si>
    <t>Derivatives and Hedging Activities The Company is exposed to certain risk arising from both its business operations and economic conditions and principally manages its exposures to a wide variety of business and operational risks through management of its core business activities. The Company, on a routine basis and in the normal course of business, experiences expenses denominated in Swiss Franc ("CHF"), Canadian Dollar ("CAD") and Great British Pound ("GBP"). Such expenses expose the Company to exchange rate fluctuations between these foreign currencies and the U.S. Dollar ("USD"). From time to time, the Company uses derivative financial instruments in the form of forward contracts to mitigate risk associated with adverse movements in these foreign currency exchange rates on a portion of foreign denominated expenses expected to be realized during the current and following fiscal year. Currency forward contracts involve fixing the exchange rate for delivery of a specified amount of foreign currency on a specified date. The Company’s accounting treatment for these instruments is based on whether or not the instruments are designated as a hedging instrument. At January 26, 2020 , the Company had no outstanding foreign exchange contracts. At January 27, 2019, the Company had a foreign currency derivative designated as a cash flow hedge that had a notional value of $3.9 million and a fair value of $0.1 million . Subsequent to the end of fiscal year 2020, we entered into an interest rate swap agreement to hedge the variability of interest payments on $150.0 million of debt outstanding under our Credit Facility. The swap has a three-year term and based on our current leverage ratio, interest payments on $150.0 million of our debt are now fixed at 1.9775% .</t>
  </si>
  <si>
    <t>Selected Quarterly Financial Data (Unaudited)</t>
  </si>
  <si>
    <t>Quarterly Financial Information Disclosure [Abstract]</t>
  </si>
  <si>
    <t>Selected Quarterly Financial Data (Unaudited) The following tables set forth a summary of data from the Company’s Statements of Income for each of the eight quarterly periods ended January 26, 2020 , including disclosure of corrections to previously reported amounts. Refer to Note 20 for more information regarding the correction of immaterial errors related to share-based compensation expense, which are reflected in the summary data below. The sum of quarterly per share amounts may differ from full year amounts due to rounding. Fiscal Year 2020 Q4 2020 Q3 2020 Q2 2020 Q1 2020 (in thousands, except per share data) As Reported As Corrected As Reported As Corrected As Reported As Corrected Net sales $ 138,001 $ 141,011 $ 141,011 $ 137,146 $ 137,146 $ 131,354 $ 131,354 Gross profit 84,277 86,248 86,248 84,884 84,884 81,275 81,275 Operating income 10,196 22,165 17,877 15,548 11,769 12,817 12,167 Net income attributable to common stockholders $ 2,934 $ 17,599 $ 13,997 $ 5,366 $ 2,192 $ 13,294 $ 12,748 Earnings per share: Basic $ 0.04 $ 0.27 $ 0.21 $ 0.08 $ 0.03 $ 0.20 $ 0.19 Diluted $ 0.04 $ 0.26 $ 0.21 $ 0.08 $ 0.03 $ 0.20 $ 0.19 Weighted average number of shares: Basic 66,041 66,387 66,387 66,519 66,519 66,105 66,105 Diluted 67,051 67,318 67,318 67,746 67,746 67,976 67,976 Fiscal Year 2019 Q4 2019 Q3 2019 Q2 2019 Q1 2019 (in thousands, except per share data) As Reported As Corrected As Reported As Corrected As Reported As Corrected As Reported As Corrected Net sales $ 160,006 $ 160,006 $ 173,550 $ 173,550 $ 163,211 $ 163,211 $ 130,429 $ 130,429 Gross profit 98,867 98,867 106,562 106,562 100,124 100,124 71,469 71,469 Operating income (loss) 26,771 27,167 41,867 44,784 32,936 35,221 (3,097 ) (1,673 ) Net income attributable to common stockholders $ 13,340 $ 13,843 $ 12,165 $ 14,787 $ 25,169 $ 27,260 $ 12,382 $ 13,749 Earnings per share: Basic $ 0.20 $ 0.21 $ 0.18 $ 0.22 $ 0.38 $ 0.41 $ 0.19 $ 0.21 Diluted $ 0.20 $ 0.20 $ 0.18 $ 0.22 $ 0.37 $ 0.40 $ 0.18 $ 0.20 Weighted average number of shares: Basic 65,525 65,525 66,014 66,014 66,063 66,063 66,324 66,324 Diluted 68,165 68,165 68,731 68,731 68,880 68,880 68,195 68,195</t>
  </si>
  <si>
    <t>Immaterial Restatement of Prior Period Financial Statements</t>
  </si>
  <si>
    <t>Accounting Changes and Error Corrections [Abstract]</t>
  </si>
  <si>
    <t>Correction of Immaterial Errors in Prior Period Financial Statements During the fourth quarter of fiscal year 2020, management identified certain immaterial errors related to share-based compensation expense of market-based awards granted during fiscal years 2018, 2019 and 2020. At the inception of these grants, the Company appropriately determined that the awards contained a market condition and that the effect of the market condition should be reflected in the grant date fair value of the awards, with the resulting compensation expense fixed at inception and recognized ratably over the requisite service period, regardless of when, if ever, the market condition is satisfied. The actual awards, however, were incorrectly accounted for as performance-based awards, whereby the number of shares expected to vest and corresponding compensation expense was adjusted on a quarterly basis. The Company assessed the materiality of the errors from a qualitative and quantitative perspective, and concluded that the impact of the errors is not material. Therefore, the correction of the errors did not require the amendment of the Company's previously filed Annual Reports on Form 10-K or its Quarterly Reports on Form 10-Q for the impacted periods. The Company has corrected its consolidated financial statements for these errors for all annual periods presented in this Annual Report on Form 10-K, as well as the unaudited interim financial information presented in Note 21 . The impact of the corrections on the Company's Statements of Income and Statements of Comprehensive Income are presented in the table below: Fiscal Year Ended January 27, 2019 January 28, 2018 (in thousands) As Reported As Corrected As Reported As Corrected Selling, general and administrative $ 151,397 $ 145,246 $ 146,303 $ 148,146 Product development and engineering $ 109,918 $ 109,047 $ 104,798 $ 105,070 Total operating costs and expenses $ 278,545 $ 271,523 $ 283,235 $ 285,350 Operating income $ 98,477 $ 105,499 $ 68,736 $ 66,621 Income before taxes and equity in net gains (losses) of equity method investments $ 63,098 $ 70,120 $ 59,871 $ 57,756 (Benefit) provision for income taxes $ (84 ) $ 355 $ 23,191 $ 22,853 Net income before equity in net gains (losses) of equity method investments $ 63,182 $ 69,765 $ 36,680 $ 34,903 Net income $ 63,056 $ 69,639 $ 36,426 $ 34,649 Earnings per share: Basic $ 0.96 $ 1.06 $ 0.55 $ 0.52 Diluted $ 0.92 $ 1.02 $ 0.54 $ 0.51 Comprehensive income $ 60,649 $ 67,232 $ 36,520 $ 34,743 The impact of the corrections on the Company's Balance Sheets are presented in the table below: As of January 27, 2019 January 28, 2018 (in thousands) As Reported As Corrected As Reported As Corrected Deferred tax assets $ 14,362 $ 14,261 $ 4,236 $ 4,574 Total assets $ 1,062,881 $ 1,062,780 $ 1,085,776 $ 1,086,114 Additional paid-in capital $ 456,791 $ 451,884 $ 415,056 $ 417,171 Retained earnings $ 574,930 $ 579,736 $ 502,346 $ 500,569 Total stockholders' equity $ 682,681 $ 682,580 $ 665,013 $ 665,351 Total equity $ 682,681 $ 682,580 $ 665,013 $ 665,351 Total liabilities and equity $ 1,062,881 $ 1,062,780 $ 1,085,776 $ 1,086,114 There was no impact to the total operating cash flows in the Statement of Cash Flows for any year or period presented.</t>
  </si>
  <si>
    <t>Schedule II - Valuation And Qualifying Accounts</t>
  </si>
  <si>
    <t>SEC Schedule, 12-09, Valuation and Qualifying Accounts [Abstract]</t>
  </si>
  <si>
    <t>SCHEDULE II - VALUATION AND QUALIFYING ACCOUNTS</t>
  </si>
  <si>
    <t>SCHEDULE II - VALUATION AND QUALIFYING ACCOUNTS THREE YEARS ENDED JANUARY 26, 2020 (in thousands) Total of Accounts Receivable and Other Sales Allowances Balance at Beginning of Year (1) Additions Deductions Balance at End of Year Year ended January 28, 2018 $ 8,230 $ 11,366 $ (10,507 ) $ 9,089 Year ended January 27, 2019 $ 2,700 $ 129 $ (2,055 ) $ 774 Year ended January 26, 2020 $ 774 $ 4 $ (145 ) $ 633 (1) For fiscal year 2019, as a result of the adoption of ASC 606, $6.4 million of sales allowances was reclassified from "Accounts receivable" to "Accrued liabilities" on the Balance Sheets. (a)(3)</t>
  </si>
  <si>
    <t>Significant Accounting Policies (Policies)</t>
  </si>
  <si>
    <t>Fiscal Year</t>
  </si>
  <si>
    <t>Basis of Presentation The Company reports results on the basis of 52 and 53 -week periods and ends its fiscal year on the last Sunday in January. The fiscal years 2020, 2019 and 2018 each consisted of 52 weeks.</t>
  </si>
  <si>
    <t>Principles of Consolidation</t>
  </si>
  <si>
    <t>Use of Estimates</t>
  </si>
  <si>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Cash and Cash Equivalents</t>
  </si>
  <si>
    <t>Cash and Cash Equivalents The Company considers all highly-liquid investments with an original maturity of 90 days</t>
  </si>
  <si>
    <t>Investments The Company’s investment policy restricts investments to high credit quality investments with limits on the length to maturity and the amount invested with any one issuer. These investments, especially corporate obligations, are subject to default risk. The Company classifies its convertible debt investments as available-for-sale ("AFS") securities and reports these investments at fair value with current and long-term AFS investments included in "Other current assets" and "Other assets," respectively, in the Balance Sheets. Unrealized gains or losses, net of tax, are recorded in "Accumulated other comprehensive loss" in the Balance Sheets, and realized gains or losses are recorded in "Non-operating income, net" in the Statements of Income. The Company has minority equity investments in privately-held companies that are classified in "Other assets" in the Balance Sheets. Substantially all of these investments are carried at cost because the Company does not have the ability to exercise significant influence over the companies. These minority equity investments do not have readily determinable fair values and the Company has determined that it is not practicable to estimate the fair values of these investments. As of January 26, 2020 and January 27, 2019 , the Company had aggregate net investments under the cost method of accounting of $19.4 million and $16.7 million , respectively. As of January 26, 2020 and January 27, 2019 , aggregate net investments accounted for under the equity method of accounting totaled $3.3 million and $2.7 million , respectively. The Company monitors whether there have been any events or changes in circumstances that would have a significant adverse effect on the fair values of these investments and recognizes losses in the Statements of Income when it determines that declines in the fair values of its investments below their cost are other than temporary. The Company recorded investment impairments of $1.2 million , $30.0 million and $4.3 million during fiscal years 2020 , 2019 and 2018</t>
  </si>
  <si>
    <t>Accounts Receivable and Allowance for Doubtful Accounts</t>
  </si>
  <si>
    <t>Accounts Receivable Allowances Accounts receivable are recorded at net realizable value or the amount that the Company expects to collect on gross customer trade receivables. The Company evaluates the collectability of its accounts receivable based on a combination of factors. The Company generally does not require collateral on accounts receivable as the majority of the Company’s customers are large, well-established companies. Historically, bad debt provisions have been consistent with management’s expectations. If the Company becomes aware of a customer’s inability to meet its financial obligations after a sale has occurred, it records an allowance to reduce the net receivable to the amount it reasonably believes it will be able to collect from the customer. For all other customers, the Company recognizes allowances for doubtful accounts based on the length of time the receivables are past due, the current business environment and historical experience. If the financial condition of the Company’s customers were to deteriorate or if economic conditions worsen, additional allowances may be required in the future. All of the Company’s accounts receivables are trade-related receivables.</t>
  </si>
  <si>
    <t>Inventories Inventories are stated at lower of cost or net realizable value and consist of materials, labor, and overhead. The Company determines the cost of inventory by the first-in, first-out method. The Company evaluates inventories for excess quantities and obsolescence. This evaluation includes analysis of sales levels by product and projections of future demand. In order to state the inventory at lower of cost or net realizable value, the Company maintains reserves against its inventory. If future demand or market conditions are less favorable than the Company’s projections, a write-down of inventory may be required, and would be reflected in cost of goods sold in the period the revision is made.</t>
  </si>
  <si>
    <t>Business Combinations</t>
  </si>
  <si>
    <t>Business Combinations The Company accounts for business combinations in accordance with ASC 805, “Business Combinations.” The Company allocates the purchase price paid for assets acquired and liabilities assumed in connection with acquisitions based on their estimated fair values at the time of acquisition. This allocation involves a number of assumptions, estimates and judgments that could materially affect the timing or amounts recognized in its financial statements. The most subjective areas include determining the fair values of the following: • intangible assets, including the valuation methodology, estimations of future cash flows, discount rates, market segment growth rates and the Company's assumed market segment share, as well as the estimated useful life of intangible assets; • deferred tax assets and liabilities, uncertain tax positions and tax-related valuation allowances, which are initially estimated as of the acquisition date; • inventory; property, plant and equipment; pre-existing liabilities or legal claims; deferred revenue; and contingent consideration, each as may be applicable; and • goodwill as measured as the excess of consideration transferred over the net of the acquisition date fair values of the assets acquired and the liabilities assumed. The Company’s assumptions and estimates are based upon comparable market data and information obtained from management and the management of the acquired companies. The Company allocates goodwill to the reporting units of the business that are expected to benefit from the business combination.</t>
  </si>
  <si>
    <t>Variable Interest Entities</t>
  </si>
  <si>
    <t xml:space="preserve">Variable Interest Entities The Company consolidates VIEs in accordance with ASC 810, "Consolidation," if it is the primary beneficiary of the VIE, which is determined if it has a controlling financial interest in the VIE. A controlling financial interest will have both of the following characteristics: (i) the power to direct the VIE's activities that most significantly impact the VIE's economic performance and (ii) the obligation to absorb the VIE's losses that could potentially be significant to the VIE or the right to receive the VIE's benefits that could potentially be significant to the VIE. The Company’s variable interests in VIEs may be in the form of equity ownership, contracts to purchase assets, management services, and development agreements between the Company and a VIE, loans provided by the Company to a VIE or other member, and/or guarantees provided by members to banks and other parties. The Company analyzes its investments or other interests to determine whether it represents a variable interest in a VIE. If so, the Company evaluates the facts to determine whether it is the primary beneficiary, based on if it has a controlling financial interest in the VIE. The Company concluded that some of its equity interests represent a variable interest, but it is not the primary beneficiary as prescribed in ASC 810. Specifically, in reaching this conclusion, the Company considered the activities that most significantly drive profitability for these private entities and determined that the activities that most significantly drive profitability are related to the technology and related product road maps. In some cases, the Company has a board observer role, however, it concluded that in these cases it was not in a position of decision-making or other authority to influence the activities of the private entities that could be considered significant with respect to their operations, including research and development plans and changes to their product road maps. </t>
  </si>
  <si>
    <t>Derivatives and Hedging Activities The Company records all derivatives on the Balance Sheets at fair value in accordance with ASC 815, "Derivatives and Hedging."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s, even though hedge accounting does not apply or the Company elects not to apply hedge accounting. In accordance with the FASB’s fair value measurement guidance, the Company made an accounting policy election to measure the credit risk of its derivative financial instruments that are subject to master netting agreements on a net basis by counterparty portfolio.</t>
  </si>
  <si>
    <t xml:space="preserve">Property, Plant and Equipment Property, plant and equipment are stated at cost or at fair market value at time of acquisition. Depreciation is computed over the estimated useful lives of the related asset type or term of the operating lease using the straight-line method for financial statement purposes. Maintenance and repairs are charged to expense as incurred and the costs of additions and betterments that increase the useful lives of the assets are capitalized. </t>
  </si>
  <si>
    <t>Impairment of Goodwill, Other Intangible and Long-Lived Assets</t>
  </si>
  <si>
    <t>Goodwill The Company performs an annual impairment assessment of goodwill at the reporting unit level in the fourth quarter of each fiscal year, or more frequently if indicators of potential impairment exist. The analysis may include both qualitative and quantitative factors to assess the likelihood of an impairment. The reporting unit’s carrying value used in an impairment test represents the assignment of various assets and liabilities, excluding certain corporate assets and liabilities, such as cash, investments and debt. Qualitative factors include industry and market considerations, overall financial performance and other relevant events and factors affecting the reporting unit. Additionally, as part of this assessment, the Company may perform a quantitative analysis to support the qualitative factors above by applying sensitivities to assumptions and inputs used in measuring a reporting unit’s fair value. The Company’s quantitative impairment test considers both the income approach and the market approach to estimate a reporting unit's fair value. Significant estimates include market segment growth rates, assumed market segment share, estimated costs and discount rates based on a reporting unit's weighted average cost of capital. The Company tests the reasonableness of the inputs and outcomes of its discounted cash flow analysis against available market data. As the fair values of all of the Company's reporting units exceeded their carrying values, no impairment of goodwill was recorded during fiscal years 2020 , 2019 or 2018 . Other Intangibles and Long-lived Assets Finite-lived intangible assets resulting from business acquisitions or technology licenses purchased are amortized on a straight-line basis over their estimated useful lives. The useful lives of acquisition-related intangible assets represent the point where over 90% of realizable undiscounted cash flows for each intangible asset are recognized. The assigned useful lives are based upon the Company’s historical experience with similar technology and other intangible assets owned by the Company. The useful life of technology licenses is usually based on the term of the agreement. Acquired in-process research and development ("IPR&amp;D") projects, which represent projects that had not reached technological feasibility as of the date of acquisition, are recorded at fair value. Initially, these are classified as an indefinite-lived intangible asset until the completion or abandonment of the associated research and development efforts. Upon completion of development, acquired IPR&amp;D asset balances are transferred to finite-lived intangible assets and amortized over their useful lives. The asset balances relating to projects that are abandoned after acquisition are impaired and recorded in "Product development and engineering" ("R&amp;D") expense in the Statements of Income. The Company reviews indefinite-lived intangible assets for impairment on an annual basis in conjunction with goodwill or whenever events or changes in circumstances indicate that the carrying value may not be recoverable. Recoverability of indefinite-lived intangible assets is measured by comparing the carrying amount of the asset to the future discounted cash flows the asset is expected to generate. Also, the Company reassesses the estimated remaining useful lives of any impaired assets and adjusts accordingly estimates of future amortization expense related to these assets. The Company assesses finite-lived intangibles and long-lived assets for impairment when indicators of impairment, such as reductions in demand or significant industry and economic slowdowns in the semiconductor industry, are present. Reviews are performed to determine whether the carrying value of an asset is impaired, based on comparisons to undiscounted expected future cash flows. If this comparison indicates that there is impairment, the impaired asset is written down to fair value, which is typically calculated using: (i) quoted market price trends and internal factors such as changes in the Company's business strategy and/or (ii) discounted expected future cash flows utilizing a discount rate. Impairment is based on the excess of the carrying amount over the fair value of those assets the Company forecasts for specific product lines. For intangible long-lived assets, which consist of core technology and customer relationships, the Company uses the multi-period excess earnings method (an income approach) or the replacement cost method (a cost approach) to determine fair value. The multi-period excess earnings method estimates the value of the asset based on the present value of the after-tax cash flows attributable to the intangible asset, which includes the Company's estimates of forecasted revenue, operating margins, taxes, and discount rate. The replacement cost method incorporates a market participant’s assumption that an in-use premise is the highest and best use of customer relationships and core technology. The Company estimates the cost it would incur to rebuild or re-establish the intangible asset and the associated effort required to develop it. The fair values of individual tangible long-lived assets are determined using the cost to reproduce the long-lived asset and taking into account the age, condition, inflation using the U.S. Bureau of Labor Statistics and Marshall Valuation Services, and cost to ready the long-lived asset for its intended use. Additionally, the Company considers the potential existence of functional and economic obsolescence and quantifies these elements in its cost approach as appropriate.</t>
  </si>
  <si>
    <t>Functional Currency</t>
  </si>
  <si>
    <t>Functional Currency The Company has concluded that the functional currency of all of its subsidiaries is the United States ("U.S.") Dollar.</t>
  </si>
  <si>
    <t>Fair Value Measurement</t>
  </si>
  <si>
    <t>Fair Value Measurements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The Company uses the following three levels of inputs in determining the fair value of the Company’s assets and liabilities, focusing on the most observable inputs when available: Level 1— Quoted prices in active markets for identical assets or liabilities. Level 2— Observable inputs other than Level 1 prices, such as quoted prices for similar assets or liabilities in active markets or other inputs that are observable for the assets or liabilities, either directly or indirectly. Level 3— Unobservable inputs based on the Company’s own assumptions, requiring significant management judgment or estimation.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is determined based on the lowest level input that is significant to the fair value measurement.</t>
  </si>
  <si>
    <t>Revenue Recognition</t>
  </si>
  <si>
    <t>Revenue Recognition The Company derives its revenue primarily from the sale of semiconductor products into various end markets. Revenue is recognized in accordance with ASC 606, "Revenue from Contracts with Customers," when control of these products is transferred to the Company’s customers, in an amount that reflects the consideration the Company expects to be entitled to in exchange for these products. Control is generally transferred when products are shipped and, to a lesser extent, when the products are delivered. Recovery of costs associated with product design and engineering services are recognized during the period in which services are performed and are reported as a reduction to product development and engineering expense. Historically, these recoveries have not exceeded the cost of the related development efforts. The Company includes revenue related to granted technology licenses as part of "Net sales" in the Statements of Income. Historically, revenue from these arrangements has not been significant though they are part of its recurring ordinary business. The Company determines revenue recognition through the following five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performance obligations are satisfied. The Company accounts for a contract when it has approval and commitment from both parties, the rights of the parties are identified, payment terms are identified, the contract has commercial substance, and collectability of consideration is probable. The Company’s revenue contracts generally represent a single performance obligation to sell its products to trade customers. Net sales reflect the transaction prices for contracts, which include units shipped at selling prices reduced by variable consideration. Determination of variable consideration requires judgment by the Company. Variable consideration includes expected sales returns and other price adjustments. Variable consideration is estimated using the expected value method considering all reasonably available information, including the Company’s historical experience and its current expectations, and is reflected in the transaction price when sales are recorded. Sales returns are generally accepted at the Company’s discretion or from distributors with such rights. The Company’s contracts with trade customers do not have significant financing components or non-cash consideration. The Company provides an assurance type warranty, which is typically not sold separately and does not represent a separate performance obligation. The Company’s payment terms are generally aligned with shipping terms. Contract Modifications: If a contract is modified, which does not normally occur, changes in contract specifications and requirements must be accounted for. The Company considers contract modifications to exist when the modification creates new, or changes existing, enforceable rights and obligations. Most of the Company’s contract modifications are to distributor agreements for adding new goods or services that are considered distinct from the existing contract and the change in contract price reflects the standalone selling price of the distinct service. Disaggregated Revenue: The Company disaggregates revenue from contracts with customers by types of products and geography, as it believes it best depicts how the nature, amount, timing, and uncertainty of revenue and cash flows are affected by economic factors. Refer to “Note 16 : Segment Information” for further information on revenues by product line and geographic region. Contract Balances: Accounts receivable represents the Company’s unconditional right to receive consideration from its customers. Contract assets consist of the Company’s right to consideration in exchange for goods or services that the Company has transferred to a customer when that right is conditioned on something other than the passage of time. ASC 606 also requires an entity to present a revenue contract as a contract liability in instances when a customer pays consideration, or an entity has a right to an amount of consideration that is unconditional (i.e., receivable), before the entity transfers a good or service to the customer. The Company's contract asset and contract liability balances were not material as of January 26, 2020 and January 27, 2019 . There were no impairment losses recognized on the Company’s accounts receivable or contract assets during the fiscal year ended January 26, 2020 . Contract Costs: All incremental customer contract acquisition costs are expensed as they are incurred as the amortization period of the asset that the Company otherwise would have recognized is one year or less in duration. Significant Financing Component: The Company does not adjust the promised amount of consideration for the effects of a significant financing component as the Company expects, at contract inception, that the period between when the Company transfers a promised good or service to a customer and when the customer pays for that good or service will be one year or less. Sales Tax Exclusion from the Transaction Price: The Company excludes from the measurement of the transaction price all taxes assessed by a governmental authority that are both imposed on and concurrent with a specific revenue-producing transaction and collected by the Company from the customer. Shipping and Handling Activities: The Company accounts for shipping and handling activities performed after a customer obtains control of the good as activities to fulfill the promise to transfer the good. Cost of Sales Cost of sales includes materials, depreciation on fixed assets used in the manufacturing process, shipping costs, direct labor and overhead.</t>
  </si>
  <si>
    <t>Sales and Marketing</t>
  </si>
  <si>
    <t>Product Development and Engineering</t>
  </si>
  <si>
    <t xml:space="preserve">Income Taxes The Company accounts for income taxes using the asset and liability method. Under this method, deferred tax assets and liabilities are recognized for the estimated future tax consequences attributable to differences between the financial statement carrying amounts and their respective tax bases. Current and long-term prepaid taxes are included in "Prepaid taxes" and "Other assets," respectively, and current and long-term liabilities for uncertain tax positions are included in "Accrued liabilities" and "Other long-term liabilities," respectively, in the Balance Sheets. As part of the process of preparing the Company’s consolidated financial statements, the Company estimates income taxes in each of the jurisdictions in which it operates. This process involves estimating the current tax liability together with assessing temporary differences resulting from differing treatment of items for tax and accounting purposes. These differences result in deferred tax assets and liabilities. The Company must assess the likelihood that its deferred tax assets will be recovered from future taxable income and, to the extent the Company believes that recovery is not likely, it must establish a valuation allowance. To the extent the Company changes its valuation allowance in a period, the change is generally recorded through the tax provision in the Statements of Income. </t>
  </si>
  <si>
    <t>Other Comprehensive (Loss) Income</t>
  </si>
  <si>
    <t>Other Comprehensive Income (Loss) Other comprehensive income or loss includes unrealized gains or losses on AFS investments, foreign currency and interest rate hedging activities, and changes in defined benefit plans, which are presented in the Statements of Comprehensive Income.</t>
  </si>
  <si>
    <t>Share-Based Compensation The Company measures compensation cost for all share-based payments (including stock options) at fair value using valuation models, which consider, among other things, estimates and assumptions on the expected life of options, stock price volatility and market value of the Company's common stock. Additionally, for awards with a performance condition, the Company uses financial forecasts that use assumptions that are consistent with those used for other valuation exercises, including goodwill valuation and asset impairment assessments. If any of the assumptions used in the valuation model change significantly, share-based compensation expense may differ materially in the future from that recorded in the current period and actual results may differ from estimates. The Company has various equity award plans ("Plans") that provide for granting stock-based awards to employees and non-employee directors of the Company. The Plans provide for the granting of several available forms of stock compensation. As of January 26, 2020 , the Company has granted non-qualified stock option awards ("NQSOs") and restricted stock unit awards ("RSUs") under the Plans and has also issued some share-based compensation outside of the Plans, including NQSOs and RSUs as inducements to join the Company.</t>
  </si>
  <si>
    <t>Earnings per Share</t>
  </si>
  <si>
    <t>Basic earnings per common share is computed by dividing income available to common stockholders by the weighted-average number of shares of common stock outstanding during the reporting period. Diluted earnings per common share incorporates the incremental shares issuable, calculated using the treasury stock method, upon the assumed exercise of NQSOs and the vesting of RSUs and performance unit awards if certain conditions have been met, but excludes such incremental shares that would have an anti-dilutive effect.</t>
  </si>
  <si>
    <t>Contingencies</t>
  </si>
  <si>
    <t xml:space="preserve">Contingencies From time to time the Company is a defendant or plaintiff in various legal actions that arise in the normal course of business. The Company is also subject to income tax, indirect tax or other tax claims by tax agencies in jurisdictions in which it conducts business. In addition, the Company is a party to environmental matters including local, regional, state, and federal government clean-up activities at or near locations where the Company currently or has in the past conducted business. The Company is required to assess the likelihood of any adverse judgments or outcomes to these matters as well as potential ranges of reasonably possible losses. A determination of the amount of reserves required for these commitments and contingencies that would be charged to earnings, if any, includes assessing the probability of adverse outcomes and estimating the amount of potential losses. The required reserves, if any, may change due to new developments in each matter or changes in circumstances such as a change in settlement strategy. The Company also records contingent earn-out liabilities, which represent the Company’s requirement to make additional payments related to acquisitions based on certain performance targets achieved during the earn-out periods. The Company measures contingent earn-out liabilities at fair value on a recurring basis using significant unobservable inputs classified within Level 3 of the fair value hierarchy. The significant unobservable inputs used in the fair value measurements are revenue projections over the earn-out period (or other specified performance targets) and the probability outcome percentages assigned to each scenario. Significant increases or decreases to either of these inputs in isolation would result in a significantly higher or lower liability, with a higher liability capped by the contractual maximum of the contingent earn-out obligation. </t>
  </si>
  <si>
    <t>Recently Adopted Accounting Guidance and Accounting Guidance Issued but Not Adopted</t>
  </si>
  <si>
    <t>Recently Adopted Accounting Guidance In February 2016, the Financial Accounting Standards Board ("FASB") issued Accounting Standards Update ("ASU") No. 2016-02, Leases (Topic 842), to increase transparency and comparability among organizations by requiring the recognition of right-of-use ("ROU") assets and lease liabilities in the balance sheet. Most prominent among the changes in the standard is the recognition of ROU assets and lease liabilities by lessees for those leases classified as operating leases. Under the standard, disclosures are required to meet the objective of enabling users of financial statements to assess the amount, timing, and uncertainty of cash flows arising from leases. In July 2018, the FASB issued additional guidance on the accounting for leases. The guidance provides companies with another transition method by allowing entities to recognize a cumulative-effect adjustment to the opening balance of retained earnings as of the date of adoption. Under this method, financial information related to periods prior to adoption will be as originally reported under Accounting Standards Codification ("ASC") 840, Leases. Upon adoption as of January 28, 2019, the Company recorded ROU assets of $13.0 million and lease liabilities of $13.8 million . There was no other impact from the adoption. The difference between the ROU assets and lease liabilities primarily represents the existing deferred rent liabilities balance, resulting from historical straight-lining of operating leases, which was reclassified upon adoption to reduce the measurement of the ROU assets. The adoption of the standard did not have an impact on the Company’s stockholders' equity and did not have a material impact on the Company’s results from operations and cash flows. The new standard provides several optional practical expedients in transition. The Company elected a transition package of three practical expedients permitted within the standard, which eliminates the requirements to reassess prior conclusions about lease identification, lease classification, and initial direct costs. The Company elected the hindsight practical expedient, which permits the use of hindsight when determining lease term and impairment of ROU assets. The Company also made accounting policy elections, including a short-term lease exception policy, permitting it to not apply the recognition requirements of this standard to short-term leases (i.e. leases with terms of 12 months or less), and an accounting policy to account for lease and non-lease components as a single component for equipment leases. In February 2018, the FASB issued ASU No. 2018-02, Income Statement-Reporting Comprehensive Income (Topic 220): Reclassification of Certain Tax Effects from Accumulated Other Comprehensive Income (AOCI), which gives entities the option to reclassify to retained earnings the tax effects resulting from the Tax Cuts and Jobs Act (“Tax Act”) related to items in AOCI that the FASB refers to as having been stranded in AOCI. The new guidance may be applied retrospectively to each period in which the effect of the Tax Act is recognized in the period of adoption. The Company must adopt this guidance for fiscal years beginning after December 15, 2018 and interim periods within those fiscal years. Early adoption is permitted for periods for which financial statements have not yet been issued or made available for issuance, including the period the Tax Act was enacted. The guidance, when adopted, requires new disclosures regarding a company’s accounting policy for releasing the tax effects in AOCI and provides the Company the option to reclassify to retained earnings the tax effects resulting from the Tax Act that are stranded in AOCI. The Company adopted this guidance in the first quarter of fiscal year 2020. Adoption of this guidance did not have a material impact on the Company's consolidated financial statements. In August 2017, the FASB issued ASU No. 2017-12, Derivatives and Hedging (Topic 815). The new standard is designed to refine and expand hedge accounting for both financial (i.e., interest rate) and commodity risks. Its provisions create more transparency around how economic results are presented, both on the face of the financial statements and in the footnotes. It also makes certain targeted improvements to simplify the application of hedge accounting guidance. The new standard is effective for fiscal years beginning after December 15, 2018, and interim periods within those fiscal years. Early adoption, including adoption in an interim period, is permitted. The Company adopted this guidance in the first quarter of fiscal year 2020. Adoption of this guidance did not have a material impact on the Company's consolidated financial statements. A ccounting Guidance Issued, but not yet Adopted as of January 26, 2020 In December 2019, the FASB issued ASU No. 2019-12, Simplifying the Accounting for Income Taxes, which modifies ASC 740 to simplify the accounting for income taxes. This guidance impacts the accounting for hybrid tax regimes, the tax basis step-up in goodwill obtained in a transaction that is not a business combination, separate financial statements of legal entities not subject to tax, the intraperiod tax allocation exception to the incremental approach, ownership changes in investments from a subsidiary to an equity method investment and vice versa, interim period accounting for enacted changes in tax law and the year-to-date loss limitation in interim period tax accounting. This guidance is effective for fiscal years beginning after December 15, 2020, and interim periods within this those fiscal years, with early adoption permitted. The Company will adopt this guidance in the first quarter of fiscal year 2022 and is still evaluating, but does not expect the adoption of this guidance to have a material impact on its consolidated financial statements. In June 2016, the FASB issued ASU No. 2016-13, Financial Instruments - Credit Losses (Topic 326), Measurement of Credit Losses on Financial Instruments. This guidance requires financial assets measured at amortized cost basis to be presented at the net amount expected to be collected. It also requires credit losses on available-for-sale debt securities to be presented as an allowance, rather than reducing the carrying amount. ASU 2016-13 is effective for fiscal years beginning after December 15, 2019, and for interim periods within those fiscal years. The Company will adopt ASU 2016-13 in the first quarter of fiscal year 2021 and does not expect the adoption of this guidance to have a material impact on its consolidated financial statements.</t>
  </si>
  <si>
    <t>Fair Value of Financial Instruments</t>
  </si>
  <si>
    <t>Instruments Not Recorded at Fair Value on a Recurring Basis Some of the Company’s financial instruments are not measured at fair value on a recurring basis, but are recorded at amounts that approximate fair value due to their liquid or short-term nature. Such financial assets and financial liabilities include: cash and cash equivalents including money market deposits, net receivables, certain other assets, accounts payable, accrued expenses, accrued personnel costs, and other current liabilities. The Company’s long-term debt is recorded at cost, but is measured at fair value for disclosure purposes. As the long-term debt bears interest at a floating rate based on an index plus a spread, management determined that the carrying amount of the long-term debt approximates fair value. Assets and Liabilities Recorded at Fair Value on a Non-Recurring Basis The foreign currency forward contracts are valued using readily available foreign currency forward and interest rate curves (Level 2 inputs). The fair value of each contract is determined by comparing the contract rate to the forward rate and discounting to the present value. Contracts in a gain position are recorded in "Other current assets” in the Balance Sheets and the value of contracts in a loss position are recorded in "Accrued liabilities” in the Balance Sheets. See Note 19 for further discussion of the Company’s derivative instruments. The convertible debt investments are valued utilizing a combination of estimates of the discounted cash flows associated with the debt and the fair value of the equity into which the debt may be converted (Level 3 inputs). The AptoVision Earn-out liability (see Note 14 ) is valued utilizing estimates of annual sales, adjusted earnings, and product development targets (Level 3 inputs) through July 2020. These estimates represent inputs for which market data is not available and are developed using the best information available about the assumptions that market participants would use when pricing the liability. The Cycleo Earn-out liability (see Note 14 ) is valued utilizing estimates of annual sales and operating income (Level 3 inputs) through April 2020. These estimates represent inputs for which market data is not available and are developed using the best information available about the assumptions that market participants would use when pricing the liability. The Company measures contingent earn-out liabilities at fair value on a recurring basis using significant unobservable inputs classified within Level 3 of the fair value hierarchy. The significant unobservable inputs used in the fair value measurements are sales projections over the earn-out period, and the probability outcome percentages assigned to each scenario. Significant increases or decreases to either of these inputs in isolation would result in a significantly higher or lower liability, with a higher liability capped by the contractual maximum of the contingent earn-out obligation. Ultimately, the liabilities will be equivalent to the amount paid, and the difference between the fair value estimate and amount paid will be recorded in earnings. For the AptoVision Earn-out and Cycleo Earn-out, these companies have business profiles comparable to a start-up company. Accordingly, their respective sales projections are subject to significant revisions. This characteristic can result in volatile changes to the measurement of fair value for a given earn-out. The Company reviews and re-assesses the estimated fair value of earn-out obligations on a recurring basis, and the updated fair value could differ materially from the previous estimates. Adjustments to the estimated fair values related to contingent consideration are reported in changes in fair value of contingent earn-out obligations, while changes in all other unobservable inputs are reported in operating income.</t>
  </si>
  <si>
    <t>Significant Accounting Policies (Tables)</t>
  </si>
  <si>
    <t>Schedule of changes in other comprehensive income (loss) by component</t>
  </si>
  <si>
    <t>The following table summarizes the changes in other comprehensive (loss) income by component: Fiscal Year Ended January 26, January 27, January 28, (in thousands) Pre-tax Amount Tax Benefit (Expense) Net Amount Pre-tax Amount Tax (Expense) Benefit Net Amount Pre-tax Amount Tax Benefit (Expense) Net Amount Defined benefit plans: Other comprehensive (loss) gain before reclassifications $ (9,237 ) $ 1,276 $ (7,961 ) $ (2,597 ) $ 116 $ (2,481 ) $ 637 $ (253 ) $ 384 Amounts reclassified to earnings included in "Selling, general and administrative" 3,446 (476 ) 2,970 — — — — — — Foreign currency hedge: Other comprehensive (loss) gain before reclassifications 66 (7 ) 59 (164 ) 49 (115 ) 1,205 (263 ) 942 Amounts reclassified to earnings included in "Selling, general and administrative" (149 ) 16 (133 ) 233 (44 ) 189 (1,531 ) 299 (1,232 ) Available-for-sale securities: — Other comprehensive gain before reclassifications 3,156 (650 ) 2,506 — — — — — — Other comprehensive (loss) income $ (2,718 ) $ 159 $ (2,559 ) $ (2,528 ) $ 121 $ (2,407 ) $ 311 $ (217 ) $ 94</t>
  </si>
  <si>
    <t>Schedule of accumulated other comprehensive income (loss)</t>
  </si>
  <si>
    <t>The following table summarizes the changes in accumulated other comprehensive loss by component: (in thousands) Defined Benefit Plans Foreign Currency Hedge Available-for-Sale Securities Cumulative Translation Adjustment Accumulated Other Comprehensive Loss Balance as of January 29, 2017 $ (2,414 ) $ 290 $ — $ 830 $ (1,294 ) Other comprehensive income (loss) 384 (290 ) — — 94 Balance as of January 28, 2018 (2,030 ) — — 830 (1,200 ) Other comprehensive (loss) income (2,481 ) 74 — — (2,407 ) Balance as of January 27, 2019 (4,511 ) 74 — 830 (3,607 ) Other comprehensive (loss) income (4,991 ) (74 ) 2,506 — (2,559 ) Balance as of January 26, 2020 $ (9,502 ) $ — $ 2,506 $ 830 $ (6,166 )</t>
  </si>
  <si>
    <t>Schedule of earnings per share calculation, basic and diluted</t>
  </si>
  <si>
    <t>The computation of basic and diluted earnings per common share was as follows: Fiscal Year Ended (in thousands, except per share data) January 26, 2020 January 27, 2019 January 28, 2018 Net income attributable to common stockholders $ 31,871 $ 69,639 $ 34,649 Weighted average common shares outstanding–basic 66,263 65,982 66,027 Dilutive effect of share-based compensation 1,155 2,499 1,578 Weighted average common shares outstanding–diluted 67,418 68,481 67,605 Basic earnings per common share $ 0.48 $ 1.06 $ 0.52 Diluted earnings per common share $ 0.47 $ 1.02 $ 0.51 Anti-dilutive shares not included in the above calculations 120 553 402</t>
  </si>
  <si>
    <t>Acquisitions (Tables)</t>
  </si>
  <si>
    <t>Allocation of total purchase price</t>
  </si>
  <si>
    <t>A summary of the purchase price allocation is as follows: (in thousands) Estimated Useful Life January 27, 2019 Finite-lived intangible asset - Core Technologies 3 years $ 3,000 Goodwill 4,316 Other assets (liabilities), net 1,184 Total consideration $ 8,500 (in thousands) Estimated Useful Life January 28, 2018 Finite-lived intangible asset - Developed Technology 6-7 years $ 20,000 Finite-lived intangible asset - Customer Relationships 3 years 4,000 Indefinite-lived intangible asset - in-process research and development ("IPR&amp;D") 2,300 Goodwill 12,194 Other (liabilities) assets, net (3,875 ) Total consideration $ 34,619</t>
  </si>
  <si>
    <t>Investments (Tables)</t>
  </si>
  <si>
    <t>Summary of available-for-sale securities</t>
  </si>
  <si>
    <t>The following table summarizes the values of the Company’s available-for-sale securities: January 26, 2020 January 27, 2019 (in thousands) Market Value Adjusted Cost Gross Unrealized Gain Market Value Adjusted Cost Gross Unrealized Gain Convertible debt $ 10,700 $ 7,544 $ 3,156 $ 3,105 $ 3,105 $ — Total available-for-sale securities $ 10,700 $ 7,544 $ 3,156 $ 3,105 $ 3,105 $ —</t>
  </si>
  <si>
    <t>Schedule of available-for-sale securities, classified by maturity period</t>
  </si>
  <si>
    <t>The following table summarizes the maturities of the Company’s available-for-sale securities: January 26, 2020 (in thousands) Market Value Adjusted Cost Within 1 year $ 10,200 $ 7,044 After 1 year through 5 years 500 500 Total available-for-sale securities $ 10,700 $ 7,544</t>
  </si>
  <si>
    <t>Fair Value Measurements (Tables)</t>
  </si>
  <si>
    <t>Schedule of financial assets and liabilities measured and recorded at fair value on a recurring basis</t>
  </si>
  <si>
    <t>Financial assets and liabilities measured and recorded at fair value on a recurring basis were presented within the Company's Balance Sheets as follows: Fair Value as of January 26, 2020 Fair Value as of January 27, 2019 (in thousands) Total (Level 1) (Level 2) (Level 3) Total (Level 1) (Level 2) (Level 3) Financial assets: Convertible debt $ 10,700 $ — $ — $ 10,700 $ 3,105 $ — $ — $ 3,105 Derivative financial instruments — — — — 69 — 69 — Total financial assets $ 10,700 $ — $ — $ 10,700 $ 3,174 $ — $ 69 $ 3,105 Financial liabilities: AptoVision Earn-out $ — $ — $ — $ — $ 2,161 $ — $ — $ 2,161 Cycleo Earn-out 2,108 — — 2,108 4,514 — — 4,514 Total financial liabilities $ 2,108 $ — $ — $ 2,108 $ 6,675 $ — $ — $ 6,675</t>
  </si>
  <si>
    <t>Reconciliation of the change in the earn-out liability</t>
  </si>
  <si>
    <t>The following table presents a reconciliation of changes in the earn-out liability during the fiscal year ended January 26, 2020 : (in thousands) AptoVision Cycleo Total Balance at January 27, 2019 $ 2,161 $ 4,514 $ 6,675 Changes in fair value of contingent earn-out obligations (2,161 ) (184 ) (2,345 ) Changes in fair value of non-contingent earn-out obligations — (578 ) (578 ) Payments — (1,644 ) (1,644 ) Balance at January 26, 2020 $ — $ 2,108 $ 2,108</t>
  </si>
  <si>
    <t>Inventories (Tables)</t>
  </si>
  <si>
    <t>Summary of inventories</t>
  </si>
  <si>
    <t>Inventories, consisting of material, material overhead, labor, and manufacturing overhead, are stated at the lower of cost (first-in, first-out) or net realizable value and consisted of the following: (in thousands) January 26, 2020 January 27, 2019 Raw materials $ 2,223 $ 2,057 Work in progress 50,640 44,530 Finished goods 20,147 17,092 Inventories $ 73,010 $ 63,679</t>
  </si>
  <si>
    <t>Property, Plant and Equipment (Tables)</t>
  </si>
  <si>
    <t>Schedule of property, plant and equipment</t>
  </si>
  <si>
    <t>The following is a summary of property and equipment: (in thousands) Estimated Useful Lives January 26, 2020 January 27, 2019 Land $ 12,143 $ 11,314 Buildings 7 to 39 years 35,801 32,229 Leasehold improvements 5 to 12 years 10,148 9,863 Machinery and equipment 3 to 8 years 196,270 185,045 Computer hardware and software 3 to 13 years 68,748 67,746 Furniture and office equipment 5 to 7 years 5,236 5,364 Construction in progress 10,859 2,960 Property, plant and equipment, gross 339,205 314,521 Less: accumulated depreciation and amortization (214,787 ) (196,033 ) Property, plant and equipment, net $ 124,418 $ 118,488</t>
  </si>
  <si>
    <t>Goodwill and Intangible Assets (Tables)</t>
  </si>
  <si>
    <t>Goodwill balances</t>
  </si>
  <si>
    <t>Changes in the carrying amount of goodwill by applicable reporting unit were as follows: (in thousands) Signal Integrity Wireless and Sensing Protection Total Balance at January 27, 2019 $ 274,085 $ 72,128 $ 4,928 $ 351,141 Additions — — — — Balance at January 26, 2020 $ 274,085 $ 72,128 $ 4,928 $ 351,141</t>
  </si>
  <si>
    <t>Schedule of finite-lived intangible assets which continue to be amortized</t>
  </si>
  <si>
    <t>The following table sets forth the Company’s finite-lived intangible assets resulting from business acquisitions and technology licenses purchased, which are amortized over their estimated useful lives: January 26, 2020 January 27, 2019 (in thousands) Estimated Useful Life Gross Carrying Amount Accumulated Amortization Net Carrying Amount Gross Carrying Amount Accumulated Amortization Net Carrying Amount Core technologies 3-8 years $ 82,857 $ (63,434 ) $ 19,423 $ 167,930 $ (136,544 ) $ 31,386 Customer relationships 3-5 years 6,000 (5,411 ) 589 34,031 (31,159 ) 2,872 Total finite-lived intangible assets $ 88,857 $ (68,845 ) $ 20,012 $ 201,961 $ (167,703 ) $ 34,258</t>
  </si>
  <si>
    <t>Schedule of amortization expenses recorded in the Statements of Income</t>
  </si>
  <si>
    <t>Amortization expense of finite-lived intangible assets recorded in the Statements of Income for each period was as follows: (in thousands) January 26, 2020 January 27, 2019 January 28, 2018 Core technologies $ 14,263 $ 20,916 $ 22,688 Customer relationships 2,283 5,733 5,179 Total amortization expense $ 16,546 $ 26,649 $ 27,867</t>
  </si>
  <si>
    <t>Schedule of future amortization expense</t>
  </si>
  <si>
    <t>Future amortization expense of finite-lived intangible assets is expected as follows: (in thousands) To be recognized in: Core Technologies Customer relationships Total Fiscal year 2021 $ 7,677 $ 589 $ 8,266 Fiscal year 2022 4,942 — 4,942 Fiscal year 2023 4,002 — 4,002 Fiscal year 2024 1,676 — 1,676 Fiscal year 2025 1,126 — 1,126 Total expected amortization expense $ 19,423 $ 589 $ 20,012</t>
  </si>
  <si>
    <t>Schedule of indefinite-lived intangible assets</t>
  </si>
  <si>
    <t>The following table sets forth the Company’s indefinite-lived intangible assets resulting from additions to IPR&amp;D: (in thousands) Net Carrying Amount Value at January 28, 2018 $ 2,300 Value at January 27, 2019 2,300 Transfers to core technologies (2,300 ) Value at January 26, 2020 $ —</t>
  </si>
  <si>
    <t>Accrued Liabilities (Tables)</t>
  </si>
  <si>
    <t>Summary of accrued liabilities</t>
  </si>
  <si>
    <t>The following is a summary of accrued liabilities for fiscal years 2020 and 2019 : (in thousands) January 26, 2020 January 27, 2019 Compensation $ 20,817 $ 34,987 Contract liabilities (ASC 606) 8,581 10,073 Lease liabilities (ASC 842) 3,273 — Earn-out liability 2,108 3,276 Professional fees 2,449 2,336 Deferred revenue 3,931 3,439 Deferred compensation 1,365 2,203 Income taxes payable — 2,105 Environmental reserve 1,450 1,460 Other 6,658 8,583 Accrued liabilities $ 50,632 $ 68,462</t>
  </si>
  <si>
    <t>Long-Term Debt (Tables)</t>
  </si>
  <si>
    <t>Schedule of Long-term Debt</t>
  </si>
  <si>
    <t>Long-term debt and the current period interest rates were as follows: Balance as of (in thousands) January 26, 2020 January 27, 2019 Term loans $ — $ 115,312 Revolving loans 197,000 97,000 Total debt 197,000 212,312 Current portion — (18,269 ) Total long-term debt 197,000 194,043 Debt issuance costs (2,257 ) (1,198 ) Total long-term debt, net of debt issuance costs $ 194,743 $ 192,845 Weighted-average interest rate 2.95 % 4.14 %</t>
  </si>
  <si>
    <t>Interest Income and Interest Expense Disclosure</t>
  </si>
  <si>
    <t>Interest expense was comprised of the following components for the periods presented: Fiscal Year Ended (in thousands) January 26, 2020 January 27, 2019 January 28, 2018 Contractual interest $ 8,622 $ 8,674 $ 7,395 Amortization of debt discount and issuance costs 484 528 568 Total interest expense $ 9,106 $ 9,202 $ 7,963</t>
  </si>
  <si>
    <t>Share-Based Compensation (Tables)</t>
  </si>
  <si>
    <t>Share-based Compensation Arrangement by Share-based Payment Award [Line Items]</t>
  </si>
  <si>
    <t>Summary of allocation of stock-based compensation</t>
  </si>
  <si>
    <t>re-tax share-based compensation was included in the Statements of Income for fiscal years 2020 , 2019 and 2018 as follows: Fiscal Year Ended (in thousands) January 26, 2020 January 27, 2019 January 28, 2018 Net sales offset (Warrant) $ — $ 21,501 $ 16,219 Cost of sales 1,928 1,639 1,477 Selling, general and administrative 38,556 35,430 24,266 Product development and engineering 11,565 8,267 8,089 Share-based compensation $ 52,049 $ 66,837 $ 50,051 Net change in share-based compensation capitalized into inventory $ — $ — $ (414 )</t>
  </si>
  <si>
    <t>Summary of the activity for stock option awards</t>
  </si>
  <si>
    <t>The following table summarizes the activity for stock options for fiscal year 2020 : (in thousands, except per share data) Number of Shares Weighted- Average Exercise Price (per share) Aggregate Intrinsic Value (1) Number of Shares Exercisable Weighted-Average Contractual Term (years) Balance at January 27, 2019 877 $ 29.03 $ 18,226 472 Granted — — Exercised (242 ) 25.22 5,877 Forfeited (11 ) 41.71 Balance at January 26, 2020 624 $ 30.26 $ 13,895 428 Exercisable at January 26, 2020 428 $ 25.26 $ 11,661 2.1 Vested and expected to vest after January 26, 2020 624 $ 30.26 $ 13,895 2.7</t>
  </si>
  <si>
    <t>Summary of unvested stock option awards</t>
  </si>
  <si>
    <t>The following table summarizes information regarding unvested stock option awards at January 26, 2020 : (in thousands, except per share data) Number of Shares Weighted-Average Exercise Price (per share) Weighted-Average Grant Date Fair Value (per share) Balance at January 27, 2019 400 $ 34.52 $ 10.07 Granted — — — Vested (193 ) 27.40 7.86 Forfeited (11 ) 42.44 12.50 Balance at January 26, 2020 196 $ 41.14 $ 12.13</t>
  </si>
  <si>
    <t>Summary of the activity for performance unit awards</t>
  </si>
  <si>
    <t>The following table summarizes the activity for TSR Awards for fiscal year 2020 : (in thousands, except per share data) Total Units Weighted-Average Balance at January 27, 2019 203 $ 37.51 Granted 266 59.49 Vested (79 ) 36.30 Cancelled/Forfeited (1) (133 ) 48.94 Balance at January 26, 2020 257 $ 54.61 (1) Represents cancellations due to awards vesting below the TSR target</t>
  </si>
  <si>
    <t>Summary of activity for restricted stock units</t>
  </si>
  <si>
    <t>The following table summarizes the activity for the non-employee directors restricted stock units for the fiscal year ended January 26, 2020 : (in thousands, except per share data) Total Units Units Subject to Share Settlement Units Subject to Cash Settlement Weighted-Average Balance at January 27, 2019 26 12 14 $ 48.84 Granted 26 12 14 50.55 Vested (26 ) (12 ) (14 ) 48.84 Forfeited — — — — Balance at January 26, 2020 26 12 14 $ 50.55</t>
  </si>
  <si>
    <t>Summary of the status of non-vested restricted stock unit awards and changes during the year</t>
  </si>
  <si>
    <t>The following table is a summary of the status of non-vested restricted stock unit awards as of January 26, 2020 , and changes during the year. Restricted Stock Units, Stock Grants and Stock Units (in thousands, except per share data) Shares Weighted-Average Grant Date Fair Value (per share) Nonvested at January 27, 2019 2,204 $ 36.62 Granted 921 47.88 Vested (892 ) 31.62 Forfeited (131 ) 40.55 Nonvested at January 26, 2020 2,102 $ 43.43</t>
  </si>
  <si>
    <t>Income Taxes (Tables)</t>
  </si>
  <si>
    <t>Schedule of regional income before income taxes</t>
  </si>
  <si>
    <t>The Company's regional income before income taxes and equity in net gains (losses) of equity method investments was as follows: Fiscal Year Ended (in thousands) January 26, 2020 January 27, 2019 January 28, 2018 Domestic $ (24,530 ) $ (13,667 ) $ (16,585 ) Foreign 69,115 83,787 74,341 Total $ 44,585 $ 70,120 $ 57,756</t>
  </si>
  <si>
    <t>Schedule of components of income tax expense</t>
  </si>
  <si>
    <t>The provision for income taxes consisted of the following: Fiscal Year Ended (in thousands) January 26, 2020 January 27, 2019 January 28, 2018 Current income tax provision (benefit) Federal $ 6,463 $ (147 ) $ 2,108 State 100 — — Foreign 11,861 21,753 13,442 Subtotal 18,424 21,606 15,550 Deferred income tax provision (benefit) Federal 74 (24,928 ) 7,363 State (33 ) — — Foreign (5,637 ) 3,677 (60 ) Subtotal (5,596 ) (21,251 ) 7,303 Provision for income taxes $ 12,828 $ 355 $ 22,853</t>
  </si>
  <si>
    <t>Schedule of income tax reconciliation</t>
  </si>
  <si>
    <t xml:space="preserve">The provision for income taxes reconciles to the amount computed by applying the statutory federal rate to income before taxes as follows: Fiscal Year Ended (in thousands) January 26, 2020 January 27, 2019 January 28, 2018 Federal income tax at statutory rate $ 9,328 $ 14,725 $ 19,591 State income taxes, net of federal benefit 68 (55 ) (159 ) Foreign taxes differential (966 ) 2,910 (8,698 ) Tax credits generated (2,026 ) (3,344 ) (3,278 ) Changes in valuation allowance (2,722 ) (23,029 ) (41,911 ) Gain on intra-entity asset transfer 6,802 — — Changes in uncertain tax positions 8,636 2,219 1,538 Equity compensation (6,008 ) 786 (8,040 ) Permanent differences — — 264 GILTI and Subpart F income 538 1,164 299 Impact of U.S. tax reform (1) — 1,904 65,442 Other (822 ) 3,075 (2,195 ) Provision for income taxes $ 12,828 $ 355 $ 22,853 (1) During fiscal year 2020, the Company continued to maintain a valuation allowance against foreign tax credits. The impact of the U.S. tax reform for fiscal year 2019 included a tax benefit from the overall reduction to the transition tax of approximately $5.0 million and a tax expense from the reduction to foreign tax credits of approximately $6.9 million . The impact of the U.S. tax reform for fiscal year 2018 includes $66.5 million of expense due to the estimated impact of the transition tax, net of foreign tax credits generated. </t>
  </si>
  <si>
    <t>Schedule of components of deferred tax assets and liabilities</t>
  </si>
  <si>
    <t>The components of the net deferred income tax assets and liabilities at January 26, 2020 and January 27, 2019 were as follows: (in thousands) January 26, 2020 January 27, 2019 Non-current deferred tax assets: Inventory reserve 4,147 4,984 Bad debt reserve 20 17 Foreign tax credits 1,331 2,996 Research credit carryforward 6,063 6,693 NOL carryforward 7,659 8,773 Payroll and related accruals 9,383 8,133 Share-based compensation 5,607 14,047 Foreign pension deferred 2,070 832 Accrued sales reserves 746 763 Research and development charges 2,864 — Goodwill and other intangibles 2,875 — Leasing deferred assets 2,396 — Other deferred assets 1,713 1,031 Valuation allowance (16,189 ) (18,912 ) Total non-current deferred tax assets 30,685 29,357 Non-current deferred tax liabilities: Goodwill and other intangibles — (3,227 ) Property, plant and equipment (6,034 ) (6,482 ) Repatriation of foreign earnings (4,323 ) (8,158 ) Leasing deferred liabilities (2,285 ) — Other non-current deferred tax liabilities (1,549 ) (592 ) Total non-current deferred tax liabilities (14,191 ) (18,459 ) Net deferred tax assets $ 16,494 $ 10,898</t>
  </si>
  <si>
    <t>Summary of changes in the valuation allowance</t>
  </si>
  <si>
    <t>Changes in the valuation allowance for the three years ended January 26, 2020 are summarized in the table below: Fiscal Year Ended (in thousands) January 26, 2020 January 27, 2019 January 28, 2018 Beginning balance $ 18,912 $ 41,050 $ 82,961 Additions 159 152 74 Releases (2,882 ) (22,290 ) (41,985 ) Ending balance $ 16,189 $ 18,912 $ 41,050</t>
  </si>
  <si>
    <t>Schedule of gross unrecognized tax benefits</t>
  </si>
  <si>
    <t>A reconciliation of the beginning and ending amount of gross unrecognized tax benefits (before federal impact of state items) is as follows: Fiscal Year Ended (in thousands) January 26, 2020 January 27, 2019 Beginning balance $ 18,293 $ 16,059 Net additions based on tax positions related to the current year 2,252 2,642 Additions based on tax positions related to prior years 6,850 — Reductions as a result of lapsed statutes (399 ) — Reductions for settlements with tax authorities (1,530 ) (408 ) Ending balance $ 25,466 $ 18,293</t>
  </si>
  <si>
    <t>Schedule of liability for uncertain tax positions</t>
  </si>
  <si>
    <t>The liability for UTP is reflected on the Balance Sheets as follows: Fiscal Year Ended (in thousands) January 26, 2020 January 27, 2019 Deferred tax assets - non-current $ 15,575 $ 12,492 Other long-term liabilities 8,555 4,479 Total accrued taxes $ 24,130 $ 16,971</t>
  </si>
  <si>
    <t>Leases (Tables)</t>
  </si>
  <si>
    <t>Lease, Cost</t>
  </si>
  <si>
    <t>The components of lease expense for the fiscal year ended January 26, 2020 were as follows: (in thousands) Operating lease cost $ 4,820 Short-term lease cost 372 Less: sublease income (130 ) Total lease cost $ 5,062 Supplemental cash flow information for the fiscal year ended January 26, 2020 related to leases was as follows: (in thousands) Cash paid for amounts included in the measurement of lease liabilities $ 5,189 Right-of-use assets obtained in exchange for new operating lease liabilities $ 3,366 Write-down of right-of-use assets $ 1,363 Weighted-average remaining lease term - operating leases 4.71 Weighted-average discount rate - operating leases 6.8 %</t>
  </si>
  <si>
    <t>Assets And Liabilities, Lessee</t>
  </si>
  <si>
    <t>Supplemental balance sheet information as of January 26, 2020 related to leases was as follows: (in thousands) Operating lease right-of-use assets (1) (2) $ 10,958 Other current liabilities (1) $ 3,273 Operating lease liabilities (1) 8,185 Total operating lease liabilities $ 11,458 (1) Operating lease right-of-use assets are included in "Other assets," other current liabilities are included in "Accrued liabilities" and operating lease liabilities are included in "Other long-term liabilities" in the Balance Sheets. (2) The difference between the ROU assets and lease liabilities primarily represents the existing deferred rent liabilities balance, resulting from historical straight-lining of operating leases, which was effectively reclassified upon adoption to reduce the measurement of the ROU assets.</t>
  </si>
  <si>
    <t>Lessee, Operating Lease, Liability, Maturity</t>
  </si>
  <si>
    <t>Maturities of lease liabilities as of January 26, 2020 are as follows: (in thousands) Fiscal Year Ending: 2021 $ 3,945 2022 2,791 2023 1,776 2024 1,524 2025 1,374 Thereafter 2,164 Total lease payments 13,574 Less: imputed interest (2,116 ) Total $ 11,458</t>
  </si>
  <si>
    <t>Commitments and Contingencies (Tables)</t>
  </si>
  <si>
    <t>Schedule of purchase commitments</t>
  </si>
  <si>
    <t>The following table presents the Company’s open capital commitments and other open purchase commitments for the purchase of plant, equipment, raw material, supplies and services as of January 26, 2020 : (in thousands) Less than 1 year 1-3 years Total Open capital purchase commitments $ 1,097 $ — $ 1,097 Other open purchase commitments 48,740 5,856 54,596 Total purchase commitments $ 49,837 $ 5,856 $ 55,693</t>
  </si>
  <si>
    <t>Schedule of liability for deferred compensation</t>
  </si>
  <si>
    <t>The Company’s liability for the deferred compensation plan is presented below: (in thousands) January 26, 2020 January 27, 2019 Accrued liabilities $ 1,365 $ 2,203 Other long-term liabilities 35,243 27,251 Total deferred compensation liabilities under this plan $ 36,608 $ 29,454</t>
  </si>
  <si>
    <t>Summary of earn-out liabilities</t>
  </si>
  <si>
    <t xml:space="preserve">A summary of earn-out liabilities, included in "Accrued liabilities" and "Other long-term liabilities" in the Balance Sheets, by classification was as follows: Balance at January 26, 2020 Balance at January 27, 2019 (in thousands) AptoVision Cycleo Total AptoVision Cycleo Total Compensation expense $ — $ 1,830 $ 1,830 $ — $ 4,052 $ 4,052 Not conditional upon continued employment — 278 278 2,161 462 2,623 Total liability $ — $ 2,108 $ 2,108 $ 2,161 $ 4,514 $ 6,675 Amount expected to be settled within twelve months $ — $ 2,108 $ 2,108 </t>
  </si>
  <si>
    <t>Concentration of Risk (Tables)</t>
  </si>
  <si>
    <t>Schedule Of Significant Customers Accounting For At Least 10% Of Net Sales</t>
  </si>
  <si>
    <t>The following significant customers accounted for at least 10% of net sales in one or more of the periods indicated: Fiscal Year Ended (percentage of net sales) January 26, 2020 January 27, 2019 January 28, 2018 Trend-tek Technology Ltd. (and affiliates) 13 % 14 % 10 % Frontek Technology Corporation (and affiliates) 11 % 11 % 7 % Arrow Electronics (and affiliates) 9 % 10 % 11 % Samsung Electronics (and affiliates) 4 % 8 % 8 % Premier Technical Sales Korea, Inc. (and affiliates) (1) 7 % 4 % 6 % (1) Premier is a distributor with a concentration of sales to Samsung. The above percentages represent the Company's estimate of the sales activity related to Samsung that is passing through this distributor. The following table shows the customers that have an outstanding receivable balance that represents at least 10% of total net receivables as of the dates indicated: Balance as of (percentage of net receivables) January 26, 2020 January 27, 2019 Trend-tek Technology Ltd. (and affiliates) 13 % 11 % Frontek Technology Corporation (and affiliates) 11 % 10 % CEAC International Limited 11 % 7 %</t>
  </si>
  <si>
    <t>Segment Information (Tables)</t>
  </si>
  <si>
    <t>Net sales by segment</t>
  </si>
  <si>
    <t>Net sales by reportable segment were as follows: Fiscal Year Ended (in thousands) January 26, 2020 January 27, 2019 January 28, 2018 Semiconductor Products Group $ 547,512 $ 627,196 $ 587,847 Total $ 547,512 $ 627,196 $ 587,847</t>
  </si>
  <si>
    <t>Income by segment and reconciliation to consolidated</t>
  </si>
  <si>
    <t>The following table presents a reconciliation of operating income by segment to consolidated income before taxes: (historical amounts have been adjusted to conform to the current presentation): Fiscal Year Ended (in thousands) January 26, 2020 January 27, 2019 January 28, 2018 Semiconductor Products Group $ 124,911 $ 186,975 $ 160,810 Operating income by segment 124,911 186,975 160,810 Items to reconcile segment operating income to consolidated income before taxes: Share-based compensation 52,049 66,837 50,051 Intangible amortization 16,546 26,649 27,867 Investment impairments 1,211 30,000 4,250 Changes in the fair value of contingent earn-out obligations (2,345 ) (9,419 ) 3,892 Restructuring and other reserves 4,621 769 6,196 Litigation cost, net of recoveries 1,340 (6,137 ) 2,183 Transaction and integration related 691 2,777 3,810 Amortization of fair value adjustments related to acquired property, plant and equipment — — 190 Interest expense 9,106 9,202 7,963 Non-operating income, net (2,893 ) (3,823 ) (3,348 ) Income before taxes and equity in net gains (losses) of equity method investments $ 44,585 $ 70,120 $ 57,756</t>
  </si>
  <si>
    <t>Net sales by product line</t>
  </si>
  <si>
    <t>The table below provides net sales activity by product line on a comparative basis: Fiscal Year Ended (in thousands, except percentages) January 26, 2020 January 27, 2019 January 28, 2018 Signal Integrity $ 222,846 40 % $ 276,040 44 % $ 263,015 45 % Wireless and Sensing 167,454 31 % 190,589 30 % 164,569 28 % Protection 157,212 29 % 182,068 29 % 176,482 30 % Other: Warrant Shares (1) — — % (21,501 ) (3 )% (16,219 ) (3 )% Total net sales $ 547,512 100 % $ 627,196 100 % $ 587,847 100 % (1) For fiscal years 2019 and 2018, the net sales offset reflects the cost associated with the Warrant (see Note 11 for discussion regarding Share-Based Compensation).</t>
  </si>
  <si>
    <t>Schedule Of Revenue From External Customers By Sales Channel</t>
  </si>
  <si>
    <t>Information by Sales Channel Fiscal Year Ended (in thousands) January 26, 2020 January 27, 2019 January 28, 2018 Distributor $ 392,582 $ 442,518 $ 390,618 Direct 154,930 206,179 213,448 Other: Warrant Shares — (21,501 ) (16,219 ) Total net sales $ 547,512 $ 627,196 $ 587,847</t>
  </si>
  <si>
    <t>Net sales by geographic region</t>
  </si>
  <si>
    <t>Net sales activity by geographic region was as follows: Fiscal Year Ended (in thousands, except percentages) January 26, 2020 January 27, 2019 January 28, 2018 Asia-Pacific $ 421,584 77 % $ 480,680 76 % $ 439,342 75 % North America 76,652 14 % 118,664 19 % 121,144 21 % Europe 49,276 9 % 49,353 8 % 43,580 7 % Other: Warrant Shares — — % (21,501 ) (3 )% (16,219 ) (3 )% Total net sales $ 547,512 100 % $ 627,196 100 % $ 587,847 100 %</t>
  </si>
  <si>
    <t>Sales activity to countries representing greater than 10% of total sales</t>
  </si>
  <si>
    <t>The table below summarizes sales activity to countries that represented greater than 10% of total sales for at least one of the periods presented: Fiscal Year Ended (percentage of total net sales) January 26, 2020 January 27, 2019 January 28, 2018 China (including Hong Kong) 53 % 55 % 51 % United States 9 % 11 % 9 % Total net sales 62 % 66 % 60 %</t>
  </si>
  <si>
    <t>Significant Customers</t>
  </si>
  <si>
    <t>Long-lived assets by location</t>
  </si>
  <si>
    <t>The following table summarizes the Company's long-lived assets, which consist of property, plant and equipment, net of accumulated depreciation, classified by location: Fiscal Year Ended (in thousands) January 26, 2020 January 27, 2019 United States $ 54,357 $ 46,285 Rest of North America 32,559 34,493 Asia and all others 26,133 28,871 Europe 11,369 8,839 Total $ 124,418 $ 118,488</t>
  </si>
  <si>
    <t>Restructuring (Tables)</t>
  </si>
  <si>
    <t>Schedule of restructuring reserve activity</t>
  </si>
  <si>
    <t>Activity related to the restructuring plans is summarized as follows: (in thousands) One-time employee termination benefits Contract commitments Total Balance at January 29, 2017 $ 13 $ — $ 13 Charges 5,615 686 6,301 Cash payments (1,565 ) — (1,565 ) Balance at January 28, 2018 4,063 686 4,749 Charges 695 — 695 Cash payments (4,038 ) (397 ) (4,435 ) Balance at January 27, 2019 720 289 1,009 Charges 1,483 683 2,166 Cash payments (2,026 ) (911 ) (2,937 ) Balance at January 26, 2020 $ 177 $ 61 $ 238</t>
  </si>
  <si>
    <t>Stock Repurchase Program (Tables)</t>
  </si>
  <si>
    <t>Summary of stock repurchase activities</t>
  </si>
  <si>
    <t>The following table summarizes activity under the program for the fiscal years listed below: Fiscal Year Ended January 26, 2020 January 27, 2019 January 28, 2018 (in thousands, except number of shares) Shares Price Paid Shares Price Paid Shares Price Paid Shares repurchased under the stock repurchase program 1,471,703 $ 70,219 2,448,133 $ 116,210 442,607 $ 14,849</t>
  </si>
  <si>
    <t>Selected Quarterly Financial Data (Unaudited) (Tables)</t>
  </si>
  <si>
    <t>Schedule of Quarterly Financial Information</t>
  </si>
  <si>
    <t>The following tables set forth a summary of data from the Company’s Statements of Income for each of the eight quarterly periods ended January 26, 2020 , including disclosure of corrections to previously reported amounts. Refer to Note 20 for more information regarding the correction of immaterial errors related to share-based compensation expense, which are reflected in the summary data below. The sum of quarterly per share amounts may differ from full year amounts due to rounding. Fiscal Year 2020 Q4 2020 Q3 2020 Q2 2020 Q1 2020 (in thousands, except per share data) As Reported As Corrected As Reported As Corrected As Reported As Corrected Net sales $ 138,001 $ 141,011 $ 141,011 $ 137,146 $ 137,146 $ 131,354 $ 131,354 Gross profit 84,277 86,248 86,248 84,884 84,884 81,275 81,275 Operating income 10,196 22,165 17,877 15,548 11,769 12,817 12,167 Net income attributable to common stockholders $ 2,934 $ 17,599 $ 13,997 $ 5,366 $ 2,192 $ 13,294 $ 12,748 Earnings per share: Basic $ 0.04 $ 0.27 $ 0.21 $ 0.08 $ 0.03 $ 0.20 $ 0.19 Diluted $ 0.04 $ 0.26 $ 0.21 $ 0.08 $ 0.03 $ 0.20 $ 0.19 Weighted average number of shares: Basic 66,041 66,387 66,387 66,519 66,519 66,105 66,105 Diluted 67,051 67,318 67,318 67,746 67,746 67,976 67,976 Fiscal Year 2019 Q4 2019 Q3 2019 Q2 2019 Q1 2019 (in thousands, except per share data) As Reported As Corrected As Reported As Corrected As Reported As Corrected As Reported As Corrected Net sales $ 160,006 $ 160,006 $ 173,550 $ 173,550 $ 163,211 $ 163,211 $ 130,429 $ 130,429 Gross profit 98,867 98,867 106,562 106,562 100,124 100,124 71,469 71,469 Operating income (loss) 26,771 27,167 41,867 44,784 32,936 35,221 (3,097 ) (1,673 ) Net income attributable to common stockholders $ 13,340 $ 13,843 $ 12,165 $ 14,787 $ 25,169 $ 27,260 $ 12,382 $ 13,749 Earnings per share: Basic $ 0.20 $ 0.21 $ 0.18 $ 0.22 $ 0.38 $ 0.41 $ 0.19 $ 0.21 Diluted $ 0.20 $ 0.20 $ 0.18 $ 0.22 $ 0.37 $ 0.40 $ 0.18 $ 0.20 Weighted average number of shares: Basic 65,525 65,525 66,014 66,014 66,063 66,063 66,324 66,324 Diluted 68,165 68,165 68,731 68,731 68,880 68,880 68,195 68,195</t>
  </si>
  <si>
    <t>Immaterial Restatement of Prior Period Financial Statements (Tables)</t>
  </si>
  <si>
    <t>The impact of the corrections on the Company's Statements of Income and Statements of Comprehensive Income are presented in the table below: Fiscal Year Ended January 27, 2019 January 28, 2018 (in thousands) As Reported As Corrected As Reported As Corrected Selling, general and administrative $ 151,397 $ 145,246 $ 146,303 $ 148,146 Product development and engineering $ 109,918 $ 109,047 $ 104,798 $ 105,070 Total operating costs and expenses $ 278,545 $ 271,523 $ 283,235 $ 285,350 Operating income $ 98,477 $ 105,499 $ 68,736 $ 66,621 Income before taxes and equity in net gains (losses) of equity method investments $ 63,098 $ 70,120 $ 59,871 $ 57,756 (Benefit) provision for income taxes $ (84 ) $ 355 $ 23,191 $ 22,853 Net income before equity in net gains (losses) of equity method investments $ 63,182 $ 69,765 $ 36,680 $ 34,903 Net income $ 63,056 $ 69,639 $ 36,426 $ 34,649 Earnings per share: Basic $ 0.96 $ 1.06 $ 0.55 $ 0.52 Diluted $ 0.92 $ 1.02 $ 0.54 $ 0.51 Comprehensive income $ 60,649 $ 67,232 $ 36,520 $ 34,743 The impact of the corrections on the Company's Balance Sheets are presented in the table below: As of January 27, 2019 January 28, 2018 (in thousands) As Reported As Corrected As Reported As Corrected Deferred tax assets $ 14,362 $ 14,261 $ 4,236 $ 4,574 Total assets $ 1,062,881 $ 1,062,780 $ 1,085,776 $ 1,086,114 Additional paid-in capital $ 456,791 $ 451,884 $ 415,056 $ 417,171 Retained earnings $ 574,930 $ 579,736 $ 502,346 $ 500,569 Total stockholders' equity $ 682,681 $ 682,580 $ 665,013 $ 665,351 Total equity $ 682,681 $ 682,580 $ 665,013 $ 665,351 Total liabilities and equity $ 1,062,881 $ 1,062,780 $ 1,085,776 $ 1,086,114</t>
  </si>
  <si>
    <t>Organization and Basis of Presentation - Fiscal Year (Details) - weeks</t>
  </si>
  <si>
    <t>Fiscal Year [Line Items]</t>
  </si>
  <si>
    <t>Number of weeks in reporting period</t>
  </si>
  <si>
    <t>Minimum</t>
  </si>
  <si>
    <t>Maximum</t>
  </si>
  <si>
    <t>Significant Accounting Policies - Narrative (Details) - USD ($) $ in Thousands</t>
  </si>
  <si>
    <t>Aggregate net investments under cost method of accounting</t>
  </si>
  <si>
    <t>Total equity method investments</t>
  </si>
  <si>
    <t>Percent of realizable undiscounted cash flows used to determine useful life of acquired finite-lived intangible assets, minimum</t>
  </si>
  <si>
    <t>90.00%</t>
  </si>
  <si>
    <t>Advertising costs</t>
  </si>
  <si>
    <t>Recoveries from nonrecurring engineering services</t>
  </si>
  <si>
    <t>Significant Accounting Policies - Changes in Other Comprehensive Income (Loss) by Component (Details) - USD ($) $ in Thousands</t>
  </si>
  <si>
    <t>Defined benefit plans:</t>
  </si>
  <si>
    <t>Other comprehensive gain (loss) before reclassifications - Pre-tax</t>
  </si>
  <si>
    <t>Other comprehensive gain (loss) before reclassifications - Tax</t>
  </si>
  <si>
    <t>Other comprehensive gain (loss) before reclassifications - Net</t>
  </si>
  <si>
    <t>Amounts reclassified to earnings included in Selling, general and administrative</t>
  </si>
  <si>
    <t>Available-for-sale securities:</t>
  </si>
  <si>
    <t>Other comprehensive gain before reclassifications - Pre-tax</t>
  </si>
  <si>
    <t>Other comprehensive gain before reclassifications - Tax</t>
  </si>
  <si>
    <t>Other comprehensive gain before reclassifications - Net</t>
  </si>
  <si>
    <t>Total other comprehensive income (loss)</t>
  </si>
  <si>
    <t>Total other comprehensive (loss) income - Pre-tax</t>
  </si>
  <si>
    <t>Total other comprehensive (loss) income - Tax</t>
  </si>
  <si>
    <t>Foreign currency cash flow hedges</t>
  </si>
  <si>
    <t>Foreign currency hedge:</t>
  </si>
  <si>
    <t>Reclassification adjustments included in Selling, general and administrative - Pre-tax</t>
  </si>
  <si>
    <t>Reclassification adjustments included in Selling, general and administrative - Tax</t>
  </si>
  <si>
    <t>Reclassification adjustments included in Selling, general and administrative - Net</t>
  </si>
  <si>
    <t>Significant Accounting Policies - Changes in Accumulated Other Comprehensive Income (Loss) by Component (Details) - USD ($) $ in Thousands</t>
  </si>
  <si>
    <t>AOCI Including Portion Attributable to Noncontrolling Interest, Net of Tax [Roll Forward]</t>
  </si>
  <si>
    <t>Beginning balance</t>
  </si>
  <si>
    <t>Other comprehensive income (loss)</t>
  </si>
  <si>
    <t>Ending balance</t>
  </si>
  <si>
    <t>Defined Benefit Plans</t>
  </si>
  <si>
    <t>Foreign Currency Hedge</t>
  </si>
  <si>
    <t>Available-for-Sale Securities</t>
  </si>
  <si>
    <t>Cumulative Translation Adjustment</t>
  </si>
  <si>
    <t>Significant Accounting Policies - Computation of Earnings Per Share (Details) - USD ($) $ / shares in Units, $ in Thousands</t>
  </si>
  <si>
    <t>3 Months Ended</t>
  </si>
  <si>
    <t>Oct. 27, 2019</t>
  </si>
  <si>
    <t>Apr. 28, 2019</t>
  </si>
  <si>
    <t>Oct. 28, 2018</t>
  </si>
  <si>
    <t>Jul. 29, 2018</t>
  </si>
  <si>
    <t>Apr. 29, 2018</t>
  </si>
  <si>
    <t>Earnings Per Share, Basic and Diluted [Abstract]</t>
  </si>
  <si>
    <t>Net income attributable to common shareholders</t>
  </si>
  <si>
    <t>Weighted average common shares outstanding–basic</t>
  </si>
  <si>
    <t>Dilutive effect of share-based compensation</t>
  </si>
  <si>
    <t>Weighted average common shares outstanding–diluted</t>
  </si>
  <si>
    <t>Basic earnings (loss) per common share (in dollars per share)</t>
  </si>
  <si>
    <t>Diluted earnings (loss) per common share (in dollars per share)</t>
  </si>
  <si>
    <t>Anti-dilutive shares not included in the above calculations</t>
  </si>
  <si>
    <t>Significant Accounting Policies - Recently Adopted Accounting Guidance (Details) - USD ($) $ in Thousands</t>
  </si>
  <si>
    <t>Jan. 28, 2019</t>
  </si>
  <si>
    <t>New Accounting Pronouncements or Change in Accounting Principle [Line Items]</t>
  </si>
  <si>
    <t>Right-of-use assets</t>
  </si>
  <si>
    <t>Lease liabilities</t>
  </si>
  <si>
    <t>ASU 2016-02</t>
  </si>
  <si>
    <t>Acquisitions - Narrative (Details) - USD ($) $ in Thousands</t>
  </si>
  <si>
    <t>Aug. 17, 2018</t>
  </si>
  <si>
    <t>May 02, 2018</t>
  </si>
  <si>
    <t>Jul. 01, 2017</t>
  </si>
  <si>
    <t>Business Acquisition [Line Items]</t>
  </si>
  <si>
    <t>Fair value of earn-out liability</t>
  </si>
  <si>
    <t>Borrowings under line of credit</t>
  </si>
  <si>
    <t>TrackNet</t>
  </si>
  <si>
    <t>Purchase price</t>
  </si>
  <si>
    <t>Finite-lived intangible asset</t>
  </si>
  <si>
    <t>Tangible assets</t>
  </si>
  <si>
    <t>ICI</t>
  </si>
  <si>
    <t>AptoVision</t>
  </si>
  <si>
    <t>Effective date of acquisition</t>
  </si>
  <si>
    <t>Jul. 1,
		2017</t>
  </si>
  <si>
    <t>Name of acquired entity</t>
  </si>
  <si>
    <t>AptoVision Technologies Inc.</t>
  </si>
  <si>
    <t>Cash paid to acquire business</t>
  </si>
  <si>
    <t>Payments for previous acquisition, to date</t>
  </si>
  <si>
    <t>Earn-out liability</t>
  </si>
  <si>
    <t>AptoVision | Accrued liabilities</t>
  </si>
  <si>
    <t>AptoVision | Other long-term liabilities</t>
  </si>
  <si>
    <t>AptoVision | Earn-out Payable Within First Three Fiscal Years Of Acquisition Date</t>
  </si>
  <si>
    <t>Potential payments under earn-out arrangements, high estimate</t>
  </si>
  <si>
    <t>Period over which contingent consideration will be paid</t>
  </si>
  <si>
    <t>3 years</t>
  </si>
  <si>
    <t>AptoVision | Selling, general and administrative expenses</t>
  </si>
  <si>
    <t>Acquisition related transaction costs</t>
  </si>
  <si>
    <t>Acquisitions - Purchase Price Allocation (Details) - USD ($) $ in Thousands</t>
  </si>
  <si>
    <t>Other assets (liabilities), net</t>
  </si>
  <si>
    <t>Total consideration</t>
  </si>
  <si>
    <t>Indefinite-lived intangible asset - IPR&amp;D</t>
  </si>
  <si>
    <t>Other (liabilities) assets, net</t>
  </si>
  <si>
    <t>Core technologies | TrackNet</t>
  </si>
  <si>
    <t>Estimated useful life</t>
  </si>
  <si>
    <t>Developed technology | AptoVision</t>
  </si>
  <si>
    <t>Customer relationships | AptoVision</t>
  </si>
  <si>
    <t>Minimum | Developed technology | AptoVision</t>
  </si>
  <si>
    <t>6 years</t>
  </si>
  <si>
    <t>Maximum | Developed technology | AptoVision</t>
  </si>
  <si>
    <t>7 years</t>
  </si>
  <si>
    <t>Investments  - Summary of Available-For-Sale Securities (Details) - USD ($) $ in Thousands</t>
  </si>
  <si>
    <t>Debt Securities, Available-for-sale [Line Items]</t>
  </si>
  <si>
    <t>Market Value</t>
  </si>
  <si>
    <t>Adjusted Cost</t>
  </si>
  <si>
    <t>Gross Unrealized Gain</t>
  </si>
  <si>
    <t>Convertible debt</t>
  </si>
  <si>
    <t>Investments  - Schedule of Available-For-Sale Securities, Classified by Maturity Period (Details) - USD ($) $ in Thousands</t>
  </si>
  <si>
    <t>Available-for-sale securities, Market Value - Within 1 year</t>
  </si>
  <si>
    <t>Available-for-sale securities, Adjusted Cost - Within 1 year</t>
  </si>
  <si>
    <t>Available-for-sale securities, Market Value - After 1 year through 5 years</t>
  </si>
  <si>
    <t>Available-for-sale securities, Adjusted Cost - After 1 year through 5 years</t>
  </si>
  <si>
    <t>Available-for-sale securities, Market Value - Total investments</t>
  </si>
  <si>
    <t>Investments  - Narrative (Details) - USD ($) $ in Thousands</t>
  </si>
  <si>
    <t>Available-for-sale securities</t>
  </si>
  <si>
    <t>Available-for-sale, realized gain (loss)</t>
  </si>
  <si>
    <t>Convertible Notes Payable</t>
  </si>
  <si>
    <t>Interest rate</t>
  </si>
  <si>
    <t>12.00%</t>
  </si>
  <si>
    <t>Fair Value Measurements - Financial Assets and Liabilities Measured and Recorded at Fair Value on a Recurring Basis (Details) - USD ($) $ in Thousands</t>
  </si>
  <si>
    <t>Fair Value, Assets Measured On A Recurring Basis [Line Items]</t>
  </si>
  <si>
    <t>Recurring</t>
  </si>
  <si>
    <t>Derivative financial instruments</t>
  </si>
  <si>
    <t>Total financial assets</t>
  </si>
  <si>
    <t>Total financial liabilities</t>
  </si>
  <si>
    <t>Recurring | Level 1</t>
  </si>
  <si>
    <t>Recurring | Level 2</t>
  </si>
  <si>
    <t>Recurring | Level 3</t>
  </si>
  <si>
    <t>Recurring | Convertible debt</t>
  </si>
  <si>
    <t>Recurring | Convertible debt | Level 1</t>
  </si>
  <si>
    <t>Recurring | Convertible debt | Level 2</t>
  </si>
  <si>
    <t>Recurring | Convertible debt | Level 3</t>
  </si>
  <si>
    <t>AptoVision | Recurring</t>
  </si>
  <si>
    <t>AptoVision | Recurring | Level 1</t>
  </si>
  <si>
    <t>AptoVision | Recurring | Level 2</t>
  </si>
  <si>
    <t>AptoVision | Recurring | Level 3</t>
  </si>
  <si>
    <t>Cycleo | Recurring</t>
  </si>
  <si>
    <t>Cycleo | Recurring | Level 1</t>
  </si>
  <si>
    <t>Cycleo | Recurring | Level 2</t>
  </si>
  <si>
    <t>Cycleo | Recurring | Level 3</t>
  </si>
  <si>
    <t>Fair Value Measurements - Narrative (Details) - USD ($)</t>
  </si>
  <si>
    <t>Fair Value, Assets and Liabilities Measured on Recurring and Nonrecurring Basis [Line Items]</t>
  </si>
  <si>
    <t>Cost-method investments, write down</t>
  </si>
  <si>
    <t>Transfers of financial assets or liabilities between levels</t>
  </si>
  <si>
    <t>Fair value of investment</t>
  </si>
  <si>
    <t>Valuation Technique, Discounted Cash Flow | Measurement Input, Cap Rate</t>
  </si>
  <si>
    <t>Investment, measurement input</t>
  </si>
  <si>
    <t>38.80%</t>
  </si>
  <si>
    <t>Fair Value Measurements - Reconciliation of Change in the Earn-out Liability (Details) $ in Thousands</t>
  </si>
  <si>
    <t>Jan. 26, 2020USD ($)</t>
  </si>
  <si>
    <t>Fair Value, Liabilities Measured on Recurring Basis, Unobservable Input Reconciliation, Calculation [Roll Forward]</t>
  </si>
  <si>
    <t>Payments</t>
  </si>
  <si>
    <t>Cycleo</t>
  </si>
  <si>
    <t>Contingent Obligation</t>
  </si>
  <si>
    <t>Changes in fair value of earn-out obligations</t>
  </si>
  <si>
    <t>Contingent Obligation | AptoVision</t>
  </si>
  <si>
    <t>Contingent Obligation | Cycleo</t>
  </si>
  <si>
    <t>Non-Contingent Obligation</t>
  </si>
  <si>
    <t>Non-Contingent Obligation | AptoVision</t>
  </si>
  <si>
    <t>Non-Contingent Obligation | Cycleo</t>
  </si>
  <si>
    <t>Inventories  - Summary of Inventories (Details) - USD ($) $ in Thousands</t>
  </si>
  <si>
    <t>Raw materials</t>
  </si>
  <si>
    <t>Work in progress</t>
  </si>
  <si>
    <t>Finished goods</t>
  </si>
  <si>
    <t>Property, Plant and Equipment - Narrative (Details) - USD ($) $ in Millions</t>
  </si>
  <si>
    <t>Depreciation</t>
  </si>
  <si>
    <t>Property, Plant and Equipment - Summary of Property and Equipment (Details) - USD ($) $ in Thousands</t>
  </si>
  <si>
    <t>Property, Plant and Equipment [Line Items]</t>
  </si>
  <si>
    <t>Property, plant and equipment, gross</t>
  </si>
  <si>
    <t>Less: accumulated depreciation and amortization</t>
  </si>
  <si>
    <t>Property, plant and equipment, net</t>
  </si>
  <si>
    <t>Land</t>
  </si>
  <si>
    <t>Buildings</t>
  </si>
  <si>
    <t>Leasehold improvements</t>
  </si>
  <si>
    <t>Machinery and equipment</t>
  </si>
  <si>
    <t>Computer hardware and software</t>
  </si>
  <si>
    <t>Furniture and office equipment</t>
  </si>
  <si>
    <t>Construction in progress</t>
  </si>
  <si>
    <t>Minimum | Buildings</t>
  </si>
  <si>
    <t>Estimated useful lives</t>
  </si>
  <si>
    <t>Minimum | Leasehold improvements</t>
  </si>
  <si>
    <t>5 years</t>
  </si>
  <si>
    <t>Minimum | Machinery and equipment</t>
  </si>
  <si>
    <t>Minimum | Computer hardware and software</t>
  </si>
  <si>
    <t>Minimum | Furniture and office equipment</t>
  </si>
  <si>
    <t>Maximum | Buildings</t>
  </si>
  <si>
    <t>39 years</t>
  </si>
  <si>
    <t>Maximum | Leasehold improvements</t>
  </si>
  <si>
    <t>12 years</t>
  </si>
  <si>
    <t>Maximum | Machinery and equipment</t>
  </si>
  <si>
    <t>8 years</t>
  </si>
  <si>
    <t>Maximum | Computer hardware and software</t>
  </si>
  <si>
    <t>13 years</t>
  </si>
  <si>
    <t>Maximum | Furniture and office equipment</t>
  </si>
  <si>
    <t>Goodwill and Intangible Assets - Goodwill by Reporting Unit (Details) $ in Thousands</t>
  </si>
  <si>
    <t>Goodwill [Roll Forward]</t>
  </si>
  <si>
    <t>Additions</t>
  </si>
  <si>
    <t>Signal Integrity</t>
  </si>
  <si>
    <t>Wireless and Sensing</t>
  </si>
  <si>
    <t>Protection</t>
  </si>
  <si>
    <t>Goodwill and Intangible Assets - Narrative (Details)</t>
  </si>
  <si>
    <t>Jan. 26, 2020reporting_unit</t>
  </si>
  <si>
    <t>Goodwill [Line Items]</t>
  </si>
  <si>
    <t>Number of reporting units</t>
  </si>
  <si>
    <t>Goodwill and Intangible Assets - Schedule of Finite-lived Intangible Assets (Details) - USD ($) $ in Thousands</t>
  </si>
  <si>
    <t>Finite-Lived Intangible Assets [Line Items]</t>
  </si>
  <si>
    <t>Gross Carrying Amount</t>
  </si>
  <si>
    <t>Accumulated Amortization</t>
  </si>
  <si>
    <t>Net Carrying Amount</t>
  </si>
  <si>
    <t>Core technologies</t>
  </si>
  <si>
    <t>Core technologies | Minimum</t>
  </si>
  <si>
    <t>Core technologies | Maximum</t>
  </si>
  <si>
    <t>Customer relationships</t>
  </si>
  <si>
    <t>Customer relationships | Minimum</t>
  </si>
  <si>
    <t>Customer relationships | Maximum</t>
  </si>
  <si>
    <t>Goodwill and Intangible Assets - Schedule of Amortization Expenses Recorded in the Statements of Income (Details) - USD ($) $ in Thousands</t>
  </si>
  <si>
    <t>Schedule of Goodwill and Intangible Assets [Line Items]</t>
  </si>
  <si>
    <t>Goodwill and Intangible Assets - Future Amortization Expense for Intangible Assets (Details) - USD ($) $ in Thousands</t>
  </si>
  <si>
    <t>Fiscal year 2021</t>
  </si>
  <si>
    <t>Fiscal year 2022</t>
  </si>
  <si>
    <t>Fiscal year 2023</t>
  </si>
  <si>
    <t>Fiscal year 2024</t>
  </si>
  <si>
    <t>Fiscal year 2025</t>
  </si>
  <si>
    <t>Total expected amortization expense</t>
  </si>
  <si>
    <t>Goodwill and Intangible Assets - Schedule of Indefinite-lived Intangible Assets (Details) - In-process research and development - USD ($) $ in Thousands</t>
  </si>
  <si>
    <t>Indefinite-lived Intangible Assets [Roll Forward]</t>
  </si>
  <si>
    <t>Indefinite-lived intangible asset</t>
  </si>
  <si>
    <t>Beginning balance, indefinite-lived intangible assets</t>
  </si>
  <si>
    <t>Transfers to core technologies</t>
  </si>
  <si>
    <t>Ending balance, indefinite-lived intangible assets</t>
  </si>
  <si>
    <t>Accrued Liabilities - Summary (Details) - USD ($) $ in Thousands</t>
  </si>
  <si>
    <t>Compensation</t>
  </si>
  <si>
    <t>Contract liabilities (ASC 606)</t>
  </si>
  <si>
    <t>Lease liabilities (ASC 842)</t>
  </si>
  <si>
    <t>Professional fees</t>
  </si>
  <si>
    <t>Deferred revenue</t>
  </si>
  <si>
    <t>Deferred compensation</t>
  </si>
  <si>
    <t>Environmental reserve</t>
  </si>
  <si>
    <t>Other</t>
  </si>
  <si>
    <t>Long-Term Debt - Schedule of Long-term Debt (Details) - USD ($) $ in Thousands</t>
  </si>
  <si>
    <t>Line of Credit Facility [Line Items]</t>
  </si>
  <si>
    <t>Total debt</t>
  </si>
  <si>
    <t>Current portion</t>
  </si>
  <si>
    <t>Total long-term debt</t>
  </si>
  <si>
    <t>Debt issuance costs</t>
  </si>
  <si>
    <t>Total long-term debt, net of debt issuance costs</t>
  </si>
  <si>
    <t>Weighted-average interest rate</t>
  </si>
  <si>
    <t>2.95%</t>
  </si>
  <si>
    <t>4.14%</t>
  </si>
  <si>
    <t>Term loans</t>
  </si>
  <si>
    <t>Revolving loans</t>
  </si>
  <si>
    <t>Long-Term Debt - Narrative (Details)</t>
  </si>
  <si>
    <t>Nov. 07, 2019USD ($)</t>
  </si>
  <si>
    <t>Nov. 15, 2016</t>
  </si>
  <si>
    <t>Jan. 27, 2019USD ($)</t>
  </si>
  <si>
    <t>Jan. 28, 2018USD ($)</t>
  </si>
  <si>
    <t>Outstanding balance</t>
  </si>
  <si>
    <t>United States of America, Dollars</t>
  </si>
  <si>
    <t>Description of variable rate basis</t>
  </si>
  <si>
    <t>(1) the Base Rate (as defined below) plus a margin ranging from 0.25% to 1.25%  depending upon the Company’s consolidated leverage ratio or (2) LIBOR (determined with respect to deposits in U.S. Dollars) for an interest period to be selected by the Company plus a margin ranging from 1.25% to 2.25% depending upon the Company's consolidated leverage ratio (such margin, the "Applicable Margin").</t>
  </si>
  <si>
    <t>Base Rate</t>
  </si>
  <si>
    <t>the highest of (a) the prime rate of the administrative agent, (b) ½ of 1% above the federal funds effective rate published by the Federal Reserve Bank of New York and (c) one-month LIBOR (determined with respect to deposits in U.S. Dollars) plus 1.00%.</t>
  </si>
  <si>
    <t>Federal Funds</t>
  </si>
  <si>
    <t>Basis spread on variable rate</t>
  </si>
  <si>
    <t>1.00%</t>
  </si>
  <si>
    <t>Remaining borrowing capacity</t>
  </si>
  <si>
    <t>Letter of Credit [Member]</t>
  </si>
  <si>
    <t>Facilities, amount outstanding</t>
  </si>
  <si>
    <t>Swingline Loans [Member]</t>
  </si>
  <si>
    <t>Revolving Loans and Non US Dollars LC [Member]</t>
  </si>
  <si>
    <t>The Credit Agreement | Minimum</t>
  </si>
  <si>
    <t>Interest coverage ratio</t>
  </si>
  <si>
    <t>Total leverage ratio following a material acquisition</t>
  </si>
  <si>
    <t>The Credit Agreement | Base Rate | Minimum</t>
  </si>
  <si>
    <t>0.25%</t>
  </si>
  <si>
    <t>The Credit Agreement | Base Rate | Maximum</t>
  </si>
  <si>
    <t>1.25%</t>
  </si>
  <si>
    <t>The Credit Agreement | Federal Funds</t>
  </si>
  <si>
    <t>0.50%</t>
  </si>
  <si>
    <t>The Credit Agreement | LIBOR</t>
  </si>
  <si>
    <t>The Credit Agreement | LIBOR | Minimum</t>
  </si>
  <si>
    <t>The Credit Agreement | LIBOR | Maximum</t>
  </si>
  <si>
    <t>2.25%</t>
  </si>
  <si>
    <t>The Credit Agreement | Revolving loans</t>
  </si>
  <si>
    <t>Facilities, maximum borrowing capacity</t>
  </si>
  <si>
    <t>Increase in borrowing capacity availability</t>
  </si>
  <si>
    <t>Maximum consolidated leverage ratio</t>
  </si>
  <si>
    <t>Initial commitment fee, percentage</t>
  </si>
  <si>
    <t>0.20%</t>
  </si>
  <si>
    <t>The Credit Agreement | Revolving loans | Minimum</t>
  </si>
  <si>
    <t>Commitment fee, percentage</t>
  </si>
  <si>
    <t>The Credit Agreement | Revolving loans | Maximum</t>
  </si>
  <si>
    <t>0.35%</t>
  </si>
  <si>
    <t>The Credit Agreement | Letter of Credit [Member]</t>
  </si>
  <si>
    <t>Fronting fee for each letter of credit issued, percentage</t>
  </si>
  <si>
    <t>0.125%</t>
  </si>
  <si>
    <t>The Credit Agreement | Swingline Loans [Member]</t>
  </si>
  <si>
    <t>The Credit Agreement | Foreign Line of Credit [Member]</t>
  </si>
  <si>
    <t>Long-Term Debt - Interest Expense (Details) - USD ($) $ in Thousands</t>
  </si>
  <si>
    <t>Debt Disclosure [Abstract]</t>
  </si>
  <si>
    <t>Contractual interest</t>
  </si>
  <si>
    <t>Amortization of debt discount and issuance costs</t>
  </si>
  <si>
    <t>Total interest expense</t>
  </si>
  <si>
    <t>Long-Term Debt - Interest Rate Swap Agreement (Details) - Subsequent Event - Interest Rate Swap - The Credit Agreement $ in Millions</t>
  </si>
  <si>
    <t>Mar. 05, 2020USD ($)</t>
  </si>
  <si>
    <t>Debt Instrument [Line Items]</t>
  </si>
  <si>
    <t>Term of contract</t>
  </si>
  <si>
    <t>Fixed interest rate</t>
  </si>
  <si>
    <t>1.9775%</t>
  </si>
  <si>
    <t>Share-Based Compensation - Allocation of Stock-based Compensation (Details) - USD ($) $ in Thousands</t>
  </si>
  <si>
    <t>Share-based compensation</t>
  </si>
  <si>
    <t>Net change in share-based compensation capitalized into inventory</t>
  </si>
  <si>
    <t>Revenue offset (Warrant)</t>
  </si>
  <si>
    <t>Selling, general and administrative expenses</t>
  </si>
  <si>
    <t>Share-Based Compensation - Narrative (Details) $ / shares in Units, $ in Millions</t>
  </si>
  <si>
    <t>Mar. 05, 2019$ / sharesshares</t>
  </si>
  <si>
    <t>Apr. 27, 2018shares</t>
  </si>
  <si>
    <t>Oct. 05, 2016shares</t>
  </si>
  <si>
    <t>Feb. 26, 2014</t>
  </si>
  <si>
    <t>Apr. 29, 2018USD ($)employeeshares</t>
  </si>
  <si>
    <t>Jan. 26, 2020USD ($)$ / sharesshares</t>
  </si>
  <si>
    <t>Jan. 27, 2019USD ($)$ / sharesshares</t>
  </si>
  <si>
    <t>Jan. 28, 2018$ / sharesshares</t>
  </si>
  <si>
    <t>Weighted average fair value on grant date (in dollars per share) | $ / shares</t>
  </si>
  <si>
    <t>Number of shares authorized per the equity incentive plan</t>
  </si>
  <si>
    <t>Aggregate unrecognized compensation for stock options | $</t>
  </si>
  <si>
    <t>Number of employees affected by modification of awards | employee</t>
  </si>
  <si>
    <t>Number of shares affected (in shares)</t>
  </si>
  <si>
    <t>Additional compensation cost | $</t>
  </si>
  <si>
    <t>Maximum number of shares subject to purchase under warrants</t>
  </si>
  <si>
    <t>Number of shares underlying the Warrant that vested</t>
  </si>
  <si>
    <t>Warrant vesting costs | $</t>
  </si>
  <si>
    <t>Warrant vesting costs due to acceleration | $</t>
  </si>
  <si>
    <t>Number of securities called by warrants (in shares)</t>
  </si>
  <si>
    <t>Stock options</t>
  </si>
  <si>
    <t>Period over which aggregate unrecognized compensation will be recognized</t>
  </si>
  <si>
    <t>2 years 2 months 12 days</t>
  </si>
  <si>
    <t>Market Performance Restricted Stock Units</t>
  </si>
  <si>
    <t>Awards vested (in shares)</t>
  </si>
  <si>
    <t>Weighted average fair value units granted (in dollars per share) | $ / shares</t>
  </si>
  <si>
    <t>Stock units granted (in shares)</t>
  </si>
  <si>
    <t>Total number of unvested shares (in shares)</t>
  </si>
  <si>
    <t>Performance-based RSUs</t>
  </si>
  <si>
    <t>Aggregate unrecognized compensation | $</t>
  </si>
  <si>
    <t>1 year 7 months 6 days</t>
  </si>
  <si>
    <t>Performance Based Restricted Stock Units</t>
  </si>
  <si>
    <t>Vesting period</t>
  </si>
  <si>
    <t>Percentage of award that will vest upon satisfaction of performance condition</t>
  </si>
  <si>
    <t>180.80%</t>
  </si>
  <si>
    <t>Awards settled value | $</t>
  </si>
  <si>
    <t>Employee stock unit awards</t>
  </si>
  <si>
    <t>4 years</t>
  </si>
  <si>
    <t>2 years 4 months 24 days</t>
  </si>
  <si>
    <t>Minimum | Stock options</t>
  </si>
  <si>
    <t>Maximum | Stock options</t>
  </si>
  <si>
    <t>Contractual term of equity share options</t>
  </si>
  <si>
    <t>10 years</t>
  </si>
  <si>
    <t>Subject to cash settlement | Performance Based Restricted Stock Units</t>
  </si>
  <si>
    <t>Subject to share settlement | Performance Based Restricted Stock Units</t>
  </si>
  <si>
    <t>Tranche One | Market Performance Restricted Stock Units</t>
  </si>
  <si>
    <t>1 year</t>
  </si>
  <si>
    <t>Performance period</t>
  </si>
  <si>
    <t>Tranche Two | Market Performance Restricted Stock Units</t>
  </si>
  <si>
    <t>2 years</t>
  </si>
  <si>
    <t>Tranche Three | Market Performance Restricted Stock Units</t>
  </si>
  <si>
    <t>Tranche Four | Market Performance Restricted Stock Units</t>
  </si>
  <si>
    <t>Vesting January 26, 2020 | Market Performance Restricted Stock Units</t>
  </si>
  <si>
    <t>Awards scheduled to vest (in shares)</t>
  </si>
  <si>
    <t>Chief Executive Officer | Market Performance Restricted Stock Units</t>
  </si>
  <si>
    <t>1 year 1 month 6 days</t>
  </si>
  <si>
    <t>Potential per share consideration due upon change in control | $ / shares</t>
  </si>
  <si>
    <t>Chief Executive Officer | Tranche One | Market Performance Restricted Stock Units</t>
  </si>
  <si>
    <t>30.00%</t>
  </si>
  <si>
    <t>Award performance period</t>
  </si>
  <si>
    <t>30 days</t>
  </si>
  <si>
    <t>Minimum closing share price used to determine market condition (usd per share) | $ / shares</t>
  </si>
  <si>
    <t>Chief Executive Officer | Tranche One | Market performance RSUs</t>
  </si>
  <si>
    <t>Share-based compensation, terms of award</t>
  </si>
  <si>
    <t>The award is eligible to vest during the period commencing February 26, 2014 and ending February 26, 2019 (the “Performance Period”) as follows: 30% of the restricted stock units covered by the award will vest if, during any consecutive 120 calendar day period that commences and ends during the Performance Period, the average per-share closing price of the Company’s common stock equals or exceeds $35.00 (“Tranche 1”) and the award will vest in full if, during any consecutive 120 calendar day period that commences and ends during the Performance Period, the average per-share closing price of the Company’s common stock equals or exceeds $40.00 (“Tranche 2”). The award will also vest if a majority change in control of the Company occurs during the Performance Period and, in connection with such event, the Company’s stockholders become entitled to receive per-share consideration having a value equal to or greater than $40.00.</t>
  </si>
  <si>
    <t>Chief Executive Officer | Tranche Two | Market Performance Restricted Stock Units</t>
  </si>
  <si>
    <t>Chief Executive Officer | Tranche Two | Market performance RSUs</t>
  </si>
  <si>
    <t>100.00%</t>
  </si>
  <si>
    <t>Non-employee director stock unit awards | Restricted Stock Units (RSUs)</t>
  </si>
  <si>
    <t>Stock units vested but unsettled</t>
  </si>
  <si>
    <t>Share-based compensation liability, long-term | $</t>
  </si>
  <si>
    <t>Non-employee director stock unit awards | Subject to cash settlement | Restricted Stock Units (RSUs)</t>
  </si>
  <si>
    <t>Non-employee director stock unit awards | Subject to share settlement | Restricted Stock Units (RSUs)</t>
  </si>
  <si>
    <t>Share-Based Compensation - Summary of the Activity for Stock Option Awards (Details) - USD ($) $ / shares in Units, shares in Thousands, $ in Thousands</t>
  </si>
  <si>
    <t>Jan. 26, 2018</t>
  </si>
  <si>
    <t>Number of Shares</t>
  </si>
  <si>
    <t>Beginning balance (in shares)</t>
  </si>
  <si>
    <t>Options granted (in shares)</t>
  </si>
  <si>
    <t>Options exercised (in shares)</t>
  </si>
  <si>
    <t>Options cancelled/forfeited (in shares)</t>
  </si>
  <si>
    <t>Ending balance (in shares)</t>
  </si>
  <si>
    <t>Exercisable at end of the period (in shares)</t>
  </si>
  <si>
    <t>Options vested and expected to vest after period end (in shares)</t>
  </si>
  <si>
    <t>Weighted Average Exercise Price (per share)</t>
  </si>
  <si>
    <t>Beginning balance (in dollars per share)</t>
  </si>
  <si>
    <t>Options granted (in dollars per share)</t>
  </si>
  <si>
    <t>Options exercised (in dollars per share)</t>
  </si>
  <si>
    <t>Options cancelled/forfeited (in dollars per share)</t>
  </si>
  <si>
    <t>Ending balance (in dollars per share)</t>
  </si>
  <si>
    <t>Exercisable at end of the period (in dollars per share)</t>
  </si>
  <si>
    <t>Options vested and expected to vest after period end (in dollars per share)</t>
  </si>
  <si>
    <t>Aggregate Intrinsic Value</t>
  </si>
  <si>
    <t>[1]</t>
  </si>
  <si>
    <t>Options exercised</t>
  </si>
  <si>
    <t>Exercisable at end of the period</t>
  </si>
  <si>
    <t>Vested and expected to vest after period end</t>
  </si>
  <si>
    <t>Number of Shares Exercisable</t>
  </si>
  <si>
    <t>Weighted Average Contractual Term</t>
  </si>
  <si>
    <t>2 years 1 month 6 days</t>
  </si>
  <si>
    <t>2 years 8 months 12 days</t>
  </si>
  <si>
    <t>Closing price of common stock (usd per share)</t>
  </si>
  <si>
    <t>The aggregate intrinsic value of stock options vested and exercisable and vested and expected to vest as of January 26, 2020 is calculated based on the difference between the exercise price and the $52.52 closing price of the Company's common stock as of January 26, 2020 .</t>
  </si>
  <si>
    <t>Share-Based Compensation - Summary of the Activity for Unvested Stock Option Awards (Details) - $ / shares shares in Thousands</t>
  </si>
  <si>
    <t>Options forfeited (in dollars per share)</t>
  </si>
  <si>
    <t>Weighted Average Grant Date Fair Value (per share)</t>
  </si>
  <si>
    <t>Unvested Stock Options Award</t>
  </si>
  <si>
    <t>Options vested (in shares)</t>
  </si>
  <si>
    <t>Options forfeited (in shares)</t>
  </si>
  <si>
    <t>Options vested (in dollars per share)</t>
  </si>
  <si>
    <t>Share-Based Compensation - Summary of the Activity for Performance-Based Restricted Stock Units (Details) - $ / shares</t>
  </si>
  <si>
    <t>Units</t>
  </si>
  <si>
    <t>Performance units granted (in shares)</t>
  </si>
  <si>
    <t>Performance units vested (in shares)</t>
  </si>
  <si>
    <t>Performance units forfeited (in shares)</t>
  </si>
  <si>
    <t>Weighted average fair value units granted (in dollars per share)</t>
  </si>
  <si>
    <t>Performance units vested (in dollars per share)</t>
  </si>
  <si>
    <t>Performance units forfeited (in dollars per share)</t>
  </si>
  <si>
    <t>Non-employee director stock unit awards | Restricted Stock Units (RSUs) | Subject to share settlement</t>
  </si>
  <si>
    <t>Non-employee director stock unit awards | Restricted Stock Units (RSUs) | Subject to cash settlement</t>
  </si>
  <si>
    <t>Share-Based Compensation - Summary of Employee Restricted Stock Unit Award Grants (Details) - Employee stock unit awards shares in Thousands</t>
  </si>
  <si>
    <t>Jan. 26, 2020$ / sharesshares</t>
  </si>
  <si>
    <t>Stock units granted (in shares) | shares</t>
  </si>
  <si>
    <t>Share-Based Compensation - Summary of the Activity for Non-vested Restricted Stock Unit Awards (Details) - Employee stock unit awards shares in Thousands</t>
  </si>
  <si>
    <t>Number of Units</t>
  </si>
  <si>
    <t>Beginning balance (in shares) | shares</t>
  </si>
  <si>
    <t>Stock units vested (in shares) | shares</t>
  </si>
  <si>
    <t>Stock units forfeited (in shares) | shares</t>
  </si>
  <si>
    <t>Ending balance (in shares) | shares</t>
  </si>
  <si>
    <t>Weighted Average Grant Date Fair Value (per unit)</t>
  </si>
  <si>
    <t>Beginning balance (in dollars per share) | $ / shares</t>
  </si>
  <si>
    <t>Stock units granted (in dollars per share) | $ / shares</t>
  </si>
  <si>
    <t>Stock units vested (in dollars per share) | $ / shares</t>
  </si>
  <si>
    <t>Stock units forfeited (in dollars per share) | $ / shares</t>
  </si>
  <si>
    <t>Ending balance (in dollars per share) | $ / shares</t>
  </si>
  <si>
    <t>Income Taxes - Narrative (Details) SFr in Millions</t>
  </si>
  <si>
    <t>May 19, 2019</t>
  </si>
  <si>
    <t>Dec. 06, 2016CHF (SFr)</t>
  </si>
  <si>
    <t>Apr. 28, 2019USD ($)</t>
  </si>
  <si>
    <t>Jan. 29, 2017USD ($)</t>
  </si>
  <si>
    <t>Income Tax [Line Items]</t>
  </si>
  <si>
    <t>Tax benefit due to the decrease in the corporate tax rate</t>
  </si>
  <si>
    <t>GILTI effective tax rate</t>
  </si>
  <si>
    <t>10.50%</t>
  </si>
  <si>
    <t>Reduction of valuation allowance</t>
  </si>
  <si>
    <t>Provisional income tax expense due to mandatory transition tax on the deemed repatriation of undistributed foreign earnings</t>
  </si>
  <si>
    <t>Tax attributes used to completely offset any cash tax liability resulting from the transition tax</t>
  </si>
  <si>
    <t>Increase to tax provision expense</t>
  </si>
  <si>
    <t>Foreign earnings that will continue to be reinvested indefinitely outside of the U.S.</t>
  </si>
  <si>
    <t>Foreign earnings that will be remitted in the foreseeable future</t>
  </si>
  <si>
    <t>Foreign earnings remitted</t>
  </si>
  <si>
    <t>Gross research credits available to offset taxable income</t>
  </si>
  <si>
    <t>Net deferred tax assets</t>
  </si>
  <si>
    <t>Valuation allowance</t>
  </si>
  <si>
    <t>Valuation allowance, methodologies and assumptions</t>
  </si>
  <si>
    <t>The valuation allowances established relate to all U. S. and state deferred tax assets, for which we have determined that it is more likely than not that a benefit will not be realized. In considering in whether a valuation allowance was required for our U.S. deferred income tax assets, we considered all available positive and negative evidence. Positive evidence considered included reversing taxable temporary differences.  Negative evidence considered included the cumulative taxable losses in the U.S. recorded during the three year period ended January 29, 2018, on both an annual and cumulative basis. Based on the weight of all available evidence, we concluded that the negative evidence outweighed the positive evidence and that it was more likely than not that the U.S. federal and state deferred tax assets that cannot be realized through the reversal of taxable temporary differences would not be realized.  As a result, we have established a full valuation allowance against the deferred tax assets in the U.S. that will not be realized through the reversal of taxable temporary differences.</t>
  </si>
  <si>
    <t>Percentage of uncertain tax positions evaluating criteria</t>
  </si>
  <si>
    <t>50.00%</t>
  </si>
  <si>
    <t>Net tax benefits, if recognized, would impact the effective tax rate</t>
  </si>
  <si>
    <t>Additional penalties or interest accrued</t>
  </si>
  <si>
    <t>Unrecognized tax benefits, interest and penalties</t>
  </si>
  <si>
    <t>Foreign</t>
  </si>
  <si>
    <t>Description of income tax holiday</t>
  </si>
  <si>
    <t>On December 6, 2016, the Company was granted a tax holiday ("Tax Holiday") with an effective date of January 30, 2017. This Tax Holiday replaces the current Swiss Ruling. The Tax Holiday provides Semtech (International) AG with a 70% reduction to the Cantonal tax rate, bringing the statutory Cantonal tax rate down from 12.56% to 3.77%. The maximum benefit under this Tax Holiday is CHF 500.0 million of cumulative after tax profit which equates to a maximum potential tax savings of CHF 44.0 million. The Tax Holiday is effective for five years and can be extended for an additional five years if the Company meets certain staffing targets by January 30, 2022.</t>
  </si>
  <si>
    <t>Reduction in statutory Cantonal tax rate, percentage</t>
  </si>
  <si>
    <t>70.00%</t>
  </si>
  <si>
    <t>Statutory Cantonal tax rate before tax holiday, percentage</t>
  </si>
  <si>
    <t>12.56%</t>
  </si>
  <si>
    <t>Statutory Cantonal tax rate after tax holiday, percentage</t>
  </si>
  <si>
    <t>3.77%</t>
  </si>
  <si>
    <t>Maximum after-tax profit subject to potential savings | SFr</t>
  </si>
  <si>
    <t>Income tax holiday, initial term</t>
  </si>
  <si>
    <t>Income tax holiday, possible additional term</t>
  </si>
  <si>
    <t>Federal</t>
  </si>
  <si>
    <t>State</t>
  </si>
  <si>
    <t>Operating loss carryforwards</t>
  </si>
  <si>
    <t>Maximum | Foreign</t>
  </si>
  <si>
    <t>Potential tax savings | SFr</t>
  </si>
  <si>
    <t>Swiss Federal Tax Administration (FTA) [Member] | Foreign</t>
  </si>
  <si>
    <t>2.54%</t>
  </si>
  <si>
    <t>Statutory Cantonal tax rate</t>
  </si>
  <si>
    <t>8.46%</t>
  </si>
  <si>
    <t>Income Taxes - Regional Income Before Income Taxes (Details) - USD ($) $ in Thousands</t>
  </si>
  <si>
    <t>Domestic</t>
  </si>
  <si>
    <t>Income Taxes - Components of Provision for Taxes (Details) - USD ($) $ in Thousands</t>
  </si>
  <si>
    <t>Current income tax provision (benefit)</t>
  </si>
  <si>
    <t>Subtotal</t>
  </si>
  <si>
    <t>Deferred income tax provision (benefit)</t>
  </si>
  <si>
    <t>Income Taxes - Reconciliation of the Provision for Taxes (Details) - USD ($) $ in Thousands</t>
  </si>
  <si>
    <t>Federal income tax at statutory rate</t>
  </si>
  <si>
    <t>State income taxes, net of federal benefit</t>
  </si>
  <si>
    <t>Foreign taxes differential</t>
  </si>
  <si>
    <t>Tax credits generated</t>
  </si>
  <si>
    <t>Changes in valuation allowance</t>
  </si>
  <si>
    <t>Gain on intra-entity asset transfer</t>
  </si>
  <si>
    <t>Changes in uncertain tax positions</t>
  </si>
  <si>
    <t>Equity compensation</t>
  </si>
  <si>
    <t>Permanent differences</t>
  </si>
  <si>
    <t>GILTI and Subpart F income</t>
  </si>
  <si>
    <t>Impact of US Tax Reform</t>
  </si>
  <si>
    <t>Increase to general business credits</t>
  </si>
  <si>
    <t>Reduction to foreign tax credits</t>
  </si>
  <si>
    <t>Expense due to the estimated impact of the transition tax, net of foreign tax credits generated</t>
  </si>
  <si>
    <t>Income Taxes - Components of Deferred Tax Assets and Liabilities (Details) - USD ($) $ in Thousands</t>
  </si>
  <si>
    <t>Non-current deferred tax assets:</t>
  </si>
  <si>
    <t>Inventory reserve</t>
  </si>
  <si>
    <t>Bad debt reserve</t>
  </si>
  <si>
    <t>Foreign tax credits</t>
  </si>
  <si>
    <t>Research credit carryforward</t>
  </si>
  <si>
    <t>NOL carryforward</t>
  </si>
  <si>
    <t>Payroll and related accruals</t>
  </si>
  <si>
    <t>Foreign pension deferred</t>
  </si>
  <si>
    <t>Accrued sales reserves</t>
  </si>
  <si>
    <t>Research and development charges</t>
  </si>
  <si>
    <t>Goodwill and other intangibles</t>
  </si>
  <si>
    <t>Leasing deferred assets</t>
  </si>
  <si>
    <t>Other deferred assets</t>
  </si>
  <si>
    <t>Total non-current deferred tax assets</t>
  </si>
  <si>
    <t>Non-current deferred tax liabilities:</t>
  </si>
  <si>
    <t>Property, plant and equipment</t>
  </si>
  <si>
    <t>Repatriation of foreign earnings</t>
  </si>
  <si>
    <t>Leasing deferred liabilities</t>
  </si>
  <si>
    <t>Other non-current deferred tax liabilities</t>
  </si>
  <si>
    <t>Total non-current deferred tax liabilities</t>
  </si>
  <si>
    <t>Income Taxes - Summary of Changes in the Valuation Allowance (Details) - USD ($) $ in Thousands</t>
  </si>
  <si>
    <t>Releases</t>
  </si>
  <si>
    <t>Income Taxes - Reconciliation of Gross Unrecognized Tax Benefits (Details) - USD ($) $ in Thousands</t>
  </si>
  <si>
    <t>Reconciliation of Unrecognized Tax Benefits [Roll Forward]</t>
  </si>
  <si>
    <t>Net additions based on tax positions related to the current year</t>
  </si>
  <si>
    <t>Additions based on tax positions related to prior years</t>
  </si>
  <si>
    <t>Reductions as a result of lapsed statutes</t>
  </si>
  <si>
    <t>Reductions for settlements with tax authorities</t>
  </si>
  <si>
    <t>Income Taxes - Liability for Uncertain Tax Positions (Details) - USD ($) $ in Thousands</t>
  </si>
  <si>
    <t>Income Tax Contingency [Line Items]</t>
  </si>
  <si>
    <t>Total accrued taxes</t>
  </si>
  <si>
    <t>Noncurrent Deferred Tax Asset [Member]</t>
  </si>
  <si>
    <t>Liability for uncertain tax positions - noncurrent</t>
  </si>
  <si>
    <t>Other Liabilities [Member]</t>
  </si>
  <si>
    <t>Leases - Additional Information (Details)</t>
  </si>
  <si>
    <t>Lessee, Lease, Description [Line Items]</t>
  </si>
  <si>
    <t>Weighted-average remaining lease term - operating leases</t>
  </si>
  <si>
    <t>4 years 8 months 15 days</t>
  </si>
  <si>
    <t>Maximum renewal term</t>
  </si>
  <si>
    <t>Termination period</t>
  </si>
  <si>
    <t>Leases - The Components of Lease Expense (Details) $ in Thousands</t>
  </si>
  <si>
    <t>Operating lease cost</t>
  </si>
  <si>
    <t>Short-term lease cost</t>
  </si>
  <si>
    <t>Sublease income</t>
  </si>
  <si>
    <t>Total lease cost</t>
  </si>
  <si>
    <t>Leases - Supplemental Cash Flow Information (Details) $ in Thousands</t>
  </si>
  <si>
    <t>Cash paid for amounts included in the measurement of lease liabilities</t>
  </si>
  <si>
    <t>Right-of-use assets obtained in exchange for new operating lease liabilities</t>
  </si>
  <si>
    <t>Write-down of right-of-use assets</t>
  </si>
  <si>
    <t>Leases - Other Information (Details)</t>
  </si>
  <si>
    <t>Weighted-average discount rate - operating leases</t>
  </si>
  <si>
    <t>6.80%</t>
  </si>
  <si>
    <t>Leases - Supplemental Balance Sheet Information (Details) - USD ($) $ in Thousands</t>
  </si>
  <si>
    <t>Operating lease right-of-use assets</t>
  </si>
  <si>
    <t>Other current liabilities</t>
  </si>
  <si>
    <t>Operating lease liabilities</t>
  </si>
  <si>
    <t>Total operating lease liabilities</t>
  </si>
  <si>
    <t>Leases - Maturity (Details) $ in Thousands</t>
  </si>
  <si>
    <t>2021</t>
  </si>
  <si>
    <t>2022</t>
  </si>
  <si>
    <t>2023</t>
  </si>
  <si>
    <t>2024</t>
  </si>
  <si>
    <t>2025</t>
  </si>
  <si>
    <t>Thereafter</t>
  </si>
  <si>
    <t>Total lease payments</t>
  </si>
  <si>
    <t>Less: imputed interest</t>
  </si>
  <si>
    <t>Commitments and Contingencies - Narrative (Details) - USD ($) $ in Thousands</t>
  </si>
  <si>
    <t>Aug. 01, 2018</t>
  </si>
  <si>
    <t>Mar. 07, 2012</t>
  </si>
  <si>
    <t>Loss Contingencies [Line Items]</t>
  </si>
  <si>
    <t>Rent expense</t>
  </si>
  <si>
    <t>Litigation settlement, amount awarded from other party</t>
  </si>
  <si>
    <t>Net periodic pension expense</t>
  </si>
  <si>
    <t>Description of prior year immaterial error corrected in fiscal year 2017</t>
  </si>
  <si>
    <t>Although the Swiss Plan originated in prior years, the Company accounted for the Swiss Plan in accordance with ASC 715-30 Defined Benefit Plans - Pensions starting in 2017. The Company evaluated the impact of not recording the net pension obligation in the Balance Sheets and corresponding charges in net income and total comprehensive income in the Statements of Income and Statements of Comprehensive Income in the historical periods presented, and concluded that the effect was immaterial. The Company corrected the immaterial error in fiscal year 2017 by recording an out of period expense, computed as of February 1, 2016, resulting in a decrease of $1.4 million in net income, an increase in the pension obligation of $5.8 million, an increase in deferred income tax assets of $1.3 million, and a decrease to accumulated other comprehensive income of $3.1 million.</t>
  </si>
  <si>
    <t>Deferred compensation expense (benefit), net of forfeitures</t>
  </si>
  <si>
    <t>Earn-out liability expected to be paid within twelve months</t>
  </si>
  <si>
    <t>Earn-out Payable Within First Three Fiscal Years Of Acquisition Date | AptoVision</t>
  </si>
  <si>
    <t>Net Income Correction</t>
  </si>
  <si>
    <t>Impact of immaterial prior year error corrected in fiscal year 2017</t>
  </si>
  <si>
    <t>Pension Obligation Correction</t>
  </si>
  <si>
    <t>Deferred Income Tax Assets Correction</t>
  </si>
  <si>
    <t>Accumulated Other Comprehensive Income Correction</t>
  </si>
  <si>
    <t>United States | Defined Contribution Plan</t>
  </si>
  <si>
    <t>Employer contribution to defined contribution plan</t>
  </si>
  <si>
    <t>Foreign Plan | Pension Plan</t>
  </si>
  <si>
    <t>Unfunded net pension obligation</t>
  </si>
  <si>
    <t>Pension plan assets</t>
  </si>
  <si>
    <t>Projected benefit obligation of pension plan</t>
  </si>
  <si>
    <t>Contributions made by the Company</t>
  </si>
  <si>
    <t>Foreign Plan | Defined Contribution Plan</t>
  </si>
  <si>
    <t>Environmental Issue</t>
  </si>
  <si>
    <t>Payment towards remediation plan</t>
  </si>
  <si>
    <t>Loss contingency accrual</t>
  </si>
  <si>
    <t>Environmental Issue | Minimum</t>
  </si>
  <si>
    <t>Estimate of probable loss</t>
  </si>
  <si>
    <t>Environmental Issue | Maximum</t>
  </si>
  <si>
    <t>Cash surrender value of life insurance</t>
  </si>
  <si>
    <t>French Plan</t>
  </si>
  <si>
    <t>Commitments and Contingencies - Schedule of Purchase Commitments (Details) $ in Thousands</t>
  </si>
  <si>
    <t>Purchase Commitments [Line Items]</t>
  </si>
  <si>
    <t>Purchase obligation due within one year</t>
  </si>
  <si>
    <t>Purchase obligations due in second and third years</t>
  </si>
  <si>
    <t>Open capital purchase commitments</t>
  </si>
  <si>
    <t>Other open purchase commitments</t>
  </si>
  <si>
    <t>Commitments and Contingencies - Schedule of Liability for Deferred Compensation (Details) - USD ($) $ in Thousands</t>
  </si>
  <si>
    <t>Schedule of liability for Deferred Compensation [Line Items]</t>
  </si>
  <si>
    <t>Deferred compensation liability, current</t>
  </si>
  <si>
    <t>Deferred Compensation Plan For Officers And Executives</t>
  </si>
  <si>
    <t>Total deferred compensation liabilities under this plan</t>
  </si>
  <si>
    <t>Accrued liabilities | Deferred Compensation Plan For Officers And Executives</t>
  </si>
  <si>
    <t>Other long-term liabilities | Deferred Compensation Plan For Officers And Executives</t>
  </si>
  <si>
    <t>Deferred compensation liability, noncurrent</t>
  </si>
  <si>
    <t>Commitments and Contingencies - Summary of Earn-out Liability (Details) - USD ($) $ in Thousands</t>
  </si>
  <si>
    <t>Business Acquisition, Contingent Consideration [Line Items]</t>
  </si>
  <si>
    <t>Earn-out liability expected to be settled within twelve months</t>
  </si>
  <si>
    <t>Compensation Expense [Member]</t>
  </si>
  <si>
    <t>Compensation Expense [Member] | Cycleo</t>
  </si>
  <si>
    <t>Compensation Expense [Member] | AptoVision</t>
  </si>
  <si>
    <t>Not Conditional Upon Future Employment [Member]</t>
  </si>
  <si>
    <t>Not Conditional Upon Future Employment [Member] | Cycleo</t>
  </si>
  <si>
    <t>Not Conditional Upon Future Employment [Member] | AptoVision</t>
  </si>
  <si>
    <t>Concentration of Risk - Narrative (Details)</t>
  </si>
  <si>
    <t>Concentration Risk [Line Items]</t>
  </si>
  <si>
    <t>Concentration risk, percentage</t>
  </si>
  <si>
    <t>Net sales | Distributor concentration risk</t>
  </si>
  <si>
    <t>72.00%</t>
  </si>
  <si>
    <t>68.00%</t>
  </si>
  <si>
    <t>66.00%</t>
  </si>
  <si>
    <t>China | Cost of Silicon Wafers | Supplier Concentration Risk</t>
  </si>
  <si>
    <t>24.00%</t>
  </si>
  <si>
    <t>16.00%</t>
  </si>
  <si>
    <t>20.00%</t>
  </si>
  <si>
    <t>Israel | Cost of Silicon Wafers | Supplier Concentration Risk</t>
  </si>
  <si>
    <t>11.00%</t>
  </si>
  <si>
    <t>14.00%</t>
  </si>
  <si>
    <t>Concentration of Risk - Schedule of Significant Customers Accounting for at Least 10% of Net Sales During Period (Details)</t>
  </si>
  <si>
    <t>Geographic Concentration Risk [Member] | Net sales</t>
  </si>
  <si>
    <t>62.00%</t>
  </si>
  <si>
    <t>60.00%</t>
  </si>
  <si>
    <t>Customer Concentration Risk | Accounts Receivable | Trend-tek Technology Ltd (and affiliates)</t>
  </si>
  <si>
    <t>13.00%</t>
  </si>
  <si>
    <t>Customer Concentration Risk | Accounts Receivable | Frontek Technology Corporation (and affiliates)</t>
  </si>
  <si>
    <t>10.00%</t>
  </si>
  <si>
    <t>Customer Concentration Risk | Accounts Receivable | CEAC International Ltd. (and affiliates)</t>
  </si>
  <si>
    <t>7.00%</t>
  </si>
  <si>
    <t>Customer Concentration Risk | Net sales | Trend-tek Technology Ltd (and affiliates)</t>
  </si>
  <si>
    <t>Customer Concentration Risk | Net sales | Frontek Technology Corporation (and affiliates)</t>
  </si>
  <si>
    <t>Customer Concentration Risk | Net sales | Arrow Electronics (and affiliates)</t>
  </si>
  <si>
    <t>9.00%</t>
  </si>
  <si>
    <t>Customer Concentration Risk | Net sales | Samsung Electronics (and affiliates)</t>
  </si>
  <si>
    <t>4.00%</t>
  </si>
  <si>
    <t>8.00%</t>
  </si>
  <si>
    <t>Customer Concentration Risk | Net sales | Premier Technical Sales Korea, Inc. (and affiliates)</t>
  </si>
  <si>
    <t>6.00%</t>
  </si>
  <si>
    <t>United States | Geographic Concentration Risk [Member] | Net sales</t>
  </si>
  <si>
    <t>Segment Information - Narrative (Details) $ in Thousands</t>
  </si>
  <si>
    <t>Oct. 27, 2019USD ($)</t>
  </si>
  <si>
    <t>Jul. 28, 2019USD ($)</t>
  </si>
  <si>
    <t>Oct. 28, 2018USD ($)</t>
  </si>
  <si>
    <t>Jul. 29, 2018USD ($)</t>
  </si>
  <si>
    <t>Apr. 29, 2018USD ($)</t>
  </si>
  <si>
    <t>Jan. 26, 2020USD ($)segment</t>
  </si>
  <si>
    <t>Segment Reporting Information [Line Items]</t>
  </si>
  <si>
    <t>Number of operating segments that aggregate into one reportable segment | segment</t>
  </si>
  <si>
    <t>Number of reportable segments | segment</t>
  </si>
  <si>
    <t>Net book value of equipment and machinery</t>
  </si>
  <si>
    <t>Machinery and equipment | Foundry in China</t>
  </si>
  <si>
    <t>Machinery and equipment | Foundry In Malaysia [Member]</t>
  </si>
  <si>
    <t>Net sales revenue</t>
  </si>
  <si>
    <t>Minimum concentration risk threshold</t>
  </si>
  <si>
    <t>Segment Information - Net Sales Activity by Segment (Details) - USD ($) $ in Thousands</t>
  </si>
  <si>
    <t>Revenue from External Customer [Line Items]</t>
  </si>
  <si>
    <t>Semiconductor Products Group</t>
  </si>
  <si>
    <t>Segment Information - Income by Segment and Reconciliation to Income Before Taxes (Details) - USD ($) $ in Thousands</t>
  </si>
  <si>
    <t>Segment Reporting, Reconciling Item for Operating Profit (Loss) from Segment to Consolidated [Line Items]</t>
  </si>
  <si>
    <t>Operating income (loss)</t>
  </si>
  <si>
    <t>Non-operating (income) expense, net</t>
  </si>
  <si>
    <t>Income before taxes</t>
  </si>
  <si>
    <t>Operating Segments</t>
  </si>
  <si>
    <t>Operating Segments | Semiconductor Products Group</t>
  </si>
  <si>
    <t>Segment Reconciling Items | Corporate, Non-Segment</t>
  </si>
  <si>
    <t>Intangible amortization and impairments</t>
  </si>
  <si>
    <t>Restructuring and other reserves</t>
  </si>
  <si>
    <t>Litigation cost, net of recoveries</t>
  </si>
  <si>
    <t>Other non-segment related expenses</t>
  </si>
  <si>
    <t>Amortization of fair value adjustments related to acquired property, plant and equipment</t>
  </si>
  <si>
    <t>Interest expense, net</t>
  </si>
  <si>
    <t>Segment Information - Revenue by Product Line (Details) - USD ($) $ in Thousands</t>
  </si>
  <si>
    <t>Signal Integrity [Member]</t>
  </si>
  <si>
    <t>Wireless and Sensing [Member]</t>
  </si>
  <si>
    <t>Other: Warrant Shares</t>
  </si>
  <si>
    <t>Net sales offset</t>
  </si>
  <si>
    <t>Net sales revenue | Signal Integrity [Member]</t>
  </si>
  <si>
    <t>40.00%</t>
  </si>
  <si>
    <t>44.00%</t>
  </si>
  <si>
    <t>45.00%</t>
  </si>
  <si>
    <t>Net sales revenue | Protection</t>
  </si>
  <si>
    <t>29.00%</t>
  </si>
  <si>
    <t>Net sales revenue | Wireless and Sensing [Member]</t>
  </si>
  <si>
    <t>31.00%</t>
  </si>
  <si>
    <t>28.00%</t>
  </si>
  <si>
    <t>Net sales revenue | Other: Warrant Shares</t>
  </si>
  <si>
    <t>Allocated share-based compensation expense as a percentage of net revenue</t>
  </si>
  <si>
    <t>0.00%</t>
  </si>
  <si>
    <t>(3.00%)</t>
  </si>
  <si>
    <t>Segment Information - Schedule Of Revenue From External Customers By Sales Channel (Details) - USD ($) $ in Thousands</t>
  </si>
  <si>
    <t>Distributor</t>
  </si>
  <si>
    <t>Direct</t>
  </si>
  <si>
    <t>Segment Information - Revenue by Geographic Region (Details) - USD ($) $ in Thousands</t>
  </si>
  <si>
    <t>Geographic Information And Concentration Of Risk [Line Items]</t>
  </si>
  <si>
    <t>Asia-Pacific</t>
  </si>
  <si>
    <t>North America</t>
  </si>
  <si>
    <t>Europe</t>
  </si>
  <si>
    <t>Net sales revenue | Asia-Pacific</t>
  </si>
  <si>
    <t>77.00%</t>
  </si>
  <si>
    <t>76.00%</t>
  </si>
  <si>
    <t>75.00%</t>
  </si>
  <si>
    <t>Net sales revenue | North America</t>
  </si>
  <si>
    <t>19.00%</t>
  </si>
  <si>
    <t>21.00%</t>
  </si>
  <si>
    <t>Net sales revenue | Europe</t>
  </si>
  <si>
    <t>Segment Information - Revenue by Country (Details) - Net sales revenue</t>
  </si>
  <si>
    <t>Geographic Concentration Risk [Member]</t>
  </si>
  <si>
    <t>China Including Hong Kong [Member] | Geographic Concentration Risk [Member]</t>
  </si>
  <si>
    <t>53.00%</t>
  </si>
  <si>
    <t>55.00%</t>
  </si>
  <si>
    <t>51.00%</t>
  </si>
  <si>
    <t>United States | Geographic Concentration Risk [Member]</t>
  </si>
  <si>
    <t>Segment Information - Long-lived Assets by Region (Details) - USD ($) $ in Thousands</t>
  </si>
  <si>
    <t>Long-lived assets</t>
  </si>
  <si>
    <t>United States</t>
  </si>
  <si>
    <t>Rest of North America [Member]</t>
  </si>
  <si>
    <t>Asia and All Others</t>
  </si>
  <si>
    <t>Restructuring - Narrative (Details) - USD ($) $ in Thousands</t>
  </si>
  <si>
    <t>Restructuring charges</t>
  </si>
  <si>
    <t>Restructuring - Restructuring Reserve Rollforward (Details) - USD ($) $ in Thousands</t>
  </si>
  <si>
    <t>Restructuring Reserve [Roll Forward]</t>
  </si>
  <si>
    <t>Charges</t>
  </si>
  <si>
    <t>Cash payments</t>
  </si>
  <si>
    <t>One-time employee termination benefits</t>
  </si>
  <si>
    <t>Contract commitments</t>
  </si>
  <si>
    <t>Stock Repurchase Program  - Narrative (Details) - USD ($) $ in Thousands</t>
  </si>
  <si>
    <t>142 Months Ended</t>
  </si>
  <si>
    <t>Repurchased shares of common stock, cost</t>
  </si>
  <si>
    <t>Remaining authorization under stock repurchase program</t>
  </si>
  <si>
    <t>Stock Repurchase Program  - Summary of Stock Repurchase Activities (Details) - USD ($) $ in Thousands</t>
  </si>
  <si>
    <t>Equity, Class of Treasury Stock [Line Items]</t>
  </si>
  <si>
    <t>Shares repurchased under the 2011 program</t>
  </si>
  <si>
    <t>Repurchases, shares</t>
  </si>
  <si>
    <t>Derivatives and Hedging Activities (Details) - USD ($)</t>
  </si>
  <si>
    <t>Derivatives, Fair Value [Line Items]</t>
  </si>
  <si>
    <t>Objectives for using derivative instruments</t>
  </si>
  <si>
    <t>The Company is exposed to certain risk arising from both its business operations and economic conditions and principally manages its exposures to a wide variety of business and operational risks through management of its core business activities. The Company, on a routine basis and in the normal course of business, experiences expenses denominated in Swiss Franc ("CHF"), Canadian Dollar ("CAD") and Great British Pound ("GBP"). Such expenses expose the Company to exchange rate fluctuations between these foreign currencies and the U.S. Dollar ("USD"). From time to time, the Company uses derivative financial instruments in the form of forward contracts to mitigate risk associated with adverse movements in these foreign currency exchange rates on a portion of foreign denominated expenses expected to be realized during the current and following fiscal year.</t>
  </si>
  <si>
    <t>Foreign Exchange Contract</t>
  </si>
  <si>
    <t>Derivative, notional amount</t>
  </si>
  <si>
    <t>Derivative, fair value</t>
  </si>
  <si>
    <t>Selected Quarterly Financial Data (Unaudited) (Details) - USD ($) $ / shares in Units, $ in Thousands</t>
  </si>
  <si>
    <t>Error Corrections and Prior Period Adjustments Restatement [Line Items]</t>
  </si>
  <si>
    <t>Selected Quarterly Financial Data (in Dollars) [Abstract]</t>
  </si>
  <si>
    <t>As Reported</t>
  </si>
  <si>
    <t>Immaterial Restatement of Prior Period Financial Statements (Details) - USD ($) $ / shares in Units, $ in Thousands</t>
  </si>
  <si>
    <t>Jan. 29, 2017</t>
  </si>
  <si>
    <t>Assets</t>
  </si>
  <si>
    <t>Total liabilities and equity</t>
  </si>
  <si>
    <t>Schedule II - Valuation And Qualifying Accounts (Details) - USD ($)</t>
  </si>
  <si>
    <t>Change in Valuation Allowances and Reserves [Roll Forward]</t>
  </si>
  <si>
    <t>Allowance for doubtful accounts and other sales allowances</t>
  </si>
  <si>
    <t>Balance at Beginning of Year</t>
  </si>
  <si>
    <t>Deductions</t>
  </si>
  <si>
    <t>Balance at End of Year</t>
  </si>
  <si>
    <t>ASU 2014-09 | Allowance for doubtful accounts and other sales allowances</t>
  </si>
  <si>
    <t>Previously Reported | Allowance for doubtful accounts and other sales allowances</t>
  </si>
  <si>
    <t>Restatement Adjustment | ASU 2014-09</t>
  </si>
  <si>
    <t>Restatement Adjustment | ASU 2014-09 | Allowance for doubtful accounts and other sales allowances</t>
  </si>
  <si>
    <t>Label</t>
  </si>
  <si>
    <t>Element</t>
  </si>
  <si>
    <t>Value</t>
  </si>
  <si>
    <t>Accounting Standards Update 2016-16 [Member]</t>
  </si>
  <si>
    <t>Cumulative Effect of New Accounting Principle in Period of Adoption</t>
  </si>
  <si>
    <t>us-gaap_CumulativeEffectOfNewAccountingPrincipleInPeriodOfAdoption</t>
  </si>
  <si>
    <t>Accounting Standards Update 2016-16 [Member] | Parent [Member]</t>
  </si>
  <si>
    <t>Accounting Standards Update 2016-16 [Member] | Retained Earnings [Member]</t>
  </si>
  <si>
    <t>Accounting Standards Update 2016-09 [Member]</t>
  </si>
  <si>
    <t>Accounting Standards Update 2016-09 [Member] | Parent [Member]</t>
  </si>
  <si>
    <t>Accounting Standards Update 2016-09 [Member] | Retained Earnings [Member]</t>
  </si>
  <si>
    <t>Accounting Standards Update 2014-09 [Member]</t>
  </si>
  <si>
    <t>Accounting Standards Update 2014-09 [Member] | Parent [Member]</t>
  </si>
  <si>
    <t>Accounting Standards Update 2014-09 [Member] | Retained Earnings [Membe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_(&quot;SFr &quot;#,##0_);_(&quot;SFr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sharedStrings.xml" Type="http://schemas.openxmlformats.org/officeDocument/2006/relationships/sharedStrings"/><Relationship Id="rId123" Target="styles.xml" Type="http://schemas.openxmlformats.org/officeDocument/2006/relationships/styles"/><Relationship Id="rId1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2.6</v>
      </c>
    </row>
    <row r="30" spans="1:4">
      <c r="A30" s="4" t="s">
        <v>52</v>
      </c>
      <c r="C30" s="6" t="n">
        <v>65795172</v>
      </c>
    </row>
    <row r="31" spans="1:4">
      <c r="A31" s="4" t="s">
        <v>53</v>
      </c>
      <c r="B31" s="4" t="s">
        <v>54</v>
      </c>
    </row>
    <row r="32" spans="1:4">
      <c r="A32" s="4" t="s">
        <v>55</v>
      </c>
      <c r="B32" s="4" t="s">
        <v>13</v>
      </c>
    </row>
    <row r="33" spans="1:4">
      <c r="A33" s="4" t="s">
        <v>56</v>
      </c>
      <c r="B33" s="4" t="s">
        <v>57</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067</v>
      </c>
      <c r="B1" s="2" t="s">
        <v>600</v>
      </c>
    </row>
    <row r="2" spans="1:2">
      <c r="A2" s="3" t="s">
        <v>1068</v>
      </c>
    </row>
    <row r="3" spans="1:2">
      <c r="A3" s="4" t="s">
        <v>1069</v>
      </c>
      <c r="B3" s="7" t="n">
        <v>49837</v>
      </c>
    </row>
    <row r="4" spans="1:2">
      <c r="A4" s="4" t="s">
        <v>1070</v>
      </c>
      <c r="B4" s="6" t="n">
        <v>5856</v>
      </c>
    </row>
    <row r="5" spans="1:2">
      <c r="A5" s="4" t="s">
        <v>152</v>
      </c>
      <c r="B5" s="6" t="n">
        <v>55693</v>
      </c>
    </row>
    <row r="6" spans="1:2">
      <c r="A6" s="4" t="s">
        <v>1071</v>
      </c>
    </row>
    <row r="7" spans="1:2">
      <c r="A7" s="3" t="s">
        <v>1068</v>
      </c>
    </row>
    <row r="8" spans="1:2">
      <c r="A8" s="4" t="s">
        <v>1069</v>
      </c>
      <c r="B8" s="6" t="n">
        <v>1097</v>
      </c>
    </row>
    <row r="9" spans="1:2">
      <c r="A9" s="4" t="s">
        <v>1070</v>
      </c>
      <c r="B9" s="6" t="n">
        <v>0</v>
      </c>
    </row>
    <row r="10" spans="1:2">
      <c r="A10" s="4" t="s">
        <v>152</v>
      </c>
      <c r="B10" s="6" t="n">
        <v>1097</v>
      </c>
    </row>
    <row r="11" spans="1:2">
      <c r="A11" s="4" t="s">
        <v>1072</v>
      </c>
    </row>
    <row r="12" spans="1:2">
      <c r="A12" s="3" t="s">
        <v>1068</v>
      </c>
    </row>
    <row r="13" spans="1:2">
      <c r="A13" s="4" t="s">
        <v>1069</v>
      </c>
      <c r="B13" s="6" t="n">
        <v>48740</v>
      </c>
    </row>
    <row r="14" spans="1:2">
      <c r="A14" s="4" t="s">
        <v>1070</v>
      </c>
      <c r="B14" s="6" t="n">
        <v>5856</v>
      </c>
    </row>
    <row r="15" spans="1:2">
      <c r="A15" s="4" t="s">
        <v>152</v>
      </c>
      <c r="B15" s="7" t="n">
        <v>5459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3</v>
      </c>
      <c r="B1" s="2" t="s">
        <v>2</v>
      </c>
      <c r="C1" s="2" t="s">
        <v>65</v>
      </c>
    </row>
    <row r="2" spans="1:3">
      <c r="A2" s="3" t="s">
        <v>1074</v>
      </c>
    </row>
    <row r="3" spans="1:3">
      <c r="A3" s="4" t="s">
        <v>1075</v>
      </c>
      <c r="B3" s="7" t="n">
        <v>1365</v>
      </c>
      <c r="C3" s="7" t="n">
        <v>2203</v>
      </c>
    </row>
    <row r="4" spans="1:3">
      <c r="A4" s="4" t="s">
        <v>1076</v>
      </c>
    </row>
    <row r="5" spans="1:3">
      <c r="A5" s="3" t="s">
        <v>1074</v>
      </c>
    </row>
    <row r="6" spans="1:3">
      <c r="A6" s="4" t="s">
        <v>1077</v>
      </c>
      <c r="B6" s="6" t="n">
        <v>36608</v>
      </c>
      <c r="C6" s="6" t="n">
        <v>29454</v>
      </c>
    </row>
    <row r="7" spans="1:3">
      <c r="A7" s="4" t="s">
        <v>1078</v>
      </c>
    </row>
    <row r="8" spans="1:3">
      <c r="A8" s="3" t="s">
        <v>1074</v>
      </c>
    </row>
    <row r="9" spans="1:3">
      <c r="A9" s="4" t="s">
        <v>1075</v>
      </c>
      <c r="B9" s="6" t="n">
        <v>1365</v>
      </c>
      <c r="C9" s="6" t="n">
        <v>2203</v>
      </c>
    </row>
    <row r="10" spans="1:3">
      <c r="A10" s="4" t="s">
        <v>1079</v>
      </c>
    </row>
    <row r="11" spans="1:3">
      <c r="A11" s="3" t="s">
        <v>1074</v>
      </c>
    </row>
    <row r="12" spans="1:3">
      <c r="A12" s="4" t="s">
        <v>1080</v>
      </c>
      <c r="B12" s="7" t="n">
        <v>35243</v>
      </c>
      <c r="C12" s="7" t="n">
        <v>2725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1</v>
      </c>
      <c r="B1" s="2" t="s">
        <v>2</v>
      </c>
      <c r="C1" s="2" t="s">
        <v>65</v>
      </c>
    </row>
    <row r="2" spans="1:3">
      <c r="A2" s="3" t="s">
        <v>1082</v>
      </c>
    </row>
    <row r="3" spans="1:3">
      <c r="A3" s="4" t="s">
        <v>530</v>
      </c>
      <c r="B3" s="7" t="n">
        <v>2108</v>
      </c>
      <c r="C3" s="7" t="n">
        <v>6675</v>
      </c>
    </row>
    <row r="4" spans="1:3">
      <c r="A4" s="4" t="s">
        <v>1083</v>
      </c>
      <c r="B4" s="6" t="n">
        <v>2108</v>
      </c>
    </row>
    <row r="5" spans="1:3">
      <c r="A5" s="4" t="s">
        <v>603</v>
      </c>
    </row>
    <row r="6" spans="1:3">
      <c r="A6" s="3" t="s">
        <v>1082</v>
      </c>
    </row>
    <row r="7" spans="1:3">
      <c r="A7" s="4" t="s">
        <v>530</v>
      </c>
      <c r="B7" s="6" t="n">
        <v>2108</v>
      </c>
      <c r="C7" s="6" t="n">
        <v>4514</v>
      </c>
    </row>
    <row r="8" spans="1:3">
      <c r="A8" s="4" t="s">
        <v>1083</v>
      </c>
      <c r="B8" s="6" t="n">
        <v>2108</v>
      </c>
    </row>
    <row r="9" spans="1:3">
      <c r="A9" s="4" t="s">
        <v>523</v>
      </c>
    </row>
    <row r="10" spans="1:3">
      <c r="A10" s="3" t="s">
        <v>1082</v>
      </c>
    </row>
    <row r="11" spans="1:3">
      <c r="A11" s="4" t="s">
        <v>530</v>
      </c>
      <c r="B11" s="6" t="n">
        <v>0</v>
      </c>
      <c r="C11" s="6" t="n">
        <v>2161</v>
      </c>
    </row>
    <row r="12" spans="1:3">
      <c r="A12" s="4" t="s">
        <v>1083</v>
      </c>
      <c r="B12" s="6" t="n">
        <v>0</v>
      </c>
    </row>
    <row r="13" spans="1:3">
      <c r="A13" s="4" t="s">
        <v>1084</v>
      </c>
    </row>
    <row r="14" spans="1:3">
      <c r="A14" s="3" t="s">
        <v>1082</v>
      </c>
    </row>
    <row r="15" spans="1:3">
      <c r="A15" s="4" t="s">
        <v>530</v>
      </c>
      <c r="B15" s="6" t="n">
        <v>1830</v>
      </c>
      <c r="C15" s="6" t="n">
        <v>4052</v>
      </c>
    </row>
    <row r="16" spans="1:3">
      <c r="A16" s="4" t="s">
        <v>1085</v>
      </c>
    </row>
    <row r="17" spans="1:3">
      <c r="A17" s="3" t="s">
        <v>1082</v>
      </c>
    </row>
    <row r="18" spans="1:3">
      <c r="A18" s="4" t="s">
        <v>530</v>
      </c>
      <c r="B18" s="6" t="n">
        <v>1830</v>
      </c>
      <c r="C18" s="6" t="n">
        <v>4052</v>
      </c>
    </row>
    <row r="19" spans="1:3">
      <c r="A19" s="4" t="s">
        <v>1086</v>
      </c>
    </row>
    <row r="20" spans="1:3">
      <c r="A20" s="3" t="s">
        <v>1082</v>
      </c>
    </row>
    <row r="21" spans="1:3">
      <c r="A21" s="4" t="s">
        <v>530</v>
      </c>
      <c r="B21" s="6" t="n">
        <v>0</v>
      </c>
      <c r="C21" s="6" t="n">
        <v>0</v>
      </c>
    </row>
    <row r="22" spans="1:3">
      <c r="A22" s="4" t="s">
        <v>1087</v>
      </c>
    </row>
    <row r="23" spans="1:3">
      <c r="A23" s="3" t="s">
        <v>1082</v>
      </c>
    </row>
    <row r="24" spans="1:3">
      <c r="A24" s="4" t="s">
        <v>530</v>
      </c>
      <c r="B24" s="6" t="n">
        <v>278</v>
      </c>
      <c r="C24" s="6" t="n">
        <v>2623</v>
      </c>
    </row>
    <row r="25" spans="1:3">
      <c r="A25" s="4" t="s">
        <v>1088</v>
      </c>
    </row>
    <row r="26" spans="1:3">
      <c r="A26" s="3" t="s">
        <v>1082</v>
      </c>
    </row>
    <row r="27" spans="1:3">
      <c r="A27" s="4" t="s">
        <v>530</v>
      </c>
      <c r="B27" s="6" t="n">
        <v>278</v>
      </c>
      <c r="C27" s="6" t="n">
        <v>462</v>
      </c>
    </row>
    <row r="28" spans="1:3">
      <c r="A28" s="4" t="s">
        <v>1089</v>
      </c>
    </row>
    <row r="29" spans="1:3">
      <c r="A29" s="3" t="s">
        <v>1082</v>
      </c>
    </row>
    <row r="30" spans="1:3">
      <c r="A30" s="4" t="s">
        <v>530</v>
      </c>
      <c r="B30" s="7" t="n">
        <v>0</v>
      </c>
      <c r="C30" s="7" t="n">
        <v>216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090</v>
      </c>
      <c r="B1" s="2" t="s">
        <v>1</v>
      </c>
    </row>
    <row r="2" spans="1:4">
      <c r="B2" s="2" t="s">
        <v>2</v>
      </c>
      <c r="C2" s="2" t="s">
        <v>65</v>
      </c>
      <c r="D2" s="2" t="s">
        <v>66</v>
      </c>
    </row>
    <row r="3" spans="1:4">
      <c r="A3" s="4" t="s">
        <v>68</v>
      </c>
    </row>
    <row r="4" spans="1:4">
      <c r="A4" s="3" t="s">
        <v>1091</v>
      </c>
    </row>
    <row r="5" spans="1:4">
      <c r="A5" s="4" t="s">
        <v>1092</v>
      </c>
      <c r="B5" s="4" t="s">
        <v>832</v>
      </c>
      <c r="C5" s="4" t="s">
        <v>832</v>
      </c>
      <c r="D5" s="4" t="s">
        <v>832</v>
      </c>
    </row>
    <row r="6" spans="1:4">
      <c r="A6" s="4" t="s">
        <v>1093</v>
      </c>
    </row>
    <row r="7" spans="1:4">
      <c r="A7" s="3" t="s">
        <v>1091</v>
      </c>
    </row>
    <row r="8" spans="1:4">
      <c r="A8" s="4" t="s">
        <v>1092</v>
      </c>
      <c r="B8" s="4" t="s">
        <v>1094</v>
      </c>
      <c r="C8" s="4" t="s">
        <v>1095</v>
      </c>
      <c r="D8" s="4" t="s">
        <v>1096</v>
      </c>
    </row>
    <row r="9" spans="1:4">
      <c r="A9" s="4" t="s">
        <v>1097</v>
      </c>
    </row>
    <row r="10" spans="1:4">
      <c r="A10" s="3" t="s">
        <v>1091</v>
      </c>
    </row>
    <row r="11" spans="1:4">
      <c r="A11" s="4" t="s">
        <v>1092</v>
      </c>
      <c r="B11" s="4" t="s">
        <v>1098</v>
      </c>
      <c r="C11" s="4" t="s">
        <v>1099</v>
      </c>
      <c r="D11" s="4" t="s">
        <v>1100</v>
      </c>
    </row>
    <row r="12" spans="1:4">
      <c r="A12" s="4" t="s">
        <v>1101</v>
      </c>
    </row>
    <row r="13" spans="1:4">
      <c r="A13" s="3" t="s">
        <v>1091</v>
      </c>
    </row>
    <row r="14" spans="1:4">
      <c r="A14" s="4" t="s">
        <v>1092</v>
      </c>
      <c r="B14" s="4" t="s">
        <v>1102</v>
      </c>
      <c r="C14" s="4" t="s">
        <v>1102</v>
      </c>
      <c r="D14" s="4" t="s">
        <v>110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4</v>
      </c>
      <c r="B1" s="2" t="s">
        <v>1</v>
      </c>
    </row>
    <row r="2" spans="1:4">
      <c r="B2" s="2" t="s">
        <v>2</v>
      </c>
      <c r="C2" s="2" t="s">
        <v>65</v>
      </c>
      <c r="D2" s="2" t="s">
        <v>66</v>
      </c>
    </row>
    <row r="3" spans="1:4">
      <c r="A3" s="4" t="s">
        <v>68</v>
      </c>
    </row>
    <row r="4" spans="1:4">
      <c r="A4" s="3" t="s">
        <v>1091</v>
      </c>
    </row>
    <row r="5" spans="1:4">
      <c r="A5" s="4" t="s">
        <v>1092</v>
      </c>
      <c r="B5" s="4" t="s">
        <v>832</v>
      </c>
      <c r="C5" s="4" t="s">
        <v>832</v>
      </c>
      <c r="D5" s="4" t="s">
        <v>832</v>
      </c>
    </row>
    <row r="6" spans="1:4">
      <c r="A6" s="4" t="s">
        <v>1105</v>
      </c>
    </row>
    <row r="7" spans="1:4">
      <c r="A7" s="3" t="s">
        <v>1091</v>
      </c>
    </row>
    <row r="8" spans="1:4">
      <c r="A8" s="4" t="s">
        <v>1092</v>
      </c>
      <c r="B8" s="4" t="s">
        <v>1106</v>
      </c>
      <c r="C8" s="4" t="s">
        <v>1096</v>
      </c>
      <c r="D8" s="4" t="s">
        <v>1107</v>
      </c>
    </row>
    <row r="9" spans="1:4">
      <c r="A9" s="4" t="s">
        <v>1108</v>
      </c>
    </row>
    <row r="10" spans="1:4">
      <c r="A10" s="3" t="s">
        <v>1091</v>
      </c>
    </row>
    <row r="11" spans="1:4">
      <c r="A11" s="4" t="s">
        <v>1092</v>
      </c>
      <c r="B11" s="4" t="s">
        <v>1109</v>
      </c>
      <c r="C11" s="4" t="s">
        <v>1102</v>
      </c>
    </row>
    <row r="12" spans="1:4">
      <c r="A12" s="4" t="s">
        <v>1110</v>
      </c>
    </row>
    <row r="13" spans="1:4">
      <c r="A13" s="3" t="s">
        <v>1091</v>
      </c>
    </row>
    <row r="14" spans="1:4">
      <c r="A14" s="4" t="s">
        <v>1092</v>
      </c>
      <c r="B14" s="4" t="s">
        <v>1102</v>
      </c>
      <c r="C14" s="4" t="s">
        <v>1111</v>
      </c>
    </row>
    <row r="15" spans="1:4">
      <c r="A15" s="4" t="s">
        <v>1112</v>
      </c>
    </row>
    <row r="16" spans="1:4">
      <c r="A16" s="3" t="s">
        <v>1091</v>
      </c>
    </row>
    <row r="17" spans="1:4">
      <c r="A17" s="4" t="s">
        <v>1092</v>
      </c>
      <c r="B17" s="4" t="s">
        <v>1102</v>
      </c>
      <c r="C17" s="4" t="s">
        <v>1113</v>
      </c>
    </row>
    <row r="18" spans="1:4">
      <c r="A18" s="4" t="s">
        <v>1114</v>
      </c>
    </row>
    <row r="19" spans="1:4">
      <c r="A19" s="3" t="s">
        <v>1091</v>
      </c>
    </row>
    <row r="20" spans="1:4">
      <c r="A20" s="4" t="s">
        <v>1092</v>
      </c>
      <c r="B20" s="4" t="s">
        <v>1109</v>
      </c>
      <c r="C20" s="4" t="s">
        <v>1103</v>
      </c>
      <c r="D20" s="4" t="s">
        <v>1111</v>
      </c>
    </row>
    <row r="21" spans="1:4">
      <c r="A21" s="4" t="s">
        <v>1115</v>
      </c>
    </row>
    <row r="22" spans="1:4">
      <c r="A22" s="3" t="s">
        <v>1091</v>
      </c>
    </row>
    <row r="23" spans="1:4">
      <c r="A23" s="4" t="s">
        <v>1092</v>
      </c>
      <c r="B23" s="4" t="s">
        <v>1102</v>
      </c>
      <c r="C23" s="4" t="s">
        <v>1102</v>
      </c>
      <c r="D23" s="4" t="s">
        <v>1113</v>
      </c>
    </row>
    <row r="24" spans="1:4">
      <c r="A24" s="4" t="s">
        <v>1116</v>
      </c>
    </row>
    <row r="25" spans="1:4">
      <c r="A25" s="3" t="s">
        <v>1091</v>
      </c>
    </row>
    <row r="26" spans="1:4">
      <c r="A26" s="4" t="s">
        <v>1092</v>
      </c>
      <c r="B26" s="4" t="s">
        <v>1117</v>
      </c>
      <c r="C26" s="4" t="s">
        <v>1111</v>
      </c>
      <c r="D26" s="4" t="s">
        <v>1102</v>
      </c>
    </row>
    <row r="27" spans="1:4">
      <c r="A27" s="4" t="s">
        <v>1118</v>
      </c>
    </row>
    <row r="28" spans="1:4">
      <c r="A28" s="3" t="s">
        <v>1091</v>
      </c>
    </row>
    <row r="29" spans="1:4">
      <c r="A29" s="4" t="s">
        <v>1092</v>
      </c>
      <c r="B29" s="4" t="s">
        <v>1119</v>
      </c>
      <c r="C29" s="4" t="s">
        <v>1120</v>
      </c>
      <c r="D29" s="4" t="s">
        <v>1120</v>
      </c>
    </row>
    <row r="30" spans="1:4">
      <c r="A30" s="4" t="s">
        <v>1121</v>
      </c>
    </row>
    <row r="31" spans="1:4">
      <c r="A31" s="3" t="s">
        <v>1091</v>
      </c>
    </row>
    <row r="32" spans="1:4">
      <c r="A32" s="4" t="s">
        <v>1092</v>
      </c>
      <c r="B32" s="4" t="s">
        <v>1113</v>
      </c>
      <c r="C32" s="4" t="s">
        <v>1119</v>
      </c>
      <c r="D32" s="4" t="s">
        <v>1122</v>
      </c>
    </row>
    <row r="33" spans="1:4">
      <c r="A33" s="4" t="s">
        <v>1123</v>
      </c>
    </row>
    <row r="34" spans="1:4">
      <c r="A34" s="3" t="s">
        <v>1091</v>
      </c>
    </row>
    <row r="35" spans="1:4">
      <c r="A35" s="4" t="s">
        <v>1092</v>
      </c>
      <c r="B35" s="4" t="s">
        <v>1117</v>
      </c>
      <c r="C35" s="4" t="s">
        <v>1102</v>
      </c>
      <c r="D35" s="4" t="s">
        <v>1117</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124</v>
      </c>
      <c r="B1" s="2" t="s">
        <v>491</v>
      </c>
      <c r="J1" s="2" t="s">
        <v>1</v>
      </c>
    </row>
    <row r="2" spans="1:12">
      <c r="B2" s="2" t="s">
        <v>600</v>
      </c>
      <c r="C2" s="2" t="s">
        <v>1125</v>
      </c>
      <c r="D2" s="2" t="s">
        <v>1126</v>
      </c>
      <c r="E2" s="2" t="s">
        <v>902</v>
      </c>
      <c r="F2" s="2" t="s">
        <v>705</v>
      </c>
      <c r="G2" s="2" t="s">
        <v>1127</v>
      </c>
      <c r="H2" s="2" t="s">
        <v>1128</v>
      </c>
      <c r="I2" s="2" t="s">
        <v>1129</v>
      </c>
      <c r="J2" s="2" t="s">
        <v>1130</v>
      </c>
      <c r="K2" s="2" t="s">
        <v>705</v>
      </c>
      <c r="L2" s="2" t="s">
        <v>706</v>
      </c>
    </row>
    <row r="3" spans="1:12">
      <c r="A3" s="3" t="s">
        <v>1131</v>
      </c>
    </row>
    <row r="4" spans="1:12">
      <c r="A4" s="4" t="s">
        <v>68</v>
      </c>
      <c r="B4" s="7" t="n">
        <v>138001</v>
      </c>
      <c r="C4" s="7" t="n">
        <v>141011</v>
      </c>
      <c r="D4" s="7" t="n">
        <v>137146</v>
      </c>
      <c r="E4" s="7" t="n">
        <v>131354</v>
      </c>
      <c r="F4" s="7" t="n">
        <v>160006</v>
      </c>
      <c r="G4" s="7" t="n">
        <v>173550</v>
      </c>
      <c r="H4" s="7" t="n">
        <v>163211</v>
      </c>
      <c r="I4" s="7" t="n">
        <v>130429</v>
      </c>
      <c r="J4" s="7" t="n">
        <v>547512</v>
      </c>
      <c r="K4" s="7" t="n">
        <v>627196</v>
      </c>
      <c r="L4" s="7" t="n">
        <v>587847</v>
      </c>
    </row>
    <row r="5" spans="1:12">
      <c r="A5" s="4" t="s">
        <v>1132</v>
      </c>
      <c r="J5" s="6" t="n">
        <v>3</v>
      </c>
    </row>
    <row r="6" spans="1:12">
      <c r="A6" s="4" t="s">
        <v>1133</v>
      </c>
      <c r="J6" s="6" t="n">
        <v>1</v>
      </c>
    </row>
    <row r="7" spans="1:12">
      <c r="A7" s="4" t="s">
        <v>1134</v>
      </c>
      <c r="B7" s="6" t="n">
        <v>124418</v>
      </c>
      <c r="F7" s="6" t="n">
        <v>118488</v>
      </c>
      <c r="J7" s="7" t="n">
        <v>124418</v>
      </c>
      <c r="K7" s="6" t="n">
        <v>118488</v>
      </c>
    </row>
    <row r="8" spans="1:12">
      <c r="A8" s="4" t="s">
        <v>1135</v>
      </c>
    </row>
    <row r="9" spans="1:12">
      <c r="A9" s="3" t="s">
        <v>1131</v>
      </c>
    </row>
    <row r="10" spans="1:12">
      <c r="A10" s="4" t="s">
        <v>1134</v>
      </c>
      <c r="B10" s="6" t="n">
        <v>18500</v>
      </c>
      <c r="F10" s="6" t="n">
        <v>17400</v>
      </c>
      <c r="J10" s="6" t="n">
        <v>18500</v>
      </c>
      <c r="K10" s="6" t="n">
        <v>17400</v>
      </c>
    </row>
    <row r="11" spans="1:12">
      <c r="A11" s="4" t="s">
        <v>1136</v>
      </c>
    </row>
    <row r="12" spans="1:12">
      <c r="A12" s="3" t="s">
        <v>1131</v>
      </c>
    </row>
    <row r="13" spans="1:12">
      <c r="A13" s="4" t="s">
        <v>1134</v>
      </c>
      <c r="B13" s="7" t="n">
        <v>5500</v>
      </c>
      <c r="F13" s="7" t="n">
        <v>5600</v>
      </c>
      <c r="J13" s="7" t="n">
        <v>5500</v>
      </c>
      <c r="K13" s="7" t="n">
        <v>5600</v>
      </c>
    </row>
    <row r="14" spans="1:12">
      <c r="A14" s="4" t="s">
        <v>1137</v>
      </c>
    </row>
    <row r="15" spans="1:12">
      <c r="A15" s="3" t="s">
        <v>1131</v>
      </c>
    </row>
    <row r="16" spans="1:12">
      <c r="A16" s="4" t="s">
        <v>1138</v>
      </c>
      <c r="J16" s="4" t="s">
        <v>1111</v>
      </c>
    </row>
    <row r="17" spans="1:12">
      <c r="A17" s="4" t="s">
        <v>1092</v>
      </c>
      <c r="J17" s="4" t="s">
        <v>832</v>
      </c>
      <c r="K17" s="4" t="s">
        <v>832</v>
      </c>
      <c r="L17" s="4" t="s">
        <v>832</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9</v>
      </c>
      <c r="B1" s="2" t="s">
        <v>491</v>
      </c>
      <c r="J1" s="2" t="s">
        <v>1</v>
      </c>
    </row>
    <row r="2" spans="1:12">
      <c r="B2" s="2" t="s">
        <v>2</v>
      </c>
      <c r="C2" s="2" t="s">
        <v>492</v>
      </c>
      <c r="D2" s="2" t="s">
        <v>4</v>
      </c>
      <c r="E2" s="2" t="s">
        <v>493</v>
      </c>
      <c r="F2" s="2" t="s">
        <v>65</v>
      </c>
      <c r="G2" s="2" t="s">
        <v>494</v>
      </c>
      <c r="H2" s="2" t="s">
        <v>495</v>
      </c>
      <c r="I2" s="2" t="s">
        <v>496</v>
      </c>
      <c r="J2" s="2" t="s">
        <v>2</v>
      </c>
      <c r="K2" s="2" t="s">
        <v>65</v>
      </c>
      <c r="L2" s="2" t="s">
        <v>66</v>
      </c>
    </row>
    <row r="3" spans="1:12">
      <c r="A3" s="3" t="s">
        <v>1140</v>
      </c>
    </row>
    <row r="4" spans="1:12">
      <c r="A4" s="4" t="s">
        <v>68</v>
      </c>
      <c r="B4" s="7" t="n">
        <v>138001</v>
      </c>
      <c r="C4" s="7" t="n">
        <v>141011</v>
      </c>
      <c r="D4" s="7" t="n">
        <v>137146</v>
      </c>
      <c r="E4" s="7" t="n">
        <v>131354</v>
      </c>
      <c r="F4" s="7" t="n">
        <v>160006</v>
      </c>
      <c r="G4" s="7" t="n">
        <v>173550</v>
      </c>
      <c r="H4" s="7" t="n">
        <v>163211</v>
      </c>
      <c r="I4" s="7" t="n">
        <v>130429</v>
      </c>
      <c r="J4" s="7" t="n">
        <v>547512</v>
      </c>
      <c r="K4" s="7" t="n">
        <v>627196</v>
      </c>
      <c r="L4" s="7" t="n">
        <v>587847</v>
      </c>
    </row>
    <row r="5" spans="1:12">
      <c r="A5" s="4" t="s">
        <v>1141</v>
      </c>
    </row>
    <row r="6" spans="1:12">
      <c r="A6" s="3" t="s">
        <v>1140</v>
      </c>
    </row>
    <row r="7" spans="1:12">
      <c r="A7" s="4" t="s">
        <v>68</v>
      </c>
      <c r="J7" s="7" t="n">
        <v>547512</v>
      </c>
      <c r="K7" s="7" t="n">
        <v>627196</v>
      </c>
      <c r="L7" s="7" t="n">
        <v>587847</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2</v>
      </c>
      <c r="B1" s="2" t="s">
        <v>491</v>
      </c>
      <c r="J1" s="2" t="s">
        <v>1</v>
      </c>
    </row>
    <row r="2" spans="1:12">
      <c r="B2" s="2" t="s">
        <v>2</v>
      </c>
      <c r="C2" s="2" t="s">
        <v>492</v>
      </c>
      <c r="D2" s="2" t="s">
        <v>4</v>
      </c>
      <c r="E2" s="2" t="s">
        <v>493</v>
      </c>
      <c r="F2" s="2" t="s">
        <v>65</v>
      </c>
      <c r="G2" s="2" t="s">
        <v>494</v>
      </c>
      <c r="H2" s="2" t="s">
        <v>495</v>
      </c>
      <c r="I2" s="2" t="s">
        <v>496</v>
      </c>
      <c r="J2" s="2" t="s">
        <v>2</v>
      </c>
      <c r="K2" s="2" t="s">
        <v>65</v>
      </c>
      <c r="L2" s="2" t="s">
        <v>66</v>
      </c>
    </row>
    <row r="3" spans="1:12">
      <c r="A3" s="3" t="s">
        <v>1143</v>
      </c>
    </row>
    <row r="4" spans="1:12">
      <c r="A4" s="4" t="s">
        <v>1144</v>
      </c>
      <c r="B4" s="7" t="n">
        <v>10196</v>
      </c>
      <c r="C4" s="7" t="n">
        <v>17877</v>
      </c>
      <c r="D4" s="7" t="n">
        <v>11769</v>
      </c>
      <c r="E4" s="7" t="n">
        <v>12167</v>
      </c>
      <c r="F4" s="7" t="n">
        <v>27167</v>
      </c>
      <c r="G4" s="7" t="n">
        <v>44784</v>
      </c>
      <c r="H4" s="7" t="n">
        <v>35221</v>
      </c>
      <c r="I4" s="7" t="n">
        <v>-1673</v>
      </c>
      <c r="J4" s="7" t="n">
        <v>52009</v>
      </c>
      <c r="K4" s="7" t="n">
        <v>105499</v>
      </c>
      <c r="L4" s="7" t="n">
        <v>66621</v>
      </c>
    </row>
    <row r="5" spans="1:12">
      <c r="A5" s="4" t="s">
        <v>761</v>
      </c>
      <c r="J5" s="6" t="n">
        <v>52049</v>
      </c>
      <c r="K5" s="6" t="n">
        <v>66837</v>
      </c>
      <c r="L5" s="6" t="n">
        <v>50051</v>
      </c>
    </row>
    <row r="6" spans="1:12">
      <c r="A6" s="4" t="s">
        <v>81</v>
      </c>
      <c r="J6" s="6" t="n">
        <v>1211</v>
      </c>
      <c r="K6" s="6" t="n">
        <v>30000</v>
      </c>
      <c r="L6" s="6" t="n">
        <v>4250</v>
      </c>
    </row>
    <row r="7" spans="1:12">
      <c r="A7" s="4" t="s">
        <v>76</v>
      </c>
      <c r="J7" s="6" t="n">
        <v>-2345</v>
      </c>
      <c r="K7" s="6" t="n">
        <v>-9419</v>
      </c>
      <c r="L7" s="6" t="n">
        <v>3892</v>
      </c>
    </row>
    <row r="8" spans="1:12">
      <c r="A8" s="4" t="s">
        <v>1145</v>
      </c>
      <c r="J8" s="6" t="n">
        <v>-2893</v>
      </c>
      <c r="K8" s="6" t="n">
        <v>-3823</v>
      </c>
      <c r="L8" s="6" t="n">
        <v>-3348</v>
      </c>
    </row>
    <row r="9" spans="1:12">
      <c r="A9" s="4" t="s">
        <v>1146</v>
      </c>
      <c r="J9" s="6" t="n">
        <v>44585</v>
      </c>
      <c r="K9" s="6" t="n">
        <v>70120</v>
      </c>
      <c r="L9" s="6" t="n">
        <v>57756</v>
      </c>
    </row>
    <row r="10" spans="1:12">
      <c r="A10" s="4" t="s">
        <v>1147</v>
      </c>
    </row>
    <row r="11" spans="1:12">
      <c r="A11" s="3" t="s">
        <v>1143</v>
      </c>
    </row>
    <row r="12" spans="1:12">
      <c r="A12" s="4" t="s">
        <v>1144</v>
      </c>
      <c r="J12" s="6" t="n">
        <v>124911</v>
      </c>
      <c r="K12" s="6" t="n">
        <v>186975</v>
      </c>
      <c r="L12" s="6" t="n">
        <v>160810</v>
      </c>
    </row>
    <row r="13" spans="1:12">
      <c r="A13" s="4" t="s">
        <v>1148</v>
      </c>
    </row>
    <row r="14" spans="1:12">
      <c r="A14" s="3" t="s">
        <v>1143</v>
      </c>
    </row>
    <row r="15" spans="1:12">
      <c r="A15" s="4" t="s">
        <v>1144</v>
      </c>
      <c r="J15" s="6" t="n">
        <v>124911</v>
      </c>
      <c r="K15" s="6" t="n">
        <v>186975</v>
      </c>
      <c r="L15" s="6" t="n">
        <v>160810</v>
      </c>
    </row>
    <row r="16" spans="1:12">
      <c r="A16" s="4" t="s">
        <v>1149</v>
      </c>
    </row>
    <row r="17" spans="1:12">
      <c r="A17" s="3" t="s">
        <v>1143</v>
      </c>
    </row>
    <row r="18" spans="1:12">
      <c r="A18" s="4" t="s">
        <v>761</v>
      </c>
      <c r="J18" s="6" t="n">
        <v>52049</v>
      </c>
      <c r="K18" s="6" t="n">
        <v>66837</v>
      </c>
      <c r="L18" s="6" t="n">
        <v>50051</v>
      </c>
    </row>
    <row r="19" spans="1:12">
      <c r="A19" s="4" t="s">
        <v>1150</v>
      </c>
      <c r="J19" s="6" t="n">
        <v>16546</v>
      </c>
      <c r="K19" s="6" t="n">
        <v>26649</v>
      </c>
      <c r="L19" s="6" t="n">
        <v>27867</v>
      </c>
    </row>
    <row r="20" spans="1:12">
      <c r="A20" s="4" t="s">
        <v>81</v>
      </c>
      <c r="J20" s="6" t="n">
        <v>1211</v>
      </c>
      <c r="K20" s="6" t="n">
        <v>30000</v>
      </c>
      <c r="L20" s="6" t="n">
        <v>4250</v>
      </c>
    </row>
    <row r="21" spans="1:12">
      <c r="A21" s="4" t="s">
        <v>76</v>
      </c>
      <c r="J21" s="6" t="n">
        <v>-2345</v>
      </c>
      <c r="K21" s="6" t="n">
        <v>-9419</v>
      </c>
      <c r="L21" s="6" t="n">
        <v>3892</v>
      </c>
    </row>
    <row r="22" spans="1:12">
      <c r="A22" s="4" t="s">
        <v>1151</v>
      </c>
      <c r="J22" s="6" t="n">
        <v>4621</v>
      </c>
      <c r="K22" s="6" t="n">
        <v>769</v>
      </c>
      <c r="L22" s="6" t="n">
        <v>6196</v>
      </c>
    </row>
    <row r="23" spans="1:12">
      <c r="A23" s="4" t="s">
        <v>1152</v>
      </c>
      <c r="J23" s="6" t="n">
        <v>1340</v>
      </c>
      <c r="K23" s="6" t="n">
        <v>-6137</v>
      </c>
      <c r="L23" s="6" t="n">
        <v>2183</v>
      </c>
    </row>
    <row r="24" spans="1:12">
      <c r="A24" s="4" t="s">
        <v>1153</v>
      </c>
      <c r="J24" s="6" t="n">
        <v>691</v>
      </c>
      <c r="K24" s="6" t="n">
        <v>2777</v>
      </c>
      <c r="L24" s="6" t="n">
        <v>3810</v>
      </c>
    </row>
    <row r="25" spans="1:12">
      <c r="A25" s="4" t="s">
        <v>1154</v>
      </c>
      <c r="J25" s="6" t="n">
        <v>0</v>
      </c>
      <c r="K25" s="6" t="n">
        <v>0</v>
      </c>
      <c r="L25" s="6" t="n">
        <v>190</v>
      </c>
    </row>
    <row r="26" spans="1:12">
      <c r="A26" s="4" t="s">
        <v>1155</v>
      </c>
      <c r="J26" s="6" t="n">
        <v>9106</v>
      </c>
      <c r="K26" s="6" t="n">
        <v>9202</v>
      </c>
      <c r="L26" s="6" t="n">
        <v>7963</v>
      </c>
    </row>
    <row r="27" spans="1:12">
      <c r="A27" s="4" t="s">
        <v>1145</v>
      </c>
      <c r="J27" s="6" t="n">
        <v>-2893</v>
      </c>
      <c r="K27" s="6" t="n">
        <v>-3823</v>
      </c>
      <c r="L27" s="6" t="n">
        <v>-3348</v>
      </c>
    </row>
    <row r="28" spans="1:12">
      <c r="A28" s="4" t="s">
        <v>1146</v>
      </c>
      <c r="J28" s="7" t="n">
        <v>44585</v>
      </c>
      <c r="K28" s="7" t="n">
        <v>70120</v>
      </c>
      <c r="L28" s="7" t="n">
        <v>57756</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6</v>
      </c>
      <c r="B1" s="2" t="s">
        <v>491</v>
      </c>
      <c r="J1" s="2" t="s">
        <v>1</v>
      </c>
    </row>
    <row r="2" spans="1:12">
      <c r="B2" s="2" t="s">
        <v>2</v>
      </c>
      <c r="C2" s="2" t="s">
        <v>492</v>
      </c>
      <c r="D2" s="2" t="s">
        <v>4</v>
      </c>
      <c r="E2" s="2" t="s">
        <v>493</v>
      </c>
      <c r="F2" s="2" t="s">
        <v>65</v>
      </c>
      <c r="G2" s="2" t="s">
        <v>494</v>
      </c>
      <c r="H2" s="2" t="s">
        <v>495</v>
      </c>
      <c r="I2" s="2" t="s">
        <v>496</v>
      </c>
      <c r="J2" s="2" t="s">
        <v>2</v>
      </c>
      <c r="K2" s="2" t="s">
        <v>65</v>
      </c>
      <c r="L2" s="2" t="s">
        <v>66</v>
      </c>
    </row>
    <row r="3" spans="1:12">
      <c r="A3" s="3" t="s">
        <v>1140</v>
      </c>
    </row>
    <row r="4" spans="1:12">
      <c r="A4" s="4" t="s">
        <v>68</v>
      </c>
      <c r="B4" s="7" t="n">
        <v>138001</v>
      </c>
      <c r="C4" s="7" t="n">
        <v>141011</v>
      </c>
      <c r="D4" s="7" t="n">
        <v>137146</v>
      </c>
      <c r="E4" s="7" t="n">
        <v>131354</v>
      </c>
      <c r="F4" s="7" t="n">
        <v>160006</v>
      </c>
      <c r="G4" s="7" t="n">
        <v>173550</v>
      </c>
      <c r="H4" s="7" t="n">
        <v>163211</v>
      </c>
      <c r="I4" s="7" t="n">
        <v>130429</v>
      </c>
      <c r="J4" s="7" t="n">
        <v>547512</v>
      </c>
      <c r="K4" s="7" t="n">
        <v>627196</v>
      </c>
      <c r="L4" s="7" t="n">
        <v>587847</v>
      </c>
    </row>
    <row r="5" spans="1:12">
      <c r="A5" s="4" t="s">
        <v>1157</v>
      </c>
    </row>
    <row r="6" spans="1:12">
      <c r="A6" s="3" t="s">
        <v>1140</v>
      </c>
    </row>
    <row r="7" spans="1:12">
      <c r="A7" s="4" t="s">
        <v>68</v>
      </c>
      <c r="J7" s="6" t="n">
        <v>222846</v>
      </c>
      <c r="K7" s="6" t="n">
        <v>276040</v>
      </c>
      <c r="L7" s="6" t="n">
        <v>263015</v>
      </c>
    </row>
    <row r="8" spans="1:12">
      <c r="A8" s="4" t="s">
        <v>650</v>
      </c>
    </row>
    <row r="9" spans="1:12">
      <c r="A9" s="3" t="s">
        <v>1140</v>
      </c>
    </row>
    <row r="10" spans="1:12">
      <c r="A10" s="4" t="s">
        <v>68</v>
      </c>
      <c r="J10" s="6" t="n">
        <v>157212</v>
      </c>
      <c r="K10" s="6" t="n">
        <v>182068</v>
      </c>
      <c r="L10" s="6" t="n">
        <v>176482</v>
      </c>
    </row>
    <row r="11" spans="1:12">
      <c r="A11" s="4" t="s">
        <v>1158</v>
      </c>
    </row>
    <row r="12" spans="1:12">
      <c r="A12" s="3" t="s">
        <v>1140</v>
      </c>
    </row>
    <row r="13" spans="1:12">
      <c r="A13" s="4" t="s">
        <v>68</v>
      </c>
      <c r="J13" s="6" t="n">
        <v>167454</v>
      </c>
      <c r="K13" s="6" t="n">
        <v>190589</v>
      </c>
      <c r="L13" s="6" t="n">
        <v>164569</v>
      </c>
    </row>
    <row r="14" spans="1:12">
      <c r="A14" s="4" t="s">
        <v>1159</v>
      </c>
    </row>
    <row r="15" spans="1:12">
      <c r="A15" s="3" t="s">
        <v>1140</v>
      </c>
    </row>
    <row r="16" spans="1:12">
      <c r="A16" s="4" t="s">
        <v>1160</v>
      </c>
      <c r="J16" s="7" t="n">
        <v>0</v>
      </c>
      <c r="K16" s="7" t="n">
        <v>-21501</v>
      </c>
      <c r="L16" s="7" t="n">
        <v>-16219</v>
      </c>
    </row>
    <row r="17" spans="1:12">
      <c r="A17" s="4" t="s">
        <v>1137</v>
      </c>
    </row>
    <row r="18" spans="1:12">
      <c r="A18" s="3" t="s">
        <v>1140</v>
      </c>
    </row>
    <row r="19" spans="1:12">
      <c r="A19" s="4" t="s">
        <v>1092</v>
      </c>
      <c r="J19" s="4" t="s">
        <v>832</v>
      </c>
      <c r="K19" s="4" t="s">
        <v>832</v>
      </c>
      <c r="L19" s="4" t="s">
        <v>832</v>
      </c>
    </row>
    <row r="20" spans="1:12">
      <c r="A20" s="4" t="s">
        <v>1161</v>
      </c>
    </row>
    <row r="21" spans="1:12">
      <c r="A21" s="3" t="s">
        <v>1140</v>
      </c>
    </row>
    <row r="22" spans="1:12">
      <c r="A22" s="4" t="s">
        <v>1092</v>
      </c>
      <c r="J22" s="4" t="s">
        <v>1162</v>
      </c>
      <c r="K22" s="4" t="s">
        <v>1163</v>
      </c>
      <c r="L22" s="4" t="s">
        <v>1164</v>
      </c>
    </row>
    <row r="23" spans="1:12">
      <c r="A23" s="4" t="s">
        <v>1165</v>
      </c>
    </row>
    <row r="24" spans="1:12">
      <c r="A24" s="3" t="s">
        <v>1140</v>
      </c>
    </row>
    <row r="25" spans="1:12">
      <c r="A25" s="4" t="s">
        <v>1092</v>
      </c>
      <c r="J25" s="4" t="s">
        <v>1166</v>
      </c>
      <c r="K25" s="4" t="s">
        <v>1166</v>
      </c>
      <c r="L25" s="4" t="s">
        <v>823</v>
      </c>
    </row>
    <row r="26" spans="1:12">
      <c r="A26" s="4" t="s">
        <v>1167</v>
      </c>
    </row>
    <row r="27" spans="1:12">
      <c r="A27" s="3" t="s">
        <v>1140</v>
      </c>
    </row>
    <row r="28" spans="1:12">
      <c r="A28" s="4" t="s">
        <v>1092</v>
      </c>
      <c r="J28" s="4" t="s">
        <v>1168</v>
      </c>
      <c r="K28" s="4" t="s">
        <v>823</v>
      </c>
      <c r="L28" s="4" t="s">
        <v>1169</v>
      </c>
    </row>
    <row r="29" spans="1:12">
      <c r="A29" s="4" t="s">
        <v>1170</v>
      </c>
    </row>
    <row r="30" spans="1:12">
      <c r="A30" s="3" t="s">
        <v>1140</v>
      </c>
    </row>
    <row r="31" spans="1:12">
      <c r="A31" s="4" t="s">
        <v>1171</v>
      </c>
      <c r="J31" s="4" t="s">
        <v>1172</v>
      </c>
      <c r="K31" s="4" t="s">
        <v>1173</v>
      </c>
      <c r="L31" s="4" t="s">
        <v>1173</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4</v>
      </c>
      <c r="B1" s="2" t="s">
        <v>491</v>
      </c>
      <c r="J1" s="2" t="s">
        <v>1</v>
      </c>
    </row>
    <row r="2" spans="1:12">
      <c r="B2" s="2" t="s">
        <v>2</v>
      </c>
      <c r="C2" s="2" t="s">
        <v>492</v>
      </c>
      <c r="D2" s="2" t="s">
        <v>4</v>
      </c>
      <c r="E2" s="2" t="s">
        <v>493</v>
      </c>
      <c r="F2" s="2" t="s">
        <v>65</v>
      </c>
      <c r="G2" s="2" t="s">
        <v>494</v>
      </c>
      <c r="H2" s="2" t="s">
        <v>495</v>
      </c>
      <c r="I2" s="2" t="s">
        <v>496</v>
      </c>
      <c r="J2" s="2" t="s">
        <v>2</v>
      </c>
      <c r="K2" s="2" t="s">
        <v>65</v>
      </c>
      <c r="L2" s="2" t="s">
        <v>66</v>
      </c>
    </row>
    <row r="3" spans="1:12">
      <c r="A3" s="3" t="s">
        <v>1131</v>
      </c>
    </row>
    <row r="4" spans="1:12">
      <c r="A4" s="4" t="s">
        <v>68</v>
      </c>
      <c r="B4" s="7" t="n">
        <v>138001</v>
      </c>
      <c r="C4" s="7" t="n">
        <v>141011</v>
      </c>
      <c r="D4" s="7" t="n">
        <v>137146</v>
      </c>
      <c r="E4" s="7" t="n">
        <v>131354</v>
      </c>
      <c r="F4" s="7" t="n">
        <v>160006</v>
      </c>
      <c r="G4" s="7" t="n">
        <v>173550</v>
      </c>
      <c r="H4" s="7" t="n">
        <v>163211</v>
      </c>
      <c r="I4" s="7" t="n">
        <v>130429</v>
      </c>
      <c r="J4" s="7" t="n">
        <v>547512</v>
      </c>
      <c r="K4" s="7" t="n">
        <v>627196</v>
      </c>
      <c r="L4" s="7" t="n">
        <v>587847</v>
      </c>
    </row>
    <row r="5" spans="1:12">
      <c r="A5" s="4" t="s">
        <v>1175</v>
      </c>
    </row>
    <row r="6" spans="1:12">
      <c r="A6" s="3" t="s">
        <v>1131</v>
      </c>
    </row>
    <row r="7" spans="1:12">
      <c r="A7" s="4" t="s">
        <v>68</v>
      </c>
      <c r="J7" s="6" t="n">
        <v>392582</v>
      </c>
      <c r="K7" s="6" t="n">
        <v>442518</v>
      </c>
      <c r="L7" s="6" t="n">
        <v>390618</v>
      </c>
    </row>
    <row r="8" spans="1:12">
      <c r="A8" s="4" t="s">
        <v>1176</v>
      </c>
    </row>
    <row r="9" spans="1:12">
      <c r="A9" s="3" t="s">
        <v>1131</v>
      </c>
    </row>
    <row r="10" spans="1:12">
      <c r="A10" s="4" t="s">
        <v>68</v>
      </c>
      <c r="J10" s="6" t="n">
        <v>154930</v>
      </c>
      <c r="K10" s="6" t="n">
        <v>206179</v>
      </c>
      <c r="L10" s="6" t="n">
        <v>213448</v>
      </c>
    </row>
    <row r="11" spans="1:12">
      <c r="A11" s="4" t="s">
        <v>1159</v>
      </c>
    </row>
    <row r="12" spans="1:12">
      <c r="A12" s="3" t="s">
        <v>1131</v>
      </c>
    </row>
    <row r="13" spans="1:12">
      <c r="A13" s="4" t="s">
        <v>1159</v>
      </c>
      <c r="J13" s="7" t="n">
        <v>0</v>
      </c>
      <c r="K13" s="7" t="n">
        <v>21501</v>
      </c>
      <c r="L13" s="7" t="n">
        <v>16219</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7</v>
      </c>
      <c r="B1" s="2" t="s">
        <v>491</v>
      </c>
      <c r="J1" s="2" t="s">
        <v>1</v>
      </c>
    </row>
    <row r="2" spans="1:12">
      <c r="B2" s="2" t="s">
        <v>2</v>
      </c>
      <c r="C2" s="2" t="s">
        <v>492</v>
      </c>
      <c r="D2" s="2" t="s">
        <v>4</v>
      </c>
      <c r="E2" s="2" t="s">
        <v>493</v>
      </c>
      <c r="F2" s="2" t="s">
        <v>65</v>
      </c>
      <c r="G2" s="2" t="s">
        <v>494</v>
      </c>
      <c r="H2" s="2" t="s">
        <v>495</v>
      </c>
      <c r="I2" s="2" t="s">
        <v>496</v>
      </c>
      <c r="J2" s="2" t="s">
        <v>2</v>
      </c>
      <c r="K2" s="2" t="s">
        <v>65</v>
      </c>
      <c r="L2" s="2" t="s">
        <v>66</v>
      </c>
    </row>
    <row r="3" spans="1:12">
      <c r="A3" s="3" t="s">
        <v>1178</v>
      </c>
    </row>
    <row r="4" spans="1:12">
      <c r="A4" s="4" t="s">
        <v>68</v>
      </c>
      <c r="B4" s="7" t="n">
        <v>138001</v>
      </c>
      <c r="C4" s="7" t="n">
        <v>141011</v>
      </c>
      <c r="D4" s="7" t="n">
        <v>137146</v>
      </c>
      <c r="E4" s="7" t="n">
        <v>131354</v>
      </c>
      <c r="F4" s="7" t="n">
        <v>160006</v>
      </c>
      <c r="G4" s="7" t="n">
        <v>173550</v>
      </c>
      <c r="H4" s="7" t="n">
        <v>163211</v>
      </c>
      <c r="I4" s="7" t="n">
        <v>130429</v>
      </c>
      <c r="J4" s="7" t="n">
        <v>547512</v>
      </c>
      <c r="K4" s="7" t="n">
        <v>627196</v>
      </c>
      <c r="L4" s="7" t="n">
        <v>587847</v>
      </c>
    </row>
    <row r="5" spans="1:12">
      <c r="A5" s="4" t="s">
        <v>1179</v>
      </c>
    </row>
    <row r="6" spans="1:12">
      <c r="A6" s="3" t="s">
        <v>1178</v>
      </c>
    </row>
    <row r="7" spans="1:12">
      <c r="A7" s="4" t="s">
        <v>68</v>
      </c>
      <c r="J7" s="6" t="n">
        <v>421584</v>
      </c>
      <c r="K7" s="6" t="n">
        <v>480680</v>
      </c>
      <c r="L7" s="6" t="n">
        <v>439342</v>
      </c>
    </row>
    <row r="8" spans="1:12">
      <c r="A8" s="4" t="s">
        <v>1180</v>
      </c>
    </row>
    <row r="9" spans="1:12">
      <c r="A9" s="3" t="s">
        <v>1178</v>
      </c>
    </row>
    <row r="10" spans="1:12">
      <c r="A10" s="4" t="s">
        <v>68</v>
      </c>
      <c r="J10" s="6" t="n">
        <v>76652</v>
      </c>
      <c r="K10" s="6" t="n">
        <v>118664</v>
      </c>
      <c r="L10" s="6" t="n">
        <v>121144</v>
      </c>
    </row>
    <row r="11" spans="1:12">
      <c r="A11" s="4" t="s">
        <v>1181</v>
      </c>
    </row>
    <row r="12" spans="1:12">
      <c r="A12" s="3" t="s">
        <v>1178</v>
      </c>
    </row>
    <row r="13" spans="1:12">
      <c r="A13" s="4" t="s">
        <v>68</v>
      </c>
      <c r="J13" s="6" t="n">
        <v>49276</v>
      </c>
      <c r="K13" s="6" t="n">
        <v>49353</v>
      </c>
      <c r="L13" s="6" t="n">
        <v>43580</v>
      </c>
    </row>
    <row r="14" spans="1:12">
      <c r="A14" s="4" t="s">
        <v>1159</v>
      </c>
    </row>
    <row r="15" spans="1:12">
      <c r="A15" s="3" t="s">
        <v>1178</v>
      </c>
    </row>
    <row r="16" spans="1:12">
      <c r="A16" s="4" t="s">
        <v>1160</v>
      </c>
      <c r="J16" s="7" t="n">
        <v>0</v>
      </c>
      <c r="K16" s="7" t="n">
        <v>-21501</v>
      </c>
      <c r="L16" s="7" t="n">
        <v>-16219</v>
      </c>
    </row>
    <row r="17" spans="1:12">
      <c r="A17" s="4" t="s">
        <v>1137</v>
      </c>
    </row>
    <row r="18" spans="1:12">
      <c r="A18" s="3" t="s">
        <v>1178</v>
      </c>
    </row>
    <row r="19" spans="1:12">
      <c r="A19" s="4" t="s">
        <v>1092</v>
      </c>
      <c r="J19" s="4" t="s">
        <v>832</v>
      </c>
      <c r="K19" s="4" t="s">
        <v>832</v>
      </c>
      <c r="L19" s="4" t="s">
        <v>832</v>
      </c>
    </row>
    <row r="20" spans="1:12">
      <c r="A20" s="4" t="s">
        <v>1182</v>
      </c>
    </row>
    <row r="21" spans="1:12">
      <c r="A21" s="3" t="s">
        <v>1178</v>
      </c>
    </row>
    <row r="22" spans="1:12">
      <c r="A22" s="4" t="s">
        <v>1092</v>
      </c>
      <c r="J22" s="4" t="s">
        <v>1183</v>
      </c>
      <c r="K22" s="4" t="s">
        <v>1184</v>
      </c>
      <c r="L22" s="4" t="s">
        <v>1185</v>
      </c>
    </row>
    <row r="23" spans="1:12">
      <c r="A23" s="4" t="s">
        <v>1186</v>
      </c>
    </row>
    <row r="24" spans="1:12">
      <c r="A24" s="3" t="s">
        <v>1178</v>
      </c>
    </row>
    <row r="25" spans="1:12">
      <c r="A25" s="4" t="s">
        <v>1092</v>
      </c>
      <c r="J25" s="4" t="s">
        <v>1103</v>
      </c>
      <c r="K25" s="4" t="s">
        <v>1187</v>
      </c>
      <c r="L25" s="4" t="s">
        <v>1188</v>
      </c>
    </row>
    <row r="26" spans="1:12">
      <c r="A26" s="4" t="s">
        <v>1189</v>
      </c>
    </row>
    <row r="27" spans="1:12">
      <c r="A27" s="3" t="s">
        <v>1178</v>
      </c>
    </row>
    <row r="28" spans="1:12">
      <c r="A28" s="4" t="s">
        <v>1092</v>
      </c>
      <c r="J28" s="4" t="s">
        <v>1117</v>
      </c>
      <c r="K28" s="4" t="s">
        <v>1120</v>
      </c>
      <c r="L28" s="4" t="s">
        <v>1113</v>
      </c>
    </row>
    <row r="29" spans="1:12">
      <c r="A29" s="4" t="s">
        <v>1170</v>
      </c>
    </row>
    <row r="30" spans="1:12">
      <c r="A30" s="3" t="s">
        <v>1178</v>
      </c>
    </row>
    <row r="31" spans="1:12">
      <c r="A31" s="4" t="s">
        <v>1171</v>
      </c>
      <c r="J31" s="4" t="s">
        <v>1172</v>
      </c>
      <c r="K31" s="4" t="s">
        <v>1173</v>
      </c>
      <c r="L31" s="4" t="s">
        <v>1173</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90</v>
      </c>
      <c r="B1" s="2" t="s">
        <v>1</v>
      </c>
    </row>
    <row r="2" spans="1:4">
      <c r="B2" s="2" t="s">
        <v>2</v>
      </c>
      <c r="C2" s="2" t="s">
        <v>65</v>
      </c>
      <c r="D2" s="2" t="s">
        <v>66</v>
      </c>
    </row>
    <row r="3" spans="1:4">
      <c r="A3" s="3" t="s">
        <v>1178</v>
      </c>
    </row>
    <row r="4" spans="1:4">
      <c r="A4" s="4" t="s">
        <v>1092</v>
      </c>
      <c r="B4" s="4" t="s">
        <v>832</v>
      </c>
      <c r="C4" s="4" t="s">
        <v>832</v>
      </c>
      <c r="D4" s="4" t="s">
        <v>832</v>
      </c>
    </row>
    <row r="5" spans="1:4">
      <c r="A5" s="4" t="s">
        <v>1191</v>
      </c>
    </row>
    <row r="6" spans="1:4">
      <c r="A6" s="3" t="s">
        <v>1178</v>
      </c>
    </row>
    <row r="7" spans="1:4">
      <c r="A7" s="4" t="s">
        <v>1092</v>
      </c>
      <c r="B7" s="4" t="s">
        <v>1106</v>
      </c>
      <c r="C7" s="4" t="s">
        <v>1096</v>
      </c>
      <c r="D7" s="4" t="s">
        <v>1107</v>
      </c>
    </row>
    <row r="8" spans="1:4">
      <c r="A8" s="4" t="s">
        <v>1192</v>
      </c>
    </row>
    <row r="9" spans="1:4">
      <c r="A9" s="3" t="s">
        <v>1178</v>
      </c>
    </row>
    <row r="10" spans="1:4">
      <c r="A10" s="4" t="s">
        <v>1092</v>
      </c>
      <c r="B10" s="4" t="s">
        <v>1193</v>
      </c>
      <c r="C10" s="4" t="s">
        <v>1194</v>
      </c>
      <c r="D10" s="4" t="s">
        <v>1195</v>
      </c>
    </row>
    <row r="11" spans="1:4">
      <c r="A11" s="4" t="s">
        <v>1196</v>
      </c>
    </row>
    <row r="12" spans="1:4">
      <c r="A12" s="3" t="s">
        <v>1178</v>
      </c>
    </row>
    <row r="13" spans="1:4">
      <c r="A13" s="4" t="s">
        <v>1092</v>
      </c>
      <c r="B13" s="4" t="s">
        <v>1117</v>
      </c>
      <c r="C13" s="4" t="s">
        <v>1102</v>
      </c>
      <c r="D13" s="4" t="s">
        <v>1117</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7</v>
      </c>
      <c r="B1" s="2" t="s">
        <v>2</v>
      </c>
      <c r="C1" s="2" t="s">
        <v>65</v>
      </c>
    </row>
    <row r="2" spans="1:3">
      <c r="A2" s="3" t="s">
        <v>1178</v>
      </c>
    </row>
    <row r="3" spans="1:3">
      <c r="A3" s="4" t="s">
        <v>1198</v>
      </c>
      <c r="B3" s="7" t="n">
        <v>124418</v>
      </c>
      <c r="C3" s="7" t="n">
        <v>118488</v>
      </c>
    </row>
    <row r="4" spans="1:3">
      <c r="A4" s="4" t="s">
        <v>1199</v>
      </c>
    </row>
    <row r="5" spans="1:3">
      <c r="A5" s="3" t="s">
        <v>1178</v>
      </c>
    </row>
    <row r="6" spans="1:3">
      <c r="A6" s="4" t="s">
        <v>1198</v>
      </c>
      <c r="B6" s="6" t="n">
        <v>54357</v>
      </c>
      <c r="C6" s="6" t="n">
        <v>46285</v>
      </c>
    </row>
    <row r="7" spans="1:3">
      <c r="A7" s="4" t="s">
        <v>1200</v>
      </c>
    </row>
    <row r="8" spans="1:3">
      <c r="A8" s="3" t="s">
        <v>1178</v>
      </c>
    </row>
    <row r="9" spans="1:3">
      <c r="A9" s="4" t="s">
        <v>1198</v>
      </c>
      <c r="B9" s="6" t="n">
        <v>32559</v>
      </c>
      <c r="C9" s="6" t="n">
        <v>34493</v>
      </c>
    </row>
    <row r="10" spans="1:3">
      <c r="A10" s="4" t="s">
        <v>1181</v>
      </c>
    </row>
    <row r="11" spans="1:3">
      <c r="A11" s="3" t="s">
        <v>1178</v>
      </c>
    </row>
    <row r="12" spans="1:3">
      <c r="A12" s="4" t="s">
        <v>1198</v>
      </c>
      <c r="B12" s="6" t="n">
        <v>11369</v>
      </c>
      <c r="C12" s="6" t="n">
        <v>8839</v>
      </c>
    </row>
    <row r="13" spans="1:3">
      <c r="A13" s="4" t="s">
        <v>1201</v>
      </c>
    </row>
    <row r="14" spans="1:3">
      <c r="A14" s="3" t="s">
        <v>1178</v>
      </c>
    </row>
    <row r="15" spans="1:3">
      <c r="A15" s="4" t="s">
        <v>1198</v>
      </c>
      <c r="B15" s="7" t="n">
        <v>26133</v>
      </c>
      <c r="C15" s="7" t="n">
        <v>28871</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202</v>
      </c>
      <c r="B1" s="2" t="s">
        <v>1</v>
      </c>
    </row>
    <row r="2" spans="1:4">
      <c r="B2" s="2" t="s">
        <v>2</v>
      </c>
      <c r="C2" s="2" t="s">
        <v>65</v>
      </c>
      <c r="D2" s="2" t="s">
        <v>66</v>
      </c>
    </row>
    <row r="3" spans="1:4">
      <c r="A3" s="3" t="s">
        <v>273</v>
      </c>
    </row>
    <row r="4" spans="1:4">
      <c r="A4" s="4" t="s">
        <v>1203</v>
      </c>
      <c r="B4" s="7" t="n">
        <v>2166</v>
      </c>
      <c r="C4" s="7" t="n">
        <v>695</v>
      </c>
      <c r="D4" s="7" t="n">
        <v>6301</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4</v>
      </c>
      <c r="B1" s="2" t="s">
        <v>1</v>
      </c>
    </row>
    <row r="2" spans="1:4">
      <c r="B2" s="2" t="s">
        <v>2</v>
      </c>
      <c r="C2" s="2" t="s">
        <v>65</v>
      </c>
      <c r="D2" s="2" t="s">
        <v>66</v>
      </c>
    </row>
    <row r="3" spans="1:4">
      <c r="A3" s="3" t="s">
        <v>1205</v>
      </c>
    </row>
    <row r="4" spans="1:4">
      <c r="A4" s="4" t="s">
        <v>483</v>
      </c>
      <c r="B4" s="7" t="n">
        <v>1009</v>
      </c>
      <c r="C4" s="7" t="n">
        <v>4749</v>
      </c>
      <c r="D4" s="7" t="n">
        <v>13</v>
      </c>
    </row>
    <row r="5" spans="1:4">
      <c r="A5" s="4" t="s">
        <v>1206</v>
      </c>
      <c r="B5" s="6" t="n">
        <v>2166</v>
      </c>
      <c r="C5" s="6" t="n">
        <v>695</v>
      </c>
      <c r="D5" s="6" t="n">
        <v>6301</v>
      </c>
    </row>
    <row r="6" spans="1:4">
      <c r="A6" s="4" t="s">
        <v>1207</v>
      </c>
      <c r="B6" s="6" t="n">
        <v>-2937</v>
      </c>
      <c r="C6" s="6" t="n">
        <v>-4435</v>
      </c>
      <c r="D6" s="6" t="n">
        <v>-1565</v>
      </c>
    </row>
    <row r="7" spans="1:4">
      <c r="A7" s="4" t="s">
        <v>485</v>
      </c>
      <c r="B7" s="6" t="n">
        <v>238</v>
      </c>
      <c r="C7" s="6" t="n">
        <v>1009</v>
      </c>
      <c r="D7" s="6" t="n">
        <v>4749</v>
      </c>
    </row>
    <row r="8" spans="1:4">
      <c r="A8" s="4" t="s">
        <v>1208</v>
      </c>
    </row>
    <row r="9" spans="1:4">
      <c r="A9" s="3" t="s">
        <v>1205</v>
      </c>
    </row>
    <row r="10" spans="1:4">
      <c r="A10" s="4" t="s">
        <v>483</v>
      </c>
      <c r="B10" s="6" t="n">
        <v>720</v>
      </c>
      <c r="C10" s="6" t="n">
        <v>4063</v>
      </c>
      <c r="D10" s="6" t="n">
        <v>13</v>
      </c>
    </row>
    <row r="11" spans="1:4">
      <c r="A11" s="4" t="s">
        <v>1206</v>
      </c>
      <c r="B11" s="6" t="n">
        <v>1483</v>
      </c>
      <c r="C11" s="6" t="n">
        <v>695</v>
      </c>
      <c r="D11" s="6" t="n">
        <v>5615</v>
      </c>
    </row>
    <row r="12" spans="1:4">
      <c r="A12" s="4" t="s">
        <v>1207</v>
      </c>
      <c r="B12" s="6" t="n">
        <v>-2026</v>
      </c>
      <c r="C12" s="6" t="n">
        <v>-4038</v>
      </c>
      <c r="D12" s="6" t="n">
        <v>-1565</v>
      </c>
    </row>
    <row r="13" spans="1:4">
      <c r="A13" s="4" t="s">
        <v>485</v>
      </c>
      <c r="B13" s="6" t="n">
        <v>177</v>
      </c>
      <c r="C13" s="6" t="n">
        <v>720</v>
      </c>
      <c r="D13" s="6" t="n">
        <v>4063</v>
      </c>
    </row>
    <row r="14" spans="1:4">
      <c r="A14" s="4" t="s">
        <v>1209</v>
      </c>
    </row>
    <row r="15" spans="1:4">
      <c r="A15" s="3" t="s">
        <v>1205</v>
      </c>
    </row>
    <row r="16" spans="1:4">
      <c r="A16" s="4" t="s">
        <v>483</v>
      </c>
      <c r="B16" s="6" t="n">
        <v>289</v>
      </c>
      <c r="C16" s="6" t="n">
        <v>686</v>
      </c>
      <c r="D16" s="6" t="n">
        <v>0</v>
      </c>
    </row>
    <row r="17" spans="1:4">
      <c r="A17" s="4" t="s">
        <v>1206</v>
      </c>
      <c r="B17" s="6" t="n">
        <v>683</v>
      </c>
      <c r="C17" s="6" t="n">
        <v>0</v>
      </c>
      <c r="D17" s="6" t="n">
        <v>686</v>
      </c>
    </row>
    <row r="18" spans="1:4">
      <c r="A18" s="4" t="s">
        <v>1207</v>
      </c>
      <c r="B18" s="6" t="n">
        <v>-911</v>
      </c>
      <c r="C18" s="6" t="n">
        <v>-397</v>
      </c>
      <c r="D18" s="6" t="n">
        <v>0</v>
      </c>
    </row>
    <row r="19" spans="1:4">
      <c r="A19" s="4" t="s">
        <v>485</v>
      </c>
      <c r="B19" s="7" t="n">
        <v>61</v>
      </c>
      <c r="C19" s="7" t="n">
        <v>289</v>
      </c>
      <c r="D19" s="7" t="n">
        <v>686</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7"/>
  </cols>
  <sheetData>
    <row r="1" spans="1:5">
      <c r="A1" s="1" t="s">
        <v>1210</v>
      </c>
      <c r="B1" s="2" t="s">
        <v>1</v>
      </c>
      <c r="E1" s="2" t="s">
        <v>1211</v>
      </c>
    </row>
    <row r="2" spans="1:5">
      <c r="B2" s="2" t="s">
        <v>2</v>
      </c>
      <c r="C2" s="2" t="s">
        <v>65</v>
      </c>
      <c r="D2" s="2" t="s">
        <v>66</v>
      </c>
      <c r="E2" s="2" t="s">
        <v>2</v>
      </c>
    </row>
    <row r="3" spans="1:5">
      <c r="A3" s="3" t="s">
        <v>277</v>
      </c>
    </row>
    <row r="4" spans="1:5">
      <c r="A4" s="4" t="s">
        <v>1212</v>
      </c>
      <c r="B4" s="7" t="n">
        <v>70219</v>
      </c>
      <c r="C4" s="7" t="n">
        <v>116210</v>
      </c>
      <c r="D4" s="7" t="n">
        <v>14849</v>
      </c>
      <c r="E4" s="7" t="n">
        <v>337800</v>
      </c>
    </row>
    <row r="5" spans="1:5">
      <c r="A5" s="4" t="s">
        <v>1213</v>
      </c>
      <c r="B5" s="7" t="n">
        <v>110600</v>
      </c>
      <c r="E5" s="7" t="n">
        <v>11060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7"/>
  </cols>
  <sheetData>
    <row r="1" spans="1:5">
      <c r="A1" s="1" t="s">
        <v>1214</v>
      </c>
      <c r="B1" s="2" t="s">
        <v>1</v>
      </c>
      <c r="E1" s="2" t="s">
        <v>1211</v>
      </c>
    </row>
    <row r="2" spans="1:5">
      <c r="B2" s="2" t="s">
        <v>2</v>
      </c>
      <c r="C2" s="2" t="s">
        <v>65</v>
      </c>
      <c r="D2" s="2" t="s">
        <v>66</v>
      </c>
      <c r="E2" s="2" t="s">
        <v>2</v>
      </c>
    </row>
    <row r="3" spans="1:5">
      <c r="A3" s="3" t="s">
        <v>1215</v>
      </c>
    </row>
    <row r="4" spans="1:5">
      <c r="A4" s="4" t="s">
        <v>1212</v>
      </c>
      <c r="B4" s="7" t="n">
        <v>70219</v>
      </c>
      <c r="C4" s="7" t="n">
        <v>116210</v>
      </c>
      <c r="D4" s="7" t="n">
        <v>14849</v>
      </c>
      <c r="E4" s="7" t="n">
        <v>337800</v>
      </c>
    </row>
    <row r="5" spans="1:5">
      <c r="A5" s="4" t="s">
        <v>1216</v>
      </c>
    </row>
    <row r="6" spans="1:5">
      <c r="A6" s="3" t="s">
        <v>1215</v>
      </c>
    </row>
    <row r="7" spans="1:5">
      <c r="A7" s="4" t="s">
        <v>1217</v>
      </c>
      <c r="B7" s="6" t="n">
        <v>1471703</v>
      </c>
      <c r="C7" s="6" t="n">
        <v>2448133</v>
      </c>
      <c r="D7" s="6" t="n">
        <v>442607</v>
      </c>
    </row>
    <row r="8" spans="1:5">
      <c r="A8" s="4" t="s">
        <v>1212</v>
      </c>
      <c r="B8" s="7" t="n">
        <v>70219</v>
      </c>
      <c r="C8" s="7" t="n">
        <v>116210</v>
      </c>
      <c r="D8" s="7" t="n">
        <v>14849</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80"/>
    <col customWidth="1" max="3" min="3" width="14"/>
  </cols>
  <sheetData>
    <row r="1" spans="1:3">
      <c r="A1" s="1" t="s">
        <v>1218</v>
      </c>
      <c r="B1" s="2" t="s">
        <v>1</v>
      </c>
    </row>
    <row r="2" spans="1:3">
      <c r="B2" s="2" t="s">
        <v>2</v>
      </c>
      <c r="C2" s="2" t="s">
        <v>65</v>
      </c>
    </row>
    <row r="3" spans="1:3">
      <c r="A3" s="3" t="s">
        <v>1219</v>
      </c>
    </row>
    <row r="4" spans="1:3">
      <c r="A4" s="4" t="s">
        <v>1220</v>
      </c>
      <c r="B4" s="4" t="s">
        <v>1221</v>
      </c>
    </row>
    <row r="5" spans="1:3">
      <c r="A5" s="4" t="s">
        <v>1222</v>
      </c>
    </row>
    <row r="6" spans="1:3">
      <c r="A6" s="3" t="s">
        <v>1219</v>
      </c>
    </row>
    <row r="7" spans="1:3">
      <c r="A7" s="4" t="s">
        <v>1223</v>
      </c>
      <c r="B7" s="7" t="n">
        <v>0</v>
      </c>
      <c r="C7" s="7" t="n">
        <v>3900000</v>
      </c>
    </row>
    <row r="8" spans="1:3">
      <c r="A8" s="4" t="s">
        <v>1224</v>
      </c>
      <c r="C8" s="7" t="n">
        <v>100000</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5</v>
      </c>
      <c r="B1" s="2" t="s">
        <v>491</v>
      </c>
      <c r="J1" s="2" t="s">
        <v>1</v>
      </c>
    </row>
    <row r="2" spans="1:12">
      <c r="B2" s="2" t="s">
        <v>2</v>
      </c>
      <c r="C2" s="2" t="s">
        <v>492</v>
      </c>
      <c r="D2" s="2" t="s">
        <v>4</v>
      </c>
      <c r="E2" s="2" t="s">
        <v>493</v>
      </c>
      <c r="F2" s="2" t="s">
        <v>65</v>
      </c>
      <c r="G2" s="2" t="s">
        <v>494</v>
      </c>
      <c r="H2" s="2" t="s">
        <v>495</v>
      </c>
      <c r="I2" s="2" t="s">
        <v>496</v>
      </c>
      <c r="J2" s="2" t="s">
        <v>2</v>
      </c>
      <c r="K2" s="2" t="s">
        <v>65</v>
      </c>
      <c r="L2" s="2" t="s">
        <v>66</v>
      </c>
    </row>
    <row r="3" spans="1:12">
      <c r="A3" s="3" t="s">
        <v>1226</v>
      </c>
    </row>
    <row r="4" spans="1:12">
      <c r="A4" s="4" t="s">
        <v>68</v>
      </c>
      <c r="B4" s="7" t="n">
        <v>138001</v>
      </c>
      <c r="C4" s="7" t="n">
        <v>141011</v>
      </c>
      <c r="D4" s="7" t="n">
        <v>137146</v>
      </c>
      <c r="E4" s="7" t="n">
        <v>131354</v>
      </c>
      <c r="F4" s="7" t="n">
        <v>160006</v>
      </c>
      <c r="G4" s="7" t="n">
        <v>173550</v>
      </c>
      <c r="H4" s="7" t="n">
        <v>163211</v>
      </c>
      <c r="I4" s="7" t="n">
        <v>130429</v>
      </c>
      <c r="J4" s="7" t="n">
        <v>547512</v>
      </c>
      <c r="K4" s="7" t="n">
        <v>627196</v>
      </c>
      <c r="L4" s="7" t="n">
        <v>587847</v>
      </c>
    </row>
    <row r="5" spans="1:12">
      <c r="A5" s="3" t="s">
        <v>1227</v>
      </c>
    </row>
    <row r="6" spans="1:12">
      <c r="A6" s="4" t="s">
        <v>70</v>
      </c>
      <c r="B6" s="6" t="n">
        <v>84277</v>
      </c>
      <c r="C6" s="6" t="n">
        <v>86248</v>
      </c>
      <c r="D6" s="6" t="n">
        <v>84884</v>
      </c>
      <c r="E6" s="6" t="n">
        <v>81275</v>
      </c>
      <c r="F6" s="6" t="n">
        <v>98867</v>
      </c>
      <c r="G6" s="6" t="n">
        <v>106562</v>
      </c>
      <c r="H6" s="6" t="n">
        <v>100124</v>
      </c>
      <c r="I6" s="6" t="n">
        <v>71469</v>
      </c>
      <c r="J6" s="6" t="n">
        <v>336684</v>
      </c>
      <c r="K6" s="6" t="n">
        <v>377022</v>
      </c>
      <c r="L6" s="6" t="n">
        <v>351971</v>
      </c>
    </row>
    <row r="7" spans="1:12">
      <c r="A7" s="4" t="s">
        <v>78</v>
      </c>
      <c r="B7" s="6" t="n">
        <v>10196</v>
      </c>
      <c r="C7" s="6" t="n">
        <v>17877</v>
      </c>
      <c r="D7" s="6" t="n">
        <v>11769</v>
      </c>
      <c r="E7" s="6" t="n">
        <v>12167</v>
      </c>
      <c r="F7" s="6" t="n">
        <v>27167</v>
      </c>
      <c r="G7" s="6" t="n">
        <v>44784</v>
      </c>
      <c r="H7" s="6" t="n">
        <v>35221</v>
      </c>
      <c r="I7" s="6" t="n">
        <v>-1673</v>
      </c>
      <c r="J7" s="6" t="n">
        <v>52009</v>
      </c>
      <c r="K7" s="6" t="n">
        <v>105499</v>
      </c>
      <c r="L7" s="6" t="n">
        <v>66621</v>
      </c>
    </row>
    <row r="8" spans="1:12">
      <c r="A8" s="4" t="s">
        <v>498</v>
      </c>
      <c r="B8" s="7" t="n">
        <v>2934</v>
      </c>
      <c r="C8" s="7" t="n">
        <v>13997</v>
      </c>
      <c r="D8" s="7" t="n">
        <v>2192</v>
      </c>
      <c r="E8" s="7" t="n">
        <v>12748</v>
      </c>
      <c r="F8" s="7" t="n">
        <v>13843</v>
      </c>
      <c r="G8" s="7" t="n">
        <v>14787</v>
      </c>
      <c r="H8" s="7" t="n">
        <v>27260</v>
      </c>
      <c r="I8" s="7" t="n">
        <v>13749</v>
      </c>
      <c r="J8" s="7" t="n">
        <v>31871</v>
      </c>
      <c r="K8" s="7" t="n">
        <v>69639</v>
      </c>
      <c r="L8" s="7" t="n">
        <v>34649</v>
      </c>
    </row>
    <row r="9" spans="1:12">
      <c r="A9" s="3" t="s">
        <v>497</v>
      </c>
    </row>
    <row r="10" spans="1:12">
      <c r="A10" s="4" t="s">
        <v>90</v>
      </c>
      <c r="B10" s="8" t="n">
        <v>0.04</v>
      </c>
      <c r="C10" s="8" t="n">
        <v>0.21</v>
      </c>
      <c r="D10" s="8" t="n">
        <v>0.03</v>
      </c>
      <c r="E10" s="8" t="n">
        <v>0.19</v>
      </c>
      <c r="F10" s="8" t="n">
        <v>0.21</v>
      </c>
      <c r="G10" s="8" t="n">
        <v>0.22</v>
      </c>
      <c r="H10" s="8" t="n">
        <v>0.41</v>
      </c>
      <c r="I10" s="8" t="n">
        <v>0.21</v>
      </c>
      <c r="J10" s="8" t="n">
        <v>0.48</v>
      </c>
      <c r="K10" s="8" t="n">
        <v>1.06</v>
      </c>
      <c r="L10" s="8" t="n">
        <v>0.52</v>
      </c>
    </row>
    <row r="11" spans="1:12">
      <c r="A11" s="4" t="s">
        <v>91</v>
      </c>
      <c r="B11" s="8" t="n">
        <v>0.04</v>
      </c>
      <c r="C11" s="8" t="n">
        <v>0.21</v>
      </c>
      <c r="D11" s="8" t="n">
        <v>0.03</v>
      </c>
      <c r="E11" s="8" t="n">
        <v>0.19</v>
      </c>
      <c r="F11" s="8" t="n">
        <v>0.2</v>
      </c>
      <c r="G11" s="8" t="n">
        <v>0.22</v>
      </c>
      <c r="H11" s="8" t="n">
        <v>0.4</v>
      </c>
      <c r="I11" s="8" t="n">
        <v>0.2</v>
      </c>
      <c r="J11" s="8" t="n">
        <v>0.47</v>
      </c>
      <c r="K11" s="8" t="n">
        <v>1.02</v>
      </c>
      <c r="L11" s="8" t="n">
        <v>0.51</v>
      </c>
    </row>
    <row r="12" spans="1:12">
      <c r="A12" s="3" t="s">
        <v>92</v>
      </c>
    </row>
    <row r="13" spans="1:12">
      <c r="A13" s="4" t="s">
        <v>93</v>
      </c>
      <c r="B13" s="6" t="n">
        <v>66041000</v>
      </c>
      <c r="C13" s="6" t="n">
        <v>66387000</v>
      </c>
      <c r="D13" s="6" t="n">
        <v>66519000</v>
      </c>
      <c r="E13" s="6" t="n">
        <v>66105000</v>
      </c>
      <c r="F13" s="6" t="n">
        <v>65525000</v>
      </c>
      <c r="G13" s="6" t="n">
        <v>66014000</v>
      </c>
      <c r="H13" s="6" t="n">
        <v>66063000</v>
      </c>
      <c r="I13" s="6" t="n">
        <v>66324000</v>
      </c>
      <c r="J13" s="6" t="n">
        <v>66263000</v>
      </c>
      <c r="K13" s="6" t="n">
        <v>65982000</v>
      </c>
      <c r="L13" s="6" t="n">
        <v>66027000</v>
      </c>
    </row>
    <row r="14" spans="1:12">
      <c r="A14" s="4" t="s">
        <v>94</v>
      </c>
      <c r="B14" s="6" t="n">
        <v>67051000</v>
      </c>
      <c r="C14" s="6" t="n">
        <v>67318000</v>
      </c>
      <c r="D14" s="6" t="n">
        <v>67746000</v>
      </c>
      <c r="E14" s="6" t="n">
        <v>67976000</v>
      </c>
      <c r="F14" s="6" t="n">
        <v>68165000</v>
      </c>
      <c r="G14" s="6" t="n">
        <v>68731000</v>
      </c>
      <c r="H14" s="6" t="n">
        <v>68880000</v>
      </c>
      <c r="I14" s="6" t="n">
        <v>68195000</v>
      </c>
      <c r="J14" s="6" t="n">
        <v>67418000</v>
      </c>
      <c r="K14" s="6" t="n">
        <v>68481000</v>
      </c>
      <c r="L14" s="6" t="n">
        <v>67605000</v>
      </c>
    </row>
    <row r="15" spans="1:12">
      <c r="A15" s="4" t="s">
        <v>1228</v>
      </c>
    </row>
    <row r="16" spans="1:12">
      <c r="A16" s="3" t="s">
        <v>1226</v>
      </c>
    </row>
    <row r="17" spans="1:12">
      <c r="A17" s="4" t="s">
        <v>68</v>
      </c>
      <c r="C17" s="7" t="n">
        <v>141011</v>
      </c>
      <c r="D17" s="7" t="n">
        <v>137146</v>
      </c>
      <c r="E17" s="7" t="n">
        <v>131354</v>
      </c>
      <c r="F17" s="7" t="n">
        <v>160006</v>
      </c>
      <c r="G17" s="7" t="n">
        <v>173550</v>
      </c>
      <c r="H17" s="7" t="n">
        <v>163211</v>
      </c>
      <c r="I17" s="7" t="n">
        <v>130429</v>
      </c>
    </row>
    <row r="18" spans="1:12">
      <c r="A18" s="3" t="s">
        <v>1227</v>
      </c>
    </row>
    <row r="19" spans="1:12">
      <c r="A19" s="4" t="s">
        <v>70</v>
      </c>
      <c r="C19" s="6" t="n">
        <v>86248</v>
      </c>
      <c r="D19" s="6" t="n">
        <v>84884</v>
      </c>
      <c r="E19" s="6" t="n">
        <v>81275</v>
      </c>
      <c r="F19" s="6" t="n">
        <v>98867</v>
      </c>
      <c r="G19" s="6" t="n">
        <v>106562</v>
      </c>
      <c r="H19" s="6" t="n">
        <v>100124</v>
      </c>
      <c r="I19" s="6" t="n">
        <v>71469</v>
      </c>
    </row>
    <row r="20" spans="1:12">
      <c r="A20" s="4" t="s">
        <v>78</v>
      </c>
      <c r="C20" s="6" t="n">
        <v>22165</v>
      </c>
      <c r="D20" s="6" t="n">
        <v>15548</v>
      </c>
      <c r="E20" s="6" t="n">
        <v>12817</v>
      </c>
      <c r="F20" s="6" t="n">
        <v>26771</v>
      </c>
      <c r="G20" s="6" t="n">
        <v>41867</v>
      </c>
      <c r="H20" s="6" t="n">
        <v>32936</v>
      </c>
      <c r="I20" s="6" t="n">
        <v>-3097</v>
      </c>
      <c r="K20" s="7" t="n">
        <v>98477</v>
      </c>
      <c r="L20" s="7" t="n">
        <v>68736</v>
      </c>
    </row>
    <row r="21" spans="1:12">
      <c r="A21" s="4" t="s">
        <v>498</v>
      </c>
      <c r="C21" s="7" t="n">
        <v>17599</v>
      </c>
      <c r="D21" s="7" t="n">
        <v>5366</v>
      </c>
      <c r="E21" s="7" t="n">
        <v>13294</v>
      </c>
      <c r="F21" s="7" t="n">
        <v>13340</v>
      </c>
      <c r="G21" s="7" t="n">
        <v>12165</v>
      </c>
      <c r="H21" s="7" t="n">
        <v>25169</v>
      </c>
      <c r="I21" s="7" t="n">
        <v>12382</v>
      </c>
    </row>
    <row r="22" spans="1:12">
      <c r="A22" s="3" t="s">
        <v>497</v>
      </c>
    </row>
    <row r="23" spans="1:12">
      <c r="A23" s="4" t="s">
        <v>90</v>
      </c>
      <c r="C23" s="8" t="n">
        <v>0.27</v>
      </c>
      <c r="D23" s="8" t="n">
        <v>0.08</v>
      </c>
      <c r="E23" s="8" t="n">
        <v>0.2</v>
      </c>
      <c r="F23" s="8" t="n">
        <v>0.2</v>
      </c>
      <c r="G23" s="8" t="n">
        <v>0.18</v>
      </c>
      <c r="H23" s="8" t="n">
        <v>0.38</v>
      </c>
      <c r="I23" s="8" t="n">
        <v>0.19</v>
      </c>
      <c r="K23" s="8" t="n">
        <v>0.96</v>
      </c>
      <c r="L23" s="8" t="n">
        <v>0.55</v>
      </c>
    </row>
    <row r="24" spans="1:12">
      <c r="A24" s="4" t="s">
        <v>91</v>
      </c>
      <c r="C24" s="8" t="n">
        <v>0.26</v>
      </c>
      <c r="D24" s="8" t="n">
        <v>0.08</v>
      </c>
      <c r="E24" s="8" t="n">
        <v>0.2</v>
      </c>
      <c r="F24" s="8" t="n">
        <v>0.2</v>
      </c>
      <c r="G24" s="8" t="n">
        <v>0.18</v>
      </c>
      <c r="H24" s="8" t="n">
        <v>0.37</v>
      </c>
      <c r="I24" s="8" t="n">
        <v>0.18</v>
      </c>
      <c r="K24" s="8" t="n">
        <v>0.92</v>
      </c>
      <c r="L24" s="8" t="n">
        <v>0.54</v>
      </c>
    </row>
    <row r="25" spans="1:12">
      <c r="A25" s="3" t="s">
        <v>92</v>
      </c>
    </row>
    <row r="26" spans="1:12">
      <c r="A26" s="4" t="s">
        <v>93</v>
      </c>
      <c r="C26" s="6" t="n">
        <v>66387000</v>
      </c>
      <c r="D26" s="6" t="n">
        <v>66519000</v>
      </c>
      <c r="E26" s="6" t="n">
        <v>66105000</v>
      </c>
      <c r="F26" s="6" t="n">
        <v>65525000</v>
      </c>
      <c r="G26" s="6" t="n">
        <v>66014000</v>
      </c>
      <c r="H26" s="6" t="n">
        <v>66063000</v>
      </c>
      <c r="I26" s="6" t="n">
        <v>66324000</v>
      </c>
    </row>
    <row r="27" spans="1:12">
      <c r="A27" s="4" t="s">
        <v>94</v>
      </c>
      <c r="C27" s="6" t="n">
        <v>67318000</v>
      </c>
      <c r="D27" s="6" t="n">
        <v>67746000</v>
      </c>
      <c r="E27" s="6" t="n">
        <v>67976000</v>
      </c>
      <c r="F27" s="6" t="n">
        <v>68165000</v>
      </c>
      <c r="G27" s="6" t="n">
        <v>68731000</v>
      </c>
      <c r="H27" s="6" t="n">
        <v>68880000</v>
      </c>
      <c r="I27" s="6" t="n">
        <v>68195000</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229</v>
      </c>
      <c r="B1" s="2" t="s">
        <v>491</v>
      </c>
      <c r="J1" s="2" t="s">
        <v>1</v>
      </c>
    </row>
    <row r="2" spans="1:13">
      <c r="B2" s="2" t="s">
        <v>2</v>
      </c>
      <c r="C2" s="2" t="s">
        <v>492</v>
      </c>
      <c r="D2" s="2" t="s">
        <v>4</v>
      </c>
      <c r="E2" s="2" t="s">
        <v>493</v>
      </c>
      <c r="F2" s="2" t="s">
        <v>65</v>
      </c>
      <c r="G2" s="2" t="s">
        <v>494</v>
      </c>
      <c r="H2" s="2" t="s">
        <v>495</v>
      </c>
      <c r="I2" s="2" t="s">
        <v>496</v>
      </c>
      <c r="J2" s="2" t="s">
        <v>2</v>
      </c>
      <c r="K2" s="2" t="s">
        <v>65</v>
      </c>
      <c r="L2" s="2" t="s">
        <v>66</v>
      </c>
      <c r="M2" s="2" t="s">
        <v>1230</v>
      </c>
    </row>
    <row r="3" spans="1:13">
      <c r="A3" s="3" t="s">
        <v>1226</v>
      </c>
    </row>
    <row r="4" spans="1:13">
      <c r="A4" s="4" t="s">
        <v>72</v>
      </c>
      <c r="J4" s="7" t="n">
        <v>163106</v>
      </c>
      <c r="K4" s="7" t="n">
        <v>145246</v>
      </c>
      <c r="L4" s="7" t="n">
        <v>148146</v>
      </c>
    </row>
    <row r="5" spans="1:13">
      <c r="A5" s="4" t="s">
        <v>73</v>
      </c>
      <c r="J5" s="6" t="n">
        <v>107368</v>
      </c>
      <c r="K5" s="6" t="n">
        <v>109047</v>
      </c>
      <c r="L5" s="6" t="n">
        <v>105070</v>
      </c>
    </row>
    <row r="6" spans="1:13">
      <c r="A6" s="4" t="s">
        <v>77</v>
      </c>
      <c r="J6" s="6" t="n">
        <v>284675</v>
      </c>
      <c r="K6" s="6" t="n">
        <v>271523</v>
      </c>
      <c r="L6" s="6" t="n">
        <v>285350</v>
      </c>
    </row>
    <row r="7" spans="1:13">
      <c r="A7" s="4" t="s">
        <v>78</v>
      </c>
      <c r="B7" s="7" t="n">
        <v>10196</v>
      </c>
      <c r="C7" s="7" t="n">
        <v>17877</v>
      </c>
      <c r="D7" s="7" t="n">
        <v>11769</v>
      </c>
      <c r="E7" s="7" t="n">
        <v>12167</v>
      </c>
      <c r="F7" s="7" t="n">
        <v>27167</v>
      </c>
      <c r="G7" s="7" t="n">
        <v>44784</v>
      </c>
      <c r="H7" s="7" t="n">
        <v>35221</v>
      </c>
      <c r="I7" s="7" t="n">
        <v>-1673</v>
      </c>
      <c r="J7" s="6" t="n">
        <v>52009</v>
      </c>
      <c r="K7" s="6" t="n">
        <v>105499</v>
      </c>
      <c r="L7" s="6" t="n">
        <v>66621</v>
      </c>
    </row>
    <row r="8" spans="1:13">
      <c r="A8" s="4" t="s">
        <v>82</v>
      </c>
      <c r="J8" s="6" t="n">
        <v>44585</v>
      </c>
      <c r="K8" s="6" t="n">
        <v>70120</v>
      </c>
      <c r="L8" s="6" t="n">
        <v>57756</v>
      </c>
    </row>
    <row r="9" spans="1:13">
      <c r="A9" s="4" t="s">
        <v>83</v>
      </c>
      <c r="J9" s="6" t="n">
        <v>12828</v>
      </c>
      <c r="K9" s="6" t="n">
        <v>355</v>
      </c>
      <c r="L9" s="6" t="n">
        <v>22853</v>
      </c>
    </row>
    <row r="10" spans="1:13">
      <c r="A10" s="4" t="s">
        <v>84</v>
      </c>
      <c r="J10" s="6" t="n">
        <v>31757</v>
      </c>
      <c r="K10" s="6" t="n">
        <v>69765</v>
      </c>
      <c r="L10" s="6" t="n">
        <v>34903</v>
      </c>
    </row>
    <row r="11" spans="1:13">
      <c r="A11" s="4" t="s">
        <v>86</v>
      </c>
      <c r="J11" s="7" t="n">
        <v>31866</v>
      </c>
      <c r="K11" s="7" t="n">
        <v>69639</v>
      </c>
      <c r="L11" s="7" t="n">
        <v>34649</v>
      </c>
    </row>
    <row r="12" spans="1:13">
      <c r="A12" s="4" t="s">
        <v>502</v>
      </c>
      <c r="B12" s="8" t="n">
        <v>0.04</v>
      </c>
      <c r="C12" s="8" t="n">
        <v>0.21</v>
      </c>
      <c r="D12" s="8" t="n">
        <v>0.03</v>
      </c>
      <c r="E12" s="8" t="n">
        <v>0.19</v>
      </c>
      <c r="F12" s="8" t="n">
        <v>0.21</v>
      </c>
      <c r="G12" s="8" t="n">
        <v>0.22</v>
      </c>
      <c r="H12" s="8" t="n">
        <v>0.41</v>
      </c>
      <c r="I12" s="8" t="n">
        <v>0.21</v>
      </c>
      <c r="J12" s="8" t="n">
        <v>0.48</v>
      </c>
      <c r="K12" s="8" t="n">
        <v>1.06</v>
      </c>
      <c r="L12" s="8" t="n">
        <v>0.52</v>
      </c>
    </row>
    <row r="13" spans="1:13">
      <c r="A13" s="4" t="s">
        <v>503</v>
      </c>
      <c r="B13" s="8" t="n">
        <v>0.04</v>
      </c>
      <c r="C13" s="8" t="n">
        <v>0.21</v>
      </c>
      <c r="D13" s="8" t="n">
        <v>0.03</v>
      </c>
      <c r="E13" s="8" t="n">
        <v>0.19</v>
      </c>
      <c r="F13" s="8" t="n">
        <v>0.2</v>
      </c>
      <c r="G13" s="8" t="n">
        <v>0.22</v>
      </c>
      <c r="H13" s="8" t="n">
        <v>0.4</v>
      </c>
      <c r="I13" s="8" t="n">
        <v>0.2</v>
      </c>
      <c r="J13" s="8" t="n">
        <v>0.47</v>
      </c>
      <c r="K13" s="8" t="n">
        <v>1.02</v>
      </c>
      <c r="L13" s="8" t="n">
        <v>0.51</v>
      </c>
    </row>
    <row r="14" spans="1:13">
      <c r="A14" s="4" t="s">
        <v>103</v>
      </c>
      <c r="J14" s="7" t="n">
        <v>29307</v>
      </c>
      <c r="K14" s="7" t="n">
        <v>67232</v>
      </c>
      <c r="L14" s="7" t="n">
        <v>34743</v>
      </c>
    </row>
    <row r="15" spans="1:13">
      <c r="A15" s="4" t="s">
        <v>116</v>
      </c>
      <c r="B15" s="7" t="n">
        <v>20094</v>
      </c>
      <c r="F15" s="7" t="n">
        <v>14261</v>
      </c>
      <c r="J15" s="6" t="n">
        <v>20094</v>
      </c>
      <c r="K15" s="6" t="n">
        <v>14261</v>
      </c>
      <c r="L15" s="6" t="n">
        <v>4574</v>
      </c>
    </row>
    <row r="16" spans="1:13">
      <c r="A16" s="4" t="s">
        <v>1231</v>
      </c>
      <c r="B16" s="6" t="n">
        <v>1052433</v>
      </c>
      <c r="F16" s="6" t="n">
        <v>1062780</v>
      </c>
      <c r="J16" s="6" t="n">
        <v>1052433</v>
      </c>
      <c r="K16" s="6" t="n">
        <v>1062780</v>
      </c>
      <c r="L16" s="6" t="n">
        <v>1086114</v>
      </c>
    </row>
    <row r="17" spans="1:13">
      <c r="A17" s="4" t="s">
        <v>135</v>
      </c>
      <c r="B17" s="6" t="n">
        <v>458579</v>
      </c>
      <c r="F17" s="6" t="n">
        <v>451884</v>
      </c>
      <c r="J17" s="6" t="n">
        <v>458579</v>
      </c>
      <c r="K17" s="6" t="n">
        <v>451884</v>
      </c>
      <c r="L17" s="6" t="n">
        <v>417171</v>
      </c>
    </row>
    <row r="18" spans="1:13">
      <c r="A18" s="4" t="s">
        <v>136</v>
      </c>
      <c r="B18" s="6" t="n">
        <v>611607</v>
      </c>
      <c r="F18" s="6" t="n">
        <v>579736</v>
      </c>
      <c r="J18" s="6" t="n">
        <v>611607</v>
      </c>
      <c r="K18" s="6" t="n">
        <v>579736</v>
      </c>
      <c r="L18" s="6" t="n">
        <v>500569</v>
      </c>
    </row>
    <row r="19" spans="1:13">
      <c r="A19" s="4" t="s">
        <v>138</v>
      </c>
      <c r="B19" s="6" t="n">
        <v>676954</v>
      </c>
      <c r="F19" s="6" t="n">
        <v>682580</v>
      </c>
      <c r="J19" s="6" t="n">
        <v>676954</v>
      </c>
      <c r="K19" s="6" t="n">
        <v>682580</v>
      </c>
      <c r="L19" s="6" t="n">
        <v>665351</v>
      </c>
    </row>
    <row r="20" spans="1:13">
      <c r="A20" s="4" t="s">
        <v>140</v>
      </c>
      <c r="B20" s="6" t="n">
        <v>677200</v>
      </c>
      <c r="F20" s="6" t="n">
        <v>682580</v>
      </c>
      <c r="J20" s="6" t="n">
        <v>677200</v>
      </c>
      <c r="K20" s="6" t="n">
        <v>682580</v>
      </c>
      <c r="L20" s="6" t="n">
        <v>665351</v>
      </c>
      <c r="M20" s="7" t="n">
        <v>605263</v>
      </c>
    </row>
    <row r="21" spans="1:13">
      <c r="A21" s="4" t="s">
        <v>1232</v>
      </c>
      <c r="B21" s="7" t="n">
        <v>1052433</v>
      </c>
      <c r="F21" s="6" t="n">
        <v>1062780</v>
      </c>
      <c r="J21" s="7" t="n">
        <v>1052433</v>
      </c>
      <c r="K21" s="6" t="n">
        <v>1062780</v>
      </c>
      <c r="L21" s="6" t="n">
        <v>1086114</v>
      </c>
    </row>
    <row r="22" spans="1:13">
      <c r="A22" s="4" t="s">
        <v>1228</v>
      </c>
    </row>
    <row r="23" spans="1:13">
      <c r="A23" s="3" t="s">
        <v>1226</v>
      </c>
    </row>
    <row r="24" spans="1:13">
      <c r="A24" s="4" t="s">
        <v>72</v>
      </c>
      <c r="K24" s="6" t="n">
        <v>151397</v>
      </c>
      <c r="L24" s="6" t="n">
        <v>146303</v>
      </c>
    </row>
    <row r="25" spans="1:13">
      <c r="A25" s="4" t="s">
        <v>73</v>
      </c>
      <c r="K25" s="6" t="n">
        <v>109918</v>
      </c>
      <c r="L25" s="6" t="n">
        <v>104798</v>
      </c>
    </row>
    <row r="26" spans="1:13">
      <c r="A26" s="4" t="s">
        <v>77</v>
      </c>
      <c r="K26" s="6" t="n">
        <v>278545</v>
      </c>
      <c r="L26" s="6" t="n">
        <v>283235</v>
      </c>
    </row>
    <row r="27" spans="1:13">
      <c r="A27" s="4" t="s">
        <v>78</v>
      </c>
      <c r="C27" s="7" t="n">
        <v>22165</v>
      </c>
      <c r="D27" s="7" t="n">
        <v>15548</v>
      </c>
      <c r="E27" s="7" t="n">
        <v>12817</v>
      </c>
      <c r="F27" s="7" t="n">
        <v>26771</v>
      </c>
      <c r="G27" s="7" t="n">
        <v>41867</v>
      </c>
      <c r="H27" s="7" t="n">
        <v>32936</v>
      </c>
      <c r="I27" s="7" t="n">
        <v>-3097</v>
      </c>
      <c r="K27" s="6" t="n">
        <v>98477</v>
      </c>
      <c r="L27" s="6" t="n">
        <v>68736</v>
      </c>
    </row>
    <row r="28" spans="1:13">
      <c r="A28" s="4" t="s">
        <v>82</v>
      </c>
      <c r="K28" s="6" t="n">
        <v>63098</v>
      </c>
      <c r="L28" s="6" t="n">
        <v>59871</v>
      </c>
    </row>
    <row r="29" spans="1:13">
      <c r="A29" s="4" t="s">
        <v>83</v>
      </c>
      <c r="K29" s="6" t="n">
        <v>-84</v>
      </c>
      <c r="L29" s="6" t="n">
        <v>23191</v>
      </c>
    </row>
    <row r="30" spans="1:13">
      <c r="A30" s="4" t="s">
        <v>84</v>
      </c>
      <c r="K30" s="6" t="n">
        <v>63182</v>
      </c>
      <c r="L30" s="6" t="n">
        <v>36680</v>
      </c>
    </row>
    <row r="31" spans="1:13">
      <c r="A31" s="4" t="s">
        <v>86</v>
      </c>
      <c r="K31" s="7" t="n">
        <v>63056</v>
      </c>
      <c r="L31" s="7" t="n">
        <v>36426</v>
      </c>
    </row>
    <row r="32" spans="1:13">
      <c r="A32" s="4" t="s">
        <v>502</v>
      </c>
      <c r="C32" s="8" t="n">
        <v>0.27</v>
      </c>
      <c r="D32" s="8" t="n">
        <v>0.08</v>
      </c>
      <c r="E32" s="8" t="n">
        <v>0.2</v>
      </c>
      <c r="F32" s="8" t="n">
        <v>0.2</v>
      </c>
      <c r="G32" s="8" t="n">
        <v>0.18</v>
      </c>
      <c r="H32" s="8" t="n">
        <v>0.38</v>
      </c>
      <c r="I32" s="8" t="n">
        <v>0.19</v>
      </c>
      <c r="K32" s="8" t="n">
        <v>0.96</v>
      </c>
      <c r="L32" s="8" t="n">
        <v>0.55</v>
      </c>
    </row>
    <row r="33" spans="1:13">
      <c r="A33" s="4" t="s">
        <v>503</v>
      </c>
      <c r="C33" s="8" t="n">
        <v>0.26</v>
      </c>
      <c r="D33" s="8" t="n">
        <v>0.08</v>
      </c>
      <c r="E33" s="8" t="n">
        <v>0.2</v>
      </c>
      <c r="F33" s="8" t="n">
        <v>0.2</v>
      </c>
      <c r="G33" s="8" t="n">
        <v>0.18</v>
      </c>
      <c r="H33" s="8" t="n">
        <v>0.37</v>
      </c>
      <c r="I33" s="8" t="n">
        <v>0.18</v>
      </c>
      <c r="K33" s="8" t="n">
        <v>0.92</v>
      </c>
      <c r="L33" s="8" t="n">
        <v>0.54</v>
      </c>
    </row>
    <row r="34" spans="1:13">
      <c r="A34" s="4" t="s">
        <v>103</v>
      </c>
      <c r="K34" s="7" t="n">
        <v>60649</v>
      </c>
      <c r="L34" s="7" t="n">
        <v>36520</v>
      </c>
    </row>
    <row r="35" spans="1:13">
      <c r="A35" s="4" t="s">
        <v>116</v>
      </c>
      <c r="F35" s="7" t="n">
        <v>14362</v>
      </c>
      <c r="K35" s="6" t="n">
        <v>14362</v>
      </c>
      <c r="L35" s="6" t="n">
        <v>4236</v>
      </c>
    </row>
    <row r="36" spans="1:13">
      <c r="A36" s="4" t="s">
        <v>1231</v>
      </c>
      <c r="F36" s="6" t="n">
        <v>1062881</v>
      </c>
      <c r="K36" s="6" t="n">
        <v>1062881</v>
      </c>
      <c r="L36" s="6" t="n">
        <v>1085776</v>
      </c>
    </row>
    <row r="37" spans="1:13">
      <c r="A37" s="4" t="s">
        <v>135</v>
      </c>
      <c r="F37" s="6" t="n">
        <v>456791</v>
      </c>
      <c r="K37" s="6" t="n">
        <v>456791</v>
      </c>
      <c r="L37" s="6" t="n">
        <v>415056</v>
      </c>
    </row>
    <row r="38" spans="1:13">
      <c r="A38" s="4" t="s">
        <v>136</v>
      </c>
      <c r="F38" s="6" t="n">
        <v>574930</v>
      </c>
      <c r="K38" s="6" t="n">
        <v>574930</v>
      </c>
      <c r="L38" s="6" t="n">
        <v>502346</v>
      </c>
    </row>
    <row r="39" spans="1:13">
      <c r="A39" s="4" t="s">
        <v>138</v>
      </c>
      <c r="F39" s="6" t="n">
        <v>682681</v>
      </c>
      <c r="K39" s="6" t="n">
        <v>682681</v>
      </c>
      <c r="L39" s="6" t="n">
        <v>665013</v>
      </c>
    </row>
    <row r="40" spans="1:13">
      <c r="A40" s="4" t="s">
        <v>140</v>
      </c>
      <c r="F40" s="6" t="n">
        <v>682681</v>
      </c>
      <c r="K40" s="6" t="n">
        <v>682681</v>
      </c>
      <c r="L40" s="6" t="n">
        <v>665013</v>
      </c>
    </row>
    <row r="41" spans="1:13">
      <c r="A41" s="4" t="s">
        <v>1232</v>
      </c>
      <c r="F41" s="7" t="n">
        <v>1062881</v>
      </c>
      <c r="K41" s="7" t="n">
        <v>1062881</v>
      </c>
      <c r="L41" s="7" t="n">
        <v>1085776</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3</v>
      </c>
      <c r="B1" s="2" t="s">
        <v>1</v>
      </c>
    </row>
    <row r="2" spans="1:4">
      <c r="B2" s="2" t="s">
        <v>2</v>
      </c>
      <c r="C2" s="2" t="s">
        <v>65</v>
      </c>
      <c r="D2" s="2" t="s">
        <v>66</v>
      </c>
    </row>
    <row r="3" spans="1:4">
      <c r="A3" s="3" t="s">
        <v>1234</v>
      </c>
    </row>
    <row r="4" spans="1:4">
      <c r="A4" s="4" t="s">
        <v>123</v>
      </c>
      <c r="B4" s="7" t="n">
        <v>50632000</v>
      </c>
      <c r="C4" s="7" t="n">
        <v>68462000</v>
      </c>
    </row>
    <row r="5" spans="1:4">
      <c r="A5" s="4" t="s">
        <v>1235</v>
      </c>
    </row>
    <row r="6" spans="1:4">
      <c r="A6" s="3" t="s">
        <v>1234</v>
      </c>
    </row>
    <row r="7" spans="1:4">
      <c r="A7" s="4" t="s">
        <v>1236</v>
      </c>
      <c r="B7" s="6" t="n">
        <v>774000</v>
      </c>
      <c r="C7" s="6" t="n">
        <v>9089000</v>
      </c>
      <c r="D7" s="7" t="n">
        <v>8230000</v>
      </c>
    </row>
    <row r="8" spans="1:4">
      <c r="A8" s="4" t="s">
        <v>647</v>
      </c>
      <c r="B8" s="6" t="n">
        <v>4000</v>
      </c>
      <c r="C8" s="6" t="n">
        <v>129000</v>
      </c>
      <c r="D8" s="6" t="n">
        <v>11366000</v>
      </c>
    </row>
    <row r="9" spans="1:4">
      <c r="A9" s="4" t="s">
        <v>1237</v>
      </c>
      <c r="B9" s="6" t="n">
        <v>-145000</v>
      </c>
      <c r="C9" s="6" t="n">
        <v>-2055000</v>
      </c>
      <c r="D9" s="6" t="n">
        <v>-10507000</v>
      </c>
    </row>
    <row r="10" spans="1:4">
      <c r="A10" s="4" t="s">
        <v>1238</v>
      </c>
      <c r="B10" s="6" t="n">
        <v>633000</v>
      </c>
      <c r="C10" s="6" t="n">
        <v>774000</v>
      </c>
      <c r="D10" s="6" t="n">
        <v>9089000</v>
      </c>
    </row>
    <row r="11" spans="1:4">
      <c r="A11" s="4" t="s">
        <v>1239</v>
      </c>
    </row>
    <row r="12" spans="1:4">
      <c r="A12" s="3" t="s">
        <v>1234</v>
      </c>
    </row>
    <row r="13" spans="1:4">
      <c r="A13" s="4" t="s">
        <v>1236</v>
      </c>
      <c r="C13" s="6" t="n">
        <v>2700000</v>
      </c>
    </row>
    <row r="14" spans="1:4">
      <c r="A14" s="4" t="s">
        <v>1238</v>
      </c>
      <c r="D14" s="7" t="n">
        <v>2700000</v>
      </c>
    </row>
    <row r="15" spans="1:4">
      <c r="A15" s="4" t="s">
        <v>1240</v>
      </c>
    </row>
    <row r="16" spans="1:4">
      <c r="A16" s="3" t="s">
        <v>1234</v>
      </c>
    </row>
    <row r="17" spans="1:4">
      <c r="A17" s="4" t="s">
        <v>1236</v>
      </c>
      <c r="B17" s="6" t="n">
        <v>774000</v>
      </c>
    </row>
    <row r="18" spans="1:4">
      <c r="A18" s="4" t="s">
        <v>1238</v>
      </c>
      <c r="C18" s="7" t="n">
        <v>774000</v>
      </c>
    </row>
    <row r="19" spans="1:4">
      <c r="A19" s="4" t="s">
        <v>1241</v>
      </c>
    </row>
    <row r="20" spans="1:4">
      <c r="A20" s="3" t="s">
        <v>1234</v>
      </c>
    </row>
    <row r="21" spans="1:4">
      <c r="A21" s="4" t="s">
        <v>123</v>
      </c>
      <c r="B21" s="6" t="n">
        <v>7400000</v>
      </c>
    </row>
    <row r="22" spans="1:4">
      <c r="A22" s="4" t="s">
        <v>1242</v>
      </c>
    </row>
    <row r="23" spans="1:4">
      <c r="A23" s="3" t="s">
        <v>1234</v>
      </c>
    </row>
    <row r="24" spans="1:4">
      <c r="A24" s="4" t="s">
        <v>1238</v>
      </c>
      <c r="B24" s="7" t="n">
        <v>-640000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4"/>
    <col customWidth="1" max="2" min="2" width="67"/>
    <col customWidth="1" max="3" min="3" width="13"/>
  </cols>
  <sheetData>
    <row r="1" spans="1:3">
      <c r="A1" s="1" t="s">
        <v>1243</v>
      </c>
      <c r="B1" s="1" t="s">
        <v>1244</v>
      </c>
      <c r="C1" s="2" t="s">
        <v>1245</v>
      </c>
    </row>
    <row r="2" spans="1:3">
      <c r="A2" s="4" t="s">
        <v>1246</v>
      </c>
    </row>
    <row r="3" spans="1:3">
      <c r="A3" s="4" t="s">
        <v>1247</v>
      </c>
      <c r="B3" s="4" t="s">
        <v>1248</v>
      </c>
      <c r="C3" s="7" t="n">
        <v>-1576000</v>
      </c>
    </row>
    <row r="4" spans="1:3">
      <c r="A4" s="4" t="s">
        <v>1249</v>
      </c>
    </row>
    <row r="5" spans="1:3">
      <c r="A5" s="4" t="s">
        <v>1247</v>
      </c>
      <c r="B5" s="4" t="s">
        <v>1248</v>
      </c>
      <c r="C5" s="6" t="n">
        <v>-1576000</v>
      </c>
    </row>
    <row r="6" spans="1:3">
      <c r="A6" s="4" t="s">
        <v>1250</v>
      </c>
    </row>
    <row r="7" spans="1:3">
      <c r="A7" s="4" t="s">
        <v>1247</v>
      </c>
      <c r="B7" s="4" t="s">
        <v>1248</v>
      </c>
      <c r="C7" s="6" t="n">
        <v>-1576000</v>
      </c>
    </row>
    <row r="8" spans="1:3">
      <c r="A8" s="4" t="s">
        <v>1251</v>
      </c>
    </row>
    <row r="9" spans="1:3">
      <c r="A9" s="4" t="s">
        <v>1247</v>
      </c>
      <c r="B9" s="4" t="s">
        <v>1248</v>
      </c>
      <c r="C9" s="6" t="n">
        <v>-2021000</v>
      </c>
    </row>
    <row r="10" spans="1:3">
      <c r="A10" s="4" t="s">
        <v>1252</v>
      </c>
    </row>
    <row r="11" spans="1:3">
      <c r="A11" s="4" t="s">
        <v>1247</v>
      </c>
      <c r="B11" s="4" t="s">
        <v>1248</v>
      </c>
      <c r="C11" s="6" t="n">
        <v>-2021000</v>
      </c>
    </row>
    <row r="12" spans="1:3">
      <c r="A12" s="4" t="s">
        <v>1253</v>
      </c>
    </row>
    <row r="13" spans="1:3">
      <c r="A13" s="4" t="s">
        <v>1247</v>
      </c>
      <c r="B13" s="4" t="s">
        <v>1248</v>
      </c>
      <c r="C13" s="6" t="n">
        <v>-2021000</v>
      </c>
    </row>
    <row r="14" spans="1:3">
      <c r="A14" s="4" t="s">
        <v>1254</v>
      </c>
    </row>
    <row r="15" spans="1:3">
      <c r="A15" s="4" t="s">
        <v>1247</v>
      </c>
      <c r="B15" s="4" t="s">
        <v>1248</v>
      </c>
      <c r="C15" s="6" t="n">
        <v>11104000</v>
      </c>
    </row>
    <row r="16" spans="1:3">
      <c r="A16" s="4" t="s">
        <v>1255</v>
      </c>
    </row>
    <row r="17" spans="1:3">
      <c r="A17" s="4" t="s">
        <v>1247</v>
      </c>
      <c r="B17" s="4" t="s">
        <v>1248</v>
      </c>
      <c r="C17" s="6" t="n">
        <v>11104000</v>
      </c>
    </row>
    <row r="18" spans="1:3">
      <c r="A18" s="4" t="s">
        <v>1256</v>
      </c>
    </row>
    <row r="19" spans="1:3">
      <c r="A19" s="4" t="s">
        <v>1247</v>
      </c>
      <c r="B19" s="4" t="s">
        <v>1248</v>
      </c>
      <c r="C19" s="7" t="n">
        <v>11104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0</v>
      </c>
      <c r="B1" s="2" t="s">
        <v>1</v>
      </c>
    </row>
    <row r="2" spans="1:2">
      <c r="B2" s="2" t="s">
        <v>2</v>
      </c>
    </row>
    <row r="3" spans="1:2">
      <c r="A3" s="3" t="s">
        <v>237</v>
      </c>
    </row>
    <row r="4" spans="1:2">
      <c r="A4" s="4" t="s">
        <v>110</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2</v>
      </c>
      <c r="C2" s="2" t="s">
        <v>65</v>
      </c>
      <c r="D2" s="2" t="s">
        <v>66</v>
      </c>
    </row>
    <row r="3" spans="1:4">
      <c r="A3" s="3" t="s">
        <v>67</v>
      </c>
    </row>
    <row r="4" spans="1:4">
      <c r="A4" s="4" t="s">
        <v>68</v>
      </c>
      <c r="B4" s="7" t="n">
        <v>547512</v>
      </c>
      <c r="C4" s="7" t="n">
        <v>627196</v>
      </c>
      <c r="D4" s="7" t="n">
        <v>587847</v>
      </c>
    </row>
    <row r="5" spans="1:4">
      <c r="A5" s="4" t="s">
        <v>69</v>
      </c>
      <c r="B5" s="6" t="n">
        <v>210828</v>
      </c>
      <c r="C5" s="6" t="n">
        <v>250174</v>
      </c>
      <c r="D5" s="6" t="n">
        <v>235876</v>
      </c>
    </row>
    <row r="6" spans="1:4">
      <c r="A6" s="4" t="s">
        <v>70</v>
      </c>
      <c r="B6" s="6" t="n">
        <v>336684</v>
      </c>
      <c r="C6" s="6" t="n">
        <v>377022</v>
      </c>
      <c r="D6" s="6" t="n">
        <v>351971</v>
      </c>
    </row>
    <row r="7" spans="1:4">
      <c r="A7" s="3" t="s">
        <v>71</v>
      </c>
    </row>
    <row r="8" spans="1:4">
      <c r="A8" s="4" t="s">
        <v>72</v>
      </c>
      <c r="B8" s="6" t="n">
        <v>163106</v>
      </c>
      <c r="C8" s="6" t="n">
        <v>145246</v>
      </c>
      <c r="D8" s="6" t="n">
        <v>148146</v>
      </c>
    </row>
    <row r="9" spans="1:4">
      <c r="A9" s="4" t="s">
        <v>73</v>
      </c>
      <c r="B9" s="6" t="n">
        <v>107368</v>
      </c>
      <c r="C9" s="6" t="n">
        <v>109047</v>
      </c>
      <c r="D9" s="6" t="n">
        <v>105070</v>
      </c>
    </row>
    <row r="10" spans="1:4">
      <c r="A10" s="4" t="s">
        <v>74</v>
      </c>
      <c r="B10" s="6" t="n">
        <v>16546</v>
      </c>
      <c r="C10" s="6" t="n">
        <v>26649</v>
      </c>
      <c r="D10" s="6" t="n">
        <v>27867</v>
      </c>
    </row>
    <row r="11" spans="1:4">
      <c r="A11" s="4" t="s">
        <v>75</v>
      </c>
      <c r="B11" s="6" t="n">
        <v>0</v>
      </c>
      <c r="C11" s="6" t="n">
        <v>0</v>
      </c>
      <c r="D11" s="6" t="n">
        <v>375</v>
      </c>
    </row>
    <row r="12" spans="1:4">
      <c r="A12" s="4" t="s">
        <v>76</v>
      </c>
      <c r="B12" s="6" t="n">
        <v>-2345</v>
      </c>
      <c r="C12" s="6" t="n">
        <v>-9419</v>
      </c>
      <c r="D12" s="6" t="n">
        <v>3892</v>
      </c>
    </row>
    <row r="13" spans="1:4">
      <c r="A13" s="4" t="s">
        <v>77</v>
      </c>
      <c r="B13" s="6" t="n">
        <v>284675</v>
      </c>
      <c r="C13" s="6" t="n">
        <v>271523</v>
      </c>
      <c r="D13" s="6" t="n">
        <v>285350</v>
      </c>
    </row>
    <row r="14" spans="1:4">
      <c r="A14" s="4" t="s">
        <v>78</v>
      </c>
      <c r="B14" s="6" t="n">
        <v>52009</v>
      </c>
      <c r="C14" s="6" t="n">
        <v>105499</v>
      </c>
      <c r="D14" s="6" t="n">
        <v>66621</v>
      </c>
    </row>
    <row r="15" spans="1:4">
      <c r="A15" s="4" t="s">
        <v>79</v>
      </c>
      <c r="B15" s="6" t="n">
        <v>-9106</v>
      </c>
      <c r="C15" s="6" t="n">
        <v>-9202</v>
      </c>
      <c r="D15" s="6" t="n">
        <v>-7963</v>
      </c>
    </row>
    <row r="16" spans="1:4">
      <c r="A16" s="4" t="s">
        <v>80</v>
      </c>
      <c r="B16" s="6" t="n">
        <v>2893</v>
      </c>
      <c r="C16" s="6" t="n">
        <v>3823</v>
      </c>
      <c r="D16" s="6" t="n">
        <v>3348</v>
      </c>
    </row>
    <row r="17" spans="1:4">
      <c r="A17" s="4" t="s">
        <v>81</v>
      </c>
      <c r="B17" s="6" t="n">
        <v>-1211</v>
      </c>
      <c r="C17" s="6" t="n">
        <v>-30000</v>
      </c>
      <c r="D17" s="6" t="n">
        <v>-4250</v>
      </c>
    </row>
    <row r="18" spans="1:4">
      <c r="A18" s="4" t="s">
        <v>82</v>
      </c>
      <c r="B18" s="6" t="n">
        <v>44585</v>
      </c>
      <c r="C18" s="6" t="n">
        <v>70120</v>
      </c>
      <c r="D18" s="6" t="n">
        <v>57756</v>
      </c>
    </row>
    <row r="19" spans="1:4">
      <c r="A19" s="4" t="s">
        <v>83</v>
      </c>
      <c r="B19" s="6" t="n">
        <v>12828</v>
      </c>
      <c r="C19" s="6" t="n">
        <v>355</v>
      </c>
      <c r="D19" s="6" t="n">
        <v>22853</v>
      </c>
    </row>
    <row r="20" spans="1:4">
      <c r="A20" s="4" t="s">
        <v>84</v>
      </c>
      <c r="B20" s="6" t="n">
        <v>31757</v>
      </c>
      <c r="C20" s="6" t="n">
        <v>69765</v>
      </c>
      <c r="D20" s="6" t="n">
        <v>34903</v>
      </c>
    </row>
    <row r="21" spans="1:4">
      <c r="A21" s="4" t="s">
        <v>85</v>
      </c>
      <c r="B21" s="6" t="n">
        <v>109</v>
      </c>
      <c r="C21" s="6" t="n">
        <v>-126</v>
      </c>
      <c r="D21" s="6" t="n">
        <v>-254</v>
      </c>
    </row>
    <row r="22" spans="1:4">
      <c r="A22" s="4" t="s">
        <v>86</v>
      </c>
      <c r="B22" s="6" t="n">
        <v>31866</v>
      </c>
      <c r="C22" s="6" t="n">
        <v>69639</v>
      </c>
      <c r="D22" s="6" t="n">
        <v>34649</v>
      </c>
    </row>
    <row r="23" spans="1:4">
      <c r="A23" s="4" t="s">
        <v>87</v>
      </c>
      <c r="B23" s="6" t="n">
        <v>-5</v>
      </c>
      <c r="C23" s="6" t="n">
        <v>0</v>
      </c>
      <c r="D23" s="6" t="n">
        <v>0</v>
      </c>
    </row>
    <row r="24" spans="1:4">
      <c r="A24" s="4" t="s">
        <v>88</v>
      </c>
      <c r="B24" s="7" t="n">
        <v>31871</v>
      </c>
      <c r="C24" s="7" t="n">
        <v>69639</v>
      </c>
      <c r="D24" s="7" t="n">
        <v>34649</v>
      </c>
    </row>
    <row r="25" spans="1:4">
      <c r="A25" s="3" t="s">
        <v>89</v>
      </c>
    </row>
    <row r="26" spans="1:4">
      <c r="A26" s="4" t="s">
        <v>90</v>
      </c>
      <c r="B26" s="8" t="n">
        <v>0.48</v>
      </c>
      <c r="C26" s="8" t="n">
        <v>1.06</v>
      </c>
      <c r="D26" s="8" t="n">
        <v>0.52</v>
      </c>
    </row>
    <row r="27" spans="1:4">
      <c r="A27" s="4" t="s">
        <v>91</v>
      </c>
      <c r="B27" s="8" t="n">
        <v>0.47</v>
      </c>
      <c r="C27" s="8" t="n">
        <v>1.02</v>
      </c>
      <c r="D27" s="8" t="n">
        <v>0.51</v>
      </c>
    </row>
    <row r="28" spans="1:4">
      <c r="A28" s="3" t="s">
        <v>92</v>
      </c>
    </row>
    <row r="29" spans="1:4">
      <c r="A29" s="4" t="s">
        <v>93</v>
      </c>
      <c r="B29" s="6" t="n">
        <v>66263000</v>
      </c>
      <c r="C29" s="6" t="n">
        <v>65982000</v>
      </c>
      <c r="D29" s="6" t="n">
        <v>66027000</v>
      </c>
    </row>
    <row r="30" spans="1:4">
      <c r="A30" s="4" t="s">
        <v>94</v>
      </c>
      <c r="B30" s="6" t="n">
        <v>67418000</v>
      </c>
      <c r="C30" s="6" t="n">
        <v>68481000</v>
      </c>
      <c r="D30" s="6" t="n">
        <v>6760500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5</v>
      </c>
      <c r="B1" s="2" t="s">
        <v>1</v>
      </c>
    </row>
    <row r="2" spans="1:4">
      <c r="B2" s="2" t="s">
        <v>2</v>
      </c>
      <c r="C2" s="2" t="s">
        <v>65</v>
      </c>
      <c r="D2" s="2" t="s">
        <v>66</v>
      </c>
    </row>
    <row r="3" spans="1:4">
      <c r="A3" s="3" t="s">
        <v>96</v>
      </c>
    </row>
    <row r="4" spans="1:4">
      <c r="A4" s="4" t="s">
        <v>86</v>
      </c>
      <c r="B4" s="7" t="n">
        <v>31866</v>
      </c>
      <c r="C4" s="7" t="n">
        <v>69639</v>
      </c>
      <c r="D4" s="7" t="n">
        <v>34649</v>
      </c>
    </row>
    <row r="5" spans="1:4">
      <c r="A5" s="3" t="s">
        <v>97</v>
      </c>
    </row>
    <row r="6" spans="1:4">
      <c r="A6" s="4" t="s">
        <v>98</v>
      </c>
      <c r="B6" s="6" t="n">
        <v>0</v>
      </c>
      <c r="C6" s="6" t="n">
        <v>-115</v>
      </c>
      <c r="D6" s="6" t="n">
        <v>942</v>
      </c>
    </row>
    <row r="7" spans="1:4">
      <c r="A7" s="4" t="s">
        <v>99</v>
      </c>
      <c r="B7" s="6" t="n">
        <v>-74</v>
      </c>
      <c r="C7" s="6" t="n">
        <v>189</v>
      </c>
      <c r="D7" s="6" t="n">
        <v>-1232</v>
      </c>
    </row>
    <row r="8" spans="1:4">
      <c r="A8" s="4" t="s">
        <v>100</v>
      </c>
      <c r="B8" s="6" t="n">
        <v>2506</v>
      </c>
      <c r="C8" s="6" t="n">
        <v>0</v>
      </c>
      <c r="D8" s="6" t="n">
        <v>0</v>
      </c>
    </row>
    <row r="9" spans="1:4">
      <c r="A9" s="4" t="s">
        <v>101</v>
      </c>
      <c r="B9" s="6" t="n">
        <v>-4991</v>
      </c>
      <c r="C9" s="6" t="n">
        <v>-2481</v>
      </c>
      <c r="D9" s="6" t="n">
        <v>384</v>
      </c>
    </row>
    <row r="10" spans="1:4">
      <c r="A10" s="4" t="s">
        <v>102</v>
      </c>
      <c r="B10" s="6" t="n">
        <v>-2559</v>
      </c>
      <c r="C10" s="6" t="n">
        <v>-2407</v>
      </c>
      <c r="D10" s="6" t="n">
        <v>94</v>
      </c>
    </row>
    <row r="11" spans="1:4">
      <c r="A11" s="4" t="s">
        <v>103</v>
      </c>
      <c r="B11" s="6" t="n">
        <v>29307</v>
      </c>
      <c r="C11" s="6" t="n">
        <v>67232</v>
      </c>
      <c r="D11" s="6" t="n">
        <v>34743</v>
      </c>
    </row>
    <row r="12" spans="1:4">
      <c r="A12" s="4" t="s">
        <v>104</v>
      </c>
      <c r="B12" s="6" t="n">
        <v>-5</v>
      </c>
      <c r="C12" s="6" t="n">
        <v>0</v>
      </c>
      <c r="D12" s="6" t="n">
        <v>0</v>
      </c>
    </row>
    <row r="13" spans="1:4">
      <c r="A13" s="4" t="s">
        <v>105</v>
      </c>
      <c r="B13" s="7" t="n">
        <v>29312</v>
      </c>
      <c r="C13" s="7" t="n">
        <v>67232</v>
      </c>
      <c r="D13" s="7" t="n">
        <v>3474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26</v>
      </c>
    </row>
    <row r="4" spans="1:2">
      <c r="A4" s="4" t="s">
        <v>294</v>
      </c>
      <c r="B4" s="4" t="s">
        <v>295</v>
      </c>
    </row>
    <row r="5" spans="1:2">
      <c r="A5" s="4" t="s">
        <v>296</v>
      </c>
      <c r="B5" s="4" t="s">
        <v>296</v>
      </c>
    </row>
    <row r="6" spans="1:2">
      <c r="A6" s="4" t="s">
        <v>297</v>
      </c>
      <c r="B6" s="4" t="s">
        <v>298</v>
      </c>
    </row>
    <row r="7" spans="1:2">
      <c r="A7" s="4" t="s">
        <v>299</v>
      </c>
      <c r="B7" s="4" t="s">
        <v>300</v>
      </c>
    </row>
    <row r="8" spans="1:2">
      <c r="A8" s="4" t="s">
        <v>231</v>
      </c>
      <c r="B8" s="4" t="s">
        <v>301</v>
      </c>
    </row>
    <row r="9" spans="1:2">
      <c r="A9" s="4" t="s">
        <v>302</v>
      </c>
      <c r="B9" s="4" t="s">
        <v>303</v>
      </c>
    </row>
    <row r="10" spans="1:2">
      <c r="A10" s="4" t="s">
        <v>110</v>
      </c>
      <c r="B10" s="4" t="s">
        <v>304</v>
      </c>
    </row>
    <row r="11" spans="1:2">
      <c r="A11" s="4" t="s">
        <v>305</v>
      </c>
      <c r="B11" s="4" t="s">
        <v>306</v>
      </c>
    </row>
    <row r="12" spans="1:2">
      <c r="A12" s="4" t="s">
        <v>307</v>
      </c>
      <c r="B12" s="4" t="s">
        <v>308</v>
      </c>
    </row>
    <row r="13" spans="1:2">
      <c r="A13" s="4" t="s">
        <v>279</v>
      </c>
      <c r="B13" s="4" t="s">
        <v>309</v>
      </c>
    </row>
    <row r="14" spans="1:2">
      <c r="A14" s="4" t="s">
        <v>239</v>
      </c>
      <c r="B14" s="4" t="s">
        <v>310</v>
      </c>
    </row>
    <row r="15" spans="1:2">
      <c r="A15" s="4" t="s">
        <v>311</v>
      </c>
      <c r="B15" s="4" t="s">
        <v>312</v>
      </c>
    </row>
    <row r="16" spans="1:2">
      <c r="A16" s="4" t="s">
        <v>313</v>
      </c>
      <c r="B16" s="4" t="s">
        <v>314</v>
      </c>
    </row>
    <row r="17" spans="1:2">
      <c r="A17" s="4" t="s">
        <v>315</v>
      </c>
      <c r="B17" s="4" t="s">
        <v>316</v>
      </c>
    </row>
    <row r="18" spans="1:2">
      <c r="A18" s="4" t="s">
        <v>317</v>
      </c>
      <c r="B18" s="4" t="s">
        <v>318</v>
      </c>
    </row>
    <row r="19" spans="1:2">
      <c r="A19" s="4" t="s">
        <v>319</v>
      </c>
      <c r="B19" s="4" t="s">
        <v>319</v>
      </c>
    </row>
    <row r="20" spans="1:2">
      <c r="A20" s="4" t="s">
        <v>320</v>
      </c>
      <c r="B20" s="4" t="s">
        <v>320</v>
      </c>
    </row>
    <row r="21" spans="1:2">
      <c r="A21" s="4" t="s">
        <v>256</v>
      </c>
      <c r="B21" s="4" t="s">
        <v>321</v>
      </c>
    </row>
    <row r="22" spans="1:2">
      <c r="A22" s="4" t="s">
        <v>322</v>
      </c>
      <c r="B22" s="4" t="s">
        <v>323</v>
      </c>
    </row>
    <row r="23" spans="1:2">
      <c r="A23" s="4" t="s">
        <v>252</v>
      </c>
      <c r="B23" s="4" t="s">
        <v>324</v>
      </c>
    </row>
    <row r="24" spans="1:2">
      <c r="A24" s="4" t="s">
        <v>325</v>
      </c>
      <c r="B24" s="4" t="s">
        <v>326</v>
      </c>
    </row>
    <row r="25" spans="1:2">
      <c r="A25" s="4" t="s">
        <v>327</v>
      </c>
      <c r="B25" s="4" t="s">
        <v>328</v>
      </c>
    </row>
    <row r="26" spans="1:2">
      <c r="A26" s="4" t="s">
        <v>329</v>
      </c>
      <c r="B26" s="4" t="s">
        <v>330</v>
      </c>
    </row>
    <row r="27" spans="1:2">
      <c r="A27" s="4" t="s">
        <v>331</v>
      </c>
      <c r="B27" s="4" t="s">
        <v>3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33</v>
      </c>
      <c r="B1" s="2" t="s">
        <v>1</v>
      </c>
    </row>
    <row r="2" spans="1:2">
      <c r="B2" s="2" t="s">
        <v>2</v>
      </c>
    </row>
    <row r="3" spans="1:2">
      <c r="A3" s="3" t="s">
        <v>226</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40</v>
      </c>
      <c r="B1" s="2" t="s">
        <v>1</v>
      </c>
    </row>
    <row r="2" spans="1:2">
      <c r="B2" s="2" t="s">
        <v>2</v>
      </c>
    </row>
    <row r="3" spans="1:2">
      <c r="A3" s="3" t="s">
        <v>229</v>
      </c>
    </row>
    <row r="4" spans="1:2">
      <c r="A4" s="4" t="s">
        <v>341</v>
      </c>
      <c r="B4" s="4" t="s">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43</v>
      </c>
      <c r="B1" s="2" t="s">
        <v>1</v>
      </c>
    </row>
    <row r="2" spans="1:2">
      <c r="B2" s="2" t="s">
        <v>2</v>
      </c>
    </row>
    <row r="3" spans="1:2">
      <c r="A3" s="3" t="s">
        <v>232</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35</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3</v>
      </c>
      <c r="B1" s="2" t="s">
        <v>1</v>
      </c>
    </row>
    <row r="2" spans="1:2">
      <c r="B2" s="2" t="s">
        <v>2</v>
      </c>
    </row>
    <row r="3" spans="1:2">
      <c r="A3" s="3" t="s">
        <v>237</v>
      </c>
    </row>
    <row r="4" spans="1:2">
      <c r="A4" s="4" t="s">
        <v>354</v>
      </c>
      <c r="B4" s="4" t="s">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6</v>
      </c>
      <c r="B1" s="2" t="s">
        <v>1</v>
      </c>
    </row>
    <row r="2" spans="1:2">
      <c r="B2" s="2" t="s">
        <v>2</v>
      </c>
    </row>
    <row r="3" spans="1:2">
      <c r="A3" s="3" t="s">
        <v>240</v>
      </c>
    </row>
    <row r="4" spans="1:2">
      <c r="A4" s="4" t="s">
        <v>357</v>
      </c>
      <c r="B4" s="4"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59</v>
      </c>
      <c r="B1" s="2" t="s">
        <v>1</v>
      </c>
    </row>
    <row r="2" spans="1:2">
      <c r="B2" s="2" t="s">
        <v>2</v>
      </c>
    </row>
    <row r="3" spans="1:2">
      <c r="A3" s="3" t="s">
        <v>243</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70</v>
      </c>
      <c r="B1" s="2" t="s">
        <v>1</v>
      </c>
    </row>
    <row r="2" spans="1:2">
      <c r="B2" s="2" t="s">
        <v>2</v>
      </c>
    </row>
    <row r="3" spans="1:2">
      <c r="A3" s="3" t="s">
        <v>246</v>
      </c>
    </row>
    <row r="4" spans="1:2">
      <c r="A4" s="4" t="s">
        <v>371</v>
      </c>
      <c r="B4" s="4" t="s">
        <v>3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73</v>
      </c>
      <c r="B1" s="2" t="s">
        <v>1</v>
      </c>
    </row>
    <row r="2" spans="1:2">
      <c r="B2" s="2" t="s">
        <v>2</v>
      </c>
    </row>
    <row r="3" spans="1:2">
      <c r="A3" s="3" t="s">
        <v>249</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v>
      </c>
      <c r="B1" s="2" t="s">
        <v>2</v>
      </c>
      <c r="C1" s="2" t="s">
        <v>65</v>
      </c>
    </row>
    <row r="2" spans="1:3">
      <c r="A2" s="3" t="s">
        <v>107</v>
      </c>
    </row>
    <row r="3" spans="1:3">
      <c r="A3" s="4" t="s">
        <v>108</v>
      </c>
      <c r="B3" s="7" t="n">
        <v>293324</v>
      </c>
      <c r="C3" s="7" t="n">
        <v>312120</v>
      </c>
    </row>
    <row r="4" spans="1:3">
      <c r="A4" s="4" t="s">
        <v>109</v>
      </c>
      <c r="B4" s="6" t="n">
        <v>61927</v>
      </c>
      <c r="C4" s="6" t="n">
        <v>79223</v>
      </c>
    </row>
    <row r="5" spans="1:3">
      <c r="A5" s="4" t="s">
        <v>110</v>
      </c>
      <c r="B5" s="6" t="n">
        <v>73010</v>
      </c>
      <c r="C5" s="6" t="n">
        <v>63679</v>
      </c>
    </row>
    <row r="6" spans="1:3">
      <c r="A6" s="4" t="s">
        <v>111</v>
      </c>
      <c r="B6" s="6" t="n">
        <v>10718</v>
      </c>
      <c r="C6" s="6" t="n">
        <v>8406</v>
      </c>
    </row>
    <row r="7" spans="1:3">
      <c r="A7" s="4" t="s">
        <v>112</v>
      </c>
      <c r="B7" s="6" t="n">
        <v>21757</v>
      </c>
      <c r="C7" s="6" t="n">
        <v>21876</v>
      </c>
    </row>
    <row r="8" spans="1:3">
      <c r="A8" s="4" t="s">
        <v>113</v>
      </c>
      <c r="B8" s="6" t="n">
        <v>460736</v>
      </c>
      <c r="C8" s="6" t="n">
        <v>485304</v>
      </c>
    </row>
    <row r="9" spans="1:3">
      <c r="A9" s="3" t="s">
        <v>114</v>
      </c>
    </row>
    <row r="10" spans="1:3">
      <c r="A10" s="4" t="s">
        <v>115</v>
      </c>
      <c r="B10" s="6" t="n">
        <v>124418</v>
      </c>
      <c r="C10" s="6" t="n">
        <v>118488</v>
      </c>
    </row>
    <row r="11" spans="1:3">
      <c r="A11" s="4" t="s">
        <v>116</v>
      </c>
      <c r="B11" s="6" t="n">
        <v>20094</v>
      </c>
      <c r="C11" s="6" t="n">
        <v>14261</v>
      </c>
    </row>
    <row r="12" spans="1:3">
      <c r="A12" s="4" t="s">
        <v>117</v>
      </c>
      <c r="B12" s="6" t="n">
        <v>351141</v>
      </c>
      <c r="C12" s="6" t="n">
        <v>351141</v>
      </c>
    </row>
    <row r="13" spans="1:3">
      <c r="A13" s="4" t="s">
        <v>118</v>
      </c>
      <c r="B13" s="6" t="n">
        <v>20012</v>
      </c>
      <c r="C13" s="6" t="n">
        <v>36558</v>
      </c>
    </row>
    <row r="14" spans="1:3">
      <c r="A14" s="4" t="s">
        <v>119</v>
      </c>
      <c r="B14" s="6" t="n">
        <v>76032</v>
      </c>
      <c r="C14" s="6" t="n">
        <v>57028</v>
      </c>
    </row>
    <row r="15" spans="1:3">
      <c r="A15" s="4" t="s">
        <v>120</v>
      </c>
      <c r="B15" s="6" t="n">
        <v>1052433</v>
      </c>
      <c r="C15" s="6" t="n">
        <v>1062780</v>
      </c>
    </row>
    <row r="16" spans="1:3">
      <c r="A16" s="3" t="s">
        <v>121</v>
      </c>
    </row>
    <row r="17" spans="1:3">
      <c r="A17" s="4" t="s">
        <v>122</v>
      </c>
      <c r="B17" s="6" t="n">
        <v>48009</v>
      </c>
      <c r="C17" s="6" t="n">
        <v>43183</v>
      </c>
    </row>
    <row r="18" spans="1:3">
      <c r="A18" s="4" t="s">
        <v>123</v>
      </c>
      <c r="B18" s="6" t="n">
        <v>50632</v>
      </c>
      <c r="C18" s="6" t="n">
        <v>68462</v>
      </c>
    </row>
    <row r="19" spans="1:3">
      <c r="A19" s="4" t="s">
        <v>124</v>
      </c>
      <c r="B19" s="6" t="n">
        <v>0</v>
      </c>
      <c r="C19" s="6" t="n">
        <v>18269</v>
      </c>
    </row>
    <row r="20" spans="1:3">
      <c r="A20" s="4" t="s">
        <v>125</v>
      </c>
      <c r="B20" s="6" t="n">
        <v>98641</v>
      </c>
      <c r="C20" s="6" t="n">
        <v>129914</v>
      </c>
    </row>
    <row r="21" spans="1:3">
      <c r="A21" s="3" t="s">
        <v>126</v>
      </c>
    </row>
    <row r="22" spans="1:3">
      <c r="A22" s="4" t="s">
        <v>127</v>
      </c>
      <c r="B22" s="6" t="n">
        <v>3600</v>
      </c>
      <c r="C22" s="6" t="n">
        <v>3363</v>
      </c>
    </row>
    <row r="23" spans="1:3">
      <c r="A23" s="4" t="s">
        <v>128</v>
      </c>
      <c r="B23" s="6" t="n">
        <v>194743</v>
      </c>
      <c r="C23" s="6" t="n">
        <v>192845</v>
      </c>
    </row>
    <row r="24" spans="1:3">
      <c r="A24" s="4" t="s">
        <v>129</v>
      </c>
      <c r="B24" s="6" t="n">
        <v>78249</v>
      </c>
      <c r="C24" s="6" t="n">
        <v>54078</v>
      </c>
    </row>
    <row r="25" spans="1:3">
      <c r="A25" s="4" t="s">
        <v>130</v>
      </c>
      <c r="B25" s="4" t="s">
        <v>131</v>
      </c>
      <c r="C25" s="4" t="s">
        <v>131</v>
      </c>
    </row>
    <row r="26" spans="1:3">
      <c r="A26" s="3" t="s">
        <v>132</v>
      </c>
    </row>
    <row r="27" spans="1:3">
      <c r="A27" s="4" t="s">
        <v>133</v>
      </c>
      <c r="B27" s="6" t="n">
        <v>785</v>
      </c>
      <c r="C27" s="6" t="n">
        <v>785</v>
      </c>
    </row>
    <row r="28" spans="1:3">
      <c r="A28" s="4" t="s">
        <v>134</v>
      </c>
      <c r="B28" s="6" t="n">
        <v>-387851</v>
      </c>
      <c r="C28" s="6" t="n">
        <v>-346218</v>
      </c>
    </row>
    <row r="29" spans="1:3">
      <c r="A29" s="4" t="s">
        <v>135</v>
      </c>
      <c r="B29" s="6" t="n">
        <v>458579</v>
      </c>
      <c r="C29" s="6" t="n">
        <v>451884</v>
      </c>
    </row>
    <row r="30" spans="1:3">
      <c r="A30" s="4" t="s">
        <v>136</v>
      </c>
      <c r="B30" s="6" t="n">
        <v>611607</v>
      </c>
      <c r="C30" s="6" t="n">
        <v>579736</v>
      </c>
    </row>
    <row r="31" spans="1:3">
      <c r="A31" s="4" t="s">
        <v>137</v>
      </c>
      <c r="B31" s="6" t="n">
        <v>-6166</v>
      </c>
      <c r="C31" s="6" t="n">
        <v>-3607</v>
      </c>
    </row>
    <row r="32" spans="1:3">
      <c r="A32" s="4" t="s">
        <v>138</v>
      </c>
      <c r="B32" s="6" t="n">
        <v>676954</v>
      </c>
      <c r="C32" s="6" t="n">
        <v>682580</v>
      </c>
    </row>
    <row r="33" spans="1:3">
      <c r="A33" s="4" t="s">
        <v>139</v>
      </c>
      <c r="B33" s="6" t="n">
        <v>246</v>
      </c>
      <c r="C33" s="6" t="n">
        <v>0</v>
      </c>
    </row>
    <row r="34" spans="1:3">
      <c r="A34" s="4" t="s">
        <v>140</v>
      </c>
      <c r="B34" s="6" t="n">
        <v>677200</v>
      </c>
      <c r="C34" s="6" t="n">
        <v>682580</v>
      </c>
    </row>
    <row r="35" spans="1:3">
      <c r="A35" s="4" t="s">
        <v>141</v>
      </c>
      <c r="B35" s="7" t="n">
        <v>1052433</v>
      </c>
      <c r="C35" s="7" t="n">
        <v>106278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379</v>
      </c>
    </row>
    <row r="4" spans="1:2">
      <c r="A4" s="4" t="s">
        <v>380</v>
      </c>
      <c r="B4" s="4" t="s">
        <v>381</v>
      </c>
    </row>
    <row r="5" spans="1:2">
      <c r="A5" s="4" t="s">
        <v>382</v>
      </c>
      <c r="B5" s="4" t="s">
        <v>383</v>
      </c>
    </row>
    <row r="6" spans="1:2">
      <c r="A6" s="4" t="s">
        <v>384</v>
      </c>
      <c r="B6" s="4" t="s">
        <v>385</v>
      </c>
    </row>
    <row r="7" spans="1:2">
      <c r="A7" s="4" t="s">
        <v>386</v>
      </c>
      <c r="B7" s="4" t="s">
        <v>387</v>
      </c>
    </row>
    <row r="8" spans="1:2">
      <c r="A8" s="4" t="s">
        <v>388</v>
      </c>
      <c r="B8" s="4" t="s">
        <v>389</v>
      </c>
    </row>
    <row r="9" spans="1:2">
      <c r="A9" s="4" t="s">
        <v>390</v>
      </c>
      <c r="B9" s="4" t="s">
        <v>3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80"/>
  </cols>
  <sheetData>
    <row r="1" spans="1:2">
      <c r="A1" s="1" t="s">
        <v>392</v>
      </c>
      <c r="B1" s="2" t="s">
        <v>1</v>
      </c>
    </row>
    <row r="2" spans="1:2">
      <c r="B2" s="2" t="s">
        <v>2</v>
      </c>
    </row>
    <row r="3" spans="1:2">
      <c r="A3" s="3" t="s">
        <v>257</v>
      </c>
    </row>
    <row r="4" spans="1:2">
      <c r="A4" s="4" t="s">
        <v>393</v>
      </c>
      <c r="B4" s="4" t="s">
        <v>394</v>
      </c>
    </row>
    <row r="5" spans="1:2">
      <c r="A5" s="4" t="s">
        <v>395</v>
      </c>
      <c r="B5" s="4" t="s">
        <v>396</v>
      </c>
    </row>
    <row r="6" spans="1:2">
      <c r="A6" s="4" t="s">
        <v>397</v>
      </c>
      <c r="B6" s="4" t="s">
        <v>398</v>
      </c>
    </row>
    <row r="7" spans="1:2">
      <c r="A7" s="4" t="s">
        <v>399</v>
      </c>
      <c r="B7" s="4" t="s">
        <v>400</v>
      </c>
    </row>
    <row r="8" spans="1:2">
      <c r="A8" s="4" t="s">
        <v>401</v>
      </c>
      <c r="B8" s="4" t="s">
        <v>402</v>
      </c>
    </row>
    <row r="9" spans="1:2">
      <c r="A9" s="4" t="s">
        <v>403</v>
      </c>
      <c r="B9" s="4" t="s">
        <v>404</v>
      </c>
    </row>
    <row r="10" spans="1:2">
      <c r="A10" s="4" t="s">
        <v>405</v>
      </c>
      <c r="B10" s="4" t="s">
        <v>4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407</v>
      </c>
      <c r="B1" s="2" t="s">
        <v>1</v>
      </c>
    </row>
    <row r="2" spans="1:2">
      <c r="B2" s="2" t="s">
        <v>2</v>
      </c>
    </row>
    <row r="3" spans="1:2">
      <c r="A3" s="3" t="s">
        <v>260</v>
      </c>
    </row>
    <row r="4" spans="1:2">
      <c r="A4" s="4" t="s">
        <v>408</v>
      </c>
      <c r="B4" s="4" t="s">
        <v>409</v>
      </c>
    </row>
    <row r="5" spans="1:2">
      <c r="A5" s="4" t="s">
        <v>410</v>
      </c>
      <c r="B5" s="4" t="s">
        <v>411</v>
      </c>
    </row>
    <row r="6" spans="1:2">
      <c r="A6" s="4" t="s">
        <v>412</v>
      </c>
      <c r="B6" s="4" t="s">
        <v>4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414</v>
      </c>
      <c r="B1" s="2" t="s">
        <v>1</v>
      </c>
    </row>
    <row r="2" spans="1:2">
      <c r="B2" s="2" t="s">
        <v>2</v>
      </c>
    </row>
    <row r="3" spans="1:2">
      <c r="A3" s="3" t="s">
        <v>263</v>
      </c>
    </row>
    <row r="4" spans="1:2">
      <c r="A4" s="4" t="s">
        <v>415</v>
      </c>
      <c r="B4" s="4" t="s">
        <v>416</v>
      </c>
    </row>
    <row r="5" spans="1:2">
      <c r="A5" s="4" t="s">
        <v>417</v>
      </c>
      <c r="B5" s="4" t="s">
        <v>418</v>
      </c>
    </row>
    <row r="6" spans="1:2">
      <c r="A6" s="4" t="s">
        <v>419</v>
      </c>
      <c r="B6" s="4" t="s">
        <v>42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21</v>
      </c>
      <c r="B1" s="2" t="s">
        <v>1</v>
      </c>
    </row>
    <row r="2" spans="1:2">
      <c r="B2" s="2" t="s">
        <v>2</v>
      </c>
    </row>
    <row r="3" spans="1:2">
      <c r="A3" s="3" t="s">
        <v>267</v>
      </c>
    </row>
    <row r="4" spans="1:2">
      <c r="A4" s="4" t="s">
        <v>422</v>
      </c>
      <c r="B4" s="4" t="s">
        <v>42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80"/>
  </cols>
  <sheetData>
    <row r="1" spans="1:2">
      <c r="A1" s="1" t="s">
        <v>424</v>
      </c>
      <c r="B1" s="2" t="s">
        <v>1</v>
      </c>
    </row>
    <row r="2" spans="1:2">
      <c r="B2" s="2" t="s">
        <v>2</v>
      </c>
    </row>
    <row r="3" spans="1:2">
      <c r="A3" s="3" t="s">
        <v>270</v>
      </c>
    </row>
    <row r="4" spans="1:2">
      <c r="A4" s="4" t="s">
        <v>425</v>
      </c>
      <c r="B4" s="4" t="s">
        <v>426</v>
      </c>
    </row>
    <row r="5" spans="1:2">
      <c r="A5" s="4" t="s">
        <v>427</v>
      </c>
      <c r="B5" s="4" t="s">
        <v>428</v>
      </c>
    </row>
    <row r="6" spans="1:2">
      <c r="A6" s="4" t="s">
        <v>429</v>
      </c>
      <c r="B6" s="4" t="s">
        <v>430</v>
      </c>
    </row>
    <row r="7" spans="1:2">
      <c r="A7" s="4" t="s">
        <v>431</v>
      </c>
      <c r="B7" s="4" t="s">
        <v>432</v>
      </c>
    </row>
    <row r="8" spans="1:2">
      <c r="A8" s="4" t="s">
        <v>433</v>
      </c>
      <c r="B8" s="4" t="s">
        <v>434</v>
      </c>
    </row>
    <row r="9" spans="1:2">
      <c r="A9" s="4" t="s">
        <v>435</v>
      </c>
      <c r="B9" s="4" t="s">
        <v>436</v>
      </c>
    </row>
    <row r="10" spans="1:2">
      <c r="A10" s="4" t="s">
        <v>437</v>
      </c>
      <c r="B10" s="4" t="s">
        <v>423</v>
      </c>
    </row>
    <row r="11" spans="1:2">
      <c r="A11" s="4" t="s">
        <v>438</v>
      </c>
      <c r="B11" s="4" t="s">
        <v>43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40</v>
      </c>
      <c r="B1" s="2" t="s">
        <v>1</v>
      </c>
    </row>
    <row r="2" spans="1:2">
      <c r="B2" s="2" t="s">
        <v>2</v>
      </c>
    </row>
    <row r="3" spans="1:2">
      <c r="A3" s="3" t="s">
        <v>273</v>
      </c>
    </row>
    <row r="4" spans="1:2">
      <c r="A4" s="4" t="s">
        <v>441</v>
      </c>
      <c r="B4" s="4" t="s">
        <v>44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43</v>
      </c>
      <c r="B1" s="2" t="s">
        <v>1</v>
      </c>
    </row>
    <row r="2" spans="1:2">
      <c r="B2" s="2" t="s">
        <v>2</v>
      </c>
    </row>
    <row r="3" spans="1:2">
      <c r="A3" s="3" t="s">
        <v>277</v>
      </c>
    </row>
    <row r="4" spans="1:2">
      <c r="A4" s="4" t="s">
        <v>444</v>
      </c>
      <c r="B4" s="4" t="s">
        <v>44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46</v>
      </c>
      <c r="B1" s="2" t="s">
        <v>1</v>
      </c>
    </row>
    <row r="2" spans="1:2">
      <c r="B2" s="2" t="s">
        <v>2</v>
      </c>
    </row>
    <row r="3" spans="1:2">
      <c r="A3" s="3" t="s">
        <v>284</v>
      </c>
    </row>
    <row r="4" spans="1:2">
      <c r="A4" s="4" t="s">
        <v>447</v>
      </c>
      <c r="B4" s="4" t="s">
        <v>44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49</v>
      </c>
      <c r="B1" s="2" t="s">
        <v>1</v>
      </c>
    </row>
    <row r="2" spans="1:2">
      <c r="B2" s="2" t="s">
        <v>2</v>
      </c>
    </row>
    <row r="3" spans="1:2">
      <c r="A3" s="3" t="s">
        <v>287</v>
      </c>
    </row>
    <row r="4" spans="1:2">
      <c r="A4" s="4" t="s">
        <v>286</v>
      </c>
      <c r="B4" s="4" t="s">
        <v>45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42</v>
      </c>
      <c r="B1" s="2" t="s">
        <v>2</v>
      </c>
      <c r="C1" s="2" t="s">
        <v>65</v>
      </c>
    </row>
    <row r="2" spans="1:3">
      <c r="A2" s="3" t="s">
        <v>143</v>
      </c>
    </row>
    <row r="3" spans="1:3">
      <c r="A3" s="4" t="s">
        <v>144</v>
      </c>
      <c r="B3" s="7" t="n">
        <v>633</v>
      </c>
      <c r="C3" s="7" t="n">
        <v>774</v>
      </c>
    </row>
    <row r="4" spans="1:3">
      <c r="A4" s="4" t="s">
        <v>145</v>
      </c>
      <c r="B4" s="7" t="n">
        <v>214787</v>
      </c>
      <c r="C4" s="7" t="n">
        <v>196033</v>
      </c>
    </row>
    <row r="5" spans="1:3">
      <c r="A5" s="4" t="s">
        <v>146</v>
      </c>
      <c r="B5" s="8" t="n">
        <v>0.01</v>
      </c>
      <c r="C5" s="8" t="n">
        <v>0.01</v>
      </c>
    </row>
    <row r="6" spans="1:3">
      <c r="A6" s="4" t="s">
        <v>147</v>
      </c>
      <c r="B6" s="6" t="n">
        <v>250000000</v>
      </c>
      <c r="C6" s="6" t="n">
        <v>250000000</v>
      </c>
    </row>
    <row r="7" spans="1:3">
      <c r="A7" s="4" t="s">
        <v>148</v>
      </c>
      <c r="B7" s="6" t="n">
        <v>78136144</v>
      </c>
      <c r="C7" s="6" t="n">
        <v>78136144</v>
      </c>
    </row>
    <row r="8" spans="1:3">
      <c r="A8" s="4" t="s">
        <v>149</v>
      </c>
      <c r="B8" s="6" t="n">
        <v>65758115</v>
      </c>
      <c r="C8" s="6" t="n">
        <v>65238255</v>
      </c>
    </row>
    <row r="9" spans="1:3">
      <c r="A9" s="4" t="s">
        <v>150</v>
      </c>
      <c r="B9" s="6" t="n">
        <v>12378029</v>
      </c>
      <c r="C9" s="6" t="n">
        <v>1289788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51</v>
      </c>
      <c r="B1" s="2" t="s">
        <v>1</v>
      </c>
    </row>
    <row r="2" spans="1:4">
      <c r="B2" s="2" t="s">
        <v>2</v>
      </c>
      <c r="C2" s="2" t="s">
        <v>65</v>
      </c>
      <c r="D2" s="2" t="s">
        <v>66</v>
      </c>
    </row>
    <row r="3" spans="1:4">
      <c r="A3" s="3" t="s">
        <v>452</v>
      </c>
    </row>
    <row r="4" spans="1:4">
      <c r="A4" s="4" t="s">
        <v>453</v>
      </c>
      <c r="B4" s="6" t="n">
        <v>52</v>
      </c>
      <c r="C4" s="6" t="n">
        <v>52</v>
      </c>
      <c r="D4" s="6" t="n">
        <v>52</v>
      </c>
    </row>
    <row r="5" spans="1:4">
      <c r="A5" s="4" t="s">
        <v>454</v>
      </c>
    </row>
    <row r="6" spans="1:4">
      <c r="A6" s="3" t="s">
        <v>452</v>
      </c>
    </row>
    <row r="7" spans="1:4">
      <c r="A7" s="4" t="s">
        <v>453</v>
      </c>
      <c r="B7" s="6" t="n">
        <v>52</v>
      </c>
    </row>
    <row r="8" spans="1:4">
      <c r="A8" s="4" t="s">
        <v>455</v>
      </c>
    </row>
    <row r="9" spans="1:4">
      <c r="A9" s="3" t="s">
        <v>452</v>
      </c>
    </row>
    <row r="10" spans="1:4">
      <c r="A10" s="4" t="s">
        <v>453</v>
      </c>
      <c r="B10" s="6" t="n">
        <v>5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6</v>
      </c>
      <c r="B1" s="2" t="s">
        <v>1</v>
      </c>
    </row>
    <row r="2" spans="1:4">
      <c r="B2" s="2" t="s">
        <v>2</v>
      </c>
      <c r="C2" s="2" t="s">
        <v>65</v>
      </c>
      <c r="D2" s="2" t="s">
        <v>66</v>
      </c>
    </row>
    <row r="3" spans="1:4">
      <c r="A3" s="3" t="s">
        <v>226</v>
      </c>
    </row>
    <row r="4" spans="1:4">
      <c r="A4" s="4" t="s">
        <v>457</v>
      </c>
      <c r="B4" s="7" t="n">
        <v>19400</v>
      </c>
      <c r="C4" s="7" t="n">
        <v>16700</v>
      </c>
    </row>
    <row r="5" spans="1:4">
      <c r="A5" s="4" t="s">
        <v>458</v>
      </c>
      <c r="B5" s="6" t="n">
        <v>3300</v>
      </c>
      <c r="C5" s="6" t="n">
        <v>2700</v>
      </c>
    </row>
    <row r="6" spans="1:4">
      <c r="A6" s="4" t="s">
        <v>180</v>
      </c>
      <c r="B6" s="7" t="n">
        <v>-1211</v>
      </c>
      <c r="C6" s="6" t="n">
        <v>-30000</v>
      </c>
      <c r="D6" s="7" t="n">
        <v>-4250</v>
      </c>
    </row>
    <row r="7" spans="1:4">
      <c r="A7" s="4" t="s">
        <v>459</v>
      </c>
      <c r="B7" s="4" t="s">
        <v>460</v>
      </c>
    </row>
    <row r="8" spans="1:4">
      <c r="A8" s="4" t="s">
        <v>461</v>
      </c>
      <c r="B8" s="7" t="n">
        <v>900</v>
      </c>
      <c r="C8" s="6" t="n">
        <v>600</v>
      </c>
      <c r="D8" s="6" t="n">
        <v>600</v>
      </c>
    </row>
    <row r="9" spans="1:4">
      <c r="A9" s="4" t="s">
        <v>462</v>
      </c>
      <c r="B9" s="7" t="n">
        <v>8400</v>
      </c>
      <c r="C9" s="7" t="n">
        <v>4400</v>
      </c>
      <c r="D9" s="7" t="n">
        <v>54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3</v>
      </c>
      <c r="B1" s="2" t="s">
        <v>1</v>
      </c>
    </row>
    <row r="2" spans="1:4">
      <c r="B2" s="2" t="s">
        <v>2</v>
      </c>
      <c r="C2" s="2" t="s">
        <v>65</v>
      </c>
      <c r="D2" s="2" t="s">
        <v>66</v>
      </c>
    </row>
    <row r="3" spans="1:4">
      <c r="A3" s="3" t="s">
        <v>464</v>
      </c>
    </row>
    <row r="4" spans="1:4">
      <c r="A4" s="4" t="s">
        <v>465</v>
      </c>
      <c r="B4" s="7" t="n">
        <v>-9237</v>
      </c>
      <c r="C4" s="7" t="n">
        <v>-2597</v>
      </c>
      <c r="D4" s="7" t="n">
        <v>637</v>
      </c>
    </row>
    <row r="5" spans="1:4">
      <c r="A5" s="4" t="s">
        <v>466</v>
      </c>
      <c r="B5" s="6" t="n">
        <v>1276</v>
      </c>
      <c r="C5" s="6" t="n">
        <v>116</v>
      </c>
      <c r="D5" s="6" t="n">
        <v>-253</v>
      </c>
    </row>
    <row r="6" spans="1:4">
      <c r="A6" s="4" t="s">
        <v>467</v>
      </c>
      <c r="B6" s="6" t="n">
        <v>-7961</v>
      </c>
      <c r="C6" s="6" t="n">
        <v>-2481</v>
      </c>
      <c r="D6" s="6" t="n">
        <v>384</v>
      </c>
    </row>
    <row r="7" spans="1:4">
      <c r="A7" s="4" t="s">
        <v>468</v>
      </c>
      <c r="B7" s="6" t="n">
        <v>3446</v>
      </c>
      <c r="C7" s="6" t="n">
        <v>0</v>
      </c>
      <c r="D7" s="6" t="n">
        <v>0</v>
      </c>
    </row>
    <row r="8" spans="1:4">
      <c r="A8" s="4" t="s">
        <v>468</v>
      </c>
      <c r="B8" s="6" t="n">
        <v>-476</v>
      </c>
      <c r="C8" s="6" t="n">
        <v>0</v>
      </c>
      <c r="D8" s="6" t="n">
        <v>0</v>
      </c>
    </row>
    <row r="9" spans="1:4">
      <c r="A9" s="4" t="s">
        <v>468</v>
      </c>
      <c r="B9" s="6" t="n">
        <v>2970</v>
      </c>
      <c r="C9" s="6" t="n">
        <v>0</v>
      </c>
      <c r="D9" s="6" t="n">
        <v>0</v>
      </c>
    </row>
    <row r="10" spans="1:4">
      <c r="A10" s="3" t="s">
        <v>469</v>
      </c>
    </row>
    <row r="11" spans="1:4">
      <c r="A11" s="4" t="s">
        <v>470</v>
      </c>
      <c r="B11" s="6" t="n">
        <v>3156</v>
      </c>
      <c r="C11" s="6" t="n">
        <v>0</v>
      </c>
      <c r="D11" s="6" t="n">
        <v>0</v>
      </c>
    </row>
    <row r="12" spans="1:4">
      <c r="A12" s="4" t="s">
        <v>471</v>
      </c>
      <c r="B12" s="6" t="n">
        <v>-650</v>
      </c>
      <c r="C12" s="6" t="n">
        <v>0</v>
      </c>
      <c r="D12" s="6" t="n">
        <v>0</v>
      </c>
    </row>
    <row r="13" spans="1:4">
      <c r="A13" s="4" t="s">
        <v>472</v>
      </c>
      <c r="B13" s="6" t="n">
        <v>2506</v>
      </c>
      <c r="C13" s="6" t="n">
        <v>0</v>
      </c>
      <c r="D13" s="6" t="n">
        <v>0</v>
      </c>
    </row>
    <row r="14" spans="1:4">
      <c r="A14" s="3" t="s">
        <v>473</v>
      </c>
    </row>
    <row r="15" spans="1:4">
      <c r="A15" s="4" t="s">
        <v>474</v>
      </c>
      <c r="B15" s="6" t="n">
        <v>-2718</v>
      </c>
      <c r="C15" s="6" t="n">
        <v>-2528</v>
      </c>
      <c r="D15" s="6" t="n">
        <v>311</v>
      </c>
    </row>
    <row r="16" spans="1:4">
      <c r="A16" s="4" t="s">
        <v>475</v>
      </c>
      <c r="B16" s="6" t="n">
        <v>159</v>
      </c>
      <c r="C16" s="6" t="n">
        <v>121</v>
      </c>
      <c r="D16" s="6" t="n">
        <v>-217</v>
      </c>
    </row>
    <row r="17" spans="1:4">
      <c r="A17" s="4" t="s">
        <v>102</v>
      </c>
      <c r="B17" s="6" t="n">
        <v>-2559</v>
      </c>
      <c r="C17" s="6" t="n">
        <v>-2407</v>
      </c>
      <c r="D17" s="6" t="n">
        <v>94</v>
      </c>
    </row>
    <row r="18" spans="1:4">
      <c r="A18" s="4" t="s">
        <v>476</v>
      </c>
    </row>
    <row r="19" spans="1:4">
      <c r="A19" s="3" t="s">
        <v>477</v>
      </c>
    </row>
    <row r="20" spans="1:4">
      <c r="A20" s="4" t="s">
        <v>465</v>
      </c>
      <c r="B20" s="6" t="n">
        <v>66</v>
      </c>
      <c r="C20" s="6" t="n">
        <v>-164</v>
      </c>
      <c r="D20" s="6" t="n">
        <v>1205</v>
      </c>
    </row>
    <row r="21" spans="1:4">
      <c r="A21" s="4" t="s">
        <v>466</v>
      </c>
      <c r="B21" s="6" t="n">
        <v>-7</v>
      </c>
      <c r="C21" s="6" t="n">
        <v>49</v>
      </c>
      <c r="D21" s="6" t="n">
        <v>-263</v>
      </c>
    </row>
    <row r="22" spans="1:4">
      <c r="A22" s="4" t="s">
        <v>467</v>
      </c>
      <c r="B22" s="6" t="n">
        <v>59</v>
      </c>
      <c r="C22" s="6" t="n">
        <v>-115</v>
      </c>
      <c r="D22" s="6" t="n">
        <v>942</v>
      </c>
    </row>
    <row r="23" spans="1:4">
      <c r="A23" s="4" t="s">
        <v>478</v>
      </c>
      <c r="B23" s="6" t="n">
        <v>-149</v>
      </c>
      <c r="C23" s="6" t="n">
        <v>233</v>
      </c>
      <c r="D23" s="6" t="n">
        <v>-1531</v>
      </c>
    </row>
    <row r="24" spans="1:4">
      <c r="A24" s="4" t="s">
        <v>479</v>
      </c>
      <c r="B24" s="6" t="n">
        <v>16</v>
      </c>
      <c r="C24" s="6" t="n">
        <v>-44</v>
      </c>
      <c r="D24" s="6" t="n">
        <v>299</v>
      </c>
    </row>
    <row r="25" spans="1:4">
      <c r="A25" s="4" t="s">
        <v>480</v>
      </c>
      <c r="B25" s="7" t="n">
        <v>-133</v>
      </c>
      <c r="C25" s="7" t="n">
        <v>189</v>
      </c>
      <c r="D25" s="7" t="n">
        <v>-123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1</v>
      </c>
      <c r="B1" s="2" t="s">
        <v>1</v>
      </c>
    </row>
    <row r="2" spans="1:4">
      <c r="B2" s="2" t="s">
        <v>2</v>
      </c>
      <c r="C2" s="2" t="s">
        <v>65</v>
      </c>
      <c r="D2" s="2" t="s">
        <v>66</v>
      </c>
    </row>
    <row r="3" spans="1:4">
      <c r="A3" s="3" t="s">
        <v>482</v>
      </c>
    </row>
    <row r="4" spans="1:4">
      <c r="A4" s="4" t="s">
        <v>483</v>
      </c>
      <c r="B4" s="7" t="n">
        <v>682580</v>
      </c>
      <c r="C4" s="7" t="n">
        <v>665351</v>
      </c>
      <c r="D4" s="7" t="n">
        <v>605263</v>
      </c>
    </row>
    <row r="5" spans="1:4">
      <c r="A5" s="4" t="s">
        <v>484</v>
      </c>
      <c r="B5" s="6" t="n">
        <v>-2559</v>
      </c>
      <c r="C5" s="6" t="n">
        <v>-2407</v>
      </c>
      <c r="D5" s="6" t="n">
        <v>94</v>
      </c>
    </row>
    <row r="6" spans="1:4">
      <c r="A6" s="4" t="s">
        <v>485</v>
      </c>
      <c r="B6" s="6" t="n">
        <v>677200</v>
      </c>
      <c r="C6" s="6" t="n">
        <v>682580</v>
      </c>
      <c r="D6" s="6" t="n">
        <v>665351</v>
      </c>
    </row>
    <row r="7" spans="1:4">
      <c r="A7" s="4" t="s">
        <v>157</v>
      </c>
    </row>
    <row r="8" spans="1:4">
      <c r="A8" s="3" t="s">
        <v>482</v>
      </c>
    </row>
    <row r="9" spans="1:4">
      <c r="A9" s="4" t="s">
        <v>483</v>
      </c>
      <c r="B9" s="6" t="n">
        <v>-3607</v>
      </c>
      <c r="C9" s="6" t="n">
        <v>-1200</v>
      </c>
      <c r="D9" s="6" t="n">
        <v>-1294</v>
      </c>
    </row>
    <row r="10" spans="1:4">
      <c r="A10" s="4" t="s">
        <v>485</v>
      </c>
      <c r="B10" s="6" t="n">
        <v>-6166</v>
      </c>
      <c r="C10" s="6" t="n">
        <v>-3607</v>
      </c>
      <c r="D10" s="6" t="n">
        <v>-1200</v>
      </c>
    </row>
    <row r="11" spans="1:4">
      <c r="A11" s="4" t="s">
        <v>486</v>
      </c>
    </row>
    <row r="12" spans="1:4">
      <c r="A12" s="3" t="s">
        <v>482</v>
      </c>
    </row>
    <row r="13" spans="1:4">
      <c r="A13" s="4" t="s">
        <v>483</v>
      </c>
      <c r="B13" s="6" t="n">
        <v>-4511</v>
      </c>
      <c r="C13" s="6" t="n">
        <v>-2030</v>
      </c>
      <c r="D13" s="6" t="n">
        <v>-2414</v>
      </c>
    </row>
    <row r="14" spans="1:4">
      <c r="A14" s="4" t="s">
        <v>484</v>
      </c>
      <c r="B14" s="6" t="n">
        <v>-4991</v>
      </c>
      <c r="C14" s="6" t="n">
        <v>-2481</v>
      </c>
      <c r="D14" s="6" t="n">
        <v>384</v>
      </c>
    </row>
    <row r="15" spans="1:4">
      <c r="A15" s="4" t="s">
        <v>485</v>
      </c>
      <c r="B15" s="6" t="n">
        <v>-9502</v>
      </c>
      <c r="C15" s="6" t="n">
        <v>-4511</v>
      </c>
      <c r="D15" s="6" t="n">
        <v>-2030</v>
      </c>
    </row>
    <row r="16" spans="1:4">
      <c r="A16" s="4" t="s">
        <v>487</v>
      </c>
    </row>
    <row r="17" spans="1:4">
      <c r="A17" s="3" t="s">
        <v>482</v>
      </c>
    </row>
    <row r="18" spans="1:4">
      <c r="A18" s="4" t="s">
        <v>483</v>
      </c>
      <c r="B18" s="6" t="n">
        <v>74</v>
      </c>
      <c r="C18" s="6" t="n">
        <v>0</v>
      </c>
      <c r="D18" s="6" t="n">
        <v>290</v>
      </c>
    </row>
    <row r="19" spans="1:4">
      <c r="A19" s="4" t="s">
        <v>484</v>
      </c>
      <c r="B19" s="6" t="n">
        <v>-74</v>
      </c>
      <c r="C19" s="6" t="n">
        <v>74</v>
      </c>
      <c r="D19" s="6" t="n">
        <v>-290</v>
      </c>
    </row>
    <row r="20" spans="1:4">
      <c r="A20" s="4" t="s">
        <v>485</v>
      </c>
      <c r="B20" s="6" t="n">
        <v>0</v>
      </c>
      <c r="C20" s="6" t="n">
        <v>74</v>
      </c>
      <c r="D20" s="6" t="n">
        <v>0</v>
      </c>
    </row>
    <row r="21" spans="1:4">
      <c r="A21" s="4" t="s">
        <v>488</v>
      </c>
    </row>
    <row r="22" spans="1:4">
      <c r="A22" s="3" t="s">
        <v>482</v>
      </c>
    </row>
    <row r="23" spans="1:4">
      <c r="A23" s="4" t="s">
        <v>483</v>
      </c>
      <c r="B23" s="6" t="n">
        <v>0</v>
      </c>
      <c r="C23" s="6" t="n">
        <v>0</v>
      </c>
      <c r="D23" s="6" t="n">
        <v>0</v>
      </c>
    </row>
    <row r="24" spans="1:4">
      <c r="A24" s="4" t="s">
        <v>484</v>
      </c>
      <c r="B24" s="6" t="n">
        <v>2506</v>
      </c>
      <c r="C24" s="6" t="n">
        <v>0</v>
      </c>
      <c r="D24" s="6" t="n">
        <v>0</v>
      </c>
    </row>
    <row r="25" spans="1:4">
      <c r="A25" s="4" t="s">
        <v>485</v>
      </c>
      <c r="B25" s="6" t="n">
        <v>2506</v>
      </c>
      <c r="C25" s="6" t="n">
        <v>0</v>
      </c>
      <c r="D25" s="6" t="n">
        <v>0</v>
      </c>
    </row>
    <row r="26" spans="1:4">
      <c r="A26" s="4" t="s">
        <v>489</v>
      </c>
    </row>
    <row r="27" spans="1:4">
      <c r="A27" s="3" t="s">
        <v>482</v>
      </c>
    </row>
    <row r="28" spans="1:4">
      <c r="A28" s="4" t="s">
        <v>483</v>
      </c>
      <c r="B28" s="6" t="n">
        <v>830</v>
      </c>
      <c r="C28" s="6" t="n">
        <v>830</v>
      </c>
      <c r="D28" s="6" t="n">
        <v>830</v>
      </c>
    </row>
    <row r="29" spans="1:4">
      <c r="A29" s="4" t="s">
        <v>484</v>
      </c>
      <c r="B29" s="6" t="n">
        <v>0</v>
      </c>
      <c r="C29" s="6" t="n">
        <v>0</v>
      </c>
      <c r="D29" s="6" t="n">
        <v>0</v>
      </c>
    </row>
    <row r="30" spans="1:4">
      <c r="A30" s="4" t="s">
        <v>485</v>
      </c>
      <c r="B30" s="7" t="n">
        <v>830</v>
      </c>
      <c r="C30" s="7" t="n">
        <v>830</v>
      </c>
      <c r="D30" s="7" t="n">
        <v>83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0</v>
      </c>
      <c r="B1" s="2" t="s">
        <v>491</v>
      </c>
      <c r="J1" s="2" t="s">
        <v>1</v>
      </c>
    </row>
    <row r="2" spans="1:12">
      <c r="B2" s="2" t="s">
        <v>2</v>
      </c>
      <c r="C2" s="2" t="s">
        <v>492</v>
      </c>
      <c r="D2" s="2" t="s">
        <v>4</v>
      </c>
      <c r="E2" s="2" t="s">
        <v>493</v>
      </c>
      <c r="F2" s="2" t="s">
        <v>65</v>
      </c>
      <c r="G2" s="2" t="s">
        <v>494</v>
      </c>
      <c r="H2" s="2" t="s">
        <v>495</v>
      </c>
      <c r="I2" s="2" t="s">
        <v>496</v>
      </c>
      <c r="J2" s="2" t="s">
        <v>2</v>
      </c>
      <c r="K2" s="2" t="s">
        <v>65</v>
      </c>
      <c r="L2" s="2" t="s">
        <v>66</v>
      </c>
    </row>
    <row r="3" spans="1:12">
      <c r="A3" s="3" t="s">
        <v>497</v>
      </c>
    </row>
    <row r="4" spans="1:12">
      <c r="A4" s="4" t="s">
        <v>498</v>
      </c>
      <c r="B4" s="7" t="n">
        <v>2934</v>
      </c>
      <c r="C4" s="7" t="n">
        <v>13997</v>
      </c>
      <c r="D4" s="7" t="n">
        <v>2192</v>
      </c>
      <c r="E4" s="7" t="n">
        <v>12748</v>
      </c>
      <c r="F4" s="7" t="n">
        <v>13843</v>
      </c>
      <c r="G4" s="7" t="n">
        <v>14787</v>
      </c>
      <c r="H4" s="7" t="n">
        <v>27260</v>
      </c>
      <c r="I4" s="7" t="n">
        <v>13749</v>
      </c>
      <c r="J4" s="7" t="n">
        <v>31871</v>
      </c>
      <c r="K4" s="7" t="n">
        <v>69639</v>
      </c>
      <c r="L4" s="7" t="n">
        <v>34649</v>
      </c>
    </row>
    <row r="5" spans="1:12">
      <c r="A5" s="4" t="s">
        <v>499</v>
      </c>
      <c r="B5" s="6" t="n">
        <v>66041000</v>
      </c>
      <c r="C5" s="6" t="n">
        <v>66387000</v>
      </c>
      <c r="D5" s="6" t="n">
        <v>66519000</v>
      </c>
      <c r="E5" s="6" t="n">
        <v>66105000</v>
      </c>
      <c r="F5" s="6" t="n">
        <v>65525000</v>
      </c>
      <c r="G5" s="6" t="n">
        <v>66014000</v>
      </c>
      <c r="H5" s="6" t="n">
        <v>66063000</v>
      </c>
      <c r="I5" s="6" t="n">
        <v>66324000</v>
      </c>
      <c r="J5" s="6" t="n">
        <v>66263000</v>
      </c>
      <c r="K5" s="6" t="n">
        <v>65982000</v>
      </c>
      <c r="L5" s="6" t="n">
        <v>66027000</v>
      </c>
    </row>
    <row r="6" spans="1:12">
      <c r="A6" s="4" t="s">
        <v>500</v>
      </c>
      <c r="J6" s="6" t="n">
        <v>1155000</v>
      </c>
      <c r="K6" s="6" t="n">
        <v>2499000</v>
      </c>
      <c r="L6" s="6" t="n">
        <v>1578000</v>
      </c>
    </row>
    <row r="7" spans="1:12">
      <c r="A7" s="4" t="s">
        <v>501</v>
      </c>
      <c r="B7" s="6" t="n">
        <v>67051000</v>
      </c>
      <c r="C7" s="6" t="n">
        <v>67318000</v>
      </c>
      <c r="D7" s="6" t="n">
        <v>67746000</v>
      </c>
      <c r="E7" s="6" t="n">
        <v>67976000</v>
      </c>
      <c r="F7" s="6" t="n">
        <v>68165000</v>
      </c>
      <c r="G7" s="6" t="n">
        <v>68731000</v>
      </c>
      <c r="H7" s="6" t="n">
        <v>68880000</v>
      </c>
      <c r="I7" s="6" t="n">
        <v>68195000</v>
      </c>
      <c r="J7" s="6" t="n">
        <v>67418000</v>
      </c>
      <c r="K7" s="6" t="n">
        <v>68481000</v>
      </c>
      <c r="L7" s="6" t="n">
        <v>67605000</v>
      </c>
    </row>
    <row r="8" spans="1:12">
      <c r="A8" s="4" t="s">
        <v>502</v>
      </c>
      <c r="B8" s="8" t="n">
        <v>0.04</v>
      </c>
      <c r="C8" s="8" t="n">
        <v>0.21</v>
      </c>
      <c r="D8" s="8" t="n">
        <v>0.03</v>
      </c>
      <c r="E8" s="8" t="n">
        <v>0.19</v>
      </c>
      <c r="F8" s="8" t="n">
        <v>0.21</v>
      </c>
      <c r="G8" s="8" t="n">
        <v>0.22</v>
      </c>
      <c r="H8" s="8" t="n">
        <v>0.41</v>
      </c>
      <c r="I8" s="8" t="n">
        <v>0.21</v>
      </c>
      <c r="J8" s="8" t="n">
        <v>0.48</v>
      </c>
      <c r="K8" s="8" t="n">
        <v>1.06</v>
      </c>
      <c r="L8" s="8" t="n">
        <v>0.52</v>
      </c>
    </row>
    <row r="9" spans="1:12">
      <c r="A9" s="4" t="s">
        <v>503</v>
      </c>
      <c r="B9" s="8" t="n">
        <v>0.04</v>
      </c>
      <c r="C9" s="8" t="n">
        <v>0.21</v>
      </c>
      <c r="D9" s="8" t="n">
        <v>0.03</v>
      </c>
      <c r="E9" s="8" t="n">
        <v>0.19</v>
      </c>
      <c r="F9" s="8" t="n">
        <v>0.2</v>
      </c>
      <c r="G9" s="8" t="n">
        <v>0.22</v>
      </c>
      <c r="H9" s="8" t="n">
        <v>0.4</v>
      </c>
      <c r="I9" s="8" t="n">
        <v>0.2</v>
      </c>
      <c r="J9" s="8" t="n">
        <v>0.47</v>
      </c>
      <c r="K9" s="8" t="n">
        <v>1.02</v>
      </c>
      <c r="L9" s="8" t="n">
        <v>0.51</v>
      </c>
    </row>
    <row r="10" spans="1:12">
      <c r="A10" s="4" t="s">
        <v>504</v>
      </c>
      <c r="J10" s="6" t="n">
        <v>120000</v>
      </c>
      <c r="K10" s="6" t="n">
        <v>553000</v>
      </c>
      <c r="L10" s="6" t="n">
        <v>402000</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506</v>
      </c>
    </row>
    <row r="2" spans="1:3">
      <c r="A2" s="3" t="s">
        <v>507</v>
      </c>
    </row>
    <row r="3" spans="1:3">
      <c r="A3" s="4" t="s">
        <v>508</v>
      </c>
      <c r="B3" s="7" t="n">
        <v>10958</v>
      </c>
    </row>
    <row r="4" spans="1:3">
      <c r="A4" s="4" t="s">
        <v>509</v>
      </c>
      <c r="B4" s="7" t="n">
        <v>11458</v>
      </c>
    </row>
    <row r="5" spans="1:3">
      <c r="A5" s="4" t="s">
        <v>510</v>
      </c>
    </row>
    <row r="6" spans="1:3">
      <c r="A6" s="3" t="s">
        <v>507</v>
      </c>
    </row>
    <row r="7" spans="1:3">
      <c r="A7" s="4" t="s">
        <v>508</v>
      </c>
      <c r="C7" s="7" t="n">
        <v>13000</v>
      </c>
    </row>
    <row r="8" spans="1:3">
      <c r="A8" s="4" t="s">
        <v>509</v>
      </c>
      <c r="C8" s="7" t="n">
        <v>138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29"/>
    <col customWidth="1" max="5" min="5" width="14"/>
    <col customWidth="1" max="6" min="6" width="14"/>
    <col customWidth="1" max="7" min="7" width="14"/>
  </cols>
  <sheetData>
    <row r="1" spans="1:7">
      <c r="A1" s="1" t="s">
        <v>511</v>
      </c>
      <c r="B1" s="2" t="s">
        <v>512</v>
      </c>
      <c r="C1" s="2" t="s">
        <v>513</v>
      </c>
      <c r="D1" s="2" t="s">
        <v>514</v>
      </c>
      <c r="E1" s="2" t="s">
        <v>2</v>
      </c>
      <c r="F1" s="2" t="s">
        <v>65</v>
      </c>
      <c r="G1" s="2" t="s">
        <v>66</v>
      </c>
    </row>
    <row r="2" spans="1:7">
      <c r="A2" s="3" t="s">
        <v>515</v>
      </c>
    </row>
    <row r="3" spans="1:7">
      <c r="A3" s="4" t="s">
        <v>117</v>
      </c>
      <c r="E3" s="7" t="n">
        <v>351141</v>
      </c>
      <c r="F3" s="7" t="n">
        <v>351141</v>
      </c>
    </row>
    <row r="4" spans="1:7">
      <c r="A4" s="4" t="s">
        <v>516</v>
      </c>
      <c r="E4" s="6" t="n">
        <v>2108</v>
      </c>
      <c r="F4" s="6" t="n">
        <v>6675</v>
      </c>
    </row>
    <row r="5" spans="1:7">
      <c r="A5" s="4" t="s">
        <v>517</v>
      </c>
      <c r="E5" s="6" t="n">
        <v>201000</v>
      </c>
      <c r="F5" s="6" t="n">
        <v>0</v>
      </c>
      <c r="G5" s="7" t="n">
        <v>0</v>
      </c>
    </row>
    <row r="6" spans="1:7">
      <c r="A6" s="4" t="s">
        <v>518</v>
      </c>
    </row>
    <row r="7" spans="1:7">
      <c r="A7" s="3" t="s">
        <v>515</v>
      </c>
    </row>
    <row r="8" spans="1:7">
      <c r="A8" s="4" t="s">
        <v>519</v>
      </c>
      <c r="B8" s="7" t="n">
        <v>8500</v>
      </c>
    </row>
    <row r="9" spans="1:7">
      <c r="A9" s="4" t="s">
        <v>117</v>
      </c>
      <c r="B9" s="6" t="n">
        <v>4300</v>
      </c>
      <c r="F9" s="6" t="n">
        <v>4316</v>
      </c>
    </row>
    <row r="10" spans="1:7">
      <c r="A10" s="4" t="s">
        <v>520</v>
      </c>
      <c r="B10" s="6" t="n">
        <v>3000</v>
      </c>
    </row>
    <row r="11" spans="1:7">
      <c r="A11" s="4" t="s">
        <v>521</v>
      </c>
      <c r="B11" s="7" t="n">
        <v>300</v>
      </c>
    </row>
    <row r="12" spans="1:7">
      <c r="A12" s="4" t="s">
        <v>522</v>
      </c>
    </row>
    <row r="13" spans="1:7">
      <c r="A13" s="3" t="s">
        <v>515</v>
      </c>
    </row>
    <row r="14" spans="1:7">
      <c r="A14" s="4" t="s">
        <v>519</v>
      </c>
      <c r="C14" s="7" t="n">
        <v>7400</v>
      </c>
    </row>
    <row r="15" spans="1:7">
      <c r="A15" s="4" t="s">
        <v>117</v>
      </c>
      <c r="C15" s="6" t="n">
        <v>4900</v>
      </c>
    </row>
    <row r="16" spans="1:7">
      <c r="A16" s="4" t="s">
        <v>521</v>
      </c>
      <c r="C16" s="7" t="n">
        <v>2500</v>
      </c>
    </row>
    <row r="17" spans="1:7">
      <c r="A17" s="4" t="s">
        <v>523</v>
      </c>
    </row>
    <row r="18" spans="1:7">
      <c r="A18" s="3" t="s">
        <v>515</v>
      </c>
    </row>
    <row r="19" spans="1:7">
      <c r="A19" s="4" t="s">
        <v>117</v>
      </c>
      <c r="D19" s="7" t="n">
        <v>12200</v>
      </c>
      <c r="G19" s="6" t="n">
        <v>12194</v>
      </c>
    </row>
    <row r="20" spans="1:7">
      <c r="A20" s="4" t="s">
        <v>524</v>
      </c>
      <c r="D20" s="4" t="s">
        <v>525</v>
      </c>
    </row>
    <row r="21" spans="1:7">
      <c r="A21" s="4" t="s">
        <v>526</v>
      </c>
      <c r="D21" s="4" t="s">
        <v>527</v>
      </c>
    </row>
    <row r="22" spans="1:7">
      <c r="A22" s="4" t="s">
        <v>528</v>
      </c>
      <c r="D22" s="7" t="n">
        <v>17600</v>
      </c>
    </row>
    <row r="23" spans="1:7">
      <c r="A23" s="4" t="s">
        <v>529</v>
      </c>
      <c r="E23" s="6" t="n">
        <v>9400</v>
      </c>
    </row>
    <row r="24" spans="1:7">
      <c r="A24" s="4" t="s">
        <v>516</v>
      </c>
      <c r="E24" s="7" t="n">
        <v>0</v>
      </c>
      <c r="F24" s="6" t="n">
        <v>2161</v>
      </c>
    </row>
    <row r="25" spans="1:7">
      <c r="A25" s="4" t="s">
        <v>530</v>
      </c>
      <c r="F25" s="6" t="n">
        <v>2200</v>
      </c>
    </row>
    <row r="26" spans="1:7">
      <c r="A26" s="4" t="s">
        <v>531</v>
      </c>
    </row>
    <row r="27" spans="1:7">
      <c r="A27" s="3" t="s">
        <v>515</v>
      </c>
    </row>
    <row r="28" spans="1:7">
      <c r="A28" s="4" t="s">
        <v>530</v>
      </c>
      <c r="F28" s="6" t="n">
        <v>1300</v>
      </c>
    </row>
    <row r="29" spans="1:7">
      <c r="A29" s="4" t="s">
        <v>532</v>
      </c>
    </row>
    <row r="30" spans="1:7">
      <c r="A30" s="3" t="s">
        <v>515</v>
      </c>
    </row>
    <row r="31" spans="1:7">
      <c r="A31" s="4" t="s">
        <v>530</v>
      </c>
      <c r="F31" s="7" t="n">
        <v>900</v>
      </c>
    </row>
    <row r="32" spans="1:7">
      <c r="A32" s="4" t="s">
        <v>533</v>
      </c>
    </row>
    <row r="33" spans="1:7">
      <c r="A33" s="3" t="s">
        <v>515</v>
      </c>
    </row>
    <row r="34" spans="1:7">
      <c r="A34" s="4" t="s">
        <v>534</v>
      </c>
      <c r="D34" s="7" t="n">
        <v>47000</v>
      </c>
    </row>
    <row r="35" spans="1:7">
      <c r="A35" s="4" t="s">
        <v>535</v>
      </c>
      <c r="D35" s="4" t="s">
        <v>536</v>
      </c>
    </row>
    <row r="36" spans="1:7">
      <c r="A36" s="4" t="s">
        <v>537</v>
      </c>
    </row>
    <row r="37" spans="1:7">
      <c r="A37" s="3" t="s">
        <v>515</v>
      </c>
    </row>
    <row r="38" spans="1:7">
      <c r="A38" s="4" t="s">
        <v>538</v>
      </c>
      <c r="G38" s="7" t="n">
        <v>16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 customWidth="1" max="6" min="6" width="14"/>
  </cols>
  <sheetData>
    <row r="1" spans="1:6">
      <c r="A1" s="1" t="s">
        <v>539</v>
      </c>
      <c r="B1" s="2" t="s">
        <v>1</v>
      </c>
    </row>
    <row r="2" spans="1:6">
      <c r="B2" s="2" t="s">
        <v>65</v>
      </c>
      <c r="C2" s="2" t="s">
        <v>66</v>
      </c>
      <c r="D2" s="2" t="s">
        <v>2</v>
      </c>
      <c r="E2" s="2" t="s">
        <v>512</v>
      </c>
      <c r="F2" s="2" t="s">
        <v>514</v>
      </c>
    </row>
    <row r="3" spans="1:6">
      <c r="A3" s="3" t="s">
        <v>515</v>
      </c>
    </row>
    <row r="4" spans="1:6">
      <c r="A4" s="4" t="s">
        <v>117</v>
      </c>
      <c r="B4" s="7" t="n">
        <v>351141</v>
      </c>
      <c r="D4" s="7" t="n">
        <v>351141</v>
      </c>
    </row>
    <row r="5" spans="1:6">
      <c r="A5" s="4" t="s">
        <v>518</v>
      </c>
    </row>
    <row r="6" spans="1:6">
      <c r="A6" s="3" t="s">
        <v>515</v>
      </c>
    </row>
    <row r="7" spans="1:6">
      <c r="A7" s="4" t="s">
        <v>520</v>
      </c>
      <c r="E7" s="7" t="n">
        <v>3000</v>
      </c>
    </row>
    <row r="8" spans="1:6">
      <c r="A8" s="4" t="s">
        <v>117</v>
      </c>
      <c r="B8" s="6" t="n">
        <v>4316</v>
      </c>
      <c r="E8" s="7" t="n">
        <v>4300</v>
      </c>
    </row>
    <row r="9" spans="1:6">
      <c r="A9" s="4" t="s">
        <v>540</v>
      </c>
      <c r="B9" s="6" t="n">
        <v>1184</v>
      </c>
    </row>
    <row r="10" spans="1:6">
      <c r="A10" s="4" t="s">
        <v>541</v>
      </c>
      <c r="B10" s="7" t="n">
        <v>8500</v>
      </c>
    </row>
    <row r="11" spans="1:6">
      <c r="A11" s="4" t="s">
        <v>523</v>
      </c>
    </row>
    <row r="12" spans="1:6">
      <c r="A12" s="3" t="s">
        <v>515</v>
      </c>
    </row>
    <row r="13" spans="1:6">
      <c r="A13" s="4" t="s">
        <v>542</v>
      </c>
      <c r="C13" s="7" t="n">
        <v>2300</v>
      </c>
    </row>
    <row r="14" spans="1:6">
      <c r="A14" s="4" t="s">
        <v>117</v>
      </c>
      <c r="C14" s="6" t="n">
        <v>12194</v>
      </c>
      <c r="F14" s="7" t="n">
        <v>12200</v>
      </c>
    </row>
    <row r="15" spans="1:6">
      <c r="A15" s="4" t="s">
        <v>543</v>
      </c>
      <c r="C15" s="6" t="n">
        <v>-3875</v>
      </c>
    </row>
    <row r="16" spans="1:6">
      <c r="A16" s="4" t="s">
        <v>541</v>
      </c>
      <c r="C16" s="6" t="n">
        <v>34619</v>
      </c>
    </row>
    <row r="17" spans="1:6">
      <c r="A17" s="4" t="s">
        <v>544</v>
      </c>
    </row>
    <row r="18" spans="1:6">
      <c r="A18" s="3" t="s">
        <v>515</v>
      </c>
    </row>
    <row r="19" spans="1:6">
      <c r="A19" s="4" t="s">
        <v>545</v>
      </c>
      <c r="B19" s="4" t="s">
        <v>536</v>
      </c>
    </row>
    <row r="20" spans="1:6">
      <c r="A20" s="4" t="s">
        <v>520</v>
      </c>
      <c r="B20" s="7" t="n">
        <v>3000</v>
      </c>
    </row>
    <row r="21" spans="1:6">
      <c r="A21" s="4" t="s">
        <v>546</v>
      </c>
    </row>
    <row r="22" spans="1:6">
      <c r="A22" s="3" t="s">
        <v>515</v>
      </c>
    </row>
    <row r="23" spans="1:6">
      <c r="A23" s="4" t="s">
        <v>520</v>
      </c>
      <c r="C23" s="7" t="n">
        <v>20000</v>
      </c>
    </row>
    <row r="24" spans="1:6">
      <c r="A24" s="4" t="s">
        <v>547</v>
      </c>
    </row>
    <row r="25" spans="1:6">
      <c r="A25" s="3" t="s">
        <v>515</v>
      </c>
    </row>
    <row r="26" spans="1:6">
      <c r="A26" s="4" t="s">
        <v>545</v>
      </c>
      <c r="C26" s="4" t="s">
        <v>536</v>
      </c>
    </row>
    <row r="27" spans="1:6">
      <c r="A27" s="4" t="s">
        <v>520</v>
      </c>
      <c r="C27" s="7" t="n">
        <v>4000</v>
      </c>
    </row>
    <row r="28" spans="1:6">
      <c r="A28" s="4" t="s">
        <v>548</v>
      </c>
    </row>
    <row r="29" spans="1:6">
      <c r="A29" s="3" t="s">
        <v>515</v>
      </c>
    </row>
    <row r="30" spans="1:6">
      <c r="A30" s="4" t="s">
        <v>545</v>
      </c>
      <c r="C30" s="4" t="s">
        <v>549</v>
      </c>
    </row>
    <row r="31" spans="1:6">
      <c r="A31" s="4" t="s">
        <v>550</v>
      </c>
    </row>
    <row r="32" spans="1:6">
      <c r="A32" s="3" t="s">
        <v>515</v>
      </c>
    </row>
    <row r="33" spans="1:6">
      <c r="A33" s="4" t="s">
        <v>545</v>
      </c>
      <c r="C33" s="4" t="s">
        <v>55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65</v>
      </c>
    </row>
    <row r="2" spans="1:3">
      <c r="A2" s="3" t="s">
        <v>553</v>
      </c>
    </row>
    <row r="3" spans="1:3">
      <c r="A3" s="4" t="s">
        <v>554</v>
      </c>
      <c r="B3" s="7" t="n">
        <v>10700</v>
      </c>
      <c r="C3" s="7" t="n">
        <v>3105</v>
      </c>
    </row>
    <row r="4" spans="1:3">
      <c r="A4" s="4" t="s">
        <v>555</v>
      </c>
      <c r="B4" s="6" t="n">
        <v>7544</v>
      </c>
      <c r="C4" s="6" t="n">
        <v>3105</v>
      </c>
    </row>
    <row r="5" spans="1:3">
      <c r="A5" s="4" t="s">
        <v>556</v>
      </c>
      <c r="B5" s="6" t="n">
        <v>3156</v>
      </c>
      <c r="C5" s="6" t="n">
        <v>0</v>
      </c>
    </row>
    <row r="6" spans="1:3">
      <c r="A6" s="4" t="s">
        <v>557</v>
      </c>
    </row>
    <row r="7" spans="1:3">
      <c r="A7" s="3" t="s">
        <v>553</v>
      </c>
    </row>
    <row r="8" spans="1:3">
      <c r="A8" s="4" t="s">
        <v>554</v>
      </c>
      <c r="B8" s="6" t="n">
        <v>10700</v>
      </c>
      <c r="C8" s="6" t="n">
        <v>3105</v>
      </c>
    </row>
    <row r="9" spans="1:3">
      <c r="A9" s="4" t="s">
        <v>555</v>
      </c>
      <c r="B9" s="6" t="n">
        <v>7544</v>
      </c>
      <c r="C9" s="6" t="n">
        <v>3105</v>
      </c>
    </row>
    <row r="10" spans="1:3">
      <c r="A10" s="4" t="s">
        <v>556</v>
      </c>
      <c r="B10" s="7" t="n">
        <v>3156</v>
      </c>
      <c r="C10"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65</v>
      </c>
    </row>
    <row r="2" spans="1:3">
      <c r="A2" s="3" t="s">
        <v>232</v>
      </c>
    </row>
    <row r="3" spans="1:3">
      <c r="A3" s="4" t="s">
        <v>559</v>
      </c>
      <c r="B3" s="7" t="n">
        <v>10200</v>
      </c>
    </row>
    <row r="4" spans="1:3">
      <c r="A4" s="4" t="s">
        <v>560</v>
      </c>
      <c r="B4" s="6" t="n">
        <v>7044</v>
      </c>
    </row>
    <row r="5" spans="1:3">
      <c r="A5" s="4" t="s">
        <v>561</v>
      </c>
      <c r="B5" s="6" t="n">
        <v>500</v>
      </c>
    </row>
    <row r="6" spans="1:3">
      <c r="A6" s="4" t="s">
        <v>562</v>
      </c>
      <c r="B6" s="6" t="n">
        <v>500</v>
      </c>
    </row>
    <row r="7" spans="1:3">
      <c r="A7" s="4" t="s">
        <v>563</v>
      </c>
      <c r="B7" s="6" t="n">
        <v>10700</v>
      </c>
      <c r="C7" s="7" t="n">
        <v>3105</v>
      </c>
    </row>
    <row r="8" spans="1:3">
      <c r="A8" s="4" t="s">
        <v>555</v>
      </c>
      <c r="B8" s="7" t="n">
        <v>7544</v>
      </c>
      <c r="C8" s="7" t="n">
        <v>31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27"/>
    <col customWidth="1" max="5" min="5" width="18"/>
    <col customWidth="1" max="6" min="6" width="24"/>
    <col customWidth="1" max="7" min="7" width="37"/>
    <col customWidth="1" max="8" min="8" width="21"/>
    <col customWidth="1" max="9" min="9" width="24"/>
  </cols>
  <sheetData>
    <row r="1" spans="1:9">
      <c r="A1" s="1" t="s">
        <v>151</v>
      </c>
      <c r="B1" s="2" t="s">
        <v>152</v>
      </c>
      <c r="C1" s="2" t="s">
        <v>153</v>
      </c>
      <c r="D1" s="2" t="s">
        <v>154</v>
      </c>
      <c r="E1" s="2" t="s">
        <v>155</v>
      </c>
      <c r="F1" s="2" t="s">
        <v>156</v>
      </c>
      <c r="G1" s="2" t="s">
        <v>157</v>
      </c>
      <c r="H1" s="2" t="s">
        <v>158</v>
      </c>
      <c r="I1" s="2" t="s">
        <v>159</v>
      </c>
    </row>
    <row r="2" spans="1:9">
      <c r="A2" s="4" t="s">
        <v>160</v>
      </c>
      <c r="B2" s="7" t="n">
        <v>605263</v>
      </c>
      <c r="C2" s="7" t="n">
        <v>785</v>
      </c>
      <c r="D2" s="7" t="n">
        <v>390938</v>
      </c>
      <c r="E2" s="7" t="n">
        <v>467941</v>
      </c>
      <c r="F2" s="7" t="n">
        <v>-253107</v>
      </c>
      <c r="G2" s="7" t="n">
        <v>-1294</v>
      </c>
      <c r="H2" s="7" t="n">
        <v>605263</v>
      </c>
      <c r="I2" s="7" t="n">
        <v>0</v>
      </c>
    </row>
    <row r="3" spans="1:9">
      <c r="A3" s="4" t="s">
        <v>161</v>
      </c>
      <c r="C3" s="6" t="n">
        <v>65793083</v>
      </c>
    </row>
    <row r="4" spans="1:9">
      <c r="A4" s="3" t="s">
        <v>162</v>
      </c>
    </row>
    <row r="5" spans="1:9">
      <c r="A5" s="4" t="s">
        <v>86</v>
      </c>
      <c r="B5" s="6" t="n">
        <v>34649</v>
      </c>
      <c r="E5" s="6" t="n">
        <v>34649</v>
      </c>
      <c r="H5" s="6" t="n">
        <v>34649</v>
      </c>
    </row>
    <row r="6" spans="1:9">
      <c r="A6" s="4" t="s">
        <v>163</v>
      </c>
      <c r="B6" s="6" t="n">
        <v>94</v>
      </c>
      <c r="G6" s="6" t="n">
        <v>94</v>
      </c>
      <c r="H6" s="6" t="n">
        <v>94</v>
      </c>
    </row>
    <row r="7" spans="1:9">
      <c r="A7" s="4" t="s">
        <v>164</v>
      </c>
      <c r="B7" s="6" t="n">
        <v>47206</v>
      </c>
      <c r="D7" s="6" t="n">
        <v>47206</v>
      </c>
      <c r="H7" s="6" t="n">
        <v>47206</v>
      </c>
    </row>
    <row r="8" spans="1:9">
      <c r="A8" s="4" t="s">
        <v>165</v>
      </c>
      <c r="B8" s="6" t="n">
        <v>-14849</v>
      </c>
      <c r="F8" s="6" t="n">
        <v>-14849</v>
      </c>
      <c r="H8" s="6" t="n">
        <v>-14849</v>
      </c>
    </row>
    <row r="9" spans="1:9">
      <c r="A9" s="4" t="s">
        <v>166</v>
      </c>
      <c r="C9" s="6" t="n">
        <v>-442607</v>
      </c>
    </row>
    <row r="10" spans="1:9">
      <c r="A10" s="4" t="s">
        <v>167</v>
      </c>
      <c r="B10" s="6" t="n">
        <v>-4991</v>
      </c>
      <c r="D10" s="6" t="n">
        <v>-20973</v>
      </c>
      <c r="F10" s="6" t="n">
        <v>15982</v>
      </c>
      <c r="H10" s="6" t="n">
        <v>-4991</v>
      </c>
    </row>
    <row r="11" spans="1:9">
      <c r="A11" s="4" t="s">
        <v>168</v>
      </c>
      <c r="C11" s="6" t="n">
        <v>929653</v>
      </c>
    </row>
    <row r="12" spans="1:9">
      <c r="A12" s="4" t="s">
        <v>169</v>
      </c>
      <c r="B12" s="6" t="n">
        <v>665351</v>
      </c>
      <c r="C12" s="7" t="n">
        <v>785</v>
      </c>
      <c r="D12" s="6" t="n">
        <v>417171</v>
      </c>
      <c r="E12" s="6" t="n">
        <v>500569</v>
      </c>
      <c r="F12" s="6" t="n">
        <v>-251974</v>
      </c>
      <c r="G12" s="6" t="n">
        <v>-1200</v>
      </c>
      <c r="H12" s="6" t="n">
        <v>665351</v>
      </c>
      <c r="I12" s="6" t="n">
        <v>0</v>
      </c>
    </row>
    <row r="13" spans="1:9">
      <c r="A13" s="4" t="s">
        <v>170</v>
      </c>
      <c r="C13" s="6" t="n">
        <v>66280129</v>
      </c>
    </row>
    <row r="14" spans="1:9">
      <c r="A14" s="3" t="s">
        <v>162</v>
      </c>
    </row>
    <row r="15" spans="1:9">
      <c r="A15" s="4" t="s">
        <v>86</v>
      </c>
      <c r="B15" s="6" t="n">
        <v>69639</v>
      </c>
      <c r="E15" s="6" t="n">
        <v>69639</v>
      </c>
      <c r="H15" s="6" t="n">
        <v>69639</v>
      </c>
    </row>
    <row r="16" spans="1:9">
      <c r="A16" s="4" t="s">
        <v>163</v>
      </c>
      <c r="B16" s="6" t="n">
        <v>-2407</v>
      </c>
      <c r="G16" s="6" t="n">
        <v>-2407</v>
      </c>
      <c r="H16" s="6" t="n">
        <v>-2407</v>
      </c>
    </row>
    <row r="17" spans="1:9">
      <c r="A17" s="4" t="s">
        <v>164</v>
      </c>
      <c r="B17" s="6" t="n">
        <v>58921</v>
      </c>
      <c r="D17" s="6" t="n">
        <v>58921</v>
      </c>
      <c r="H17" s="6" t="n">
        <v>58921</v>
      </c>
    </row>
    <row r="18" spans="1:9">
      <c r="A18" s="4" t="s">
        <v>165</v>
      </c>
      <c r="B18" s="6" t="n">
        <v>-116210</v>
      </c>
      <c r="F18" s="6" t="n">
        <v>-116210</v>
      </c>
      <c r="H18" s="6" t="n">
        <v>-116210</v>
      </c>
    </row>
    <row r="19" spans="1:9">
      <c r="A19" s="4" t="s">
        <v>166</v>
      </c>
      <c r="C19" s="6" t="n">
        <v>-2448133</v>
      </c>
    </row>
    <row r="20" spans="1:9">
      <c r="A20" s="4" t="s">
        <v>167</v>
      </c>
      <c r="B20" s="6" t="n">
        <v>-2242</v>
      </c>
      <c r="D20" s="6" t="n">
        <v>-24208</v>
      </c>
      <c r="F20" s="6" t="n">
        <v>21966</v>
      </c>
      <c r="H20" s="6" t="n">
        <v>-2242</v>
      </c>
    </row>
    <row r="21" spans="1:9">
      <c r="A21" s="4" t="s">
        <v>168</v>
      </c>
      <c r="C21" s="6" t="n">
        <v>1406259</v>
      </c>
    </row>
    <row r="22" spans="1:9">
      <c r="A22" s="4" t="s">
        <v>171</v>
      </c>
      <c r="B22" s="7" t="n">
        <v>682580</v>
      </c>
      <c r="C22" s="7" t="n">
        <v>785</v>
      </c>
      <c r="D22" s="6" t="n">
        <v>451884</v>
      </c>
      <c r="E22" s="6" t="n">
        <v>579736</v>
      </c>
      <c r="F22" s="6" t="n">
        <v>-346218</v>
      </c>
      <c r="G22" s="6" t="n">
        <v>-3607</v>
      </c>
      <c r="H22" s="6" t="n">
        <v>682580</v>
      </c>
      <c r="I22" s="6" t="n">
        <v>0</v>
      </c>
    </row>
    <row r="23" spans="1:9">
      <c r="A23" s="4" t="s">
        <v>172</v>
      </c>
      <c r="B23" s="6" t="n">
        <v>65238255</v>
      </c>
      <c r="C23" s="6" t="n">
        <v>65238255</v>
      </c>
    </row>
    <row r="24" spans="1:9">
      <c r="A24" s="3" t="s">
        <v>162</v>
      </c>
    </row>
    <row r="25" spans="1:9">
      <c r="A25" s="4" t="s">
        <v>86</v>
      </c>
      <c r="B25" s="7" t="n">
        <v>31866</v>
      </c>
      <c r="E25" s="6" t="n">
        <v>31871</v>
      </c>
      <c r="H25" s="6" t="n">
        <v>31871</v>
      </c>
      <c r="I25" s="6" t="n">
        <v>-5</v>
      </c>
    </row>
    <row r="26" spans="1:9">
      <c r="A26" s="4" t="s">
        <v>163</v>
      </c>
      <c r="B26" s="6" t="n">
        <v>-2559</v>
      </c>
      <c r="G26" s="6" t="n">
        <v>-2559</v>
      </c>
      <c r="H26" s="6" t="n">
        <v>-2559</v>
      </c>
    </row>
    <row r="27" spans="1:9">
      <c r="A27" s="4" t="s">
        <v>173</v>
      </c>
      <c r="B27" s="6" t="n">
        <v>251</v>
      </c>
      <c r="I27" s="6" t="n">
        <v>251</v>
      </c>
    </row>
    <row r="28" spans="1:9">
      <c r="A28" s="4" t="s">
        <v>164</v>
      </c>
      <c r="B28" s="6" t="n">
        <v>50786</v>
      </c>
      <c r="D28" s="6" t="n">
        <v>50786</v>
      </c>
      <c r="H28" s="6" t="n">
        <v>50786</v>
      </c>
    </row>
    <row r="29" spans="1:9">
      <c r="A29" s="4" t="s">
        <v>165</v>
      </c>
      <c r="B29" s="6" t="n">
        <v>-70219</v>
      </c>
      <c r="F29" s="6" t="n">
        <v>-70219</v>
      </c>
      <c r="H29" s="6" t="n">
        <v>-70219</v>
      </c>
    </row>
    <row r="30" spans="1:9">
      <c r="A30" s="4" t="s">
        <v>166</v>
      </c>
      <c r="C30" s="6" t="n">
        <v>-1471703</v>
      </c>
    </row>
    <row r="31" spans="1:9">
      <c r="A31" s="4" t="s">
        <v>167</v>
      </c>
      <c r="B31" s="6" t="n">
        <v>-15505</v>
      </c>
      <c r="D31" s="6" t="n">
        <v>-44091</v>
      </c>
      <c r="F31" s="6" t="n">
        <v>28586</v>
      </c>
      <c r="H31" s="6" t="n">
        <v>-15505</v>
      </c>
    </row>
    <row r="32" spans="1:9">
      <c r="A32" s="4" t="s">
        <v>168</v>
      </c>
      <c r="C32" s="6" t="n">
        <v>1991563</v>
      </c>
    </row>
    <row r="33" spans="1:9">
      <c r="A33" s="4" t="s">
        <v>174</v>
      </c>
      <c r="B33" s="7" t="n">
        <v>677200</v>
      </c>
      <c r="C33" s="7" t="n">
        <v>785</v>
      </c>
      <c r="D33" s="7" t="n">
        <v>458579</v>
      </c>
      <c r="E33" s="7" t="n">
        <v>611607</v>
      </c>
      <c r="F33" s="7" t="n">
        <v>-387851</v>
      </c>
      <c r="G33" s="7" t="n">
        <v>-6166</v>
      </c>
      <c r="H33" s="7" t="n">
        <v>676954</v>
      </c>
      <c r="I33" s="7" t="n">
        <v>246</v>
      </c>
    </row>
    <row r="34" spans="1:9">
      <c r="A34" s="4" t="s">
        <v>175</v>
      </c>
      <c r="B34" s="6" t="n">
        <v>65758115</v>
      </c>
      <c r="C34" s="6" t="n">
        <v>6575811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564</v>
      </c>
      <c r="B1" s="2" t="s">
        <v>1</v>
      </c>
    </row>
    <row r="2" spans="1:3">
      <c r="B2" s="2" t="s">
        <v>2</v>
      </c>
      <c r="C2" s="2" t="s">
        <v>65</v>
      </c>
    </row>
    <row r="3" spans="1:3">
      <c r="A3" s="3" t="s">
        <v>553</v>
      </c>
    </row>
    <row r="4" spans="1:3">
      <c r="A4" s="4" t="s">
        <v>565</v>
      </c>
      <c r="B4" s="7" t="n">
        <v>10700</v>
      </c>
      <c r="C4" s="7" t="n">
        <v>3105</v>
      </c>
    </row>
    <row r="5" spans="1:3">
      <c r="A5" s="4" t="s">
        <v>566</v>
      </c>
      <c r="B5" s="6" t="n">
        <v>-700</v>
      </c>
    </row>
    <row r="6" spans="1:3">
      <c r="A6" s="4" t="s">
        <v>567</v>
      </c>
    </row>
    <row r="7" spans="1:3">
      <c r="A7" s="3" t="s">
        <v>553</v>
      </c>
    </row>
    <row r="8" spans="1:3">
      <c r="A8" s="4" t="s">
        <v>565</v>
      </c>
      <c r="B8" s="7" t="n">
        <v>3200</v>
      </c>
    </row>
    <row r="9" spans="1:3">
      <c r="A9" s="4" t="s">
        <v>568</v>
      </c>
      <c r="B9" s="4" t="s">
        <v>56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65</v>
      </c>
    </row>
    <row r="2" spans="1:3">
      <c r="A2" s="3" t="s">
        <v>571</v>
      </c>
    </row>
    <row r="3" spans="1:3">
      <c r="A3" s="4" t="s">
        <v>565</v>
      </c>
      <c r="B3" s="7" t="n">
        <v>10700</v>
      </c>
      <c r="C3" s="7" t="n">
        <v>3105</v>
      </c>
    </row>
    <row r="4" spans="1:3">
      <c r="A4" s="4" t="s">
        <v>572</v>
      </c>
    </row>
    <row r="5" spans="1:3">
      <c r="A5" s="3" t="s">
        <v>571</v>
      </c>
    </row>
    <row r="6" spans="1:3">
      <c r="A6" s="4" t="s">
        <v>573</v>
      </c>
      <c r="B6" s="6" t="n">
        <v>0</v>
      </c>
      <c r="C6" s="6" t="n">
        <v>69</v>
      </c>
    </row>
    <row r="7" spans="1:3">
      <c r="A7" s="4" t="s">
        <v>574</v>
      </c>
      <c r="B7" s="6" t="n">
        <v>10700</v>
      </c>
      <c r="C7" s="6" t="n">
        <v>3174</v>
      </c>
    </row>
    <row r="8" spans="1:3">
      <c r="A8" s="4" t="s">
        <v>575</v>
      </c>
      <c r="B8" s="6" t="n">
        <v>2108</v>
      </c>
      <c r="C8" s="6" t="n">
        <v>6675</v>
      </c>
    </row>
    <row r="9" spans="1:3">
      <c r="A9" s="4" t="s">
        <v>576</v>
      </c>
    </row>
    <row r="10" spans="1:3">
      <c r="A10" s="3" t="s">
        <v>571</v>
      </c>
    </row>
    <row r="11" spans="1:3">
      <c r="A11" s="4" t="s">
        <v>573</v>
      </c>
      <c r="B11" s="6" t="n">
        <v>0</v>
      </c>
      <c r="C11" s="6" t="n">
        <v>0</v>
      </c>
    </row>
    <row r="12" spans="1:3">
      <c r="A12" s="4" t="s">
        <v>574</v>
      </c>
      <c r="B12" s="6" t="n">
        <v>0</v>
      </c>
      <c r="C12" s="6" t="n">
        <v>0</v>
      </c>
    </row>
    <row r="13" spans="1:3">
      <c r="A13" s="4" t="s">
        <v>575</v>
      </c>
      <c r="B13" s="6" t="n">
        <v>0</v>
      </c>
      <c r="C13" s="6" t="n">
        <v>0</v>
      </c>
    </row>
    <row r="14" spans="1:3">
      <c r="A14" s="4" t="s">
        <v>577</v>
      </c>
    </row>
    <row r="15" spans="1:3">
      <c r="A15" s="3" t="s">
        <v>571</v>
      </c>
    </row>
    <row r="16" spans="1:3">
      <c r="A16" s="4" t="s">
        <v>573</v>
      </c>
      <c r="B16" s="6" t="n">
        <v>0</v>
      </c>
      <c r="C16" s="6" t="n">
        <v>69</v>
      </c>
    </row>
    <row r="17" spans="1:3">
      <c r="A17" s="4" t="s">
        <v>574</v>
      </c>
      <c r="B17" s="6" t="n">
        <v>0</v>
      </c>
      <c r="C17" s="6" t="n">
        <v>69</v>
      </c>
    </row>
    <row r="18" spans="1:3">
      <c r="A18" s="4" t="s">
        <v>575</v>
      </c>
      <c r="B18" s="6" t="n">
        <v>0</v>
      </c>
      <c r="C18" s="6" t="n">
        <v>0</v>
      </c>
    </row>
    <row r="19" spans="1:3">
      <c r="A19" s="4" t="s">
        <v>578</v>
      </c>
    </row>
    <row r="20" spans="1:3">
      <c r="A20" s="3" t="s">
        <v>571</v>
      </c>
    </row>
    <row r="21" spans="1:3">
      <c r="A21" s="4" t="s">
        <v>573</v>
      </c>
      <c r="B21" s="6" t="n">
        <v>0</v>
      </c>
      <c r="C21" s="6" t="n">
        <v>0</v>
      </c>
    </row>
    <row r="22" spans="1:3">
      <c r="A22" s="4" t="s">
        <v>574</v>
      </c>
      <c r="B22" s="6" t="n">
        <v>10700</v>
      </c>
      <c r="C22" s="6" t="n">
        <v>3105</v>
      </c>
    </row>
    <row r="23" spans="1:3">
      <c r="A23" s="4" t="s">
        <v>575</v>
      </c>
      <c r="B23" s="6" t="n">
        <v>2108</v>
      </c>
      <c r="C23" s="6" t="n">
        <v>6675</v>
      </c>
    </row>
    <row r="24" spans="1:3">
      <c r="A24" s="4" t="s">
        <v>579</v>
      </c>
    </row>
    <row r="25" spans="1:3">
      <c r="A25" s="3" t="s">
        <v>571</v>
      </c>
    </row>
    <row r="26" spans="1:3">
      <c r="A26" s="4" t="s">
        <v>565</v>
      </c>
      <c r="B26" s="6" t="n">
        <v>10700</v>
      </c>
      <c r="C26" s="6" t="n">
        <v>3105</v>
      </c>
    </row>
    <row r="27" spans="1:3">
      <c r="A27" s="4" t="s">
        <v>580</v>
      </c>
    </row>
    <row r="28" spans="1:3">
      <c r="A28" s="3" t="s">
        <v>571</v>
      </c>
    </row>
    <row r="29" spans="1:3">
      <c r="A29" s="4" t="s">
        <v>565</v>
      </c>
      <c r="B29" s="6" t="n">
        <v>0</v>
      </c>
      <c r="C29" s="6" t="n">
        <v>0</v>
      </c>
    </row>
    <row r="30" spans="1:3">
      <c r="A30" s="4" t="s">
        <v>581</v>
      </c>
    </row>
    <row r="31" spans="1:3">
      <c r="A31" s="3" t="s">
        <v>571</v>
      </c>
    </row>
    <row r="32" spans="1:3">
      <c r="A32" s="4" t="s">
        <v>565</v>
      </c>
      <c r="B32" s="6" t="n">
        <v>0</v>
      </c>
      <c r="C32" s="6" t="n">
        <v>0</v>
      </c>
    </row>
    <row r="33" spans="1:3">
      <c r="A33" s="4" t="s">
        <v>582</v>
      </c>
    </row>
    <row r="34" spans="1:3">
      <c r="A34" s="3" t="s">
        <v>571</v>
      </c>
    </row>
    <row r="35" spans="1:3">
      <c r="A35" s="4" t="s">
        <v>565</v>
      </c>
      <c r="B35" s="6" t="n">
        <v>10700</v>
      </c>
      <c r="C35" s="6" t="n">
        <v>3105</v>
      </c>
    </row>
    <row r="36" spans="1:3">
      <c r="A36" s="4" t="s">
        <v>583</v>
      </c>
    </row>
    <row r="37" spans="1:3">
      <c r="A37" s="3" t="s">
        <v>571</v>
      </c>
    </row>
    <row r="38" spans="1:3">
      <c r="A38" s="4" t="s">
        <v>530</v>
      </c>
      <c r="B38" s="6" t="n">
        <v>0</v>
      </c>
      <c r="C38" s="6" t="n">
        <v>2161</v>
      </c>
    </row>
    <row r="39" spans="1:3">
      <c r="A39" s="4" t="s">
        <v>584</v>
      </c>
    </row>
    <row r="40" spans="1:3">
      <c r="A40" s="3" t="s">
        <v>571</v>
      </c>
    </row>
    <row r="41" spans="1:3">
      <c r="A41" s="4" t="s">
        <v>530</v>
      </c>
      <c r="B41" s="6" t="n">
        <v>0</v>
      </c>
      <c r="C41" s="6" t="n">
        <v>0</v>
      </c>
    </row>
    <row r="42" spans="1:3">
      <c r="A42" s="4" t="s">
        <v>585</v>
      </c>
    </row>
    <row r="43" spans="1:3">
      <c r="A43" s="3" t="s">
        <v>571</v>
      </c>
    </row>
    <row r="44" spans="1:3">
      <c r="A44" s="4" t="s">
        <v>530</v>
      </c>
      <c r="B44" s="6" t="n">
        <v>0</v>
      </c>
      <c r="C44" s="6" t="n">
        <v>0</v>
      </c>
    </row>
    <row r="45" spans="1:3">
      <c r="A45" s="4" t="s">
        <v>586</v>
      </c>
    </row>
    <row r="46" spans="1:3">
      <c r="A46" s="3" t="s">
        <v>571</v>
      </c>
    </row>
    <row r="47" spans="1:3">
      <c r="A47" s="4" t="s">
        <v>530</v>
      </c>
      <c r="B47" s="6" t="n">
        <v>0</v>
      </c>
      <c r="C47" s="6" t="n">
        <v>2161</v>
      </c>
    </row>
    <row r="48" spans="1:3">
      <c r="A48" s="4" t="s">
        <v>587</v>
      </c>
    </row>
    <row r="49" spans="1:3">
      <c r="A49" s="3" t="s">
        <v>571</v>
      </c>
    </row>
    <row r="50" spans="1:3">
      <c r="A50" s="4" t="s">
        <v>530</v>
      </c>
      <c r="B50" s="6" t="n">
        <v>2108</v>
      </c>
      <c r="C50" s="6" t="n">
        <v>4514</v>
      </c>
    </row>
    <row r="51" spans="1:3">
      <c r="A51" s="4" t="s">
        <v>588</v>
      </c>
    </row>
    <row r="52" spans="1:3">
      <c r="A52" s="3" t="s">
        <v>571</v>
      </c>
    </row>
    <row r="53" spans="1:3">
      <c r="A53" s="4" t="s">
        <v>530</v>
      </c>
      <c r="B53" s="6" t="n">
        <v>0</v>
      </c>
      <c r="C53" s="6" t="n">
        <v>0</v>
      </c>
    </row>
    <row r="54" spans="1:3">
      <c r="A54" s="4" t="s">
        <v>589</v>
      </c>
    </row>
    <row r="55" spans="1:3">
      <c r="A55" s="3" t="s">
        <v>571</v>
      </c>
    </row>
    <row r="56" spans="1:3">
      <c r="A56" s="4" t="s">
        <v>530</v>
      </c>
      <c r="B56" s="6" t="n">
        <v>0</v>
      </c>
      <c r="C56" s="6" t="n">
        <v>0</v>
      </c>
    </row>
    <row r="57" spans="1:3">
      <c r="A57" s="4" t="s">
        <v>590</v>
      </c>
    </row>
    <row r="58" spans="1:3">
      <c r="A58" s="3" t="s">
        <v>571</v>
      </c>
    </row>
    <row r="59" spans="1:3">
      <c r="A59" s="4" t="s">
        <v>530</v>
      </c>
      <c r="B59" s="7" t="n">
        <v>2108</v>
      </c>
      <c r="C59" s="7" t="n">
        <v>451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1</v>
      </c>
      <c r="B1" s="2" t="s">
        <v>1</v>
      </c>
    </row>
    <row r="2" spans="1:4">
      <c r="B2" s="2" t="s">
        <v>2</v>
      </c>
      <c r="C2" s="2" t="s">
        <v>65</v>
      </c>
      <c r="D2" s="2" t="s">
        <v>66</v>
      </c>
    </row>
    <row r="3" spans="1:4">
      <c r="A3" s="3" t="s">
        <v>592</v>
      </c>
    </row>
    <row r="4" spans="1:4">
      <c r="A4" s="4" t="s">
        <v>593</v>
      </c>
      <c r="B4" s="7" t="n">
        <v>500000</v>
      </c>
    </row>
    <row r="5" spans="1:4">
      <c r="A5" s="4" t="s">
        <v>566</v>
      </c>
      <c r="B5" s="6" t="n">
        <v>-700000</v>
      </c>
    </row>
    <row r="6" spans="1:4">
      <c r="A6" s="4" t="s">
        <v>594</v>
      </c>
      <c r="B6" s="6" t="n">
        <v>0</v>
      </c>
      <c r="C6" s="7" t="n">
        <v>0</v>
      </c>
    </row>
    <row r="7" spans="1:4">
      <c r="A7" s="4" t="s">
        <v>180</v>
      </c>
      <c r="B7" s="7" t="n">
        <v>1211000</v>
      </c>
      <c r="C7" s="6" t="n">
        <v>30000000</v>
      </c>
      <c r="D7" s="7" t="n">
        <v>4250000</v>
      </c>
    </row>
    <row r="8" spans="1:4">
      <c r="A8" s="4" t="s">
        <v>595</v>
      </c>
      <c r="C8" s="7" t="n">
        <v>0</v>
      </c>
    </row>
    <row r="9" spans="1:4">
      <c r="A9" s="4" t="s">
        <v>596</v>
      </c>
    </row>
    <row r="10" spans="1:4">
      <c r="A10" s="3" t="s">
        <v>592</v>
      </c>
    </row>
    <row r="11" spans="1:4">
      <c r="A11" s="4" t="s">
        <v>597</v>
      </c>
      <c r="C11" s="4" t="s">
        <v>59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599</v>
      </c>
      <c r="B1" s="2" t="s">
        <v>1</v>
      </c>
    </row>
    <row r="2" spans="1:2">
      <c r="B2" s="2" t="s">
        <v>600</v>
      </c>
    </row>
    <row r="3" spans="1:2">
      <c r="A3" s="3" t="s">
        <v>601</v>
      </c>
    </row>
    <row r="4" spans="1:2">
      <c r="A4" s="4" t="s">
        <v>483</v>
      </c>
      <c r="B4" s="7" t="n">
        <v>6675</v>
      </c>
    </row>
    <row r="5" spans="1:2">
      <c r="A5" s="4" t="s">
        <v>602</v>
      </c>
      <c r="B5" s="6" t="n">
        <v>-1644</v>
      </c>
    </row>
    <row r="6" spans="1:2">
      <c r="A6" s="4" t="s">
        <v>485</v>
      </c>
      <c r="B6" s="6" t="n">
        <v>2108</v>
      </c>
    </row>
    <row r="7" spans="1:2">
      <c r="A7" s="4" t="s">
        <v>523</v>
      </c>
    </row>
    <row r="8" spans="1:2">
      <c r="A8" s="3" t="s">
        <v>601</v>
      </c>
    </row>
    <row r="9" spans="1:2">
      <c r="A9" s="4" t="s">
        <v>483</v>
      </c>
      <c r="B9" s="6" t="n">
        <v>2161</v>
      </c>
    </row>
    <row r="10" spans="1:2">
      <c r="A10" s="4" t="s">
        <v>602</v>
      </c>
      <c r="B10" s="6" t="n">
        <v>0</v>
      </c>
    </row>
    <row r="11" spans="1:2">
      <c r="A11" s="4" t="s">
        <v>485</v>
      </c>
      <c r="B11" s="6" t="n">
        <v>0</v>
      </c>
    </row>
    <row r="12" spans="1:2">
      <c r="A12" s="4" t="s">
        <v>603</v>
      </c>
    </row>
    <row r="13" spans="1:2">
      <c r="A13" s="3" t="s">
        <v>601</v>
      </c>
    </row>
    <row r="14" spans="1:2">
      <c r="A14" s="4" t="s">
        <v>483</v>
      </c>
      <c r="B14" s="6" t="n">
        <v>4514</v>
      </c>
    </row>
    <row r="15" spans="1:2">
      <c r="A15" s="4" t="s">
        <v>602</v>
      </c>
      <c r="B15" s="6" t="n">
        <v>-1644</v>
      </c>
    </row>
    <row r="16" spans="1:2">
      <c r="A16" s="4" t="s">
        <v>485</v>
      </c>
      <c r="B16" s="6" t="n">
        <v>2108</v>
      </c>
    </row>
    <row r="17" spans="1:2">
      <c r="A17" s="4" t="s">
        <v>604</v>
      </c>
    </row>
    <row r="18" spans="1:2">
      <c r="A18" s="3" t="s">
        <v>601</v>
      </c>
    </row>
    <row r="19" spans="1:2">
      <c r="A19" s="4" t="s">
        <v>605</v>
      </c>
      <c r="B19" s="6" t="n">
        <v>-2345</v>
      </c>
    </row>
    <row r="20" spans="1:2">
      <c r="A20" s="4" t="s">
        <v>606</v>
      </c>
    </row>
    <row r="21" spans="1:2">
      <c r="A21" s="3" t="s">
        <v>601</v>
      </c>
    </row>
    <row r="22" spans="1:2">
      <c r="A22" s="4" t="s">
        <v>605</v>
      </c>
      <c r="B22" s="6" t="n">
        <v>-2161</v>
      </c>
    </row>
    <row r="23" spans="1:2">
      <c r="A23" s="4" t="s">
        <v>607</v>
      </c>
    </row>
    <row r="24" spans="1:2">
      <c r="A24" s="3" t="s">
        <v>601</v>
      </c>
    </row>
    <row r="25" spans="1:2">
      <c r="A25" s="4" t="s">
        <v>605</v>
      </c>
      <c r="B25" s="6" t="n">
        <v>-184</v>
      </c>
    </row>
    <row r="26" spans="1:2">
      <c r="A26" s="4" t="s">
        <v>608</v>
      </c>
    </row>
    <row r="27" spans="1:2">
      <c r="A27" s="3" t="s">
        <v>601</v>
      </c>
    </row>
    <row r="28" spans="1:2">
      <c r="A28" s="4" t="s">
        <v>605</v>
      </c>
      <c r="B28" s="6" t="n">
        <v>-578</v>
      </c>
    </row>
    <row r="29" spans="1:2">
      <c r="A29" s="4" t="s">
        <v>609</v>
      </c>
    </row>
    <row r="30" spans="1:2">
      <c r="A30" s="3" t="s">
        <v>601</v>
      </c>
    </row>
    <row r="31" spans="1:2">
      <c r="A31" s="4" t="s">
        <v>605</v>
      </c>
      <c r="B31" s="6" t="n">
        <v>0</v>
      </c>
    </row>
    <row r="32" spans="1:2">
      <c r="A32" s="4" t="s">
        <v>610</v>
      </c>
    </row>
    <row r="33" spans="1:2">
      <c r="A33" s="3" t="s">
        <v>601</v>
      </c>
    </row>
    <row r="34" spans="1:2">
      <c r="A34" s="4" t="s">
        <v>605</v>
      </c>
      <c r="B34" s="7" t="n">
        <v>-57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11</v>
      </c>
      <c r="B1" s="2" t="s">
        <v>2</v>
      </c>
      <c r="C1" s="2" t="s">
        <v>65</v>
      </c>
    </row>
    <row r="2" spans="1:3">
      <c r="A2" s="3" t="s">
        <v>237</v>
      </c>
    </row>
    <row r="3" spans="1:3">
      <c r="A3" s="4" t="s">
        <v>612</v>
      </c>
      <c r="B3" s="7" t="n">
        <v>2223</v>
      </c>
      <c r="C3" s="7" t="n">
        <v>2057</v>
      </c>
    </row>
    <row r="4" spans="1:3">
      <c r="A4" s="4" t="s">
        <v>613</v>
      </c>
      <c r="B4" s="6" t="n">
        <v>50640</v>
      </c>
      <c r="C4" s="6" t="n">
        <v>44530</v>
      </c>
    </row>
    <row r="5" spans="1:3">
      <c r="A5" s="4" t="s">
        <v>614</v>
      </c>
      <c r="B5" s="6" t="n">
        <v>20147</v>
      </c>
      <c r="C5" s="6" t="n">
        <v>17092</v>
      </c>
    </row>
    <row r="6" spans="1:3">
      <c r="A6" s="4" t="s">
        <v>110</v>
      </c>
      <c r="B6" s="7" t="n">
        <v>73010</v>
      </c>
      <c r="C6" s="7" t="n">
        <v>6367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15</v>
      </c>
      <c r="B1" s="2" t="s">
        <v>1</v>
      </c>
    </row>
    <row r="2" spans="1:4">
      <c r="B2" s="2" t="s">
        <v>2</v>
      </c>
      <c r="C2" s="2" t="s">
        <v>65</v>
      </c>
      <c r="D2" s="2" t="s">
        <v>66</v>
      </c>
    </row>
    <row r="3" spans="1:4">
      <c r="A3" s="3" t="s">
        <v>240</v>
      </c>
    </row>
    <row r="4" spans="1:4">
      <c r="A4" s="4" t="s">
        <v>616</v>
      </c>
      <c r="B4" s="5" t="n">
        <v>23.4</v>
      </c>
      <c r="C4" s="7" t="n">
        <v>23</v>
      </c>
      <c r="D4" s="5" t="n">
        <v>21.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7</v>
      </c>
      <c r="B1" s="2" t="s">
        <v>1</v>
      </c>
    </row>
    <row r="2" spans="1:3">
      <c r="B2" s="2" t="s">
        <v>2</v>
      </c>
      <c r="C2" s="2" t="s">
        <v>65</v>
      </c>
    </row>
    <row r="3" spans="1:3">
      <c r="A3" s="3" t="s">
        <v>618</v>
      </c>
    </row>
    <row r="4" spans="1:3">
      <c r="A4" s="4" t="s">
        <v>619</v>
      </c>
      <c r="B4" s="7" t="n">
        <v>339205</v>
      </c>
      <c r="C4" s="7" t="n">
        <v>314521</v>
      </c>
    </row>
    <row r="5" spans="1:3">
      <c r="A5" s="4" t="s">
        <v>620</v>
      </c>
      <c r="B5" s="6" t="n">
        <v>-214787</v>
      </c>
      <c r="C5" s="6" t="n">
        <v>-196033</v>
      </c>
    </row>
    <row r="6" spans="1:3">
      <c r="A6" s="4" t="s">
        <v>621</v>
      </c>
      <c r="B6" s="6" t="n">
        <v>124418</v>
      </c>
      <c r="C6" s="6" t="n">
        <v>118488</v>
      </c>
    </row>
    <row r="7" spans="1:3">
      <c r="A7" s="4" t="s">
        <v>622</v>
      </c>
    </row>
    <row r="8" spans="1:3">
      <c r="A8" s="3" t="s">
        <v>618</v>
      </c>
    </row>
    <row r="9" spans="1:3">
      <c r="A9" s="4" t="s">
        <v>619</v>
      </c>
      <c r="B9" s="6" t="n">
        <v>12143</v>
      </c>
      <c r="C9" s="6" t="n">
        <v>11314</v>
      </c>
    </row>
    <row r="10" spans="1:3">
      <c r="A10" s="4" t="s">
        <v>623</v>
      </c>
    </row>
    <row r="11" spans="1:3">
      <c r="A11" s="3" t="s">
        <v>618</v>
      </c>
    </row>
    <row r="12" spans="1:3">
      <c r="A12" s="4" t="s">
        <v>619</v>
      </c>
      <c r="B12" s="6" t="n">
        <v>35801</v>
      </c>
      <c r="C12" s="6" t="n">
        <v>32229</v>
      </c>
    </row>
    <row r="13" spans="1:3">
      <c r="A13" s="4" t="s">
        <v>624</v>
      </c>
    </row>
    <row r="14" spans="1:3">
      <c r="A14" s="3" t="s">
        <v>618</v>
      </c>
    </row>
    <row r="15" spans="1:3">
      <c r="A15" s="4" t="s">
        <v>619</v>
      </c>
      <c r="B15" s="6" t="n">
        <v>10148</v>
      </c>
      <c r="C15" s="6" t="n">
        <v>9863</v>
      </c>
    </row>
    <row r="16" spans="1:3">
      <c r="A16" s="4" t="s">
        <v>625</v>
      </c>
    </row>
    <row r="17" spans="1:3">
      <c r="A17" s="3" t="s">
        <v>618</v>
      </c>
    </row>
    <row r="18" spans="1:3">
      <c r="A18" s="4" t="s">
        <v>619</v>
      </c>
      <c r="B18" s="6" t="n">
        <v>196270</v>
      </c>
      <c r="C18" s="6" t="n">
        <v>185045</v>
      </c>
    </row>
    <row r="19" spans="1:3">
      <c r="A19" s="4" t="s">
        <v>626</v>
      </c>
    </row>
    <row r="20" spans="1:3">
      <c r="A20" s="3" t="s">
        <v>618</v>
      </c>
    </row>
    <row r="21" spans="1:3">
      <c r="A21" s="4" t="s">
        <v>619</v>
      </c>
      <c r="B21" s="6" t="n">
        <v>68748</v>
      </c>
      <c r="C21" s="6" t="n">
        <v>67746</v>
      </c>
    </row>
    <row r="22" spans="1:3">
      <c r="A22" s="4" t="s">
        <v>627</v>
      </c>
    </row>
    <row r="23" spans="1:3">
      <c r="A23" s="3" t="s">
        <v>618</v>
      </c>
    </row>
    <row r="24" spans="1:3">
      <c r="A24" s="4" t="s">
        <v>619</v>
      </c>
      <c r="B24" s="6" t="n">
        <v>5236</v>
      </c>
      <c r="C24" s="6" t="n">
        <v>5364</v>
      </c>
    </row>
    <row r="25" spans="1:3">
      <c r="A25" s="4" t="s">
        <v>628</v>
      </c>
    </row>
    <row r="26" spans="1:3">
      <c r="A26" s="3" t="s">
        <v>618</v>
      </c>
    </row>
    <row r="27" spans="1:3">
      <c r="A27" s="4" t="s">
        <v>619</v>
      </c>
      <c r="B27" s="7" t="n">
        <v>10859</v>
      </c>
      <c r="C27" s="7" t="n">
        <v>2960</v>
      </c>
    </row>
    <row r="28" spans="1:3">
      <c r="A28" s="4" t="s">
        <v>629</v>
      </c>
    </row>
    <row r="29" spans="1:3">
      <c r="A29" s="3" t="s">
        <v>618</v>
      </c>
    </row>
    <row r="30" spans="1:3">
      <c r="A30" s="4" t="s">
        <v>630</v>
      </c>
      <c r="B30" s="4" t="s">
        <v>551</v>
      </c>
    </row>
    <row r="31" spans="1:3">
      <c r="A31" s="4" t="s">
        <v>631</v>
      </c>
    </row>
    <row r="32" spans="1:3">
      <c r="A32" s="3" t="s">
        <v>618</v>
      </c>
    </row>
    <row r="33" spans="1:3">
      <c r="A33" s="4" t="s">
        <v>630</v>
      </c>
      <c r="B33" s="4" t="s">
        <v>632</v>
      </c>
    </row>
    <row r="34" spans="1:3">
      <c r="A34" s="4" t="s">
        <v>633</v>
      </c>
    </row>
    <row r="35" spans="1:3">
      <c r="A35" s="3" t="s">
        <v>618</v>
      </c>
    </row>
    <row r="36" spans="1:3">
      <c r="A36" s="4" t="s">
        <v>630</v>
      </c>
      <c r="B36" s="4" t="s">
        <v>536</v>
      </c>
    </row>
    <row r="37" spans="1:3">
      <c r="A37" s="4" t="s">
        <v>634</v>
      </c>
    </row>
    <row r="38" spans="1:3">
      <c r="A38" s="3" t="s">
        <v>618</v>
      </c>
    </row>
    <row r="39" spans="1:3">
      <c r="A39" s="4" t="s">
        <v>630</v>
      </c>
      <c r="B39" s="4" t="s">
        <v>536</v>
      </c>
    </row>
    <row r="40" spans="1:3">
      <c r="A40" s="4" t="s">
        <v>635</v>
      </c>
    </row>
    <row r="41" spans="1:3">
      <c r="A41" s="3" t="s">
        <v>618</v>
      </c>
    </row>
    <row r="42" spans="1:3">
      <c r="A42" s="4" t="s">
        <v>630</v>
      </c>
      <c r="B42" s="4" t="s">
        <v>632</v>
      </c>
    </row>
    <row r="43" spans="1:3">
      <c r="A43" s="4" t="s">
        <v>636</v>
      </c>
    </row>
    <row r="44" spans="1:3">
      <c r="A44" s="3" t="s">
        <v>618</v>
      </c>
    </row>
    <row r="45" spans="1:3">
      <c r="A45" s="4" t="s">
        <v>630</v>
      </c>
      <c r="B45" s="4" t="s">
        <v>637</v>
      </c>
    </row>
    <row r="46" spans="1:3">
      <c r="A46" s="4" t="s">
        <v>638</v>
      </c>
    </row>
    <row r="47" spans="1:3">
      <c r="A47" s="3" t="s">
        <v>618</v>
      </c>
    </row>
    <row r="48" spans="1:3">
      <c r="A48" s="4" t="s">
        <v>630</v>
      </c>
      <c r="B48" s="4" t="s">
        <v>639</v>
      </c>
    </row>
    <row r="49" spans="1:3">
      <c r="A49" s="4" t="s">
        <v>640</v>
      </c>
    </row>
    <row r="50" spans="1:3">
      <c r="A50" s="3" t="s">
        <v>618</v>
      </c>
    </row>
    <row r="51" spans="1:3">
      <c r="A51" s="4" t="s">
        <v>630</v>
      </c>
      <c r="B51" s="4" t="s">
        <v>641</v>
      </c>
    </row>
    <row r="52" spans="1:3">
      <c r="A52" s="4" t="s">
        <v>642</v>
      </c>
    </row>
    <row r="53" spans="1:3">
      <c r="A53" s="3" t="s">
        <v>618</v>
      </c>
    </row>
    <row r="54" spans="1:3">
      <c r="A54" s="4" t="s">
        <v>630</v>
      </c>
      <c r="B54" s="4" t="s">
        <v>643</v>
      </c>
    </row>
    <row r="55" spans="1:3">
      <c r="A55" s="4" t="s">
        <v>644</v>
      </c>
    </row>
    <row r="56" spans="1:3">
      <c r="A56" s="3" t="s">
        <v>618</v>
      </c>
    </row>
    <row r="57" spans="1:3">
      <c r="A57" s="4" t="s">
        <v>630</v>
      </c>
      <c r="B57" s="4" t="s">
        <v>55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645</v>
      </c>
      <c r="B1" s="2" t="s">
        <v>1</v>
      </c>
    </row>
    <row r="2" spans="1:2">
      <c r="B2" s="2" t="s">
        <v>600</v>
      </c>
    </row>
    <row r="3" spans="1:2">
      <c r="A3" s="3" t="s">
        <v>646</v>
      </c>
    </row>
    <row r="4" spans="1:2">
      <c r="A4" s="4" t="s">
        <v>483</v>
      </c>
      <c r="B4" s="7" t="n">
        <v>351141</v>
      </c>
    </row>
    <row r="5" spans="1:2">
      <c r="A5" s="4" t="s">
        <v>647</v>
      </c>
      <c r="B5" s="6" t="n">
        <v>0</v>
      </c>
    </row>
    <row r="6" spans="1:2">
      <c r="A6" s="4" t="s">
        <v>485</v>
      </c>
      <c r="B6" s="6" t="n">
        <v>351141</v>
      </c>
    </row>
    <row r="7" spans="1:2">
      <c r="A7" s="4" t="s">
        <v>648</v>
      </c>
    </row>
    <row r="8" spans="1:2">
      <c r="A8" s="3" t="s">
        <v>646</v>
      </c>
    </row>
    <row r="9" spans="1:2">
      <c r="A9" s="4" t="s">
        <v>483</v>
      </c>
      <c r="B9" s="6" t="n">
        <v>274085</v>
      </c>
    </row>
    <row r="10" spans="1:2">
      <c r="A10" s="4" t="s">
        <v>647</v>
      </c>
      <c r="B10" s="6" t="n">
        <v>0</v>
      </c>
    </row>
    <row r="11" spans="1:2">
      <c r="A11" s="4" t="s">
        <v>485</v>
      </c>
      <c r="B11" s="6" t="n">
        <v>274085</v>
      </c>
    </row>
    <row r="12" spans="1:2">
      <c r="A12" s="4" t="s">
        <v>649</v>
      </c>
    </row>
    <row r="13" spans="1:2">
      <c r="A13" s="3" t="s">
        <v>646</v>
      </c>
    </row>
    <row r="14" spans="1:2">
      <c r="A14" s="4" t="s">
        <v>483</v>
      </c>
      <c r="B14" s="6" t="n">
        <v>72128</v>
      </c>
    </row>
    <row r="15" spans="1:2">
      <c r="A15" s="4" t="s">
        <v>647</v>
      </c>
      <c r="B15" s="6" t="n">
        <v>0</v>
      </c>
    </row>
    <row r="16" spans="1:2">
      <c r="A16" s="4" t="s">
        <v>485</v>
      </c>
      <c r="B16" s="6" t="n">
        <v>72128</v>
      </c>
    </row>
    <row r="17" spans="1:2">
      <c r="A17" s="4" t="s">
        <v>650</v>
      </c>
    </row>
    <row r="18" spans="1:2">
      <c r="A18" s="3" t="s">
        <v>646</v>
      </c>
    </row>
    <row r="19" spans="1:2">
      <c r="A19" s="4" t="s">
        <v>483</v>
      </c>
      <c r="B19" s="6" t="n">
        <v>4928</v>
      </c>
    </row>
    <row r="20" spans="1:2">
      <c r="A20" s="4" t="s">
        <v>647</v>
      </c>
      <c r="B20" s="6" t="n">
        <v>0</v>
      </c>
    </row>
    <row r="21" spans="1:2">
      <c r="A21" s="4" t="s">
        <v>485</v>
      </c>
      <c r="B21" s="7" t="n">
        <v>492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8"/>
  </cols>
  <sheetData>
    <row r="1" spans="1:2">
      <c r="A1" s="1" t="s">
        <v>651</v>
      </c>
      <c r="B1" s="2" t="s">
        <v>1</v>
      </c>
    </row>
    <row r="2" spans="1:2">
      <c r="B2" s="2" t="s">
        <v>652</v>
      </c>
    </row>
    <row r="3" spans="1:2">
      <c r="A3" s="3" t="s">
        <v>653</v>
      </c>
    </row>
    <row r="4" spans="1:2">
      <c r="A4" s="4" t="s">
        <v>654</v>
      </c>
      <c r="B4" s="6" t="n">
        <v>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5</v>
      </c>
      <c r="B1" s="2" t="s">
        <v>1</v>
      </c>
    </row>
    <row r="2" spans="1:3">
      <c r="B2" s="2" t="s">
        <v>2</v>
      </c>
      <c r="C2" s="2" t="s">
        <v>65</v>
      </c>
    </row>
    <row r="3" spans="1:3">
      <c r="A3" s="3" t="s">
        <v>656</v>
      </c>
    </row>
    <row r="4" spans="1:3">
      <c r="A4" s="4" t="s">
        <v>657</v>
      </c>
      <c r="B4" s="7" t="n">
        <v>88857</v>
      </c>
      <c r="C4" s="7" t="n">
        <v>201961</v>
      </c>
    </row>
    <row r="5" spans="1:3">
      <c r="A5" s="4" t="s">
        <v>658</v>
      </c>
      <c r="B5" s="6" t="n">
        <v>-68845</v>
      </c>
      <c r="C5" s="6" t="n">
        <v>-167703</v>
      </c>
    </row>
    <row r="6" spans="1:3">
      <c r="A6" s="4" t="s">
        <v>659</v>
      </c>
      <c r="B6" s="6" t="n">
        <v>20012</v>
      </c>
      <c r="C6" s="6" t="n">
        <v>34258</v>
      </c>
    </row>
    <row r="7" spans="1:3">
      <c r="A7" s="4" t="s">
        <v>660</v>
      </c>
    </row>
    <row r="8" spans="1:3">
      <c r="A8" s="3" t="s">
        <v>656</v>
      </c>
    </row>
    <row r="9" spans="1:3">
      <c r="A9" s="4" t="s">
        <v>657</v>
      </c>
      <c r="B9" s="6" t="n">
        <v>82857</v>
      </c>
      <c r="C9" s="6" t="n">
        <v>167930</v>
      </c>
    </row>
    <row r="10" spans="1:3">
      <c r="A10" s="4" t="s">
        <v>658</v>
      </c>
      <c r="B10" s="6" t="n">
        <v>-63434</v>
      </c>
      <c r="C10" s="6" t="n">
        <v>-136544</v>
      </c>
    </row>
    <row r="11" spans="1:3">
      <c r="A11" s="4" t="s">
        <v>659</v>
      </c>
      <c r="B11" s="7" t="n">
        <v>19423</v>
      </c>
      <c r="C11" s="6" t="n">
        <v>31386</v>
      </c>
    </row>
    <row r="12" spans="1:3">
      <c r="A12" s="4" t="s">
        <v>661</v>
      </c>
    </row>
    <row r="13" spans="1:3">
      <c r="A13" s="3" t="s">
        <v>656</v>
      </c>
    </row>
    <row r="14" spans="1:3">
      <c r="A14" s="4" t="s">
        <v>545</v>
      </c>
      <c r="B14" s="4" t="s">
        <v>536</v>
      </c>
    </row>
    <row r="15" spans="1:3">
      <c r="A15" s="4" t="s">
        <v>662</v>
      </c>
    </row>
    <row r="16" spans="1:3">
      <c r="A16" s="3" t="s">
        <v>656</v>
      </c>
    </row>
    <row r="17" spans="1:3">
      <c r="A17" s="4" t="s">
        <v>545</v>
      </c>
      <c r="B17" s="4" t="s">
        <v>641</v>
      </c>
    </row>
    <row r="18" spans="1:3">
      <c r="A18" s="4" t="s">
        <v>663</v>
      </c>
    </row>
    <row r="19" spans="1:3">
      <c r="A19" s="3" t="s">
        <v>656</v>
      </c>
    </row>
    <row r="20" spans="1:3">
      <c r="A20" s="4" t="s">
        <v>657</v>
      </c>
      <c r="B20" s="7" t="n">
        <v>6000</v>
      </c>
      <c r="C20" s="6" t="n">
        <v>34031</v>
      </c>
    </row>
    <row r="21" spans="1:3">
      <c r="A21" s="4" t="s">
        <v>658</v>
      </c>
      <c r="B21" s="6" t="n">
        <v>-5411</v>
      </c>
      <c r="C21" s="6" t="n">
        <v>-31159</v>
      </c>
    </row>
    <row r="22" spans="1:3">
      <c r="A22" s="4" t="s">
        <v>659</v>
      </c>
      <c r="B22" s="7" t="n">
        <v>589</v>
      </c>
      <c r="C22" s="7" t="n">
        <v>2872</v>
      </c>
    </row>
    <row r="23" spans="1:3">
      <c r="A23" s="4" t="s">
        <v>664</v>
      </c>
    </row>
    <row r="24" spans="1:3">
      <c r="A24" s="3" t="s">
        <v>656</v>
      </c>
    </row>
    <row r="25" spans="1:3">
      <c r="A25" s="4" t="s">
        <v>545</v>
      </c>
      <c r="B25" s="4" t="s">
        <v>536</v>
      </c>
    </row>
    <row r="26" spans="1:3">
      <c r="A26" s="4" t="s">
        <v>665</v>
      </c>
    </row>
    <row r="27" spans="1:3">
      <c r="A27" s="3" t="s">
        <v>656</v>
      </c>
    </row>
    <row r="28" spans="1:3">
      <c r="A28" s="4" t="s">
        <v>545</v>
      </c>
      <c r="B28" s="4" t="s">
        <v>6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v>
      </c>
      <c r="B1" s="2" t="s">
        <v>1</v>
      </c>
    </row>
    <row r="2" spans="1:4">
      <c r="B2" s="2" t="s">
        <v>2</v>
      </c>
      <c r="C2" s="2" t="s">
        <v>65</v>
      </c>
      <c r="D2" s="2" t="s">
        <v>66</v>
      </c>
    </row>
    <row r="3" spans="1:4">
      <c r="A3" s="3" t="s">
        <v>177</v>
      </c>
    </row>
    <row r="4" spans="1:4">
      <c r="A4" s="4" t="s">
        <v>86</v>
      </c>
      <c r="B4" s="7" t="n">
        <v>31866</v>
      </c>
      <c r="C4" s="7" t="n">
        <v>69639</v>
      </c>
      <c r="D4" s="7" t="n">
        <v>34649</v>
      </c>
    </row>
    <row r="5" spans="1:4">
      <c r="A5" s="3" t="s">
        <v>178</v>
      </c>
    </row>
    <row r="6" spans="1:4">
      <c r="A6" s="4" t="s">
        <v>179</v>
      </c>
      <c r="B6" s="6" t="n">
        <v>39581</v>
      </c>
      <c r="C6" s="6" t="n">
        <v>49639</v>
      </c>
      <c r="D6" s="6" t="n">
        <v>48999</v>
      </c>
    </row>
    <row r="7" spans="1:4">
      <c r="A7" s="4" t="s">
        <v>180</v>
      </c>
      <c r="B7" s="6" t="n">
        <v>1211</v>
      </c>
      <c r="C7" s="6" t="n">
        <v>30000</v>
      </c>
      <c r="D7" s="6" t="n">
        <v>4250</v>
      </c>
    </row>
    <row r="8" spans="1:4">
      <c r="A8" s="4" t="s">
        <v>181</v>
      </c>
      <c r="B8" s="6" t="n">
        <v>484</v>
      </c>
      <c r="C8" s="6" t="n">
        <v>528</v>
      </c>
      <c r="D8" s="6" t="n">
        <v>568</v>
      </c>
    </row>
    <row r="9" spans="1:4">
      <c r="A9" s="4" t="s">
        <v>182</v>
      </c>
      <c r="B9" s="6" t="n">
        <v>514</v>
      </c>
      <c r="C9" s="6" t="n">
        <v>0</v>
      </c>
      <c r="D9" s="6" t="n">
        <v>0</v>
      </c>
    </row>
    <row r="10" spans="1:4">
      <c r="A10" s="4" t="s">
        <v>183</v>
      </c>
      <c r="B10" s="6" t="n">
        <v>-5596</v>
      </c>
      <c r="C10" s="6" t="n">
        <v>-16047</v>
      </c>
      <c r="D10" s="6" t="n">
        <v>14894</v>
      </c>
    </row>
    <row r="11" spans="1:4">
      <c r="A11" s="4" t="s">
        <v>184</v>
      </c>
      <c r="B11" s="6" t="n">
        <v>52049</v>
      </c>
      <c r="C11" s="6" t="n">
        <v>66837</v>
      </c>
      <c r="D11" s="6" t="n">
        <v>50051</v>
      </c>
    </row>
    <row r="12" spans="1:4">
      <c r="A12" s="4" t="s">
        <v>185</v>
      </c>
      <c r="B12" s="6" t="n">
        <v>378</v>
      </c>
      <c r="C12" s="6" t="n">
        <v>-26</v>
      </c>
      <c r="D12" s="6" t="n">
        <v>276</v>
      </c>
    </row>
    <row r="13" spans="1:4">
      <c r="A13" s="4" t="s">
        <v>76</v>
      </c>
      <c r="B13" s="6" t="n">
        <v>-2345</v>
      </c>
      <c r="C13" s="6" t="n">
        <v>-9419</v>
      </c>
      <c r="D13" s="6" t="n">
        <v>3892</v>
      </c>
    </row>
    <row r="14" spans="1:4">
      <c r="A14" s="4" t="s">
        <v>186</v>
      </c>
      <c r="B14" s="6" t="n">
        <v>-109</v>
      </c>
      <c r="C14" s="6" t="n">
        <v>126</v>
      </c>
      <c r="D14" s="6" t="n">
        <v>254</v>
      </c>
    </row>
    <row r="15" spans="1:4">
      <c r="A15" s="4" t="s">
        <v>187</v>
      </c>
      <c r="B15" s="6" t="n">
        <v>0</v>
      </c>
      <c r="C15" s="6" t="n">
        <v>-1288</v>
      </c>
      <c r="D15" s="6" t="n">
        <v>0</v>
      </c>
    </row>
    <row r="16" spans="1:4">
      <c r="A16" s="4" t="s">
        <v>188</v>
      </c>
      <c r="B16" s="6" t="n">
        <v>0</v>
      </c>
      <c r="C16" s="6" t="n">
        <v>0</v>
      </c>
      <c r="D16" s="6" t="n">
        <v>-4275</v>
      </c>
    </row>
    <row r="17" spans="1:4">
      <c r="A17" s="4" t="s">
        <v>189</v>
      </c>
      <c r="B17" s="6" t="n">
        <v>5613</v>
      </c>
      <c r="C17" s="6" t="n">
        <v>-34</v>
      </c>
      <c r="D17" s="6" t="n">
        <v>1601</v>
      </c>
    </row>
    <row r="18" spans="1:4">
      <c r="A18" s="3" t="s">
        <v>190</v>
      </c>
    </row>
    <row r="19" spans="1:4">
      <c r="A19" s="4" t="s">
        <v>191</v>
      </c>
      <c r="B19" s="6" t="n">
        <v>17296</v>
      </c>
      <c r="C19" s="6" t="n">
        <v>-21499</v>
      </c>
      <c r="D19" s="6" t="n">
        <v>-1453</v>
      </c>
    </row>
    <row r="20" spans="1:4">
      <c r="A20" s="4" t="s">
        <v>110</v>
      </c>
      <c r="B20" s="6" t="n">
        <v>-9331</v>
      </c>
      <c r="C20" s="6" t="n">
        <v>8444</v>
      </c>
      <c r="D20" s="6" t="n">
        <v>-5515</v>
      </c>
    </row>
    <row r="21" spans="1:4">
      <c r="A21" s="4" t="s">
        <v>119</v>
      </c>
      <c r="B21" s="6" t="n">
        <v>2415</v>
      </c>
      <c r="C21" s="6" t="n">
        <v>-587</v>
      </c>
      <c r="D21" s="6" t="n">
        <v>-5957</v>
      </c>
    </row>
    <row r="22" spans="1:4">
      <c r="A22" s="4" t="s">
        <v>122</v>
      </c>
      <c r="B22" s="6" t="n">
        <v>2603</v>
      </c>
      <c r="C22" s="6" t="n">
        <v>7543</v>
      </c>
      <c r="D22" s="6" t="n">
        <v>-5306</v>
      </c>
    </row>
    <row r="23" spans="1:4">
      <c r="A23" s="4" t="s">
        <v>123</v>
      </c>
      <c r="B23" s="6" t="n">
        <v>-19532</v>
      </c>
      <c r="C23" s="6" t="n">
        <v>124</v>
      </c>
      <c r="D23" s="6" t="n">
        <v>2448</v>
      </c>
    </row>
    <row r="24" spans="1:4">
      <c r="A24" s="4" t="s">
        <v>192</v>
      </c>
      <c r="B24" s="6" t="n">
        <v>-2105</v>
      </c>
      <c r="C24" s="6" t="n">
        <v>408</v>
      </c>
      <c r="D24" s="6" t="n">
        <v>-15718</v>
      </c>
    </row>
    <row r="25" spans="1:4">
      <c r="A25" s="4" t="s">
        <v>193</v>
      </c>
      <c r="B25" s="6" t="n">
        <v>3624</v>
      </c>
      <c r="C25" s="6" t="n">
        <v>-825</v>
      </c>
      <c r="D25" s="6" t="n">
        <v>-12173</v>
      </c>
    </row>
    <row r="26" spans="1:4">
      <c r="A26" s="4" t="s">
        <v>194</v>
      </c>
      <c r="B26" s="6" t="n">
        <v>118616</v>
      </c>
      <c r="C26" s="6" t="n">
        <v>183563</v>
      </c>
      <c r="D26" s="6" t="n">
        <v>111485</v>
      </c>
    </row>
    <row r="27" spans="1:4">
      <c r="A27" s="3" t="s">
        <v>195</v>
      </c>
    </row>
    <row r="28" spans="1:4">
      <c r="A28" s="4" t="s">
        <v>196</v>
      </c>
      <c r="B28" s="6" t="n">
        <v>0</v>
      </c>
      <c r="C28" s="6" t="n">
        <v>0</v>
      </c>
      <c r="D28" s="6" t="n">
        <v>5700</v>
      </c>
    </row>
    <row r="29" spans="1:4">
      <c r="A29" s="4" t="s">
        <v>197</v>
      </c>
      <c r="B29" s="6" t="n">
        <v>352</v>
      </c>
      <c r="C29" s="6" t="n">
        <v>112</v>
      </c>
      <c r="D29" s="6" t="n">
        <v>189</v>
      </c>
    </row>
    <row r="30" spans="1:4">
      <c r="A30" s="4" t="s">
        <v>198</v>
      </c>
      <c r="B30" s="6" t="n">
        <v>-23056</v>
      </c>
      <c r="C30" s="6" t="n">
        <v>-17052</v>
      </c>
      <c r="D30" s="6" t="n">
        <v>-35461</v>
      </c>
    </row>
    <row r="31" spans="1:4">
      <c r="A31" s="4" t="s">
        <v>199</v>
      </c>
      <c r="B31" s="6" t="n">
        <v>-11630</v>
      </c>
      <c r="C31" s="6" t="n">
        <v>-9297</v>
      </c>
      <c r="D31" s="6" t="n">
        <v>-18665</v>
      </c>
    </row>
    <row r="32" spans="1:4">
      <c r="A32" s="4" t="s">
        <v>200</v>
      </c>
      <c r="B32" s="6" t="n">
        <v>0</v>
      </c>
      <c r="C32" s="6" t="n">
        <v>-15948</v>
      </c>
      <c r="D32" s="6" t="n">
        <v>-17619</v>
      </c>
    </row>
    <row r="33" spans="1:4">
      <c r="A33" s="4" t="s">
        <v>201</v>
      </c>
      <c r="B33" s="6" t="n">
        <v>0</v>
      </c>
      <c r="C33" s="6" t="n">
        <v>5967</v>
      </c>
      <c r="D33" s="6" t="n">
        <v>0</v>
      </c>
    </row>
    <row r="34" spans="1:4">
      <c r="A34" s="4" t="s">
        <v>202</v>
      </c>
      <c r="B34" s="6" t="n">
        <v>-34334</v>
      </c>
      <c r="C34" s="6" t="n">
        <v>-36218</v>
      </c>
      <c r="D34" s="6" t="n">
        <v>-65856</v>
      </c>
    </row>
    <row r="35" spans="1:4">
      <c r="A35" s="3" t="s">
        <v>203</v>
      </c>
    </row>
    <row r="36" spans="1:4">
      <c r="A36" s="4" t="s">
        <v>204</v>
      </c>
      <c r="B36" s="6" t="n">
        <v>-115312</v>
      </c>
      <c r="C36" s="6" t="n">
        <v>-15938</v>
      </c>
      <c r="D36" s="6" t="n">
        <v>-15000</v>
      </c>
    </row>
    <row r="37" spans="1:4">
      <c r="A37" s="4" t="s">
        <v>205</v>
      </c>
      <c r="B37" s="6" t="n">
        <v>201000</v>
      </c>
      <c r="C37" s="6" t="n">
        <v>0</v>
      </c>
      <c r="D37" s="6" t="n">
        <v>0</v>
      </c>
    </row>
    <row r="38" spans="1:4">
      <c r="A38" s="4" t="s">
        <v>206</v>
      </c>
      <c r="B38" s="6" t="n">
        <v>-101000</v>
      </c>
      <c r="C38" s="6" t="n">
        <v>0</v>
      </c>
      <c r="D38" s="6" t="n">
        <v>0</v>
      </c>
    </row>
    <row r="39" spans="1:4">
      <c r="A39" s="4" t="s">
        <v>207</v>
      </c>
      <c r="B39" s="6" t="n">
        <v>-2056</v>
      </c>
      <c r="C39" s="6" t="n">
        <v>0</v>
      </c>
      <c r="D39" s="6" t="n">
        <v>0</v>
      </c>
    </row>
    <row r="40" spans="1:4">
      <c r="A40" s="4" t="s">
        <v>208</v>
      </c>
      <c r="B40" s="6" t="n">
        <v>-237</v>
      </c>
      <c r="C40" s="6" t="n">
        <v>-8736</v>
      </c>
      <c r="D40" s="6" t="n">
        <v>0</v>
      </c>
    </row>
    <row r="41" spans="1:4">
      <c r="A41" s="4" t="s">
        <v>209</v>
      </c>
      <c r="B41" s="6" t="n">
        <v>-21507</v>
      </c>
      <c r="C41" s="6" t="n">
        <v>-18539</v>
      </c>
      <c r="D41" s="6" t="n">
        <v>-11671</v>
      </c>
    </row>
    <row r="42" spans="1:4">
      <c r="A42" s="4" t="s">
        <v>210</v>
      </c>
      <c r="B42" s="6" t="n">
        <v>6002</v>
      </c>
      <c r="C42" s="6" t="n">
        <v>16275</v>
      </c>
      <c r="D42" s="6" t="n">
        <v>6680</v>
      </c>
    </row>
    <row r="43" spans="1:4">
      <c r="A43" s="4" t="s">
        <v>165</v>
      </c>
      <c r="B43" s="6" t="n">
        <v>-70219</v>
      </c>
      <c r="C43" s="6" t="n">
        <v>-116210</v>
      </c>
      <c r="D43" s="6" t="n">
        <v>-14849</v>
      </c>
    </row>
    <row r="44" spans="1:4">
      <c r="A44" s="4" t="s">
        <v>211</v>
      </c>
      <c r="B44" s="6" t="n">
        <v>251</v>
      </c>
      <c r="C44" s="6" t="n">
        <v>0</v>
      </c>
      <c r="D44" s="6" t="n">
        <v>0</v>
      </c>
    </row>
    <row r="45" spans="1:4">
      <c r="A45" s="4" t="s">
        <v>212</v>
      </c>
      <c r="B45" s="6" t="n">
        <v>-103078</v>
      </c>
      <c r="C45" s="6" t="n">
        <v>-143148</v>
      </c>
      <c r="D45" s="6" t="n">
        <v>-34840</v>
      </c>
    </row>
    <row r="46" spans="1:4">
      <c r="A46" s="4" t="s">
        <v>213</v>
      </c>
      <c r="B46" s="6" t="n">
        <v>-18796</v>
      </c>
      <c r="C46" s="6" t="n">
        <v>4197</v>
      </c>
      <c r="D46" s="6" t="n">
        <v>10789</v>
      </c>
    </row>
    <row r="47" spans="1:4">
      <c r="A47" s="4" t="s">
        <v>214</v>
      </c>
      <c r="B47" s="6" t="n">
        <v>312120</v>
      </c>
      <c r="C47" s="6" t="n">
        <v>307923</v>
      </c>
      <c r="D47" s="6" t="n">
        <v>297134</v>
      </c>
    </row>
    <row r="48" spans="1:4">
      <c r="A48" s="4" t="s">
        <v>215</v>
      </c>
      <c r="B48" s="6" t="n">
        <v>293324</v>
      </c>
      <c r="C48" s="6" t="n">
        <v>312120</v>
      </c>
      <c r="D48" s="6" t="n">
        <v>307923</v>
      </c>
    </row>
    <row r="49" spans="1:4">
      <c r="A49" s="3" t="s">
        <v>216</v>
      </c>
    </row>
    <row r="50" spans="1:4">
      <c r="A50" s="4" t="s">
        <v>217</v>
      </c>
      <c r="B50" s="6" t="n">
        <v>7906</v>
      </c>
      <c r="C50" s="6" t="n">
        <v>8588</v>
      </c>
      <c r="D50" s="6" t="n">
        <v>6341</v>
      </c>
    </row>
    <row r="51" spans="1:4">
      <c r="A51" s="4" t="s">
        <v>218</v>
      </c>
      <c r="B51" s="6" t="n">
        <v>11157</v>
      </c>
      <c r="C51" s="6" t="n">
        <v>7740</v>
      </c>
      <c r="D51" s="6" t="n">
        <v>31013</v>
      </c>
    </row>
    <row r="52" spans="1:4">
      <c r="A52" s="3" t="s">
        <v>219</v>
      </c>
    </row>
    <row r="53" spans="1:4">
      <c r="A53" s="4" t="s">
        <v>220</v>
      </c>
      <c r="B53" s="6" t="n">
        <v>-2223</v>
      </c>
      <c r="C53" s="6" t="n">
        <v>2024</v>
      </c>
      <c r="D53" s="6" t="n">
        <v>3789</v>
      </c>
    </row>
    <row r="54" spans="1:4">
      <c r="A54" s="4" t="s">
        <v>221</v>
      </c>
      <c r="B54" s="7" t="n">
        <v>0</v>
      </c>
      <c r="C54" s="7" t="n">
        <v>500</v>
      </c>
      <c r="D54"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6</v>
      </c>
      <c r="B1" s="2" t="s">
        <v>1</v>
      </c>
    </row>
    <row r="2" spans="1:4">
      <c r="B2" s="2" t="s">
        <v>2</v>
      </c>
      <c r="C2" s="2" t="s">
        <v>65</v>
      </c>
      <c r="D2" s="2" t="s">
        <v>66</v>
      </c>
    </row>
    <row r="3" spans="1:4">
      <c r="A3" s="3" t="s">
        <v>667</v>
      </c>
    </row>
    <row r="4" spans="1:4">
      <c r="A4" s="4" t="s">
        <v>74</v>
      </c>
      <c r="B4" s="7" t="n">
        <v>16546</v>
      </c>
      <c r="C4" s="7" t="n">
        <v>26649</v>
      </c>
      <c r="D4" s="7" t="n">
        <v>27867</v>
      </c>
    </row>
    <row r="5" spans="1:4">
      <c r="A5" s="4" t="s">
        <v>660</v>
      </c>
    </row>
    <row r="6" spans="1:4">
      <c r="A6" s="3" t="s">
        <v>667</v>
      </c>
    </row>
    <row r="7" spans="1:4">
      <c r="A7" s="4" t="s">
        <v>74</v>
      </c>
      <c r="B7" s="6" t="n">
        <v>14263</v>
      </c>
      <c r="C7" s="6" t="n">
        <v>20916</v>
      </c>
      <c r="D7" s="6" t="n">
        <v>22688</v>
      </c>
    </row>
    <row r="8" spans="1:4">
      <c r="A8" s="4" t="s">
        <v>663</v>
      </c>
    </row>
    <row r="9" spans="1:4">
      <c r="A9" s="3" t="s">
        <v>667</v>
      </c>
    </row>
    <row r="10" spans="1:4">
      <c r="A10" s="4" t="s">
        <v>74</v>
      </c>
      <c r="B10" s="7" t="n">
        <v>2283</v>
      </c>
      <c r="C10" s="7" t="n">
        <v>5733</v>
      </c>
      <c r="D10" s="7" t="n">
        <v>517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65</v>
      </c>
    </row>
    <row r="2" spans="1:3">
      <c r="A2" s="4" t="s">
        <v>669</v>
      </c>
      <c r="B2" s="7" t="n">
        <v>8266</v>
      </c>
    </row>
    <row r="3" spans="1:3">
      <c r="A3" s="4" t="s">
        <v>670</v>
      </c>
      <c r="B3" s="6" t="n">
        <v>4942</v>
      </c>
    </row>
    <row r="4" spans="1:3">
      <c r="A4" s="4" t="s">
        <v>671</v>
      </c>
      <c r="B4" s="6" t="n">
        <v>4002</v>
      </c>
    </row>
    <row r="5" spans="1:3">
      <c r="A5" s="4" t="s">
        <v>672</v>
      </c>
      <c r="B5" s="6" t="n">
        <v>1676</v>
      </c>
    </row>
    <row r="6" spans="1:3">
      <c r="A6" s="4" t="s">
        <v>673</v>
      </c>
      <c r="B6" s="6" t="n">
        <v>1126</v>
      </c>
    </row>
    <row r="7" spans="1:3">
      <c r="A7" s="4" t="s">
        <v>674</v>
      </c>
      <c r="B7" s="6" t="n">
        <v>20012</v>
      </c>
      <c r="C7" s="7" t="n">
        <v>34258</v>
      </c>
    </row>
    <row r="8" spans="1:3">
      <c r="A8" s="4" t="s">
        <v>660</v>
      </c>
    </row>
    <row r="9" spans="1:3">
      <c r="A9" s="4" t="s">
        <v>669</v>
      </c>
      <c r="B9" s="6" t="n">
        <v>7677</v>
      </c>
    </row>
    <row r="10" spans="1:3">
      <c r="A10" s="4" t="s">
        <v>670</v>
      </c>
      <c r="B10" s="6" t="n">
        <v>4942</v>
      </c>
    </row>
    <row r="11" spans="1:3">
      <c r="A11" s="4" t="s">
        <v>671</v>
      </c>
      <c r="B11" s="6" t="n">
        <v>4002</v>
      </c>
    </row>
    <row r="12" spans="1:3">
      <c r="A12" s="4" t="s">
        <v>672</v>
      </c>
      <c r="B12" s="6" t="n">
        <v>1676</v>
      </c>
    </row>
    <row r="13" spans="1:3">
      <c r="A13" s="4" t="s">
        <v>673</v>
      </c>
      <c r="B13" s="6" t="n">
        <v>1126</v>
      </c>
    </row>
    <row r="14" spans="1:3">
      <c r="A14" s="4" t="s">
        <v>674</v>
      </c>
      <c r="B14" s="6" t="n">
        <v>19423</v>
      </c>
      <c r="C14" s="6" t="n">
        <v>31386</v>
      </c>
    </row>
    <row r="15" spans="1:3">
      <c r="A15" s="4" t="s">
        <v>663</v>
      </c>
    </row>
    <row r="16" spans="1:3">
      <c r="A16" s="4" t="s">
        <v>669</v>
      </c>
      <c r="B16" s="6" t="n">
        <v>589</v>
      </c>
    </row>
    <row r="17" spans="1:3">
      <c r="A17" s="4" t="s">
        <v>670</v>
      </c>
      <c r="B17" s="6" t="n">
        <v>0</v>
      </c>
    </row>
    <row r="18" spans="1:3">
      <c r="A18" s="4" t="s">
        <v>671</v>
      </c>
      <c r="B18" s="6" t="n">
        <v>0</v>
      </c>
    </row>
    <row r="19" spans="1:3">
      <c r="A19" s="4" t="s">
        <v>672</v>
      </c>
      <c r="B19" s="6" t="n">
        <v>0</v>
      </c>
    </row>
    <row r="20" spans="1:3">
      <c r="A20" s="4" t="s">
        <v>673</v>
      </c>
      <c r="B20" s="6" t="n">
        <v>0</v>
      </c>
    </row>
    <row r="21" spans="1:3">
      <c r="A21" s="4" t="s">
        <v>674</v>
      </c>
      <c r="B21" s="7" t="n">
        <v>589</v>
      </c>
      <c r="C21" s="7" t="n">
        <v>287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5</v>
      </c>
      <c r="B1" s="2" t="s">
        <v>1</v>
      </c>
    </row>
    <row r="2" spans="1:3">
      <c r="B2" s="2" t="s">
        <v>2</v>
      </c>
      <c r="C2" s="2" t="s">
        <v>66</v>
      </c>
    </row>
    <row r="3" spans="1:3">
      <c r="A3" s="3" t="s">
        <v>676</v>
      </c>
    </row>
    <row r="4" spans="1:3">
      <c r="A4" s="4" t="s">
        <v>677</v>
      </c>
      <c r="B4" s="7" t="n">
        <v>0</v>
      </c>
      <c r="C4" s="7" t="n">
        <v>2300</v>
      </c>
    </row>
    <row r="5" spans="1:3">
      <c r="A5" s="4" t="s">
        <v>678</v>
      </c>
      <c r="B5" s="6" t="n">
        <v>2300</v>
      </c>
    </row>
    <row r="6" spans="1:3">
      <c r="A6" s="4" t="s">
        <v>679</v>
      </c>
      <c r="B6" s="6" t="n">
        <v>-2300</v>
      </c>
    </row>
    <row r="7" spans="1:3">
      <c r="A7" s="4" t="s">
        <v>680</v>
      </c>
      <c r="B7" s="7" t="n">
        <v>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81</v>
      </c>
      <c r="B1" s="2" t="s">
        <v>2</v>
      </c>
      <c r="C1" s="2" t="s">
        <v>65</v>
      </c>
    </row>
    <row r="2" spans="1:3">
      <c r="A2" s="3" t="s">
        <v>246</v>
      </c>
    </row>
    <row r="3" spans="1:3">
      <c r="A3" s="4" t="s">
        <v>682</v>
      </c>
      <c r="B3" s="7" t="n">
        <v>20817</v>
      </c>
      <c r="C3" s="7" t="n">
        <v>34987</v>
      </c>
    </row>
    <row r="4" spans="1:3">
      <c r="A4" s="4" t="s">
        <v>683</v>
      </c>
      <c r="B4" s="6" t="n">
        <v>8581</v>
      </c>
      <c r="C4" s="6" t="n">
        <v>10073</v>
      </c>
    </row>
    <row r="5" spans="1:3">
      <c r="A5" s="4" t="s">
        <v>684</v>
      </c>
      <c r="B5" s="6" t="n">
        <v>3273</v>
      </c>
      <c r="C5" s="6" t="n">
        <v>0</v>
      </c>
    </row>
    <row r="6" spans="1:3">
      <c r="A6" s="4" t="s">
        <v>530</v>
      </c>
      <c r="B6" s="6" t="n">
        <v>2108</v>
      </c>
      <c r="C6" s="6" t="n">
        <v>3276</v>
      </c>
    </row>
    <row r="7" spans="1:3">
      <c r="A7" s="4" t="s">
        <v>685</v>
      </c>
      <c r="B7" s="6" t="n">
        <v>2449</v>
      </c>
      <c r="C7" s="6" t="n">
        <v>2336</v>
      </c>
    </row>
    <row r="8" spans="1:3">
      <c r="A8" s="4" t="s">
        <v>686</v>
      </c>
      <c r="B8" s="6" t="n">
        <v>3931</v>
      </c>
      <c r="C8" s="6" t="n">
        <v>3439</v>
      </c>
    </row>
    <row r="9" spans="1:3">
      <c r="A9" s="4" t="s">
        <v>687</v>
      </c>
      <c r="B9" s="6" t="n">
        <v>1365</v>
      </c>
      <c r="C9" s="6" t="n">
        <v>2203</v>
      </c>
    </row>
    <row r="10" spans="1:3">
      <c r="A10" s="4" t="s">
        <v>192</v>
      </c>
      <c r="B10" s="6" t="n">
        <v>0</v>
      </c>
      <c r="C10" s="6" t="n">
        <v>2105</v>
      </c>
    </row>
    <row r="11" spans="1:3">
      <c r="A11" s="4" t="s">
        <v>688</v>
      </c>
      <c r="B11" s="6" t="n">
        <v>1450</v>
      </c>
      <c r="C11" s="6" t="n">
        <v>1460</v>
      </c>
    </row>
    <row r="12" spans="1:3">
      <c r="A12" s="4" t="s">
        <v>689</v>
      </c>
      <c r="B12" s="6" t="n">
        <v>6658</v>
      </c>
      <c r="C12" s="6" t="n">
        <v>8583</v>
      </c>
    </row>
    <row r="13" spans="1:3">
      <c r="A13" s="4" t="s">
        <v>123</v>
      </c>
      <c r="B13" s="7" t="n">
        <v>50632</v>
      </c>
      <c r="C13" s="7" t="n">
        <v>6846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90</v>
      </c>
      <c r="B1" s="2" t="s">
        <v>2</v>
      </c>
      <c r="C1" s="2" t="s">
        <v>65</v>
      </c>
    </row>
    <row r="2" spans="1:3">
      <c r="A2" s="3" t="s">
        <v>691</v>
      </c>
    </row>
    <row r="3" spans="1:3">
      <c r="A3" s="4" t="s">
        <v>692</v>
      </c>
      <c r="B3" s="7" t="n">
        <v>197000</v>
      </c>
      <c r="C3" s="7" t="n">
        <v>212312</v>
      </c>
    </row>
    <row r="4" spans="1:3">
      <c r="A4" s="4" t="s">
        <v>693</v>
      </c>
      <c r="B4" s="6" t="n">
        <v>0</v>
      </c>
      <c r="C4" s="6" t="n">
        <v>-18269</v>
      </c>
    </row>
    <row r="5" spans="1:3">
      <c r="A5" s="4" t="s">
        <v>694</v>
      </c>
      <c r="B5" s="6" t="n">
        <v>197000</v>
      </c>
      <c r="C5" s="6" t="n">
        <v>194043</v>
      </c>
    </row>
    <row r="6" spans="1:3">
      <c r="A6" s="4" t="s">
        <v>695</v>
      </c>
      <c r="B6" s="6" t="n">
        <v>-2257</v>
      </c>
      <c r="C6" s="6" t="n">
        <v>-1198</v>
      </c>
    </row>
    <row r="7" spans="1:3">
      <c r="A7" s="4" t="s">
        <v>696</v>
      </c>
      <c r="B7" s="7" t="n">
        <v>194743</v>
      </c>
      <c r="C7" s="7" t="n">
        <v>192845</v>
      </c>
    </row>
    <row r="8" spans="1:3">
      <c r="A8" s="4" t="s">
        <v>697</v>
      </c>
      <c r="B8" s="4" t="s">
        <v>698</v>
      </c>
      <c r="C8" s="4" t="s">
        <v>699</v>
      </c>
    </row>
    <row r="9" spans="1:3">
      <c r="A9" s="4" t="s">
        <v>700</v>
      </c>
    </row>
    <row r="10" spans="1:3">
      <c r="A10" s="3" t="s">
        <v>691</v>
      </c>
    </row>
    <row r="11" spans="1:3">
      <c r="A11" s="4" t="s">
        <v>692</v>
      </c>
      <c r="B11" s="7" t="n">
        <v>0</v>
      </c>
      <c r="C11" s="7" t="n">
        <v>115312</v>
      </c>
    </row>
    <row r="12" spans="1:3">
      <c r="A12" s="4" t="s">
        <v>701</v>
      </c>
    </row>
    <row r="13" spans="1:3">
      <c r="A13" s="3" t="s">
        <v>691</v>
      </c>
    </row>
    <row r="14" spans="1:3">
      <c r="A14" s="4" t="s">
        <v>692</v>
      </c>
      <c r="B14" s="7" t="n">
        <v>197000</v>
      </c>
      <c r="C14" s="7" t="n">
        <v>97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58"/>
    <col customWidth="1" max="2" min="2" width="21"/>
    <col customWidth="1" max="3" min="3" width="80"/>
    <col customWidth="1" max="4" min="4" width="21"/>
    <col customWidth="1" max="5" min="5" width="21"/>
    <col customWidth="1" max="6" min="6" width="21"/>
  </cols>
  <sheetData>
    <row r="1" spans="1:6">
      <c r="A1" s="1" t="s">
        <v>702</v>
      </c>
      <c r="B1" s="2" t="s">
        <v>703</v>
      </c>
      <c r="C1" s="2" t="s">
        <v>704</v>
      </c>
      <c r="D1" s="2" t="s">
        <v>600</v>
      </c>
      <c r="E1" s="2" t="s">
        <v>705</v>
      </c>
      <c r="F1" s="2" t="s">
        <v>706</v>
      </c>
    </row>
    <row r="2" spans="1:6">
      <c r="A2" s="3" t="s">
        <v>691</v>
      </c>
    </row>
    <row r="3" spans="1:6">
      <c r="A3" s="4" t="s">
        <v>707</v>
      </c>
      <c r="D3" s="7" t="n">
        <v>197000000</v>
      </c>
      <c r="E3" s="7" t="n">
        <v>212312000</v>
      </c>
    </row>
    <row r="4" spans="1:6">
      <c r="A4" s="4" t="s">
        <v>182</v>
      </c>
      <c r="D4" s="6" t="n">
        <v>514000</v>
      </c>
      <c r="E4" s="6" t="n">
        <v>0</v>
      </c>
      <c r="F4" s="7" t="n">
        <v>0</v>
      </c>
    </row>
    <row r="5" spans="1:6">
      <c r="A5" s="4" t="s">
        <v>708</v>
      </c>
    </row>
    <row r="6" spans="1:6">
      <c r="A6" s="3" t="s">
        <v>691</v>
      </c>
    </row>
    <row r="7" spans="1:6">
      <c r="A7" s="4" t="s">
        <v>709</v>
      </c>
      <c r="C7" s="4" t="s">
        <v>710</v>
      </c>
    </row>
    <row r="8" spans="1:6">
      <c r="A8" s="4" t="s">
        <v>711</v>
      </c>
    </row>
    <row r="9" spans="1:6">
      <c r="A9" s="3" t="s">
        <v>691</v>
      </c>
    </row>
    <row r="10" spans="1:6">
      <c r="A10" s="4" t="s">
        <v>709</v>
      </c>
      <c r="C10" s="4" t="s">
        <v>712</v>
      </c>
    </row>
    <row r="11" spans="1:6">
      <c r="A11" s="4" t="s">
        <v>713</v>
      </c>
    </row>
    <row r="12" spans="1:6">
      <c r="A12" s="3" t="s">
        <v>691</v>
      </c>
    </row>
    <row r="13" spans="1:6">
      <c r="A13" s="4" t="s">
        <v>714</v>
      </c>
      <c r="C13" s="4" t="s">
        <v>715</v>
      </c>
    </row>
    <row r="14" spans="1:6">
      <c r="A14" s="4" t="s">
        <v>700</v>
      </c>
    </row>
    <row r="15" spans="1:6">
      <c r="A15" s="3" t="s">
        <v>691</v>
      </c>
    </row>
    <row r="16" spans="1:6">
      <c r="A16" s="4" t="s">
        <v>707</v>
      </c>
      <c r="D16" s="6" t="n">
        <v>0</v>
      </c>
      <c r="E16" s="6" t="n">
        <v>115312000</v>
      </c>
    </row>
    <row r="17" spans="1:6">
      <c r="A17" s="4" t="s">
        <v>701</v>
      </c>
    </row>
    <row r="18" spans="1:6">
      <c r="A18" s="3" t="s">
        <v>691</v>
      </c>
    </row>
    <row r="19" spans="1:6">
      <c r="A19" s="4" t="s">
        <v>707</v>
      </c>
      <c r="D19" s="6" t="n">
        <v>197000000</v>
      </c>
      <c r="E19" s="7" t="n">
        <v>97000000</v>
      </c>
    </row>
    <row r="20" spans="1:6">
      <c r="A20" s="4" t="s">
        <v>716</v>
      </c>
      <c r="D20" s="6" t="n">
        <v>403000000</v>
      </c>
    </row>
    <row r="21" spans="1:6">
      <c r="A21" s="4" t="s">
        <v>717</v>
      </c>
    </row>
    <row r="22" spans="1:6">
      <c r="A22" s="3" t="s">
        <v>691</v>
      </c>
    </row>
    <row r="23" spans="1:6">
      <c r="A23" s="4" t="s">
        <v>718</v>
      </c>
      <c r="D23" s="6" t="n">
        <v>0</v>
      </c>
    </row>
    <row r="24" spans="1:6">
      <c r="A24" s="4" t="s">
        <v>719</v>
      </c>
    </row>
    <row r="25" spans="1:6">
      <c r="A25" s="3" t="s">
        <v>691</v>
      </c>
    </row>
    <row r="26" spans="1:6">
      <c r="A26" s="4" t="s">
        <v>718</v>
      </c>
      <c r="D26" s="6" t="n">
        <v>0</v>
      </c>
    </row>
    <row r="27" spans="1:6">
      <c r="A27" s="4" t="s">
        <v>720</v>
      </c>
    </row>
    <row r="28" spans="1:6">
      <c r="A28" s="3" t="s">
        <v>691</v>
      </c>
    </row>
    <row r="29" spans="1:6">
      <c r="A29" s="4" t="s">
        <v>718</v>
      </c>
      <c r="D29" s="7" t="n">
        <v>0</v>
      </c>
    </row>
    <row r="30" spans="1:6">
      <c r="A30" s="4" t="s">
        <v>721</v>
      </c>
    </row>
    <row r="31" spans="1:6">
      <c r="A31" s="3" t="s">
        <v>691</v>
      </c>
    </row>
    <row r="32" spans="1:6">
      <c r="A32" s="4" t="s">
        <v>722</v>
      </c>
      <c r="B32" s="9" t="n">
        <v>3.5</v>
      </c>
    </row>
    <row r="33" spans="1:6">
      <c r="A33" s="4" t="s">
        <v>723</v>
      </c>
      <c r="B33" s="6" t="n">
        <v>4</v>
      </c>
    </row>
    <row r="34" spans="1:6">
      <c r="A34" s="4" t="s">
        <v>724</v>
      </c>
    </row>
    <row r="35" spans="1:6">
      <c r="A35" s="3" t="s">
        <v>691</v>
      </c>
    </row>
    <row r="36" spans="1:6">
      <c r="A36" s="4" t="s">
        <v>714</v>
      </c>
      <c r="B36" s="4" t="s">
        <v>725</v>
      </c>
    </row>
    <row r="37" spans="1:6">
      <c r="A37" s="4" t="s">
        <v>726</v>
      </c>
    </row>
    <row r="38" spans="1:6">
      <c r="A38" s="3" t="s">
        <v>691</v>
      </c>
    </row>
    <row r="39" spans="1:6">
      <c r="A39" s="4" t="s">
        <v>714</v>
      </c>
      <c r="B39" s="4" t="s">
        <v>727</v>
      </c>
    </row>
    <row r="40" spans="1:6">
      <c r="A40" s="4" t="s">
        <v>728</v>
      </c>
    </row>
    <row r="41" spans="1:6">
      <c r="A41" s="3" t="s">
        <v>691</v>
      </c>
    </row>
    <row r="42" spans="1:6">
      <c r="A42" s="4" t="s">
        <v>714</v>
      </c>
      <c r="B42" s="4" t="s">
        <v>729</v>
      </c>
    </row>
    <row r="43" spans="1:6">
      <c r="A43" s="4" t="s">
        <v>730</v>
      </c>
    </row>
    <row r="44" spans="1:6">
      <c r="A44" s="3" t="s">
        <v>691</v>
      </c>
    </row>
    <row r="45" spans="1:6">
      <c r="A45" s="4" t="s">
        <v>714</v>
      </c>
      <c r="B45" s="4" t="s">
        <v>715</v>
      </c>
    </row>
    <row r="46" spans="1:6">
      <c r="A46" s="4" t="s">
        <v>731</v>
      </c>
    </row>
    <row r="47" spans="1:6">
      <c r="A47" s="3" t="s">
        <v>691</v>
      </c>
    </row>
    <row r="48" spans="1:6">
      <c r="A48" s="4" t="s">
        <v>714</v>
      </c>
      <c r="B48" s="4" t="s">
        <v>727</v>
      </c>
    </row>
    <row r="49" spans="1:6">
      <c r="A49" s="4" t="s">
        <v>732</v>
      </c>
    </row>
    <row r="50" spans="1:6">
      <c r="A50" s="3" t="s">
        <v>691</v>
      </c>
    </row>
    <row r="51" spans="1:6">
      <c r="A51" s="4" t="s">
        <v>714</v>
      </c>
      <c r="B51" s="4" t="s">
        <v>733</v>
      </c>
    </row>
    <row r="52" spans="1:6">
      <c r="A52" s="4" t="s">
        <v>734</v>
      </c>
    </row>
    <row r="53" spans="1:6">
      <c r="A53" s="3" t="s">
        <v>691</v>
      </c>
    </row>
    <row r="54" spans="1:6">
      <c r="A54" s="4" t="s">
        <v>735</v>
      </c>
      <c r="B54" s="7" t="n">
        <v>600000000</v>
      </c>
    </row>
    <row r="55" spans="1:6">
      <c r="A55" s="4" t="s">
        <v>736</v>
      </c>
      <c r="B55" s="7" t="n">
        <v>300000000</v>
      </c>
    </row>
    <row r="56" spans="1:6">
      <c r="A56" s="4" t="s">
        <v>737</v>
      </c>
      <c r="B56" s="6" t="n">
        <v>3</v>
      </c>
    </row>
    <row r="57" spans="1:6">
      <c r="A57" s="4" t="s">
        <v>738</v>
      </c>
      <c r="B57" s="4" t="s">
        <v>739</v>
      </c>
    </row>
    <row r="58" spans="1:6">
      <c r="A58" s="4" t="s">
        <v>740</v>
      </c>
    </row>
    <row r="59" spans="1:6">
      <c r="A59" s="3" t="s">
        <v>691</v>
      </c>
    </row>
    <row r="60" spans="1:6">
      <c r="A60" s="4" t="s">
        <v>741</v>
      </c>
      <c r="B60" s="4" t="s">
        <v>739</v>
      </c>
    </row>
    <row r="61" spans="1:6">
      <c r="A61" s="4" t="s">
        <v>742</v>
      </c>
    </row>
    <row r="62" spans="1:6">
      <c r="A62" s="3" t="s">
        <v>691</v>
      </c>
    </row>
    <row r="63" spans="1:6">
      <c r="A63" s="4" t="s">
        <v>741</v>
      </c>
      <c r="B63" s="4" t="s">
        <v>743</v>
      </c>
    </row>
    <row r="64" spans="1:6">
      <c r="A64" s="4" t="s">
        <v>744</v>
      </c>
    </row>
    <row r="65" spans="1:6">
      <c r="A65" s="3" t="s">
        <v>691</v>
      </c>
    </row>
    <row r="66" spans="1:6">
      <c r="A66" s="4" t="s">
        <v>735</v>
      </c>
      <c r="B66" s="7" t="n">
        <v>40000000</v>
      </c>
    </row>
    <row r="67" spans="1:6">
      <c r="A67" s="4" t="s">
        <v>745</v>
      </c>
      <c r="B67" s="4" t="s">
        <v>746</v>
      </c>
    </row>
    <row r="68" spans="1:6">
      <c r="A68" s="4" t="s">
        <v>747</v>
      </c>
    </row>
    <row r="69" spans="1:6">
      <c r="A69" s="3" t="s">
        <v>691</v>
      </c>
    </row>
    <row r="70" spans="1:6">
      <c r="A70" s="4" t="s">
        <v>735</v>
      </c>
      <c r="B70" s="7" t="n">
        <v>25000000</v>
      </c>
    </row>
    <row r="71" spans="1:6">
      <c r="A71" s="4" t="s">
        <v>748</v>
      </c>
    </row>
    <row r="72" spans="1:6">
      <c r="A72" s="3" t="s">
        <v>691</v>
      </c>
    </row>
    <row r="73" spans="1:6">
      <c r="A73" s="4" t="s">
        <v>735</v>
      </c>
      <c r="B73" s="7" t="n">
        <v>400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49</v>
      </c>
      <c r="B1" s="2" t="s">
        <v>1</v>
      </c>
    </row>
    <row r="2" spans="1:4">
      <c r="B2" s="2" t="s">
        <v>2</v>
      </c>
      <c r="C2" s="2" t="s">
        <v>65</v>
      </c>
      <c r="D2" s="2" t="s">
        <v>66</v>
      </c>
    </row>
    <row r="3" spans="1:4">
      <c r="A3" s="3" t="s">
        <v>750</v>
      </c>
    </row>
    <row r="4" spans="1:4">
      <c r="A4" s="4" t="s">
        <v>751</v>
      </c>
      <c r="B4" s="7" t="n">
        <v>8622</v>
      </c>
      <c r="C4" s="7" t="n">
        <v>8674</v>
      </c>
      <c r="D4" s="7" t="n">
        <v>7395</v>
      </c>
    </row>
    <row r="5" spans="1:4">
      <c r="A5" s="4" t="s">
        <v>752</v>
      </c>
      <c r="B5" s="6" t="n">
        <v>484</v>
      </c>
      <c r="C5" s="6" t="n">
        <v>528</v>
      </c>
      <c r="D5" s="6" t="n">
        <v>568</v>
      </c>
    </row>
    <row r="6" spans="1:4">
      <c r="A6" s="4" t="s">
        <v>753</v>
      </c>
      <c r="B6" s="7" t="n">
        <v>9106</v>
      </c>
      <c r="C6" s="7" t="n">
        <v>9202</v>
      </c>
      <c r="D6" s="7" t="n">
        <v>796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54</v>
      </c>
      <c r="B1" s="2" t="s">
        <v>755</v>
      </c>
    </row>
    <row r="2" spans="1:2">
      <c r="A2" s="3" t="s">
        <v>756</v>
      </c>
    </row>
    <row r="3" spans="1:2">
      <c r="A3" s="4" t="s">
        <v>718</v>
      </c>
      <c r="B3" s="7" t="n">
        <v>150</v>
      </c>
    </row>
    <row r="4" spans="1:2">
      <c r="A4" s="4" t="s">
        <v>757</v>
      </c>
      <c r="B4" s="4" t="s">
        <v>536</v>
      </c>
    </row>
    <row r="5" spans="1:2">
      <c r="A5" s="4" t="s">
        <v>758</v>
      </c>
      <c r="B5" s="4" t="s">
        <v>75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0</v>
      </c>
      <c r="B1" s="2" t="s">
        <v>1</v>
      </c>
    </row>
    <row r="2" spans="1:4">
      <c r="B2" s="2" t="s">
        <v>2</v>
      </c>
      <c r="C2" s="2" t="s">
        <v>65</v>
      </c>
      <c r="D2" s="2" t="s">
        <v>66</v>
      </c>
    </row>
    <row r="3" spans="1:4">
      <c r="A3" s="3" t="s">
        <v>379</v>
      </c>
    </row>
    <row r="4" spans="1:4">
      <c r="A4" s="4" t="s">
        <v>761</v>
      </c>
      <c r="B4" s="7" t="n">
        <v>52049</v>
      </c>
      <c r="C4" s="7" t="n">
        <v>66837</v>
      </c>
      <c r="D4" s="7" t="n">
        <v>50051</v>
      </c>
    </row>
    <row r="5" spans="1:4">
      <c r="A5" s="4" t="s">
        <v>762</v>
      </c>
      <c r="B5" s="6" t="n">
        <v>0</v>
      </c>
      <c r="C5" s="6" t="n">
        <v>0</v>
      </c>
      <c r="D5" s="6" t="n">
        <v>-414</v>
      </c>
    </row>
    <row r="6" spans="1:4">
      <c r="A6" s="4" t="s">
        <v>763</v>
      </c>
    </row>
    <row r="7" spans="1:4">
      <c r="A7" s="3" t="s">
        <v>379</v>
      </c>
    </row>
    <row r="8" spans="1:4">
      <c r="A8" s="4" t="s">
        <v>761</v>
      </c>
      <c r="B8" s="6" t="n">
        <v>0</v>
      </c>
      <c r="C8" s="6" t="n">
        <v>21501</v>
      </c>
      <c r="D8" s="6" t="n">
        <v>16219</v>
      </c>
    </row>
    <row r="9" spans="1:4">
      <c r="A9" s="4" t="s">
        <v>69</v>
      </c>
    </row>
    <row r="10" spans="1:4">
      <c r="A10" s="3" t="s">
        <v>379</v>
      </c>
    </row>
    <row r="11" spans="1:4">
      <c r="A11" s="4" t="s">
        <v>761</v>
      </c>
      <c r="B11" s="6" t="n">
        <v>1928</v>
      </c>
      <c r="C11" s="6" t="n">
        <v>1639</v>
      </c>
      <c r="D11" s="6" t="n">
        <v>1477</v>
      </c>
    </row>
    <row r="12" spans="1:4">
      <c r="A12" s="4" t="s">
        <v>764</v>
      </c>
    </row>
    <row r="13" spans="1:4">
      <c r="A13" s="3" t="s">
        <v>379</v>
      </c>
    </row>
    <row r="14" spans="1:4">
      <c r="A14" s="4" t="s">
        <v>761</v>
      </c>
      <c r="B14" s="6" t="n">
        <v>38556</v>
      </c>
      <c r="C14" s="6" t="n">
        <v>35430</v>
      </c>
      <c r="D14" s="6" t="n">
        <v>24266</v>
      </c>
    </row>
    <row r="15" spans="1:4">
      <c r="A15" s="4" t="s">
        <v>73</v>
      </c>
    </row>
    <row r="16" spans="1:4">
      <c r="A16" s="3" t="s">
        <v>379</v>
      </c>
    </row>
    <row r="17" spans="1:4">
      <c r="A17" s="4" t="s">
        <v>761</v>
      </c>
      <c r="B17" s="7" t="n">
        <v>11565</v>
      </c>
      <c r="C17" s="7" t="n">
        <v>8267</v>
      </c>
      <c r="D17" s="7" t="n">
        <v>808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119"/>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20"/>
    <col customWidth="1" max="5" min="5" width="80"/>
    <col customWidth="1" max="6" min="6" width="35"/>
    <col customWidth="1" max="7" min="7" width="37"/>
    <col customWidth="1" max="8" min="8" width="37"/>
    <col customWidth="1" max="9" min="9" width="30"/>
  </cols>
  <sheetData>
    <row r="1" spans="1:9">
      <c r="A1" s="1" t="s">
        <v>765</v>
      </c>
      <c r="B1" s="2" t="s">
        <v>766</v>
      </c>
      <c r="C1" s="2" t="s">
        <v>767</v>
      </c>
      <c r="D1" s="2" t="s">
        <v>768</v>
      </c>
      <c r="E1" s="2" t="s">
        <v>769</v>
      </c>
      <c r="F1" s="2" t="s">
        <v>770</v>
      </c>
      <c r="G1" s="2" t="s">
        <v>771</v>
      </c>
      <c r="H1" s="2" t="s">
        <v>772</v>
      </c>
      <c r="I1" s="2" t="s">
        <v>773</v>
      </c>
    </row>
    <row r="2" spans="1:9">
      <c r="A2" s="3" t="s">
        <v>379</v>
      </c>
    </row>
    <row r="3" spans="1:9">
      <c r="A3" s="4" t="s">
        <v>774</v>
      </c>
      <c r="H3" s="8" t="n">
        <v>14.53</v>
      </c>
      <c r="I3" s="8" t="n">
        <v>10.7</v>
      </c>
    </row>
    <row r="4" spans="1:9">
      <c r="A4" s="4" t="s">
        <v>775</v>
      </c>
      <c r="G4" s="6" t="n">
        <v>17031653</v>
      </c>
    </row>
    <row r="5" spans="1:9">
      <c r="A5" s="4" t="s">
        <v>776</v>
      </c>
      <c r="G5" s="5" t="n">
        <v>1.9</v>
      </c>
    </row>
    <row r="6" spans="1:9">
      <c r="A6" s="4" t="s">
        <v>777</v>
      </c>
      <c r="F6" s="6" t="n">
        <v>8</v>
      </c>
    </row>
    <row r="7" spans="1:9">
      <c r="A7" s="4" t="s">
        <v>778</v>
      </c>
      <c r="F7" s="6" t="n">
        <v>159000</v>
      </c>
    </row>
    <row r="8" spans="1:9">
      <c r="A8" s="4" t="s">
        <v>779</v>
      </c>
      <c r="F8" s="5" t="n">
        <v>2.8</v>
      </c>
    </row>
    <row r="9" spans="1:9">
      <c r="A9" s="4" t="s">
        <v>780</v>
      </c>
      <c r="D9" s="6" t="n">
        <v>1086957</v>
      </c>
    </row>
    <row r="10" spans="1:9">
      <c r="A10" s="4" t="s">
        <v>781</v>
      </c>
      <c r="C10" s="6" t="n">
        <v>586956</v>
      </c>
    </row>
    <row r="11" spans="1:9">
      <c r="A11" s="4" t="s">
        <v>782</v>
      </c>
      <c r="H11" s="5" t="n">
        <v>21.5</v>
      </c>
    </row>
    <row r="12" spans="1:9">
      <c r="A12" s="4" t="s">
        <v>783</v>
      </c>
      <c r="H12" s="5" t="n">
        <v>15.9</v>
      </c>
    </row>
    <row r="13" spans="1:9">
      <c r="A13" s="4" t="s">
        <v>784</v>
      </c>
      <c r="H13" s="6" t="n">
        <v>869565</v>
      </c>
    </row>
    <row r="14" spans="1:9">
      <c r="A14" s="4" t="s">
        <v>785</v>
      </c>
    </row>
    <row r="15" spans="1:9">
      <c r="A15" s="3" t="s">
        <v>379</v>
      </c>
    </row>
    <row r="16" spans="1:9">
      <c r="A16" s="4" t="s">
        <v>786</v>
      </c>
      <c r="G16" s="4" t="s">
        <v>787</v>
      </c>
    </row>
    <row r="17" spans="1:9">
      <c r="A17" s="4" t="s">
        <v>788</v>
      </c>
    </row>
    <row r="18" spans="1:9">
      <c r="A18" s="3" t="s">
        <v>379</v>
      </c>
    </row>
    <row r="19" spans="1:9">
      <c r="A19" s="4" t="s">
        <v>789</v>
      </c>
      <c r="G19" s="6" t="n">
        <v>79245</v>
      </c>
    </row>
    <row r="20" spans="1:9">
      <c r="A20" s="4" t="s">
        <v>790</v>
      </c>
      <c r="G20" s="8" t="n">
        <v>59.49</v>
      </c>
    </row>
    <row r="21" spans="1:9">
      <c r="A21" s="4" t="s">
        <v>791</v>
      </c>
      <c r="G21" s="6" t="n">
        <v>266000</v>
      </c>
      <c r="H21" s="6" t="n">
        <v>200442</v>
      </c>
      <c r="I21" s="6" t="n">
        <v>215857</v>
      </c>
    </row>
    <row r="22" spans="1:9">
      <c r="A22" s="4" t="s">
        <v>792</v>
      </c>
      <c r="G22" s="6" t="n">
        <v>257000</v>
      </c>
      <c r="H22" s="6" t="n">
        <v>203000</v>
      </c>
    </row>
    <row r="23" spans="1:9">
      <c r="A23" s="4" t="s">
        <v>793</v>
      </c>
    </row>
    <row r="24" spans="1:9">
      <c r="A24" s="3" t="s">
        <v>379</v>
      </c>
    </row>
    <row r="25" spans="1:9">
      <c r="A25" s="4" t="s">
        <v>794</v>
      </c>
      <c r="G25" s="5" t="n">
        <v>8.4</v>
      </c>
    </row>
    <row r="26" spans="1:9">
      <c r="A26" s="4" t="s">
        <v>786</v>
      </c>
      <c r="G26" s="4" t="s">
        <v>795</v>
      </c>
    </row>
    <row r="27" spans="1:9">
      <c r="A27" s="4" t="s">
        <v>796</v>
      </c>
    </row>
    <row r="28" spans="1:9">
      <c r="A28" s="3" t="s">
        <v>379</v>
      </c>
    </row>
    <row r="29" spans="1:9">
      <c r="A29" s="4" t="s">
        <v>797</v>
      </c>
      <c r="H29" s="4" t="s">
        <v>536</v>
      </c>
    </row>
    <row r="30" spans="1:9">
      <c r="A30" s="4" t="s">
        <v>798</v>
      </c>
      <c r="H30" s="4" t="s">
        <v>799</v>
      </c>
    </row>
    <row r="31" spans="1:9">
      <c r="A31" s="4" t="s">
        <v>792</v>
      </c>
      <c r="G31" s="6" t="n">
        <v>0</v>
      </c>
    </row>
    <row r="32" spans="1:9">
      <c r="A32" s="4" t="s">
        <v>800</v>
      </c>
      <c r="G32" s="5" t="n">
        <v>9.300000000000001</v>
      </c>
    </row>
    <row r="33" spans="1:9">
      <c r="A33" s="4" t="s">
        <v>801</v>
      </c>
    </row>
    <row r="34" spans="1:9">
      <c r="A34" s="3" t="s">
        <v>379</v>
      </c>
    </row>
    <row r="35" spans="1:9">
      <c r="A35" s="4" t="s">
        <v>797</v>
      </c>
      <c r="G35" s="4" t="s">
        <v>802</v>
      </c>
    </row>
    <row r="36" spans="1:9">
      <c r="A36" s="4" t="s">
        <v>789</v>
      </c>
      <c r="G36" s="6" t="n">
        <v>892000</v>
      </c>
    </row>
    <row r="37" spans="1:9">
      <c r="A37" s="4" t="s">
        <v>794</v>
      </c>
      <c r="G37" s="5" t="n">
        <v>71.8</v>
      </c>
    </row>
    <row r="38" spans="1:9">
      <c r="A38" s="4" t="s">
        <v>786</v>
      </c>
      <c r="G38" s="4" t="s">
        <v>803</v>
      </c>
    </row>
    <row r="39" spans="1:9">
      <c r="A39" s="4" t="s">
        <v>790</v>
      </c>
      <c r="G39" s="8" t="n">
        <v>47.88</v>
      </c>
    </row>
    <row r="40" spans="1:9">
      <c r="A40" s="4" t="s">
        <v>791</v>
      </c>
      <c r="G40" s="6" t="n">
        <v>921000</v>
      </c>
    </row>
    <row r="41" spans="1:9">
      <c r="A41" s="4" t="s">
        <v>792</v>
      </c>
      <c r="G41" s="6" t="n">
        <v>2102000</v>
      </c>
      <c r="H41" s="6" t="n">
        <v>2204000</v>
      </c>
    </row>
    <row r="42" spans="1:9">
      <c r="A42" s="4" t="s">
        <v>804</v>
      </c>
    </row>
    <row r="43" spans="1:9">
      <c r="A43" s="3" t="s">
        <v>379</v>
      </c>
    </row>
    <row r="44" spans="1:9">
      <c r="A44" s="4" t="s">
        <v>797</v>
      </c>
      <c r="G44" s="4" t="s">
        <v>536</v>
      </c>
    </row>
    <row r="45" spans="1:9">
      <c r="A45" s="4" t="s">
        <v>805</v>
      </c>
    </row>
    <row r="46" spans="1:9">
      <c r="A46" s="3" t="s">
        <v>379</v>
      </c>
    </row>
    <row r="47" spans="1:9">
      <c r="A47" s="4" t="s">
        <v>797</v>
      </c>
      <c r="G47" s="4" t="s">
        <v>802</v>
      </c>
    </row>
    <row r="48" spans="1:9">
      <c r="A48" s="4" t="s">
        <v>806</v>
      </c>
      <c r="G48" s="4" t="s">
        <v>807</v>
      </c>
    </row>
    <row r="49" spans="1:9">
      <c r="A49" s="4" t="s">
        <v>808</v>
      </c>
    </row>
    <row r="50" spans="1:9">
      <c r="A50" s="3" t="s">
        <v>379</v>
      </c>
    </row>
    <row r="51" spans="1:9">
      <c r="A51" s="4" t="s">
        <v>789</v>
      </c>
      <c r="G51" s="6" t="n">
        <v>187116</v>
      </c>
    </row>
    <row r="52" spans="1:9">
      <c r="A52" s="4" t="s">
        <v>809</v>
      </c>
    </row>
    <row r="53" spans="1:9">
      <c r="A53" s="3" t="s">
        <v>379</v>
      </c>
    </row>
    <row r="54" spans="1:9">
      <c r="A54" s="4" t="s">
        <v>789</v>
      </c>
      <c r="G54" s="6" t="n">
        <v>187116</v>
      </c>
    </row>
    <row r="55" spans="1:9">
      <c r="A55" s="4" t="s">
        <v>810</v>
      </c>
    </row>
    <row r="56" spans="1:9">
      <c r="A56" s="3" t="s">
        <v>379</v>
      </c>
    </row>
    <row r="57" spans="1:9">
      <c r="A57" s="4" t="s">
        <v>797</v>
      </c>
      <c r="G57" s="4" t="s">
        <v>811</v>
      </c>
    </row>
    <row r="58" spans="1:9">
      <c r="A58" s="4" t="s">
        <v>812</v>
      </c>
      <c r="G58" s="4" t="s">
        <v>811</v>
      </c>
    </row>
    <row r="59" spans="1:9">
      <c r="A59" s="4" t="s">
        <v>790</v>
      </c>
      <c r="G59" s="8" t="n">
        <v>55.82</v>
      </c>
    </row>
    <row r="60" spans="1:9">
      <c r="A60" s="4" t="s">
        <v>813</v>
      </c>
    </row>
    <row r="61" spans="1:9">
      <c r="A61" s="3" t="s">
        <v>379</v>
      </c>
    </row>
    <row r="62" spans="1:9">
      <c r="A62" s="4" t="s">
        <v>797</v>
      </c>
      <c r="G62" s="4" t="s">
        <v>814</v>
      </c>
    </row>
    <row r="63" spans="1:9">
      <c r="A63" s="4" t="s">
        <v>812</v>
      </c>
      <c r="G63" s="4" t="s">
        <v>814</v>
      </c>
    </row>
    <row r="64" spans="1:9">
      <c r="A64" s="4" t="s">
        <v>790</v>
      </c>
      <c r="G64" s="8" t="n">
        <v>59.36</v>
      </c>
    </row>
    <row r="65" spans="1:9">
      <c r="A65" s="4" t="s">
        <v>815</v>
      </c>
    </row>
    <row r="66" spans="1:9">
      <c r="A66" s="3" t="s">
        <v>379</v>
      </c>
    </row>
    <row r="67" spans="1:9">
      <c r="A67" s="4" t="s">
        <v>797</v>
      </c>
      <c r="G67" s="4" t="s">
        <v>536</v>
      </c>
    </row>
    <row r="68" spans="1:9">
      <c r="A68" s="4" t="s">
        <v>812</v>
      </c>
      <c r="G68" s="4" t="s">
        <v>536</v>
      </c>
    </row>
    <row r="69" spans="1:9">
      <c r="A69" s="4" t="s">
        <v>790</v>
      </c>
      <c r="G69" s="8" t="n">
        <v>61.45</v>
      </c>
    </row>
    <row r="70" spans="1:9">
      <c r="A70" s="4" t="s">
        <v>816</v>
      </c>
    </row>
    <row r="71" spans="1:9">
      <c r="A71" s="3" t="s">
        <v>379</v>
      </c>
    </row>
    <row r="72" spans="1:9">
      <c r="A72" s="4" t="s">
        <v>797</v>
      </c>
      <c r="G72" s="4" t="s">
        <v>802</v>
      </c>
    </row>
    <row r="73" spans="1:9">
      <c r="A73" s="4" t="s">
        <v>812</v>
      </c>
      <c r="G73" s="4" t="s">
        <v>802</v>
      </c>
    </row>
    <row r="74" spans="1:9">
      <c r="A74" s="4" t="s">
        <v>790</v>
      </c>
      <c r="G74" s="8" t="n">
        <v>62.98</v>
      </c>
    </row>
    <row r="75" spans="1:9">
      <c r="A75" s="4" t="s">
        <v>817</v>
      </c>
    </row>
    <row r="76" spans="1:9">
      <c r="A76" s="3" t="s">
        <v>379</v>
      </c>
    </row>
    <row r="77" spans="1:9">
      <c r="A77" s="4" t="s">
        <v>818</v>
      </c>
      <c r="G77" s="6" t="n">
        <v>214100</v>
      </c>
    </row>
    <row r="78" spans="1:9">
      <c r="A78" s="4" t="s">
        <v>819</v>
      </c>
    </row>
    <row r="79" spans="1:9">
      <c r="A79" s="3" t="s">
        <v>379</v>
      </c>
    </row>
    <row r="80" spans="1:9">
      <c r="A80" s="4" t="s">
        <v>794</v>
      </c>
      <c r="G80" s="5" t="n">
        <v>4.8</v>
      </c>
    </row>
    <row r="81" spans="1:9">
      <c r="A81" s="4" t="s">
        <v>786</v>
      </c>
      <c r="B81" s="4" t="s">
        <v>820</v>
      </c>
    </row>
    <row r="82" spans="1:9">
      <c r="A82" s="4" t="s">
        <v>821</v>
      </c>
      <c r="G82" s="7" t="n">
        <v>71</v>
      </c>
    </row>
    <row r="83" spans="1:9">
      <c r="A83" s="4" t="s">
        <v>791</v>
      </c>
      <c r="B83" s="6" t="n">
        <v>320000</v>
      </c>
    </row>
    <row r="84" spans="1:9">
      <c r="A84" s="4" t="s">
        <v>822</v>
      </c>
    </row>
    <row r="85" spans="1:9">
      <c r="A85" s="3" t="s">
        <v>379</v>
      </c>
    </row>
    <row r="86" spans="1:9">
      <c r="A86" s="4" t="s">
        <v>798</v>
      </c>
      <c r="B86" s="4" t="s">
        <v>823</v>
      </c>
    </row>
    <row r="87" spans="1:9">
      <c r="A87" s="4" t="s">
        <v>824</v>
      </c>
      <c r="B87" s="4" t="s">
        <v>825</v>
      </c>
    </row>
    <row r="88" spans="1:9">
      <c r="A88" s="4" t="s">
        <v>826</v>
      </c>
      <c r="B88" s="7" t="n">
        <v>71</v>
      </c>
    </row>
    <row r="89" spans="1:9">
      <c r="A89" s="4" t="s">
        <v>790</v>
      </c>
      <c r="B89" s="8" t="n">
        <v>44.32</v>
      </c>
    </row>
    <row r="90" spans="1:9">
      <c r="A90" s="4" t="s">
        <v>827</v>
      </c>
    </row>
    <row r="91" spans="1:9">
      <c r="A91" s="3" t="s">
        <v>379</v>
      </c>
    </row>
    <row r="92" spans="1:9">
      <c r="A92" s="4" t="s">
        <v>828</v>
      </c>
      <c r="E92" s="4" t="s">
        <v>829</v>
      </c>
    </row>
    <row r="93" spans="1:9">
      <c r="A93" s="4" t="s">
        <v>830</v>
      </c>
    </row>
    <row r="94" spans="1:9">
      <c r="A94" s="3" t="s">
        <v>379</v>
      </c>
    </row>
    <row r="95" spans="1:9">
      <c r="A95" s="4" t="s">
        <v>824</v>
      </c>
      <c r="B95" s="4" t="s">
        <v>825</v>
      </c>
    </row>
    <row r="96" spans="1:9">
      <c r="A96" s="4" t="s">
        <v>826</v>
      </c>
      <c r="B96" s="7" t="n">
        <v>95</v>
      </c>
    </row>
    <row r="97" spans="1:9">
      <c r="A97" s="4" t="s">
        <v>790</v>
      </c>
      <c r="B97" s="8" t="n">
        <v>33.19</v>
      </c>
    </row>
    <row r="98" spans="1:9">
      <c r="A98" s="4" t="s">
        <v>831</v>
      </c>
    </row>
    <row r="99" spans="1:9">
      <c r="A99" s="3" t="s">
        <v>379</v>
      </c>
    </row>
    <row r="100" spans="1:9">
      <c r="A100" s="4" t="s">
        <v>798</v>
      </c>
      <c r="E100" s="4" t="s">
        <v>832</v>
      </c>
    </row>
    <row r="101" spans="1:9">
      <c r="A101" s="4" t="s">
        <v>833</v>
      </c>
    </row>
    <row r="102" spans="1:9">
      <c r="A102" s="3" t="s">
        <v>379</v>
      </c>
    </row>
    <row r="103" spans="1:9">
      <c r="A103" s="4" t="s">
        <v>797</v>
      </c>
      <c r="G103" s="4" t="s">
        <v>811</v>
      </c>
    </row>
    <row r="104" spans="1:9">
      <c r="A104" s="4" t="s">
        <v>789</v>
      </c>
      <c r="G104" s="6" t="n">
        <v>26000</v>
      </c>
    </row>
    <row r="105" spans="1:9">
      <c r="A105" s="4" t="s">
        <v>834</v>
      </c>
      <c r="G105" s="6" t="n">
        <v>190873</v>
      </c>
    </row>
    <row r="106" spans="1:9">
      <c r="A106" s="4" t="s">
        <v>835</v>
      </c>
      <c r="G106" s="5" t="n">
        <v>10.5</v>
      </c>
    </row>
    <row r="107" spans="1:9">
      <c r="A107" s="4" t="s">
        <v>790</v>
      </c>
      <c r="G107" s="8" t="n">
        <v>50.55</v>
      </c>
    </row>
    <row r="108" spans="1:9">
      <c r="A108" s="4" t="s">
        <v>791</v>
      </c>
      <c r="G108" s="6" t="n">
        <v>26000</v>
      </c>
    </row>
    <row r="109" spans="1:9">
      <c r="A109" s="4" t="s">
        <v>792</v>
      </c>
      <c r="G109" s="6" t="n">
        <v>26000</v>
      </c>
      <c r="H109" s="6" t="n">
        <v>26000</v>
      </c>
    </row>
    <row r="110" spans="1:9">
      <c r="A110" s="4" t="s">
        <v>836</v>
      </c>
    </row>
    <row r="111" spans="1:9">
      <c r="A111" s="3" t="s">
        <v>379</v>
      </c>
    </row>
    <row r="112" spans="1:9">
      <c r="A112" s="4" t="s">
        <v>789</v>
      </c>
      <c r="G112" s="6" t="n">
        <v>14000</v>
      </c>
    </row>
    <row r="113" spans="1:9">
      <c r="A113" s="4" t="s">
        <v>791</v>
      </c>
      <c r="G113" s="6" t="n">
        <v>14000</v>
      </c>
    </row>
    <row r="114" spans="1:9">
      <c r="A114" s="4" t="s">
        <v>792</v>
      </c>
      <c r="G114" s="6" t="n">
        <v>14000</v>
      </c>
      <c r="H114" s="6" t="n">
        <v>14000</v>
      </c>
    </row>
    <row r="115" spans="1:9">
      <c r="A115" s="4" t="s">
        <v>837</v>
      </c>
    </row>
    <row r="116" spans="1:9">
      <c r="A116" s="3" t="s">
        <v>379</v>
      </c>
    </row>
    <row r="117" spans="1:9">
      <c r="A117" s="4" t="s">
        <v>789</v>
      </c>
      <c r="G117" s="6" t="n">
        <v>12000</v>
      </c>
    </row>
    <row r="118" spans="1:9">
      <c r="A118" s="4" t="s">
        <v>791</v>
      </c>
      <c r="G118" s="6" t="n">
        <v>12000</v>
      </c>
    </row>
    <row r="119" spans="1:9">
      <c r="A119" s="4" t="s">
        <v>792</v>
      </c>
      <c r="G119" s="6" t="n">
        <v>12000</v>
      </c>
      <c r="H119" s="6" t="n">
        <v>12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14"/>
  </cols>
  <sheetData>
    <row r="1" spans="1:4">
      <c r="A1" s="1" t="s">
        <v>838</v>
      </c>
      <c r="C1" s="2" t="s">
        <v>1</v>
      </c>
    </row>
    <row r="2" spans="1:4">
      <c r="C2" s="2" t="s">
        <v>2</v>
      </c>
      <c r="D2" s="2" t="s">
        <v>839</v>
      </c>
    </row>
    <row r="3" spans="1:4">
      <c r="A3" s="3" t="s">
        <v>840</v>
      </c>
    </row>
    <row r="4" spans="1:4">
      <c r="A4" s="4" t="s">
        <v>841</v>
      </c>
      <c r="C4" s="6" t="n">
        <v>877</v>
      </c>
    </row>
    <row r="5" spans="1:4">
      <c r="A5" s="4" t="s">
        <v>842</v>
      </c>
      <c r="C5" s="6" t="n">
        <v>0</v>
      </c>
    </row>
    <row r="6" spans="1:4">
      <c r="A6" s="4" t="s">
        <v>843</v>
      </c>
      <c r="C6" s="6" t="n">
        <v>-242</v>
      </c>
    </row>
    <row r="7" spans="1:4">
      <c r="A7" s="4" t="s">
        <v>844</v>
      </c>
      <c r="C7" s="6" t="n">
        <v>-11</v>
      </c>
    </row>
    <row r="8" spans="1:4">
      <c r="A8" s="4" t="s">
        <v>845</v>
      </c>
      <c r="C8" s="6" t="n">
        <v>624</v>
      </c>
    </row>
    <row r="9" spans="1:4">
      <c r="A9" s="4" t="s">
        <v>846</v>
      </c>
      <c r="C9" s="6" t="n">
        <v>428</v>
      </c>
    </row>
    <row r="10" spans="1:4">
      <c r="A10" s="4" t="s">
        <v>847</v>
      </c>
      <c r="C10" s="6" t="n">
        <v>624</v>
      </c>
    </row>
    <row r="11" spans="1:4">
      <c r="A11" s="3" t="s">
        <v>848</v>
      </c>
    </row>
    <row r="12" spans="1:4">
      <c r="A12" s="4" t="s">
        <v>849</v>
      </c>
      <c r="C12" s="8" t="n">
        <v>29.03</v>
      </c>
    </row>
    <row r="13" spans="1:4">
      <c r="A13" s="4" t="s">
        <v>850</v>
      </c>
      <c r="C13" s="6" t="n">
        <v>0</v>
      </c>
    </row>
    <row r="14" spans="1:4">
      <c r="A14" s="4" t="s">
        <v>851</v>
      </c>
      <c r="C14" s="9" t="n">
        <v>25.22</v>
      </c>
    </row>
    <row r="15" spans="1:4">
      <c r="A15" s="4" t="s">
        <v>852</v>
      </c>
      <c r="C15" s="9" t="n">
        <v>41.71</v>
      </c>
    </row>
    <row r="16" spans="1:4">
      <c r="A16" s="4" t="s">
        <v>853</v>
      </c>
      <c r="C16" s="9" t="n">
        <v>30.26</v>
      </c>
    </row>
    <row r="17" spans="1:4">
      <c r="A17" s="4" t="s">
        <v>854</v>
      </c>
      <c r="C17" s="9" t="n">
        <v>25.26</v>
      </c>
    </row>
    <row r="18" spans="1:4">
      <c r="A18" s="4" t="s">
        <v>855</v>
      </c>
      <c r="C18" s="8" t="n">
        <v>30.26</v>
      </c>
    </row>
    <row r="19" spans="1:4">
      <c r="A19" s="3" t="s">
        <v>856</v>
      </c>
    </row>
    <row r="20" spans="1:4">
      <c r="A20" s="4" t="s">
        <v>483</v>
      </c>
      <c r="B20" s="4" t="s">
        <v>857</v>
      </c>
      <c r="C20" s="7" t="n">
        <v>18226</v>
      </c>
    </row>
    <row r="21" spans="1:4">
      <c r="A21" s="4" t="s">
        <v>858</v>
      </c>
      <c r="B21" s="4" t="s">
        <v>857</v>
      </c>
      <c r="C21" s="6" t="n">
        <v>5877</v>
      </c>
    </row>
    <row r="22" spans="1:4">
      <c r="A22" s="4" t="s">
        <v>485</v>
      </c>
      <c r="B22" s="4" t="s">
        <v>857</v>
      </c>
      <c r="C22" s="6" t="n">
        <v>13895</v>
      </c>
    </row>
    <row r="23" spans="1:4">
      <c r="A23" s="4" t="s">
        <v>859</v>
      </c>
      <c r="B23" s="4" t="s">
        <v>857</v>
      </c>
      <c r="C23" s="6" t="n">
        <v>11661</v>
      </c>
    </row>
    <row r="24" spans="1:4">
      <c r="A24" s="4" t="s">
        <v>860</v>
      </c>
      <c r="B24" s="4" t="s">
        <v>857</v>
      </c>
      <c r="C24" s="7" t="n">
        <v>13895</v>
      </c>
    </row>
    <row r="25" spans="1:4">
      <c r="A25" s="3" t="s">
        <v>861</v>
      </c>
    </row>
    <row r="26" spans="1:4">
      <c r="A26" s="4" t="s">
        <v>841</v>
      </c>
      <c r="C26" s="6" t="n">
        <v>472</v>
      </c>
    </row>
    <row r="27" spans="1:4">
      <c r="A27" s="4" t="s">
        <v>845</v>
      </c>
      <c r="C27" s="6" t="n">
        <v>428</v>
      </c>
    </row>
    <row r="28" spans="1:4">
      <c r="A28" s="3" t="s">
        <v>862</v>
      </c>
    </row>
    <row r="29" spans="1:4">
      <c r="A29" s="4" t="s">
        <v>859</v>
      </c>
      <c r="C29" s="4" t="s">
        <v>863</v>
      </c>
    </row>
    <row r="30" spans="1:4">
      <c r="A30" s="4" t="s">
        <v>860</v>
      </c>
      <c r="C30" s="4" t="s">
        <v>864</v>
      </c>
    </row>
    <row r="31" spans="1:4">
      <c r="A31" s="4" t="s">
        <v>865</v>
      </c>
      <c r="D31" s="8" t="n">
        <v>52.52</v>
      </c>
    </row>
    <row r="32" spans="1:4"/>
    <row r="33" spans="1:4">
      <c r="A33" s="4" t="s">
        <v>857</v>
      </c>
      <c r="B33" s="4" t="s">
        <v>866</v>
      </c>
    </row>
  </sheetData>
  <mergeCells count="3">
    <mergeCell ref="A1:B2"/>
    <mergeCell ref="A32:C32"/>
    <mergeCell ref="B33:C33"/>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7</v>
      </c>
      <c r="B1" s="2" t="s">
        <v>1</v>
      </c>
    </row>
    <row r="2" spans="1:4">
      <c r="B2" s="2" t="s">
        <v>2</v>
      </c>
      <c r="C2" s="2" t="s">
        <v>65</v>
      </c>
      <c r="D2" s="2" t="s">
        <v>66</v>
      </c>
    </row>
    <row r="3" spans="1:4">
      <c r="A3" s="3" t="s">
        <v>840</v>
      </c>
    </row>
    <row r="4" spans="1:4">
      <c r="A4" s="4" t="s">
        <v>842</v>
      </c>
      <c r="B4" s="6" t="n">
        <v>0</v>
      </c>
    </row>
    <row r="5" spans="1:4">
      <c r="A5" s="3" t="s">
        <v>848</v>
      </c>
    </row>
    <row r="6" spans="1:4">
      <c r="A6" s="4" t="s">
        <v>849</v>
      </c>
      <c r="B6" s="8" t="n">
        <v>29.03</v>
      </c>
    </row>
    <row r="7" spans="1:4">
      <c r="A7" s="4" t="s">
        <v>850</v>
      </c>
      <c r="B7" s="6" t="n">
        <v>0</v>
      </c>
    </row>
    <row r="8" spans="1:4">
      <c r="A8" s="4" t="s">
        <v>868</v>
      </c>
      <c r="B8" s="9" t="n">
        <v>41.71</v>
      </c>
    </row>
    <row r="9" spans="1:4">
      <c r="A9" s="4" t="s">
        <v>853</v>
      </c>
      <c r="B9" s="8" t="n">
        <v>30.26</v>
      </c>
      <c r="C9" s="8" t="n">
        <v>29.03</v>
      </c>
    </row>
    <row r="10" spans="1:4">
      <c r="A10" s="3" t="s">
        <v>869</v>
      </c>
    </row>
    <row r="11" spans="1:4">
      <c r="A11" s="4" t="s">
        <v>850</v>
      </c>
      <c r="C11" s="8" t="n">
        <v>14.53</v>
      </c>
      <c r="D11" s="8" t="n">
        <v>10.7</v>
      </c>
    </row>
    <row r="12" spans="1:4">
      <c r="A12" s="4" t="s">
        <v>870</v>
      </c>
    </row>
    <row r="13" spans="1:4">
      <c r="A13" s="3" t="s">
        <v>840</v>
      </c>
    </row>
    <row r="14" spans="1:4">
      <c r="A14" s="4" t="s">
        <v>841</v>
      </c>
      <c r="B14" s="6" t="n">
        <v>400</v>
      </c>
    </row>
    <row r="15" spans="1:4">
      <c r="A15" s="4" t="s">
        <v>842</v>
      </c>
      <c r="B15" s="6" t="n">
        <v>0</v>
      </c>
    </row>
    <row r="16" spans="1:4">
      <c r="A16" s="4" t="s">
        <v>871</v>
      </c>
      <c r="B16" s="6" t="n">
        <v>-193</v>
      </c>
    </row>
    <row r="17" spans="1:4">
      <c r="A17" s="4" t="s">
        <v>872</v>
      </c>
      <c r="B17" s="6" t="n">
        <v>-11</v>
      </c>
    </row>
    <row r="18" spans="1:4">
      <c r="A18" s="4" t="s">
        <v>845</v>
      </c>
      <c r="B18" s="6" t="n">
        <v>196</v>
      </c>
      <c r="C18" s="6" t="n">
        <v>400</v>
      </c>
    </row>
    <row r="19" spans="1:4">
      <c r="A19" s="3" t="s">
        <v>848</v>
      </c>
    </row>
    <row r="20" spans="1:4">
      <c r="A20" s="4" t="s">
        <v>849</v>
      </c>
      <c r="B20" s="8" t="n">
        <v>34.52</v>
      </c>
    </row>
    <row r="21" spans="1:4">
      <c r="A21" s="4" t="s">
        <v>850</v>
      </c>
      <c r="B21" s="6" t="n">
        <v>0</v>
      </c>
    </row>
    <row r="22" spans="1:4">
      <c r="A22" s="4" t="s">
        <v>873</v>
      </c>
      <c r="B22" s="9" t="n">
        <v>27.4</v>
      </c>
    </row>
    <row r="23" spans="1:4">
      <c r="A23" s="4" t="s">
        <v>868</v>
      </c>
      <c r="B23" s="9" t="n">
        <v>42.44</v>
      </c>
    </row>
    <row r="24" spans="1:4">
      <c r="A24" s="4" t="s">
        <v>853</v>
      </c>
      <c r="B24" s="9" t="n">
        <v>41.14</v>
      </c>
      <c r="C24" s="8" t="n">
        <v>34.52</v>
      </c>
    </row>
    <row r="25" spans="1:4">
      <c r="A25" s="3" t="s">
        <v>869</v>
      </c>
    </row>
    <row r="26" spans="1:4">
      <c r="A26" s="4" t="s">
        <v>849</v>
      </c>
      <c r="B26" s="9" t="n">
        <v>10.07</v>
      </c>
    </row>
    <row r="27" spans="1:4">
      <c r="A27" s="4" t="s">
        <v>850</v>
      </c>
      <c r="B27" s="6" t="n">
        <v>0</v>
      </c>
    </row>
    <row r="28" spans="1:4">
      <c r="A28" s="4" t="s">
        <v>873</v>
      </c>
      <c r="B28" s="9" t="n">
        <v>7.86</v>
      </c>
    </row>
    <row r="29" spans="1:4">
      <c r="A29" s="4" t="s">
        <v>868</v>
      </c>
      <c r="B29" s="9" t="n">
        <v>12.5</v>
      </c>
    </row>
    <row r="30" spans="1:4">
      <c r="A30" s="4" t="s">
        <v>853</v>
      </c>
      <c r="B30" s="8" t="n">
        <v>12.13</v>
      </c>
      <c r="C30" s="8" t="n">
        <v>10.0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4</v>
      </c>
      <c r="B1" s="2" t="s">
        <v>1</v>
      </c>
    </row>
    <row r="2" spans="1:4">
      <c r="B2" s="2" t="s">
        <v>2</v>
      </c>
      <c r="C2" s="2" t="s">
        <v>65</v>
      </c>
      <c r="D2" s="2" t="s">
        <v>66</v>
      </c>
    </row>
    <row r="3" spans="1:4">
      <c r="A3" s="4" t="s">
        <v>788</v>
      </c>
    </row>
    <row r="4" spans="1:4">
      <c r="A4" s="3" t="s">
        <v>875</v>
      </c>
    </row>
    <row r="5" spans="1:4">
      <c r="A5" s="4" t="s">
        <v>841</v>
      </c>
      <c r="B5" s="6" t="n">
        <v>203000</v>
      </c>
    </row>
    <row r="6" spans="1:4">
      <c r="A6" s="4" t="s">
        <v>876</v>
      </c>
      <c r="B6" s="6" t="n">
        <v>266000</v>
      </c>
      <c r="C6" s="6" t="n">
        <v>200442</v>
      </c>
      <c r="D6" s="6" t="n">
        <v>215857</v>
      </c>
    </row>
    <row r="7" spans="1:4">
      <c r="A7" s="4" t="s">
        <v>877</v>
      </c>
      <c r="B7" s="6" t="n">
        <v>-79245</v>
      </c>
    </row>
    <row r="8" spans="1:4">
      <c r="A8" s="4" t="s">
        <v>878</v>
      </c>
      <c r="B8" s="6" t="n">
        <v>-133000</v>
      </c>
    </row>
    <row r="9" spans="1:4">
      <c r="A9" s="4" t="s">
        <v>845</v>
      </c>
      <c r="B9" s="6" t="n">
        <v>257000</v>
      </c>
      <c r="C9" s="6" t="n">
        <v>203000</v>
      </c>
    </row>
    <row r="10" spans="1:4">
      <c r="A10" s="3" t="s">
        <v>869</v>
      </c>
    </row>
    <row r="11" spans="1:4">
      <c r="A11" s="4" t="s">
        <v>849</v>
      </c>
      <c r="B11" s="8" t="n">
        <v>37.51</v>
      </c>
    </row>
    <row r="12" spans="1:4">
      <c r="A12" s="4" t="s">
        <v>879</v>
      </c>
      <c r="B12" s="9" t="n">
        <v>59.49</v>
      </c>
    </row>
    <row r="13" spans="1:4">
      <c r="A13" s="4" t="s">
        <v>880</v>
      </c>
      <c r="B13" s="9" t="n">
        <v>36.3</v>
      </c>
    </row>
    <row r="14" spans="1:4">
      <c r="A14" s="4" t="s">
        <v>881</v>
      </c>
      <c r="B14" s="9" t="n">
        <v>48.94</v>
      </c>
    </row>
    <row r="15" spans="1:4">
      <c r="A15" s="4" t="s">
        <v>853</v>
      </c>
      <c r="B15" s="8" t="n">
        <v>54.61</v>
      </c>
      <c r="C15" s="8" t="n">
        <v>37.51</v>
      </c>
    </row>
    <row r="16" spans="1:4">
      <c r="A16" s="4" t="s">
        <v>833</v>
      </c>
    </row>
    <row r="17" spans="1:4">
      <c r="A17" s="3" t="s">
        <v>875</v>
      </c>
    </row>
    <row r="18" spans="1:4">
      <c r="A18" s="4" t="s">
        <v>841</v>
      </c>
      <c r="B18" s="6" t="n">
        <v>26000</v>
      </c>
    </row>
    <row r="19" spans="1:4">
      <c r="A19" s="4" t="s">
        <v>876</v>
      </c>
      <c r="B19" s="6" t="n">
        <v>26000</v>
      </c>
    </row>
    <row r="20" spans="1:4">
      <c r="A20" s="4" t="s">
        <v>877</v>
      </c>
      <c r="B20" s="6" t="n">
        <v>-26000</v>
      </c>
    </row>
    <row r="21" spans="1:4">
      <c r="A21" s="4" t="s">
        <v>878</v>
      </c>
      <c r="B21" s="6" t="n">
        <v>0</v>
      </c>
    </row>
    <row r="22" spans="1:4">
      <c r="A22" s="4" t="s">
        <v>845</v>
      </c>
      <c r="B22" s="6" t="n">
        <v>26000</v>
      </c>
      <c r="C22" s="6" t="n">
        <v>26000</v>
      </c>
    </row>
    <row r="23" spans="1:4">
      <c r="A23" s="3" t="s">
        <v>869</v>
      </c>
    </row>
    <row r="24" spans="1:4">
      <c r="A24" s="4" t="s">
        <v>849</v>
      </c>
      <c r="B24" s="8" t="n">
        <v>48.84</v>
      </c>
    </row>
    <row r="25" spans="1:4">
      <c r="A25" s="4" t="s">
        <v>879</v>
      </c>
      <c r="B25" s="9" t="n">
        <v>50.55</v>
      </c>
    </row>
    <row r="26" spans="1:4">
      <c r="A26" s="4" t="s">
        <v>880</v>
      </c>
      <c r="B26" s="9" t="n">
        <v>48.84</v>
      </c>
    </row>
    <row r="27" spans="1:4">
      <c r="A27" s="4" t="s">
        <v>881</v>
      </c>
      <c r="B27" s="6" t="n">
        <v>0</v>
      </c>
    </row>
    <row r="28" spans="1:4">
      <c r="A28" s="4" t="s">
        <v>853</v>
      </c>
      <c r="B28" s="8" t="n">
        <v>50.55</v>
      </c>
      <c r="C28" s="8" t="n">
        <v>48.84</v>
      </c>
    </row>
    <row r="29" spans="1:4">
      <c r="A29" s="4" t="s">
        <v>882</v>
      </c>
    </row>
    <row r="30" spans="1:4">
      <c r="A30" s="3" t="s">
        <v>875</v>
      </c>
    </row>
    <row r="31" spans="1:4">
      <c r="A31" s="4" t="s">
        <v>841</v>
      </c>
      <c r="B31" s="6" t="n">
        <v>12000</v>
      </c>
    </row>
    <row r="32" spans="1:4">
      <c r="A32" s="4" t="s">
        <v>876</v>
      </c>
      <c r="B32" s="6" t="n">
        <v>12000</v>
      </c>
    </row>
    <row r="33" spans="1:4">
      <c r="A33" s="4" t="s">
        <v>877</v>
      </c>
      <c r="B33" s="6" t="n">
        <v>-12000</v>
      </c>
    </row>
    <row r="34" spans="1:4">
      <c r="A34" s="4" t="s">
        <v>878</v>
      </c>
      <c r="B34" s="6" t="n">
        <v>0</v>
      </c>
    </row>
    <row r="35" spans="1:4">
      <c r="A35" s="4" t="s">
        <v>845</v>
      </c>
      <c r="B35" s="6" t="n">
        <v>12000</v>
      </c>
      <c r="C35" s="6" t="n">
        <v>12000</v>
      </c>
    </row>
    <row r="36" spans="1:4">
      <c r="A36" s="4" t="s">
        <v>883</v>
      </c>
    </row>
    <row r="37" spans="1:4">
      <c r="A37" s="3" t="s">
        <v>875</v>
      </c>
    </row>
    <row r="38" spans="1:4">
      <c r="A38" s="4" t="s">
        <v>841</v>
      </c>
      <c r="B38" s="6" t="n">
        <v>14000</v>
      </c>
    </row>
    <row r="39" spans="1:4">
      <c r="A39" s="4" t="s">
        <v>876</v>
      </c>
      <c r="B39" s="6" t="n">
        <v>14000</v>
      </c>
    </row>
    <row r="40" spans="1:4">
      <c r="A40" s="4" t="s">
        <v>877</v>
      </c>
      <c r="B40" s="6" t="n">
        <v>-14000</v>
      </c>
    </row>
    <row r="41" spans="1:4">
      <c r="A41" s="4" t="s">
        <v>878</v>
      </c>
      <c r="B41" s="6" t="n">
        <v>0</v>
      </c>
    </row>
    <row r="42" spans="1:4">
      <c r="A42" s="4" t="s">
        <v>845</v>
      </c>
      <c r="B42" s="6" t="n">
        <v>14000</v>
      </c>
      <c r="C42" s="6" t="n">
        <v>14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0"/>
  </cols>
  <sheetData>
    <row r="1" spans="1:2">
      <c r="A1" s="1" t="s">
        <v>884</v>
      </c>
      <c r="B1" s="2" t="s">
        <v>1</v>
      </c>
    </row>
    <row r="2" spans="1:2">
      <c r="B2" s="2" t="s">
        <v>885</v>
      </c>
    </row>
    <row r="3" spans="1:2">
      <c r="A3" s="3" t="s">
        <v>379</v>
      </c>
    </row>
    <row r="4" spans="1:2">
      <c r="A4" s="4" t="s">
        <v>886</v>
      </c>
      <c r="B4" s="6" t="n">
        <v>921</v>
      </c>
    </row>
    <row r="5" spans="1:2">
      <c r="A5" s="4" t="s">
        <v>790</v>
      </c>
      <c r="B5" s="8" t="n">
        <v>47.88</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87</v>
      </c>
      <c r="B1" s="2" t="s">
        <v>1</v>
      </c>
    </row>
    <row r="2" spans="1:2">
      <c r="B2" s="2" t="s">
        <v>885</v>
      </c>
    </row>
    <row r="3" spans="1:2">
      <c r="A3" s="3" t="s">
        <v>888</v>
      </c>
    </row>
    <row r="4" spans="1:2">
      <c r="A4" s="4" t="s">
        <v>889</v>
      </c>
      <c r="B4" s="6" t="n">
        <v>2204</v>
      </c>
    </row>
    <row r="5" spans="1:2">
      <c r="A5" s="4" t="s">
        <v>886</v>
      </c>
      <c r="B5" s="6" t="n">
        <v>921</v>
      </c>
    </row>
    <row r="6" spans="1:2">
      <c r="A6" s="4" t="s">
        <v>890</v>
      </c>
      <c r="B6" s="6" t="n">
        <v>-892</v>
      </c>
    </row>
    <row r="7" spans="1:2">
      <c r="A7" s="4" t="s">
        <v>891</v>
      </c>
      <c r="B7" s="6" t="n">
        <v>-131</v>
      </c>
    </row>
    <row r="8" spans="1:2">
      <c r="A8" s="4" t="s">
        <v>892</v>
      </c>
      <c r="B8" s="6" t="n">
        <v>2102</v>
      </c>
    </row>
    <row r="9" spans="1:2">
      <c r="A9" s="3" t="s">
        <v>893</v>
      </c>
    </row>
    <row r="10" spans="1:2">
      <c r="A10" s="4" t="s">
        <v>894</v>
      </c>
      <c r="B10" s="8" t="n">
        <v>36.62</v>
      </c>
    </row>
    <row r="11" spans="1:2">
      <c r="A11" s="4" t="s">
        <v>895</v>
      </c>
      <c r="B11" s="9" t="n">
        <v>47.88</v>
      </c>
    </row>
    <row r="12" spans="1:2">
      <c r="A12" s="4" t="s">
        <v>896</v>
      </c>
      <c r="B12" s="9" t="n">
        <v>31.62</v>
      </c>
    </row>
    <row r="13" spans="1:2">
      <c r="A13" s="4" t="s">
        <v>897</v>
      </c>
      <c r="B13" s="9" t="n">
        <v>40.55</v>
      </c>
    </row>
    <row r="14" spans="1:2">
      <c r="A14" s="4" t="s">
        <v>898</v>
      </c>
      <c r="B14" s="8" t="n">
        <v>43.43</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23"/>
    <col customWidth="1" max="5" min="5" width="21"/>
    <col customWidth="1" max="6" min="6" width="21"/>
    <col customWidth="1" max="7" min="7" width="80"/>
    <col customWidth="1" max="8" min="8" width="21"/>
    <col customWidth="1" max="9" min="9" width="21"/>
    <col customWidth="1" max="10" min="10" width="21"/>
  </cols>
  <sheetData>
    <row r="1" spans="1:10">
      <c r="A1" s="1" t="s">
        <v>899</v>
      </c>
      <c r="B1" s="2" t="s">
        <v>900</v>
      </c>
      <c r="C1" s="2" t="s">
        <v>900</v>
      </c>
      <c r="D1" s="2" t="s">
        <v>901</v>
      </c>
      <c r="E1" s="2" t="s">
        <v>600</v>
      </c>
      <c r="F1" s="2" t="s">
        <v>902</v>
      </c>
      <c r="G1" s="2" t="s">
        <v>600</v>
      </c>
      <c r="H1" s="2" t="s">
        <v>705</v>
      </c>
      <c r="I1" s="2" t="s">
        <v>706</v>
      </c>
      <c r="J1" s="2" t="s">
        <v>903</v>
      </c>
    </row>
    <row r="2" spans="1:10">
      <c r="A2" s="3" t="s">
        <v>904</v>
      </c>
    </row>
    <row r="3" spans="1:10">
      <c r="A3" s="4" t="s">
        <v>905</v>
      </c>
      <c r="I3" s="7" t="n">
        <v>2600000</v>
      </c>
    </row>
    <row r="4" spans="1:10">
      <c r="A4" s="4" t="s">
        <v>906</v>
      </c>
      <c r="G4" s="4" t="s">
        <v>907</v>
      </c>
    </row>
    <row r="5" spans="1:10">
      <c r="A5" s="4" t="s">
        <v>908</v>
      </c>
      <c r="F5" s="7" t="n">
        <v>15800000</v>
      </c>
      <c r="G5" s="7" t="n">
        <v>2722000</v>
      </c>
      <c r="H5" s="7" t="n">
        <v>23029000</v>
      </c>
      <c r="I5" s="6" t="n">
        <v>41911000</v>
      </c>
    </row>
    <row r="6" spans="1:10">
      <c r="A6" s="4" t="s">
        <v>909</v>
      </c>
      <c r="G6" s="6" t="n">
        <v>2100000</v>
      </c>
    </row>
    <row r="7" spans="1:10">
      <c r="A7" s="4" t="s">
        <v>910</v>
      </c>
      <c r="H7" s="6" t="n">
        <v>76500000</v>
      </c>
    </row>
    <row r="8" spans="1:10">
      <c r="A8" s="4" t="s">
        <v>911</v>
      </c>
      <c r="E8" s="7" t="n">
        <v>1900000</v>
      </c>
    </row>
    <row r="9" spans="1:10">
      <c r="A9" s="4" t="s">
        <v>912</v>
      </c>
      <c r="E9" s="6" t="n">
        <v>547900000</v>
      </c>
      <c r="G9" s="6" t="n">
        <v>547900000</v>
      </c>
    </row>
    <row r="10" spans="1:10">
      <c r="A10" s="4" t="s">
        <v>913</v>
      </c>
      <c r="G10" s="6" t="n">
        <v>240000000</v>
      </c>
    </row>
    <row r="11" spans="1:10">
      <c r="A11" s="4" t="s">
        <v>914</v>
      </c>
      <c r="E11" s="6" t="n">
        <v>76100000</v>
      </c>
      <c r="G11" s="6" t="n">
        <v>76100000</v>
      </c>
      <c r="H11" s="6" t="n">
        <v>80000000</v>
      </c>
    </row>
    <row r="12" spans="1:10">
      <c r="A12" s="4" t="s">
        <v>915</v>
      </c>
      <c r="E12" s="6" t="n">
        <v>6063000</v>
      </c>
      <c r="G12" s="6" t="n">
        <v>6063000</v>
      </c>
      <c r="H12" s="6" t="n">
        <v>6693000</v>
      </c>
    </row>
    <row r="13" spans="1:10">
      <c r="A13" s="4" t="s">
        <v>916</v>
      </c>
      <c r="E13" s="6" t="n">
        <v>32700000</v>
      </c>
      <c r="G13" s="6" t="n">
        <v>32700000</v>
      </c>
      <c r="H13" s="6" t="n">
        <v>29800000</v>
      </c>
    </row>
    <row r="14" spans="1:10">
      <c r="A14" s="4" t="s">
        <v>917</v>
      </c>
      <c r="E14" s="6" t="n">
        <v>16189000</v>
      </c>
      <c r="G14" s="7" t="n">
        <v>16189000</v>
      </c>
      <c r="H14" s="6" t="n">
        <v>18912000</v>
      </c>
      <c r="I14" s="7" t="n">
        <v>41050000</v>
      </c>
      <c r="J14" s="7" t="n">
        <v>82961000</v>
      </c>
    </row>
    <row r="15" spans="1:10">
      <c r="A15" s="4" t="s">
        <v>918</v>
      </c>
      <c r="G15" s="4" t="s">
        <v>919</v>
      </c>
    </row>
    <row r="16" spans="1:10">
      <c r="A16" s="4" t="s">
        <v>920</v>
      </c>
      <c r="G16" s="4" t="s">
        <v>921</v>
      </c>
    </row>
    <row r="17" spans="1:10">
      <c r="A17" s="4" t="s">
        <v>922</v>
      </c>
      <c r="E17" s="6" t="n">
        <v>8600000</v>
      </c>
      <c r="G17" s="7" t="n">
        <v>8600000</v>
      </c>
      <c r="H17" s="6" t="n">
        <v>4500000</v>
      </c>
    </row>
    <row r="18" spans="1:10">
      <c r="A18" s="4" t="s">
        <v>923</v>
      </c>
      <c r="G18" s="6" t="n">
        <v>0</v>
      </c>
    </row>
    <row r="19" spans="1:10">
      <c r="A19" s="4" t="s">
        <v>924</v>
      </c>
      <c r="E19" s="6" t="n">
        <v>300000</v>
      </c>
      <c r="G19" s="7" t="n">
        <v>300000</v>
      </c>
      <c r="H19" s="7" t="n">
        <v>0</v>
      </c>
    </row>
    <row r="20" spans="1:10">
      <c r="A20" s="4" t="s">
        <v>925</v>
      </c>
    </row>
    <row r="21" spans="1:10">
      <c r="A21" s="3" t="s">
        <v>904</v>
      </c>
    </row>
    <row r="22" spans="1:10">
      <c r="A22" s="4" t="s">
        <v>926</v>
      </c>
      <c r="G22" s="4" t="s">
        <v>927</v>
      </c>
    </row>
    <row r="23" spans="1:10">
      <c r="A23" s="4" t="s">
        <v>928</v>
      </c>
      <c r="D23" s="4" t="s">
        <v>929</v>
      </c>
    </row>
    <row r="24" spans="1:10">
      <c r="A24" s="4" t="s">
        <v>930</v>
      </c>
      <c r="D24" s="4" t="s">
        <v>931</v>
      </c>
    </row>
    <row r="25" spans="1:10">
      <c r="A25" s="4" t="s">
        <v>932</v>
      </c>
      <c r="D25" s="4" t="s">
        <v>933</v>
      </c>
    </row>
    <row r="26" spans="1:10">
      <c r="A26" s="4" t="s">
        <v>934</v>
      </c>
      <c r="D26" s="10" t="n">
        <v>500</v>
      </c>
    </row>
    <row r="27" spans="1:10">
      <c r="A27" s="4" t="s">
        <v>935</v>
      </c>
      <c r="D27" s="4" t="s">
        <v>632</v>
      </c>
    </row>
    <row r="28" spans="1:10">
      <c r="A28" s="4" t="s">
        <v>936</v>
      </c>
      <c r="D28" s="4" t="s">
        <v>632</v>
      </c>
    </row>
    <row r="29" spans="1:10">
      <c r="A29" s="4" t="s">
        <v>915</v>
      </c>
      <c r="E29" s="6" t="n">
        <v>500000</v>
      </c>
      <c r="G29" s="7" t="n">
        <v>500000</v>
      </c>
    </row>
    <row r="30" spans="1:10">
      <c r="A30" s="4" t="s">
        <v>937</v>
      </c>
    </row>
    <row r="31" spans="1:10">
      <c r="A31" s="3" t="s">
        <v>904</v>
      </c>
    </row>
    <row r="32" spans="1:10">
      <c r="A32" s="4" t="s">
        <v>915</v>
      </c>
      <c r="E32" s="6" t="n">
        <v>11000000</v>
      </c>
      <c r="G32" s="6" t="n">
        <v>11000000</v>
      </c>
    </row>
    <row r="33" spans="1:10">
      <c r="A33" s="4" t="s">
        <v>938</v>
      </c>
    </row>
    <row r="34" spans="1:10">
      <c r="A34" s="3" t="s">
        <v>904</v>
      </c>
    </row>
    <row r="35" spans="1:10">
      <c r="A35" s="4" t="s">
        <v>939</v>
      </c>
      <c r="E35" s="6" t="n">
        <v>105600000</v>
      </c>
      <c r="G35" s="6" t="n">
        <v>105600000</v>
      </c>
    </row>
    <row r="36" spans="1:10">
      <c r="A36" s="4" t="s">
        <v>915</v>
      </c>
      <c r="E36" s="7" t="n">
        <v>15100000</v>
      </c>
      <c r="G36" s="7" t="n">
        <v>15100000</v>
      </c>
    </row>
    <row r="37" spans="1:10">
      <c r="A37" s="4" t="s">
        <v>940</v>
      </c>
    </row>
    <row r="38" spans="1:10">
      <c r="A38" s="3" t="s">
        <v>904</v>
      </c>
    </row>
    <row r="39" spans="1:10">
      <c r="A39" s="4" t="s">
        <v>941</v>
      </c>
      <c r="D39" s="10" t="n">
        <v>44</v>
      </c>
    </row>
    <row r="40" spans="1:10">
      <c r="A40" s="4" t="s">
        <v>942</v>
      </c>
    </row>
    <row r="41" spans="1:10">
      <c r="A41" s="3" t="s">
        <v>904</v>
      </c>
    </row>
    <row r="42" spans="1:10">
      <c r="A42" s="4" t="s">
        <v>928</v>
      </c>
      <c r="B42" s="4" t="s">
        <v>929</v>
      </c>
    </row>
    <row r="43" spans="1:10">
      <c r="A43" s="4" t="s">
        <v>932</v>
      </c>
      <c r="B43" s="4" t="s">
        <v>943</v>
      </c>
    </row>
    <row r="44" spans="1:10">
      <c r="A44" s="4" t="s">
        <v>944</v>
      </c>
      <c r="B44" s="4" t="s">
        <v>945</v>
      </c>
      <c r="C44" s="4" t="s">
        <v>93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6</v>
      </c>
      <c r="B1" s="2" t="s">
        <v>1</v>
      </c>
    </row>
    <row r="2" spans="1:4">
      <c r="B2" s="2" t="s">
        <v>2</v>
      </c>
      <c r="C2" s="2" t="s">
        <v>65</v>
      </c>
      <c r="D2" s="2" t="s">
        <v>66</v>
      </c>
    </row>
    <row r="3" spans="1:4">
      <c r="A3" s="3" t="s">
        <v>257</v>
      </c>
    </row>
    <row r="4" spans="1:4">
      <c r="A4" s="4" t="s">
        <v>947</v>
      </c>
      <c r="B4" s="7" t="n">
        <v>-24530</v>
      </c>
      <c r="C4" s="7" t="n">
        <v>-13667</v>
      </c>
      <c r="D4" s="7" t="n">
        <v>-16585</v>
      </c>
    </row>
    <row r="5" spans="1:4">
      <c r="A5" s="4" t="s">
        <v>925</v>
      </c>
      <c r="B5" s="6" t="n">
        <v>69115</v>
      </c>
      <c r="C5" s="6" t="n">
        <v>83787</v>
      </c>
      <c r="D5" s="6" t="n">
        <v>74341</v>
      </c>
    </row>
    <row r="6" spans="1:4">
      <c r="A6" s="4" t="s">
        <v>82</v>
      </c>
      <c r="B6" s="7" t="n">
        <v>44585</v>
      </c>
      <c r="C6" s="7" t="n">
        <v>70120</v>
      </c>
      <c r="D6" s="7" t="n">
        <v>5775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8</v>
      </c>
      <c r="B1" s="2" t="s">
        <v>1</v>
      </c>
    </row>
    <row r="2" spans="1:4">
      <c r="B2" s="2" t="s">
        <v>2</v>
      </c>
      <c r="C2" s="2" t="s">
        <v>65</v>
      </c>
      <c r="D2" s="2" t="s">
        <v>66</v>
      </c>
    </row>
    <row r="3" spans="1:4">
      <c r="A3" s="3" t="s">
        <v>949</v>
      </c>
    </row>
    <row r="4" spans="1:4">
      <c r="A4" s="4" t="s">
        <v>937</v>
      </c>
      <c r="B4" s="7" t="n">
        <v>6463</v>
      </c>
      <c r="C4" s="7" t="n">
        <v>-147</v>
      </c>
      <c r="D4" s="7" t="n">
        <v>2108</v>
      </c>
    </row>
    <row r="5" spans="1:4">
      <c r="A5" s="4" t="s">
        <v>938</v>
      </c>
      <c r="B5" s="6" t="n">
        <v>100</v>
      </c>
      <c r="C5" s="6" t="n">
        <v>0</v>
      </c>
      <c r="D5" s="6" t="n">
        <v>0</v>
      </c>
    </row>
    <row r="6" spans="1:4">
      <c r="A6" s="4" t="s">
        <v>925</v>
      </c>
      <c r="B6" s="6" t="n">
        <v>11861</v>
      </c>
      <c r="C6" s="6" t="n">
        <v>21753</v>
      </c>
      <c r="D6" s="6" t="n">
        <v>13442</v>
      </c>
    </row>
    <row r="7" spans="1:4">
      <c r="A7" s="4" t="s">
        <v>950</v>
      </c>
      <c r="B7" s="6" t="n">
        <v>18424</v>
      </c>
      <c r="C7" s="6" t="n">
        <v>21606</v>
      </c>
      <c r="D7" s="6" t="n">
        <v>15550</v>
      </c>
    </row>
    <row r="8" spans="1:4">
      <c r="A8" s="3" t="s">
        <v>951</v>
      </c>
    </row>
    <row r="9" spans="1:4">
      <c r="A9" s="4" t="s">
        <v>937</v>
      </c>
      <c r="B9" s="6" t="n">
        <v>74</v>
      </c>
      <c r="C9" s="6" t="n">
        <v>-24928</v>
      </c>
      <c r="D9" s="6" t="n">
        <v>7363</v>
      </c>
    </row>
    <row r="10" spans="1:4">
      <c r="A10" s="4" t="s">
        <v>938</v>
      </c>
      <c r="B10" s="6" t="n">
        <v>-33</v>
      </c>
      <c r="C10" s="6" t="n">
        <v>0</v>
      </c>
      <c r="D10" s="6" t="n">
        <v>0</v>
      </c>
    </row>
    <row r="11" spans="1:4">
      <c r="A11" s="4" t="s">
        <v>925</v>
      </c>
      <c r="B11" s="6" t="n">
        <v>-5637</v>
      </c>
      <c r="C11" s="6" t="n">
        <v>3677</v>
      </c>
      <c r="D11" s="6" t="n">
        <v>-60</v>
      </c>
    </row>
    <row r="12" spans="1:4">
      <c r="A12" s="4" t="s">
        <v>950</v>
      </c>
      <c r="B12" s="6" t="n">
        <v>-5596</v>
      </c>
      <c r="C12" s="6" t="n">
        <v>-21251</v>
      </c>
      <c r="D12" s="6" t="n">
        <v>7303</v>
      </c>
    </row>
    <row r="13" spans="1:4">
      <c r="A13" s="4" t="s">
        <v>83</v>
      </c>
      <c r="B13" s="7" t="n">
        <v>12828</v>
      </c>
      <c r="C13" s="7" t="n">
        <v>355</v>
      </c>
      <c r="D13" s="7" t="n">
        <v>2285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52</v>
      </c>
      <c r="B1" s="2" t="s">
        <v>491</v>
      </c>
      <c r="C1" s="2" t="s">
        <v>1</v>
      </c>
    </row>
    <row r="2" spans="1:5">
      <c r="B2" s="2" t="s">
        <v>493</v>
      </c>
      <c r="C2" s="2" t="s">
        <v>2</v>
      </c>
      <c r="D2" s="2" t="s">
        <v>65</v>
      </c>
      <c r="E2" s="2" t="s">
        <v>66</v>
      </c>
    </row>
    <row r="3" spans="1:5">
      <c r="A3" s="3" t="s">
        <v>257</v>
      </c>
    </row>
    <row r="4" spans="1:5">
      <c r="A4" s="4" t="s">
        <v>953</v>
      </c>
      <c r="C4" s="7" t="n">
        <v>9328</v>
      </c>
      <c r="D4" s="7" t="n">
        <v>14725</v>
      </c>
      <c r="E4" s="7" t="n">
        <v>19591</v>
      </c>
    </row>
    <row r="5" spans="1:5">
      <c r="A5" s="4" t="s">
        <v>954</v>
      </c>
      <c r="C5" s="6" t="n">
        <v>68</v>
      </c>
      <c r="D5" s="6" t="n">
        <v>-55</v>
      </c>
      <c r="E5" s="6" t="n">
        <v>-159</v>
      </c>
    </row>
    <row r="6" spans="1:5">
      <c r="A6" s="4" t="s">
        <v>955</v>
      </c>
      <c r="C6" s="6" t="n">
        <v>-966</v>
      </c>
      <c r="D6" s="6" t="n">
        <v>2910</v>
      </c>
      <c r="E6" s="6" t="n">
        <v>-8698</v>
      </c>
    </row>
    <row r="7" spans="1:5">
      <c r="A7" s="4" t="s">
        <v>956</v>
      </c>
      <c r="C7" s="6" t="n">
        <v>-2026</v>
      </c>
      <c r="D7" s="6" t="n">
        <v>-3344</v>
      </c>
      <c r="E7" s="6" t="n">
        <v>-3278</v>
      </c>
    </row>
    <row r="8" spans="1:5">
      <c r="A8" s="4" t="s">
        <v>957</v>
      </c>
      <c r="B8" s="7" t="n">
        <v>-15800</v>
      </c>
      <c r="C8" s="6" t="n">
        <v>-2722</v>
      </c>
      <c r="D8" s="6" t="n">
        <v>-23029</v>
      </c>
      <c r="E8" s="6" t="n">
        <v>-41911</v>
      </c>
    </row>
    <row r="9" spans="1:5">
      <c r="A9" s="4" t="s">
        <v>958</v>
      </c>
      <c r="C9" s="6" t="n">
        <v>6802</v>
      </c>
      <c r="D9" s="6" t="n">
        <v>0</v>
      </c>
      <c r="E9" s="6" t="n">
        <v>0</v>
      </c>
    </row>
    <row r="10" spans="1:5">
      <c r="A10" s="4" t="s">
        <v>959</v>
      </c>
      <c r="C10" s="6" t="n">
        <v>8636</v>
      </c>
      <c r="D10" s="6" t="n">
        <v>2219</v>
      </c>
      <c r="E10" s="6" t="n">
        <v>1538</v>
      </c>
    </row>
    <row r="11" spans="1:5">
      <c r="A11" s="4" t="s">
        <v>960</v>
      </c>
      <c r="C11" s="6" t="n">
        <v>-6008</v>
      </c>
      <c r="D11" s="6" t="n">
        <v>786</v>
      </c>
      <c r="E11" s="6" t="n">
        <v>-8040</v>
      </c>
    </row>
    <row r="12" spans="1:5">
      <c r="A12" s="4" t="s">
        <v>961</v>
      </c>
      <c r="C12" s="6" t="n">
        <v>0</v>
      </c>
      <c r="D12" s="6" t="n">
        <v>0</v>
      </c>
      <c r="E12" s="6" t="n">
        <v>264</v>
      </c>
    </row>
    <row r="13" spans="1:5">
      <c r="A13" s="4" t="s">
        <v>962</v>
      </c>
      <c r="C13" s="6" t="n">
        <v>538</v>
      </c>
      <c r="D13" s="6" t="n">
        <v>1164</v>
      </c>
      <c r="E13" s="6" t="n">
        <v>299</v>
      </c>
    </row>
    <row r="14" spans="1:5">
      <c r="A14" s="4" t="s">
        <v>963</v>
      </c>
      <c r="C14" s="6" t="n">
        <v>0</v>
      </c>
      <c r="D14" s="6" t="n">
        <v>1904</v>
      </c>
      <c r="E14" s="6" t="n">
        <v>65442</v>
      </c>
    </row>
    <row r="15" spans="1:5">
      <c r="A15" s="4" t="s">
        <v>689</v>
      </c>
      <c r="C15" s="6" t="n">
        <v>-822</v>
      </c>
      <c r="D15" s="6" t="n">
        <v>3075</v>
      </c>
      <c r="E15" s="6" t="n">
        <v>-2195</v>
      </c>
    </row>
    <row r="16" spans="1:5">
      <c r="A16" s="4" t="s">
        <v>83</v>
      </c>
      <c r="C16" s="7" t="n">
        <v>12828</v>
      </c>
      <c r="D16" s="6" t="n">
        <v>355</v>
      </c>
      <c r="E16" s="6" t="n">
        <v>22853</v>
      </c>
    </row>
    <row r="17" spans="1:5">
      <c r="A17" s="4" t="s">
        <v>964</v>
      </c>
      <c r="D17" s="6" t="n">
        <v>5000</v>
      </c>
    </row>
    <row r="18" spans="1:5">
      <c r="A18" s="4" t="s">
        <v>965</v>
      </c>
      <c r="D18" s="7" t="n">
        <v>6900</v>
      </c>
    </row>
    <row r="19" spans="1:5">
      <c r="A19" s="4" t="s">
        <v>966</v>
      </c>
      <c r="E19" s="7" t="n">
        <v>66500</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7</v>
      </c>
      <c r="B1" s="2" t="s">
        <v>2</v>
      </c>
      <c r="C1" s="2" t="s">
        <v>65</v>
      </c>
    </row>
    <row r="2" spans="1:3">
      <c r="A2" s="3" t="s">
        <v>968</v>
      </c>
    </row>
    <row r="3" spans="1:3">
      <c r="A3" s="4" t="s">
        <v>969</v>
      </c>
      <c r="B3" s="7" t="n">
        <v>4147</v>
      </c>
      <c r="C3" s="7" t="n">
        <v>4984</v>
      </c>
    </row>
    <row r="4" spans="1:3">
      <c r="A4" s="4" t="s">
        <v>970</v>
      </c>
      <c r="B4" s="6" t="n">
        <v>20</v>
      </c>
      <c r="C4" s="6" t="n">
        <v>17</v>
      </c>
    </row>
    <row r="5" spans="1:3">
      <c r="A5" s="4" t="s">
        <v>971</v>
      </c>
      <c r="B5" s="6" t="n">
        <v>1331</v>
      </c>
      <c r="C5" s="6" t="n">
        <v>2996</v>
      </c>
    </row>
    <row r="6" spans="1:3">
      <c r="A6" s="4" t="s">
        <v>972</v>
      </c>
      <c r="B6" s="6" t="n">
        <v>6063</v>
      </c>
      <c r="C6" s="6" t="n">
        <v>6693</v>
      </c>
    </row>
    <row r="7" spans="1:3">
      <c r="A7" s="4" t="s">
        <v>973</v>
      </c>
      <c r="B7" s="6" t="n">
        <v>7659</v>
      </c>
      <c r="C7" s="6" t="n">
        <v>8773</v>
      </c>
    </row>
    <row r="8" spans="1:3">
      <c r="A8" s="4" t="s">
        <v>974</v>
      </c>
      <c r="B8" s="6" t="n">
        <v>9383</v>
      </c>
      <c r="C8" s="6" t="n">
        <v>8133</v>
      </c>
    </row>
    <row r="9" spans="1:3">
      <c r="A9" s="4" t="s">
        <v>761</v>
      </c>
      <c r="B9" s="6" t="n">
        <v>5607</v>
      </c>
      <c r="C9" s="6" t="n">
        <v>14047</v>
      </c>
    </row>
    <row r="10" spans="1:3">
      <c r="A10" s="4" t="s">
        <v>975</v>
      </c>
      <c r="B10" s="6" t="n">
        <v>2070</v>
      </c>
      <c r="C10" s="6" t="n">
        <v>832</v>
      </c>
    </row>
    <row r="11" spans="1:3">
      <c r="A11" s="4" t="s">
        <v>976</v>
      </c>
      <c r="B11" s="6" t="n">
        <v>746</v>
      </c>
      <c r="C11" s="6" t="n">
        <v>763</v>
      </c>
    </row>
    <row r="12" spans="1:3">
      <c r="A12" s="4" t="s">
        <v>977</v>
      </c>
      <c r="B12" s="6" t="n">
        <v>2864</v>
      </c>
      <c r="C12" s="6" t="n">
        <v>0</v>
      </c>
    </row>
    <row r="13" spans="1:3">
      <c r="A13" s="4" t="s">
        <v>978</v>
      </c>
      <c r="B13" s="6" t="n">
        <v>2875</v>
      </c>
      <c r="C13" s="6" t="n">
        <v>0</v>
      </c>
    </row>
    <row r="14" spans="1:3">
      <c r="A14" s="4" t="s">
        <v>979</v>
      </c>
      <c r="B14" s="6" t="n">
        <v>2396</v>
      </c>
      <c r="C14" s="6" t="n">
        <v>0</v>
      </c>
    </row>
    <row r="15" spans="1:3">
      <c r="A15" s="4" t="s">
        <v>980</v>
      </c>
      <c r="B15" s="6" t="n">
        <v>1713</v>
      </c>
      <c r="C15" s="6" t="n">
        <v>1031</v>
      </c>
    </row>
    <row r="16" spans="1:3">
      <c r="A16" s="4" t="s">
        <v>917</v>
      </c>
      <c r="B16" s="6" t="n">
        <v>-16189</v>
      </c>
      <c r="C16" s="6" t="n">
        <v>-18912</v>
      </c>
    </row>
    <row r="17" spans="1:3">
      <c r="A17" s="4" t="s">
        <v>981</v>
      </c>
      <c r="B17" s="6" t="n">
        <v>30685</v>
      </c>
      <c r="C17" s="6" t="n">
        <v>29357</v>
      </c>
    </row>
    <row r="18" spans="1:3">
      <c r="A18" s="3" t="s">
        <v>982</v>
      </c>
    </row>
    <row r="19" spans="1:3">
      <c r="A19" s="4" t="s">
        <v>978</v>
      </c>
      <c r="B19" s="6" t="n">
        <v>0</v>
      </c>
      <c r="C19" s="6" t="n">
        <v>-3227</v>
      </c>
    </row>
    <row r="20" spans="1:3">
      <c r="A20" s="4" t="s">
        <v>983</v>
      </c>
      <c r="B20" s="6" t="n">
        <v>-6034</v>
      </c>
      <c r="C20" s="6" t="n">
        <v>-6482</v>
      </c>
    </row>
    <row r="21" spans="1:3">
      <c r="A21" s="4" t="s">
        <v>984</v>
      </c>
      <c r="B21" s="6" t="n">
        <v>-4323</v>
      </c>
      <c r="C21" s="6" t="n">
        <v>-8158</v>
      </c>
    </row>
    <row r="22" spans="1:3">
      <c r="A22" s="4" t="s">
        <v>985</v>
      </c>
      <c r="B22" s="6" t="n">
        <v>-2285</v>
      </c>
      <c r="C22" s="6" t="n">
        <v>0</v>
      </c>
    </row>
    <row r="23" spans="1:3">
      <c r="A23" s="4" t="s">
        <v>986</v>
      </c>
      <c r="B23" s="6" t="n">
        <v>-1549</v>
      </c>
      <c r="C23" s="6" t="n">
        <v>-592</v>
      </c>
    </row>
    <row r="24" spans="1:3">
      <c r="A24" s="4" t="s">
        <v>987</v>
      </c>
      <c r="B24" s="6" t="n">
        <v>-14191</v>
      </c>
      <c r="C24" s="6" t="n">
        <v>-18459</v>
      </c>
    </row>
    <row r="25" spans="1:3">
      <c r="A25" s="4" t="s">
        <v>916</v>
      </c>
      <c r="B25" s="7" t="n">
        <v>16494</v>
      </c>
      <c r="C25" s="7" t="n">
        <v>1089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8</v>
      </c>
      <c r="B1" s="2" t="s">
        <v>1</v>
      </c>
    </row>
    <row r="2" spans="1:4">
      <c r="B2" s="2" t="s">
        <v>2</v>
      </c>
      <c r="C2" s="2" t="s">
        <v>65</v>
      </c>
      <c r="D2" s="2" t="s">
        <v>66</v>
      </c>
    </row>
    <row r="3" spans="1:4">
      <c r="A3" s="3" t="s">
        <v>257</v>
      </c>
    </row>
    <row r="4" spans="1:4">
      <c r="A4" s="4" t="s">
        <v>483</v>
      </c>
      <c r="B4" s="7" t="n">
        <v>18912</v>
      </c>
      <c r="C4" s="7" t="n">
        <v>41050</v>
      </c>
      <c r="D4" s="7" t="n">
        <v>82961</v>
      </c>
    </row>
    <row r="5" spans="1:4">
      <c r="A5" s="4" t="s">
        <v>647</v>
      </c>
      <c r="B5" s="6" t="n">
        <v>159</v>
      </c>
      <c r="C5" s="6" t="n">
        <v>152</v>
      </c>
      <c r="D5" s="6" t="n">
        <v>74</v>
      </c>
    </row>
    <row r="6" spans="1:4">
      <c r="A6" s="4" t="s">
        <v>989</v>
      </c>
      <c r="B6" s="6" t="n">
        <v>-2882</v>
      </c>
      <c r="C6" s="6" t="n">
        <v>-22290</v>
      </c>
      <c r="D6" s="6" t="n">
        <v>-41985</v>
      </c>
    </row>
    <row r="7" spans="1:4">
      <c r="A7" s="4" t="s">
        <v>485</v>
      </c>
      <c r="B7" s="7" t="n">
        <v>16189</v>
      </c>
      <c r="C7" s="7" t="n">
        <v>18912</v>
      </c>
      <c r="D7" s="7" t="n">
        <v>4105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0</v>
      </c>
      <c r="B1" s="2" t="s">
        <v>1</v>
      </c>
    </row>
    <row r="2" spans="1:3">
      <c r="B2" s="2" t="s">
        <v>2</v>
      </c>
      <c r="C2" s="2" t="s">
        <v>65</v>
      </c>
    </row>
    <row r="3" spans="1:3">
      <c r="A3" s="3" t="s">
        <v>991</v>
      </c>
    </row>
    <row r="4" spans="1:3">
      <c r="A4" s="4" t="s">
        <v>483</v>
      </c>
      <c r="B4" s="7" t="n">
        <v>18293</v>
      </c>
      <c r="C4" s="7" t="n">
        <v>16059</v>
      </c>
    </row>
    <row r="5" spans="1:3">
      <c r="A5" s="4" t="s">
        <v>992</v>
      </c>
      <c r="B5" s="6" t="n">
        <v>2252</v>
      </c>
      <c r="C5" s="6" t="n">
        <v>2642</v>
      </c>
    </row>
    <row r="6" spans="1:3">
      <c r="A6" s="4" t="s">
        <v>993</v>
      </c>
      <c r="B6" s="6" t="n">
        <v>6850</v>
      </c>
      <c r="C6" s="6" t="n">
        <v>0</v>
      </c>
    </row>
    <row r="7" spans="1:3">
      <c r="A7" s="4" t="s">
        <v>994</v>
      </c>
      <c r="B7" s="6" t="n">
        <v>-399</v>
      </c>
      <c r="C7" s="6" t="n">
        <v>0</v>
      </c>
    </row>
    <row r="8" spans="1:3">
      <c r="A8" s="4" t="s">
        <v>995</v>
      </c>
      <c r="B8" s="6" t="n">
        <v>-1530</v>
      </c>
      <c r="C8" s="6" t="n">
        <v>-408</v>
      </c>
    </row>
    <row r="9" spans="1:3">
      <c r="A9" s="4" t="s">
        <v>485</v>
      </c>
      <c r="B9" s="7" t="n">
        <v>25466</v>
      </c>
      <c r="C9" s="7" t="n">
        <v>18293</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6</v>
      </c>
      <c r="B1" s="2" t="s">
        <v>2</v>
      </c>
      <c r="C1" s="2" t="s">
        <v>65</v>
      </c>
    </row>
    <row r="2" spans="1:3">
      <c r="A2" s="3" t="s">
        <v>997</v>
      </c>
    </row>
    <row r="3" spans="1:3">
      <c r="A3" s="4" t="s">
        <v>998</v>
      </c>
      <c r="B3" s="7" t="n">
        <v>24130</v>
      </c>
      <c r="C3" s="7" t="n">
        <v>16971</v>
      </c>
    </row>
    <row r="4" spans="1:3">
      <c r="A4" s="4" t="s">
        <v>999</v>
      </c>
    </row>
    <row r="5" spans="1:3">
      <c r="A5" s="3" t="s">
        <v>997</v>
      </c>
    </row>
    <row r="6" spans="1:3">
      <c r="A6" s="4" t="s">
        <v>1000</v>
      </c>
      <c r="B6" s="6" t="n">
        <v>15575</v>
      </c>
      <c r="C6" s="6" t="n">
        <v>12492</v>
      </c>
    </row>
    <row r="7" spans="1:3">
      <c r="A7" s="4" t="s">
        <v>1001</v>
      </c>
    </row>
    <row r="8" spans="1:3">
      <c r="A8" s="3" t="s">
        <v>997</v>
      </c>
    </row>
    <row r="9" spans="1:3">
      <c r="A9" s="4" t="s">
        <v>1000</v>
      </c>
      <c r="B9" s="7" t="n">
        <v>8555</v>
      </c>
      <c r="C9" s="7" t="n">
        <v>447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25"/>
  </cols>
  <sheetData>
    <row r="1" spans="1:2">
      <c r="A1" s="1" t="s">
        <v>1002</v>
      </c>
      <c r="B1" s="2" t="s">
        <v>1</v>
      </c>
    </row>
    <row r="2" spans="1:2">
      <c r="B2" s="2" t="s">
        <v>2</v>
      </c>
    </row>
    <row r="3" spans="1:2">
      <c r="A3" s="3" t="s">
        <v>1003</v>
      </c>
    </row>
    <row r="4" spans="1:2">
      <c r="A4" s="4" t="s">
        <v>1004</v>
      </c>
      <c r="B4" s="4" t="s">
        <v>1005</v>
      </c>
    </row>
    <row r="5" spans="1:2">
      <c r="A5" s="4" t="s">
        <v>1006</v>
      </c>
      <c r="B5" s="4" t="s">
        <v>536</v>
      </c>
    </row>
    <row r="6" spans="1:2">
      <c r="A6" s="4" t="s">
        <v>1007</v>
      </c>
      <c r="B6" s="4" t="s">
        <v>811</v>
      </c>
    </row>
    <row r="7" spans="1:2">
      <c r="A7" s="4" t="s">
        <v>455</v>
      </c>
    </row>
    <row r="8" spans="1:2">
      <c r="A8" s="3" t="s">
        <v>1003</v>
      </c>
    </row>
    <row r="9" spans="1:2">
      <c r="A9" s="4" t="s">
        <v>1004</v>
      </c>
      <c r="B9" s="4" t="s">
        <v>551</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21"/>
  </cols>
  <sheetData>
    <row r="1" spans="1:2">
      <c r="A1" s="1" t="s">
        <v>1008</v>
      </c>
      <c r="B1" s="2" t="s">
        <v>1</v>
      </c>
    </row>
    <row r="2" spans="1:2">
      <c r="B2" s="2" t="s">
        <v>600</v>
      </c>
    </row>
    <row r="3" spans="1:2">
      <c r="A3" s="3" t="s">
        <v>260</v>
      </c>
    </row>
    <row r="4" spans="1:2">
      <c r="A4" s="4" t="s">
        <v>1009</v>
      </c>
      <c r="B4" s="7" t="n">
        <v>4820</v>
      </c>
    </row>
    <row r="5" spans="1:2">
      <c r="A5" s="4" t="s">
        <v>1010</v>
      </c>
      <c r="B5" s="6" t="n">
        <v>372</v>
      </c>
    </row>
    <row r="6" spans="1:2">
      <c r="A6" s="4" t="s">
        <v>1011</v>
      </c>
      <c r="B6" s="6" t="n">
        <v>-130</v>
      </c>
    </row>
    <row r="7" spans="1:2">
      <c r="A7" s="4" t="s">
        <v>1012</v>
      </c>
      <c r="B7" s="7" t="n">
        <v>5062</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21"/>
  </cols>
  <sheetData>
    <row r="1" spans="1:2">
      <c r="A1" s="1" t="s">
        <v>1013</v>
      </c>
      <c r="B1" s="2" t="s">
        <v>1</v>
      </c>
    </row>
    <row r="2" spans="1:2">
      <c r="B2" s="2" t="s">
        <v>600</v>
      </c>
    </row>
    <row r="3" spans="1:2">
      <c r="A3" s="3" t="s">
        <v>260</v>
      </c>
    </row>
    <row r="4" spans="1:2">
      <c r="A4" s="4" t="s">
        <v>1014</v>
      </c>
      <c r="B4" s="7" t="n">
        <v>5189</v>
      </c>
    </row>
    <row r="5" spans="1:2">
      <c r="A5" s="4" t="s">
        <v>1015</v>
      </c>
      <c r="B5" s="6" t="n">
        <v>3366</v>
      </c>
    </row>
    <row r="6" spans="1:2">
      <c r="A6" s="4" t="s">
        <v>1016</v>
      </c>
      <c r="B6" s="7" t="n">
        <v>1363</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5"/>
  </cols>
  <sheetData>
    <row r="1" spans="1:2">
      <c r="A1" s="1" t="s">
        <v>1017</v>
      </c>
      <c r="B1" s="2" t="s">
        <v>2</v>
      </c>
    </row>
    <row r="2" spans="1:2">
      <c r="A2" s="3" t="s">
        <v>260</v>
      </c>
    </row>
    <row r="3" spans="1:2">
      <c r="A3" s="4" t="s">
        <v>1004</v>
      </c>
      <c r="B3" s="4" t="s">
        <v>1005</v>
      </c>
    </row>
    <row r="4" spans="1:2">
      <c r="A4" s="4" t="s">
        <v>1018</v>
      </c>
      <c r="B4" s="4" t="s">
        <v>101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0</v>
      </c>
      <c r="B1" s="2" t="s">
        <v>2</v>
      </c>
      <c r="C1" s="2" t="s">
        <v>65</v>
      </c>
    </row>
    <row r="2" spans="1:3">
      <c r="A2" s="3" t="s">
        <v>260</v>
      </c>
    </row>
    <row r="3" spans="1:3">
      <c r="A3" s="4" t="s">
        <v>1021</v>
      </c>
      <c r="B3" s="7" t="n">
        <v>10958</v>
      </c>
    </row>
    <row r="4" spans="1:3">
      <c r="A4" s="4" t="s">
        <v>1022</v>
      </c>
      <c r="B4" s="6" t="n">
        <v>3273</v>
      </c>
      <c r="C4" s="7" t="n">
        <v>0</v>
      </c>
    </row>
    <row r="5" spans="1:3">
      <c r="A5" s="4" t="s">
        <v>1023</v>
      </c>
      <c r="B5" s="6" t="n">
        <v>8185</v>
      </c>
    </row>
    <row r="6" spans="1:3">
      <c r="A6" s="4" t="s">
        <v>1024</v>
      </c>
      <c r="B6" s="7" t="n">
        <v>1145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21"/>
  </cols>
  <sheetData>
    <row r="1" spans="1:2">
      <c r="A1" s="1" t="s">
        <v>1025</v>
      </c>
      <c r="B1" s="2" t="s">
        <v>600</v>
      </c>
    </row>
    <row r="2" spans="1:2">
      <c r="A2" s="3" t="s">
        <v>260</v>
      </c>
    </row>
    <row r="3" spans="1:2">
      <c r="A3" s="4" t="s">
        <v>1026</v>
      </c>
      <c r="B3" s="7" t="n">
        <v>3945</v>
      </c>
    </row>
    <row r="4" spans="1:2">
      <c r="A4" s="4" t="s">
        <v>1027</v>
      </c>
      <c r="B4" s="6" t="n">
        <v>2791</v>
      </c>
    </row>
    <row r="5" spans="1:2">
      <c r="A5" s="4" t="s">
        <v>1028</v>
      </c>
      <c r="B5" s="6" t="n">
        <v>1776</v>
      </c>
    </row>
    <row r="6" spans="1:2">
      <c r="A6" s="4" t="s">
        <v>1029</v>
      </c>
      <c r="B6" s="6" t="n">
        <v>1524</v>
      </c>
    </row>
    <row r="7" spans="1:2">
      <c r="A7" s="4" t="s">
        <v>1030</v>
      </c>
      <c r="B7" s="6" t="n">
        <v>1374</v>
      </c>
    </row>
    <row r="8" spans="1:2">
      <c r="A8" s="4" t="s">
        <v>1031</v>
      </c>
      <c r="B8" s="6" t="n">
        <v>2164</v>
      </c>
    </row>
    <row r="9" spans="1:2">
      <c r="A9" s="4" t="s">
        <v>1032</v>
      </c>
      <c r="B9" s="6" t="n">
        <v>13574</v>
      </c>
    </row>
    <row r="10" spans="1:2">
      <c r="A10" s="4" t="s">
        <v>1033</v>
      </c>
      <c r="B10" s="6" t="n">
        <v>-2116</v>
      </c>
    </row>
    <row r="11" spans="1:2">
      <c r="A11" s="4" t="s">
        <v>152</v>
      </c>
      <c r="B11" s="7" t="n">
        <v>1145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s>
  <sheetData>
    <row r="1" spans="1:7">
      <c r="A1" s="1" t="s">
        <v>1034</v>
      </c>
      <c r="B1" s="2" t="s">
        <v>1035</v>
      </c>
      <c r="C1" s="2" t="s">
        <v>514</v>
      </c>
      <c r="D1" s="2" t="s">
        <v>2</v>
      </c>
      <c r="E1" s="2" t="s">
        <v>65</v>
      </c>
      <c r="F1" s="2" t="s">
        <v>66</v>
      </c>
      <c r="G1" s="2" t="s">
        <v>1036</v>
      </c>
    </row>
    <row r="2" spans="1:7">
      <c r="A2" s="3" t="s">
        <v>1037</v>
      </c>
    </row>
    <row r="3" spans="1:7">
      <c r="A3" s="4" t="s">
        <v>1038</v>
      </c>
      <c r="D3" s="7" t="n">
        <v>6500</v>
      </c>
      <c r="E3" s="7" t="n">
        <v>6300</v>
      </c>
      <c r="F3" s="7" t="n">
        <v>5900</v>
      </c>
    </row>
    <row r="4" spans="1:7">
      <c r="A4" s="4" t="s">
        <v>1039</v>
      </c>
      <c r="B4" s="7" t="n">
        <v>9000</v>
      </c>
    </row>
    <row r="5" spans="1:7">
      <c r="A5" s="4" t="s">
        <v>1011</v>
      </c>
      <c r="D5" s="6" t="n">
        <v>130</v>
      </c>
      <c r="E5" s="7" t="n">
        <v>138</v>
      </c>
      <c r="F5" s="6" t="n">
        <v>141</v>
      </c>
    </row>
    <row r="6" spans="1:7">
      <c r="A6" s="4" t="s">
        <v>1040</v>
      </c>
      <c r="D6" s="6" t="n">
        <v>2400</v>
      </c>
    </row>
    <row r="7" spans="1:7">
      <c r="A7" s="4" t="s">
        <v>1041</v>
      </c>
      <c r="E7" s="4" t="s">
        <v>1042</v>
      </c>
    </row>
    <row r="8" spans="1:7">
      <c r="A8" s="4" t="s">
        <v>1043</v>
      </c>
      <c r="D8" s="6" t="n">
        <v>6800</v>
      </c>
      <c r="E8" s="7" t="n">
        <v>1300</v>
      </c>
      <c r="F8" s="6" t="n">
        <v>6000</v>
      </c>
    </row>
    <row r="9" spans="1:7">
      <c r="A9" s="4" t="s">
        <v>530</v>
      </c>
      <c r="D9" s="6" t="n">
        <v>2108</v>
      </c>
      <c r="E9" s="6" t="n">
        <v>6675</v>
      </c>
    </row>
    <row r="10" spans="1:7">
      <c r="A10" s="4" t="s">
        <v>1044</v>
      </c>
      <c r="D10" s="6" t="n">
        <v>2108</v>
      </c>
    </row>
    <row r="11" spans="1:7">
      <c r="A11" s="4" t="s">
        <v>603</v>
      </c>
    </row>
    <row r="12" spans="1:7">
      <c r="A12" s="3" t="s">
        <v>1037</v>
      </c>
    </row>
    <row r="13" spans="1:7">
      <c r="A13" s="4" t="s">
        <v>530</v>
      </c>
      <c r="D13" s="6" t="n">
        <v>2108</v>
      </c>
      <c r="E13" s="6" t="n">
        <v>4514</v>
      </c>
    </row>
    <row r="14" spans="1:7">
      <c r="A14" s="4" t="s">
        <v>1044</v>
      </c>
      <c r="D14" s="6" t="n">
        <v>2108</v>
      </c>
    </row>
    <row r="15" spans="1:7">
      <c r="A15" s="4" t="s">
        <v>534</v>
      </c>
      <c r="G15" s="7" t="n">
        <v>11300</v>
      </c>
    </row>
    <row r="16" spans="1:7">
      <c r="A16" s="4" t="s">
        <v>529</v>
      </c>
      <c r="D16" s="6" t="n">
        <v>7700</v>
      </c>
    </row>
    <row r="17" spans="1:7">
      <c r="A17" s="4" t="s">
        <v>523</v>
      </c>
    </row>
    <row r="18" spans="1:7">
      <c r="A18" s="3" t="s">
        <v>1037</v>
      </c>
    </row>
    <row r="19" spans="1:7">
      <c r="A19" s="4" t="s">
        <v>530</v>
      </c>
      <c r="D19" s="6" t="n">
        <v>0</v>
      </c>
      <c r="E19" s="6" t="n">
        <v>2161</v>
      </c>
    </row>
    <row r="20" spans="1:7">
      <c r="A20" s="4" t="s">
        <v>528</v>
      </c>
      <c r="C20" s="7" t="n">
        <v>17600</v>
      </c>
    </row>
    <row r="21" spans="1:7">
      <c r="A21" s="4" t="s">
        <v>1044</v>
      </c>
      <c r="D21" s="6" t="n">
        <v>0</v>
      </c>
    </row>
    <row r="22" spans="1:7">
      <c r="A22" s="4" t="s">
        <v>529</v>
      </c>
      <c r="D22" s="6" t="n">
        <v>9400</v>
      </c>
    </row>
    <row r="23" spans="1:7">
      <c r="A23" s="4" t="s">
        <v>1045</v>
      </c>
    </row>
    <row r="24" spans="1:7">
      <c r="A24" s="3" t="s">
        <v>1037</v>
      </c>
    </row>
    <row r="25" spans="1:7">
      <c r="A25" s="4" t="s">
        <v>534</v>
      </c>
      <c r="C25" s="7" t="n">
        <v>47000</v>
      </c>
    </row>
    <row r="26" spans="1:7">
      <c r="A26" s="4" t="s">
        <v>535</v>
      </c>
      <c r="C26" s="4" t="s">
        <v>536</v>
      </c>
    </row>
    <row r="27" spans="1:7">
      <c r="A27" s="4" t="s">
        <v>1046</v>
      </c>
    </row>
    <row r="28" spans="1:7">
      <c r="A28" s="3" t="s">
        <v>1037</v>
      </c>
    </row>
    <row r="29" spans="1:7">
      <c r="A29" s="4" t="s">
        <v>1047</v>
      </c>
      <c r="E29" s="6" t="n">
        <v>1400</v>
      </c>
    </row>
    <row r="30" spans="1:7">
      <c r="A30" s="4" t="s">
        <v>1048</v>
      </c>
    </row>
    <row r="31" spans="1:7">
      <c r="A31" s="3" t="s">
        <v>1037</v>
      </c>
    </row>
    <row r="32" spans="1:7">
      <c r="A32" s="4" t="s">
        <v>1047</v>
      </c>
      <c r="E32" s="6" t="n">
        <v>5800</v>
      </c>
    </row>
    <row r="33" spans="1:7">
      <c r="A33" s="4" t="s">
        <v>1049</v>
      </c>
    </row>
    <row r="34" spans="1:7">
      <c r="A34" s="3" t="s">
        <v>1037</v>
      </c>
    </row>
    <row r="35" spans="1:7">
      <c r="A35" s="4" t="s">
        <v>1047</v>
      </c>
      <c r="E35" s="6" t="n">
        <v>1300</v>
      </c>
    </row>
    <row r="36" spans="1:7">
      <c r="A36" s="4" t="s">
        <v>1050</v>
      </c>
    </row>
    <row r="37" spans="1:7">
      <c r="A37" s="3" t="s">
        <v>1037</v>
      </c>
    </row>
    <row r="38" spans="1:7">
      <c r="A38" s="4" t="s">
        <v>1047</v>
      </c>
      <c r="E38" s="6" t="n">
        <v>3100</v>
      </c>
    </row>
    <row r="39" spans="1:7">
      <c r="A39" s="4" t="s">
        <v>1051</v>
      </c>
    </row>
    <row r="40" spans="1:7">
      <c r="A40" s="3" t="s">
        <v>1037</v>
      </c>
    </row>
    <row r="41" spans="1:7">
      <c r="A41" s="4" t="s">
        <v>1052</v>
      </c>
      <c r="D41" s="6" t="n">
        <v>1200</v>
      </c>
      <c r="E41" s="6" t="n">
        <v>1000</v>
      </c>
      <c r="F41" s="6" t="n">
        <v>1300</v>
      </c>
    </row>
    <row r="42" spans="1:7">
      <c r="A42" s="4" t="s">
        <v>1053</v>
      </c>
    </row>
    <row r="43" spans="1:7">
      <c r="A43" s="3" t="s">
        <v>1037</v>
      </c>
    </row>
    <row r="44" spans="1:7">
      <c r="A44" s="4" t="s">
        <v>1054</v>
      </c>
      <c r="D44" s="6" t="n">
        <v>13400</v>
      </c>
    </row>
    <row r="45" spans="1:7">
      <c r="A45" s="4" t="s">
        <v>1055</v>
      </c>
      <c r="D45" s="6" t="n">
        <v>32800</v>
      </c>
    </row>
    <row r="46" spans="1:7">
      <c r="A46" s="4" t="s">
        <v>1056</v>
      </c>
      <c r="D46" s="6" t="n">
        <v>46200</v>
      </c>
    </row>
    <row r="47" spans="1:7">
      <c r="A47" s="4" t="s">
        <v>1057</v>
      </c>
      <c r="D47" s="6" t="n">
        <v>1600</v>
      </c>
    </row>
    <row r="48" spans="1:7">
      <c r="A48" s="4" t="s">
        <v>1058</v>
      </c>
    </row>
    <row r="49" spans="1:7">
      <c r="A49" s="3" t="s">
        <v>1037</v>
      </c>
    </row>
    <row r="50" spans="1:7">
      <c r="A50" s="4" t="s">
        <v>1052</v>
      </c>
      <c r="D50" s="6" t="n">
        <v>800</v>
      </c>
      <c r="E50" s="6" t="n">
        <v>600</v>
      </c>
      <c r="F50" s="7" t="n">
        <v>800</v>
      </c>
    </row>
    <row r="51" spans="1:7">
      <c r="A51" s="4" t="s">
        <v>1059</v>
      </c>
    </row>
    <row r="52" spans="1:7">
      <c r="A52" s="3" t="s">
        <v>1037</v>
      </c>
    </row>
    <row r="53" spans="1:7">
      <c r="A53" s="4" t="s">
        <v>1060</v>
      </c>
      <c r="D53" s="6" t="n">
        <v>4400</v>
      </c>
    </row>
    <row r="54" spans="1:7">
      <c r="A54" s="4" t="s">
        <v>1061</v>
      </c>
      <c r="D54" s="6" t="n">
        <v>1500</v>
      </c>
    </row>
    <row r="55" spans="1:7">
      <c r="A55" s="4" t="s">
        <v>1062</v>
      </c>
    </row>
    <row r="56" spans="1:7">
      <c r="A56" s="3" t="s">
        <v>1037</v>
      </c>
    </row>
    <row r="57" spans="1:7">
      <c r="A57" s="4" t="s">
        <v>1063</v>
      </c>
      <c r="D57" s="6" t="n">
        <v>5900</v>
      </c>
    </row>
    <row r="58" spans="1:7">
      <c r="A58" s="4" t="s">
        <v>1064</v>
      </c>
    </row>
    <row r="59" spans="1:7">
      <c r="A59" s="3" t="s">
        <v>1037</v>
      </c>
    </row>
    <row r="60" spans="1:7">
      <c r="A60" s="4" t="s">
        <v>1063</v>
      </c>
      <c r="D60" s="6" t="n">
        <v>7500</v>
      </c>
    </row>
    <row r="61" spans="1:7">
      <c r="A61" s="4" t="s">
        <v>119</v>
      </c>
    </row>
    <row r="62" spans="1:7">
      <c r="A62" s="3" t="s">
        <v>1037</v>
      </c>
    </row>
    <row r="63" spans="1:7">
      <c r="A63" s="4" t="s">
        <v>1065</v>
      </c>
      <c r="D63" s="6" t="n">
        <v>24300</v>
      </c>
      <c r="E63" s="6" t="n">
        <v>20400</v>
      </c>
    </row>
    <row r="64" spans="1:7">
      <c r="A64" s="4" t="s">
        <v>764</v>
      </c>
    </row>
    <row r="65" spans="1:7">
      <c r="A65" s="3" t="s">
        <v>1037</v>
      </c>
    </row>
    <row r="66" spans="1:7">
      <c r="A66" s="4" t="s">
        <v>1039</v>
      </c>
      <c r="D66" s="6" t="n">
        <v>1000</v>
      </c>
      <c r="E66" s="7" t="n">
        <v>8000</v>
      </c>
    </row>
    <row r="67" spans="1:7">
      <c r="A67" s="4" t="s">
        <v>1066</v>
      </c>
    </row>
    <row r="68" spans="1:7">
      <c r="A68" s="3" t="s">
        <v>1037</v>
      </c>
    </row>
    <row r="69" spans="1:7">
      <c r="A69" s="4" t="s">
        <v>1054</v>
      </c>
      <c r="D69" s="6" t="n">
        <v>400</v>
      </c>
    </row>
    <row r="70" spans="1:7">
      <c r="A70" s="4" t="s">
        <v>1055</v>
      </c>
      <c r="D70" s="6" t="n">
        <v>0</v>
      </c>
    </row>
    <row r="71" spans="1:7">
      <c r="A71" s="4" t="s">
        <v>1056</v>
      </c>
      <c r="D71" s="6" t="n">
        <v>400</v>
      </c>
    </row>
    <row r="72" spans="1:7">
      <c r="A72" s="4" t="s">
        <v>1040</v>
      </c>
      <c r="D72" s="6" t="n">
        <v>300</v>
      </c>
    </row>
    <row r="73" spans="1:7">
      <c r="A73" s="4" t="s">
        <v>1057</v>
      </c>
      <c r="D73" s="7" t="n">
        <v>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0T16:25:06Z</dcterms:created>
  <dcterms:modified xmlns:dcterms="http://purl.org/dc/terms/" xmlns:xsi="http://www.w3.org/2001/XMLSchema-instance" xsi:type="dcterms:W3CDTF">2020-03-20T16:25:06Z</dcterms:modified>
</cp:coreProperties>
</file>